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Note 1 - Basis of Interim Prese" sheetId="9" r:id="rId9"/>
    <s:sheet name="Note 2 - Per Share Data" sheetId="10" r:id="rId10"/>
    <s:sheet name="Note 3 - Comprehensive Income" sheetId="11" r:id="rId11"/>
    <s:sheet name="Note 4 - Cash and Due from Bank" sheetId="12" r:id="rId12"/>
    <s:sheet name="Note 5 - Fair Value Measurement" sheetId="13" r:id="rId13"/>
    <s:sheet name="Note 6 - Securities" sheetId="14" r:id="rId14"/>
    <s:sheet name="Note 7 - Loans" sheetId="15" r:id="rId15"/>
    <s:sheet name="Note 8 - Borrowed Funds" sheetId="16" r:id="rId16"/>
    <s:sheet name="Note 9 - Defined Benefit Plans" sheetId="17" r:id="rId17"/>
    <s:sheet name="Note 10 - Stock-based Compensat" sheetId="18" r:id="rId18"/>
    <s:sheet name="Note 11 - Income Taxes" sheetId="19" r:id="rId19"/>
    <s:sheet name="Note 12 - Contingencies" sheetId="20" r:id="rId20"/>
    <s:sheet name="Note 13 - Recent Accounting Pro" sheetId="21" r:id="rId21"/>
    <s:sheet name="Note 2 - Per Share Data (Tables" sheetId="22" r:id="rId22"/>
    <s:sheet name="Note 3 - Comprehensive Income (" sheetId="23" r:id="rId23"/>
    <s:sheet name="Note 4 - Cash and Due from Ba24" sheetId="24" r:id="rId24"/>
    <s:sheet name="Note 5 - Fair Value Measureme25" sheetId="25" r:id="rId25"/>
    <s:sheet name="Note 6 - Securities (Tables)" sheetId="26" r:id="rId26"/>
    <s:sheet name="Note 7 - Loans (Tables)" sheetId="27" r:id="rId27"/>
    <s:sheet name="Note 8 - Borrowed Funds (Tables" sheetId="28" r:id="rId28"/>
    <s:sheet name="Note 9 - Defined Benefit Plans " sheetId="29" r:id="rId29"/>
    <s:sheet name="Note 10 - Stock-based Compens30" sheetId="30" r:id="rId30"/>
    <s:sheet name="Note 11 - Income Taxes (Tables)" sheetId="31" r:id="rId31"/>
    <s:sheet name="Note 2 - Per Share Data (Detail" sheetId="32" r:id="rId32"/>
    <s:sheet name="Note 2 - Per Share Data (Deta33" sheetId="33" r:id="rId33"/>
    <s:sheet name="Note 2 - Per Share Data (Deta34" sheetId="34" r:id="rId34"/>
    <s:sheet name="Note 3 - Comprehensive Income35" sheetId="35" r:id="rId35"/>
    <s:sheet name="Note 3 - Comprehensive Income36" sheetId="36" r:id="rId36"/>
    <s:sheet name="Note 3 - Comprehensive Income37" sheetId="37" r:id="rId37"/>
    <s:sheet name="Note 4 - Cash and Due from Ba38" sheetId="38" r:id="rId38"/>
    <s:sheet name="Note 4 - Cash and Due from Ba39" sheetId="39" r:id="rId39"/>
    <s:sheet name="Note 5 - Fair Value Measureme40" sheetId="40" r:id="rId40"/>
    <s:sheet name="Note 5 - Fair Value Measureme41" sheetId="41" r:id="rId41"/>
    <s:sheet name="Note 5 - Fair Value Measureme42" sheetId="42" r:id="rId42"/>
    <s:sheet name="Note 5 - Fair Value Measureme43" sheetId="43" r:id="rId43"/>
    <s:sheet name="Note 6 - Securities (Details)" sheetId="44" r:id="rId44"/>
    <s:sheet name="Note 6 - Securities (Details) -" sheetId="45" r:id="rId45"/>
    <s:sheet name="Note 6 - Securities (Details)46" sheetId="46" r:id="rId46"/>
    <s:sheet name="Note 6 - Securities (Details)47" sheetId="47" r:id="rId47"/>
    <s:sheet name="Note 6 - Securities (Details)48" sheetId="48" r:id="rId48"/>
    <s:sheet name="Note 7 - Loans (Details)" sheetId="49" r:id="rId49"/>
    <s:sheet name="Note 7 - Loans (Details) - Loan" sheetId="50" r:id="rId50"/>
    <s:sheet name="Note 7 - Loans (Details) - Allo" sheetId="51" r:id="rId51"/>
    <s:sheet name="Note 7 - Loans (Details) - Outs" sheetId="52" r:id="rId52"/>
    <s:sheet name="Note 7 - Loans (Details) - Lo53" sheetId="53" r:id="rId53"/>
    <s:sheet name="Note 7 - Loans (Details) - Impa" sheetId="54" r:id="rId54"/>
    <s:sheet name="Note 7 - Loans (Details) - Aver" sheetId="55" r:id="rId55"/>
    <s:sheet name="Note 7 - Loans (Details) - Nona" sheetId="56" r:id="rId56"/>
    <s:sheet name="Note 7 - Loans (Details) - Cont" sheetId="57" r:id="rId57"/>
    <s:sheet name="Note 7 - Loans (Details) - Co58" sheetId="58" r:id="rId58"/>
    <s:sheet name="Note 7 - Loans (Details) - Agin" sheetId="59" r:id="rId59"/>
    <s:sheet name="Note 7 - Loans (Details) - Trou" sheetId="60" r:id="rId60"/>
    <s:sheet name="Note 7 - Loans (Details) - Defa" sheetId="61" r:id="rId61"/>
    <s:sheet name="Note 8 - Borrowed Funds (Detail" sheetId="62" r:id="rId62"/>
    <s:sheet name="Note 8 - Borrowed Funds (Deta63" sheetId="63" r:id="rId63"/>
    <s:sheet name="Note 8 - Borrowed Funds (Deta64" sheetId="64" r:id="rId64"/>
    <s:sheet name="Note 8 - Borrowed Funds (Deta65" sheetId="65" r:id="rId65"/>
    <s:sheet name="Note 8 - Borrowed Funds (Deta66" sheetId="66" r:id="rId66"/>
    <s:sheet name="Note 8 - Borrowed Funds (Deta67" sheetId="67" r:id="rId67"/>
    <s:sheet name="Note 9 - Defined Benefit Plan68" sheetId="68" r:id="rId68"/>
    <s:sheet name="Note 9 - Defined Benefit Plan69" sheetId="69" r:id="rId69"/>
    <s:sheet name="Note 10 - Stock-based Compens70" sheetId="70" r:id="rId70"/>
    <s:sheet name="Note 10 - Stock-based Compens71" sheetId="71" r:id="rId71"/>
    <s:sheet name="Note 10 - Stock-based Compens72" sheetId="72" r:id="rId72"/>
    <s:sheet name="Note 11 - Income Taxes (Details" sheetId="73" r:id="rId73"/>
    <s:sheet name="Note 11 - Income Taxes (Detai74" sheetId="74" r:id="rId74"/>
    <s:sheet name="Note 11 - Income Taxes (Detai75" sheetId="75" r:id="rId75"/>
  </s:sheets>
  <s:definedNames/>
  <s:calcPr calcId="124519" calcMode="auto" fullCalcOnLoad="1"/>
</s:workbook>
</file>

<file path=xl/sharedStrings.xml><?xml version="1.0" encoding="utf-8"?>
<sst xmlns="http://schemas.openxmlformats.org/spreadsheetml/2006/main" uniqueCount="943">
  <si>
    <t>Document And Entity Information - shares</t>
  </si>
  <si>
    <t>6 Months Ended</t>
  </si>
  <si>
    <t>Jun. 30, 2015</t>
  </si>
  <si>
    <t>Aug. 04, 2015</t>
  </si>
  <si>
    <t>Document and Entity Information [Abstract]</t>
  </si>
  <si>
    <t>Entity Registrant Name</t>
  </si>
  <si>
    <t>CITIZENS &amp; NORTHERN CORP</t>
  </si>
  <si>
    <t>Trading Symbol</t>
  </si>
  <si>
    <t>CZ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Unaudited) - USD ($) $ in Thousands</t>
  </si>
  <si>
    <t>Dec. 31, 2014</t>
  </si>
  <si>
    <t>Cash and due from bank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 - Core deposit intangibles</t>
  </si>
  <si>
    <t>Intangible asset - Goodwill</t>
  </si>
  <si>
    <t>Other assets</t>
  </si>
  <si>
    <t>TOTAL ASSETS</t>
  </si>
  <si>
    <t>Deposit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 at June 30, 2015 and December 31, 2014</t>
  </si>
  <si>
    <t>Common stock, par value $1.00 per share; authorized 20,000,000 shares in 2015 and 2014; issued 12,655,171 at June 30, 2015 and 12,655,171 at December 31, 2014; outstanding 12,196,830 at June 30, 2015 and 12,279,980 at December 31, 2014</t>
  </si>
  <si>
    <t>Paid-in capital</t>
  </si>
  <si>
    <t>Retained earnings</t>
  </si>
  <si>
    <t>Treasury stock, at cost; 458,341 shares at June 30, 2015 and 375,191 shares at December 31, 2014</t>
  </si>
  <si>
    <t>Sub-total</t>
  </si>
  <si>
    <t>Accumulated other comprehensive income:</t>
  </si>
  <si>
    <t>Unrealized gain on available-for-sale securities</t>
  </si>
  <si>
    <t>Defined benefit plans gain</t>
  </si>
  <si>
    <t>Total accumulated other comprehensive income</t>
  </si>
  <si>
    <t>TOTAL STOCKHOLDERS' EQUITY</t>
  </si>
  <si>
    <t>TOTAL LIABILITIES &amp; STOCKHOLDERS' EQUITY</t>
  </si>
  <si>
    <t>Consolidated Balance Sheets (Unaudited) (Parentheticals) - USD ($) $ in Thousands</t>
  </si>
  <si>
    <t>Preferred stock, par value (in Dollars per share)</t>
  </si>
  <si>
    <t>Preferred stock, authorized shares</t>
  </si>
  <si>
    <t>Preferred stock, liquidation preference per share (in Dollars per share)</t>
  </si>
  <si>
    <t>Preferred stock, shares issued (in Dollars)</t>
  </si>
  <si>
    <t>Common stock, par value (in Dollars per share)</t>
  </si>
  <si>
    <t>Common stock, authorized shares</t>
  </si>
  <si>
    <t>Common stock, issued shares</t>
  </si>
  <si>
    <t>Common stock, shares outstanding</t>
  </si>
  <si>
    <t>Treasury stock, shares</t>
  </si>
  <si>
    <t>Consolidated Statements of Income (Unaudited) - USD ($)</t>
  </si>
  <si>
    <t>3 Months Ended</t>
  </si>
  <si>
    <t>Jun. 30, 2014</t>
  </si>
  <si>
    <t>INTEREST INCOME</t>
  </si>
  <si>
    <t>Interest and fees on loans</t>
  </si>
  <si>
    <t>Interest on balances with depository institutions</t>
  </si>
  <si>
    <t>Interest on loans to political subdivisions</t>
  </si>
  <si>
    <t>Interest on mortgages held for sale</t>
  </si>
  <si>
    <t>Income from available-for-sale securities:</t>
  </si>
  <si>
    <t>Taxable</t>
  </si>
  <si>
    <t>Tax-exempt</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Decrease) increase in fair value of servicing rights</t>
  </si>
  <si>
    <t>Increase in cash surrender value of life insurance</t>
  </si>
  <si>
    <t>Net loss from premises and equipment</t>
  </si>
  <si>
    <t>Other operating income</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Loss on prepayment of debt</t>
  </si>
  <si>
    <t>Other operating expense</t>
  </si>
  <si>
    <t>Total other expenses</t>
  </si>
  <si>
    <t>Income before income tax provision</t>
  </si>
  <si>
    <t>Income tax provision</t>
  </si>
  <si>
    <t>NET INCOME</t>
  </si>
  <si>
    <t>NET INCOME PER SHARE - BASIC (in Dollars per share)</t>
  </si>
  <si>
    <t>NET INCOME PER SHARE - DILUTED (in Dollars per share)</t>
  </si>
  <si>
    <t>Consolidated Statements of Comprehensive Income (Unaudited) - USD ($)</t>
  </si>
  <si>
    <t>Net income</t>
  </si>
  <si>
    <t>Unrealized (losses) gains on available-for-sale securities:</t>
  </si>
  <si>
    <t>Unrealized holding (losses) gains on available-for-sale securities</t>
  </si>
  <si>
    <t>Reclassification adjustment for gains realized in income</t>
  </si>
  <si>
    <t>Other comprehensive (loss) gain on available-for-sale securities</t>
  </si>
  <si>
    <t>Unfunded pension and postretirement obligations:</t>
  </si>
  <si>
    <t>Changes from plan amendments and actuarial gains and losses included in accumulated other comprehensive (loss) gain</t>
  </si>
  <si>
    <t>Amortization of net transition obligation, prior service cost and net actuarial loss included in net periodic benefit cost</t>
  </si>
  <si>
    <t>Other comprehensive (loss) gain on unfunded retirement obligations</t>
  </si>
  <si>
    <t>Other comprehensive (loss) income before income tax</t>
  </si>
  <si>
    <t>Income tax related to other comprehensive loss (income)</t>
  </si>
  <si>
    <t>Net other comprehensive (loss) income</t>
  </si>
  <si>
    <t>Comprehensive income</t>
  </si>
  <si>
    <t>Consolidated Statements of Cash Flows (Unaudited) - USD ($)</t>
  </si>
  <si>
    <t>CASH FLOWS FROM OPERATING ACTIVITIES:</t>
  </si>
  <si>
    <t>Adjustments to reconcile net income to net cash provided by operating activities:</t>
  </si>
  <si>
    <t>Realized (gain) loss on foreclosed assets</t>
  </si>
  <si>
    <t>Loss on disposition of premises and equipment</t>
  </si>
  <si>
    <t>Depreciation expense</t>
  </si>
  <si>
    <t>Accretion and amortization on securities, net</t>
  </si>
  <si>
    <t>Accretion and amortization on loans and deposits, net</t>
  </si>
  <si>
    <t>Decrease (increase) in fair value of servicing rights</t>
  </si>
  <si>
    <t>Stock-based compensation</t>
  </si>
  <si>
    <t>Amortization of core deposit intangibles</t>
  </si>
  <si>
    <t>Deferred income taxes</t>
  </si>
  <si>
    <t>Gains on sales of loans, net</t>
  </si>
  <si>
    <t>Origination of loans for sale</t>
  </si>
  <si>
    <t>Proceeds from sales of loans</t>
  </si>
  <si>
    <t>(Increase) decrease in accrued interest receivable and other assets</t>
  </si>
  <si>
    <t>Increase in accrued interest payable and other liabilities</t>
  </si>
  <si>
    <t>Net Cash Provided by Operating Activities</t>
  </si>
  <si>
    <t>CASH FLOWS FROM INVESTING ACTIVITIES:</t>
  </si>
  <si>
    <t>Proceeds from maturities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decrease in loans</t>
  </si>
  <si>
    <t>Proceeds from bank-owned life insurance</t>
  </si>
  <si>
    <t>Purchase of premises and equipment</t>
  </si>
  <si>
    <t>Return of principal on limited liability entity investments</t>
  </si>
  <si>
    <t>Proceeds from sale of foreclosed assets</t>
  </si>
  <si>
    <t>Net Cash (Used in) Provided by Investing Activities</t>
  </si>
  <si>
    <t>CASH FLOWS FROM FINANCING ACTIVITIES:</t>
  </si>
  <si>
    <t>Net increase in deposits</t>
  </si>
  <si>
    <t>Net increase (decrease) in short-term borrowings</t>
  </si>
  <si>
    <t>Repayments of long-term borrowings</t>
  </si>
  <si>
    <t>Purchase of treasury stock</t>
  </si>
  <si>
    <t>Sale of treasury stock</t>
  </si>
  <si>
    <t>Tax benefit from compensation plans</t>
  </si>
  <si>
    <t>Common dividends paid</t>
  </si>
  <si>
    <t>Net Cash Provided by Financing Activities</t>
  </si>
  <si>
    <t>(DECREASE) INCREASE IN CASH AND CASH EQUIVALENTS</t>
  </si>
  <si>
    <t>CASH AND CASH EQUIVALENTS, BEGINNING OF YEAR</t>
  </si>
  <si>
    <t>CASH AND CASH EQUIVALENTS, END OF PERIOD</t>
  </si>
  <si>
    <t>SUPPLEMENTAL DISCLOSURES OF CASH FLOW INFORMATION:</t>
  </si>
  <si>
    <t>Assets acquired through foreclosure of real estate loans</t>
  </si>
  <si>
    <t>Accrued purchase of available-for-sale securities</t>
  </si>
  <si>
    <t>Interest paid</t>
  </si>
  <si>
    <t>Income taxes paid</t>
  </si>
  <si>
    <t>Consolidated Statements of Changes in Stockholders' Equity (Unaudited) - USD ($)</t>
  </si>
  <si>
    <t>Common Stock [Member]</t>
  </si>
  <si>
    <t>Treasury Stock [Member]</t>
  </si>
  <si>
    <t>Additional Paid-in Capital [Member]</t>
  </si>
  <si>
    <t>Retained Earnings [Member]</t>
  </si>
  <si>
    <t>AOCI Attributable to Parent [Member]</t>
  </si>
  <si>
    <t>Total</t>
  </si>
  <si>
    <t>Balance at Dec. 31, 2013</t>
  </si>
  <si>
    <t>Balance (in Shares) at Dec. 31, 2013</t>
  </si>
  <si>
    <t>Other comprehensive income (loss), net</t>
  </si>
  <si>
    <t>Cash dividends declared on common stock</t>
  </si>
  <si>
    <t>Shares issued for dividend reinvestment plan</t>
  </si>
  <si>
    <t>Shares issued for dividend reinvestment plan (in Shares)</t>
  </si>
  <si>
    <t>Shares issued from treasury related to exercise of stock options</t>
  </si>
  <si>
    <t>Shares issued from treasury related to exercise of stock options (in Shares)</t>
  </si>
  <si>
    <t>Restricted stock granted</t>
  </si>
  <si>
    <t>Restricted stock granted (in Shares)</t>
  </si>
  <si>
    <t>Forfeiture of restricted stock</t>
  </si>
  <si>
    <t>Forfeiture of restricted stock (in Shares)</t>
  </si>
  <si>
    <t>Stock-based compensation expense</t>
  </si>
  <si>
    <t>Tax effect of stock option exercises</t>
  </si>
  <si>
    <t>Tax benefit from dividends on restricted stock</t>
  </si>
  <si>
    <t>Tax benefit from employee benefit plan</t>
  </si>
  <si>
    <t>Balance at Jun. 30, 2014</t>
  </si>
  <si>
    <t>Balance (in Shares) at Jun. 30, 2014</t>
  </si>
  <si>
    <t>Balance at Dec. 31, 2014</t>
  </si>
  <si>
    <t>Balance (in Shares) at Dec. 31, 2014</t>
  </si>
  <si>
    <t>Treasury stock purchased</t>
  </si>
  <si>
    <t>Treasury stock purchased (in Shares)</t>
  </si>
  <si>
    <t>Balance at Jun. 30, 2015</t>
  </si>
  <si>
    <t>Balance (in Shares) at Jun. 30, 2015</t>
  </si>
  <si>
    <t>Consolidated Statements of Changes in Stockholders' Equity (Unaudited) (Parentheticals) - $ / shares</t>
  </si>
  <si>
    <t>Common stock, dividends, per share</t>
  </si>
  <si>
    <t>Note 1 - Basis of Interim Presentation</t>
  </si>
  <si>
    <t>Disclosure Text Block [Abstract]</t>
  </si>
  <si>
    <t>Basis of Accounting [Text Block]</t>
  </si>
  <si>
    <t>1. BASIS OF INTERIM PRESENTATION The consolidated financial information included herein, with the exception of the consolidated balance sheet dated December 31, 2014,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Operating results reported for the three-month and six-month periods ended June 30, 2015 might not be indicative of the results for the year ending December 31, 2015. The Corporation evaluates subsequent events through the date of filing with the Securities and Exchange Commission.</t>
  </si>
  <si>
    <t>Note 2 - Per Share Data</t>
  </si>
  <si>
    <t>Earnings Per Share [Abstract]</t>
  </si>
  <si>
    <t>Earnings Per Share [Text Block]</t>
  </si>
  <si>
    <t>2. PER SHARE DATA Net income per share is based on the weighted-average number of shares of common stock outstanding. The following data show the amounts used in computing basic and diluted net income per share. As shown in the table that follows, diluted earnings per share is computed using weighted 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Weighted-
Average Earnings
Net Common Per
Income Shares Share
Six Months Ended June 30, 2015
Earnings per share – basic $8,172,000 12,233,964 $0.67
Dilutive effect of potential common stock arising from stock options:
Exercise of outstanding stock options 218,115
Hypothetical share repurchase at $19.97 (196,407 )
Earnings per share – diluted $8,172,000 12,255,672 $0.67
Six Months Ended June 30, 2014
Earnings per share – basic $8,451,000 12,429,717 $0.68
Dilutive effect of potential common stock arising from stock options:
Exercise of outstanding stock options 239,291
Hypothetical share repurchase at $19.25 (217,549 )
Earnings per share – diluted $8,451,000 12,451,459 $0.68
Weighted-
Average Earnings
Net Common Per
Income Shares Share
Three Months Ended June 30, 2015
Earnings per share – basic $4,357,000 12,199,996 $0.36
Dilutive effect of potential common stock arising from stock options:
Exercise of outstanding stock options 205,024
Hypothetical share repurchase at $20.15 (182,494 )
Earnings per share – diluted $4,357,000 12,222,526 $0.36
Three Months Ended June 30, 2014
Earnings per share – basic $4,163,000 12,441,679 $0.33
Dilutive effect of potential common stock arising from stock options:
Exercise of outstanding stock options 174,840
Hypothetical share repurchase at $18.81 (157,135 )
Earnings per share – diluted $4,163,000 12,459,384 $0.33 Stock options that were anti-dilutive were excluded from net income per share calculations. Weighted-average common shares available from anti-dilutive instruments totaled 75,539 shares in the six-month period ended June 30, 2015, 169,448 shares in the six-month period ended June 30, 2014, 47,974 shares in the second quarter 2015 and 200,672 shares in the second quarter 2014.</t>
  </si>
  <si>
    <t>Note 3 - Comprehensive Income</t>
  </si>
  <si>
    <t>Comprehensive Income (Loss) Note [Text Block]</t>
  </si>
  <si>
    <t xml:space="preserve">3. COMPREHENSIVE INCOME Comprehensive income is the total of (1) net income, and (2) all other changes in equity from non-stockholder sources, which are referred to as other comprehensive income. The components of other comprehensive income, and the related tax effects, are as follows:
(In Thousands) Before-Tax Income Tax Net-of-Tax
Amount Effect Amount
Six Months Ended June 30, 2015:
Unrealized losses on available-for-sale securities:
Unrealized holding losses on available-for-sale securities $(847 ) $297 $(550 )
Reclassification adjustment for (gains) realized in income (1,006 ) 352 (654 )
Other comprehensive loss on available-for-sale securities (1,853 ) 649 (1,204 )
Unfunded pension and postretirement obligations:
Changes from plan amendments and actuarial gains and losses included in other comprehensive income (100 ) 35 (65 )
Amortization of net transition obligation, prior service cost and net actuarial loss included in net periodic benefit cost (8 ) 3 (5 )
Other comprehensive loss on unfunded retirement obligations (108 ) 38 (70 )
Total other comprehensive loss $(1,961 ) $687 $(1,274 )
(In Thousands) Before-Tax Income Tax Net-of-Tax
Amount Effect Amount
Six Months Ended June 30, 2014:
Unrealized gains on available-for-sale securities:
Unrealized holding gains on available-for-sale securities $9,857 $(3,450 ) $6,407
Reclassification adjustment for (gains) realized in income (134 ) 47 (87 )
Other comprehensive income on available-for-sale securities 9,723 (3,403 ) 6,320
Unfunded pension and postretirement obligations:
Changes from plan amendments and actuarial gains and losses included in other comprehensive income 144 (50 ) 94
Amortization of net transition obligation, prior service cost and net actuarial loss included in net periodic benefit cost (8 ) 3 (5 )
Other comprehensive income on unfunded retirement obligations 136 (47 ) 89
Total other comprehensive income $9,859 $(3,450 ) $6,409
(In Thousands) Before-Tax Income Tax Net-of-Tax
Amount Effect Amount
Three Months Ended June 30, 2015:
Unrealized losses on available-for-sale securities:
Unrealized holding losses on available-for-sale securities $(4,572 ) $1,601 $(2,971 )
Reclassification adjustment for (gains) realized in income (932 ) 326 (606 )
Other comprehensive loss on available-for-sale securities (5,504 ) 1,927 (3,577 )
Unfunded pension and postretirement obligations:
Changes from plan amendments and actuarial gains and losses included in other comprehensive income 0 0 0
Amortization of net transition obligation, prior service cost and net actuarial loss included in net periodic benefit cost (5 ) 2 (3 )
Other comprehensive loss on unfunded retirement obligations (5 ) 2 (3 )
Total other comprehensive loss $(5,509 ) $1,929 $(3,580 )
(In Thousands) Before-Tax Income Tax Net-of-Tax
Amount Effect Amount
Three Months Ended June 30, 2014:
Unrealized gains on available-for-sale securities:
Unrealized holding gains on available-for-sale securities $4,523 $(1,582 ) $2,941
Reclassification adjustment for (gains) realized in income (103 ) 36 (67 )
Other comprehensive income on available-for-sale securities 4,420 (1,546 ) 2,874
Unfunded pension and postretirement obligations:
Changes from plan amendments and actuarial gains and losses included in other comprehensive income 3 (1 ) 2
Amortization of net transition obligation, prior service cost and net actuarial loss included in net periodic benefit cost (4 ) 2 (2 )
Other comprehensive loss on unfunded retirement obligations (1 ) 1 0
Total other comprehensive income $4,419 $(1,545 ) $2,874 Changes in the components of accumulated other comprehensive income are as follows and are presented net of tax:
(In Thousands) Unrealized Unfunded Accumulated
Holding Gains Pension and Other
(Losses) Postretirement Comprehensive
on Securities Obligations Income
Six Months Ended June 30, 2015
Balance, beginning of period $5,281 $79 $5,360
Other comprehensive loss before reclassifications (550 ) (65 ) (615 )
Amounts reclassified from accumulated other comprehensive income (654 ) (5 ) (659 )
Other comprehensive loss (1,204 ) (70 ) (1,274 )
Balance, end of period $4,077 $9 $4,086
Six Months Ended June 30, 2014
Balance, beginning of period $(1,004 ) $11 $(993 )
Other comprehensive income before reclassifications 6,407 94 6,501
Amounts reclassified from accumulated other comprehensive income (87 ) (5 ) (92 )
Other comprehensive income 6,320 89 6,409
Balance, end of period $5,316 $100 $5,416
Three Months Ended June 30, 2015
Balance, beginning of period $7,654 $12 $7,666
Other comprehensive loss before reclassifications (2,971 ) 0 (2,971 )
Amounts reclassified from accumulated other comprehensive income (606 ) (3 ) (609 )
Other comprehensive loss (3,577 ) (3 ) (3,580 )
Balance, end of period $4,077 $9 $4,086
Three Months Ended June 30, 2014
Balance, beginning of period $2,442 $100 $2,542
Other comprehensive income before reclassifications 2,941 2 2,943
Amounts reclassified from accumulated other comprehensive income (67 ) (2 ) (69 )
Other comprehensive income 2,874 0 2,874
Balance, end of period $5,316 $100 $5,416 Items reclassified out of each component of other comprehensive income are as follows:
For the Six Months Ended June 30, 2015
(In Thousands)
Reclassified from
Details about Accumulated Other Accumulated Other Affected Line Item in the Consolidated
Comprehensive Income Components Comprehensive Income Statements of Income
Unrealized gains and losses on available-for-sale securities $(1,006 ) Realized gains on available-for-sale securities, net
352 Income tax provision
(654 ) Net of tax
Amortization of defined benefit pension and postretirement items:
Prior service cost (15 ) Pensions and other employee benefits
Actuarial loss 7 Pensions and other employee benefits
(8 ) Total before tax
3 Income tax provision
(5 ) Net of tax
Total reclassifications for the period $(659 )
For the Six Months Ended June 30, 2014
(In Thousands)
Reclassified from
Details about Accumulated Other Accumulated Other Affected Line Item in the Consolidated
Comprehensive Income Components Comprehensive Income Statements of Income
Unrealized gains and losses on available-for-sale securities $(134 ) Realized gains on available-for-sale securities, net
47 Income tax provision
(87 ) Net of tax
Amortization of defined benefit pension and postretirement items:
Prior service cost (16 ) Pensions and other employee benefits
Actuarial loss 8 Pensions and other employee benefits
(8 ) Total before tax
3 Income tax provision
(5 ) Net of tax
Total reclassifications for the period $(92 ) For the Three Months Ended June 30, 2015
(In Thousands)
Reclassified from
Details about Accumulated Other Accumulated Other Affected Line Item in the Consolidated
Comprehensive Income Components Comprehensive Income Statements of Income
Unrealized gains and losses on available-for-sale securities $(932 ) Realized gains on available-for-sale securities, net
326 Income tax provision
(606 ) Net of tax
Amortization of defined benefit pension and postretirement items:
Prior service cost (8 ) Pensions and other employee benefits
Actuarial loss 3 Pensions and other employee benefits
(5 ) Total before tax
2 Income tax provision
(3 ) Net of tax
Total reclassifications for the period $(609 )
For the Three Months Ended June 30, 2014
(In Thousands)
Reclassified from
Details about Accumulated Other Accumulated Other Affected Line Item in the Consolidated
Comprehensive Income Components Comprehensive Income Statements of Income
Unrealized gains and losses on available-for-sale securities $(103 ) Realized gains on available-for-sale securities, net
36 Income tax provision
(67 ) Net of tax
Amortization of defined benefit pension and postretirement items:
Prior service cost (8 ) Pensions and other employee benefits
Actuarial loss 4 Pensions and other employee benefits
(4 ) Total before tax
2 Income tax provision
(2 ) Net of tax
Total reclassifications for the period $(69 ) </t>
  </si>
  <si>
    <t>Note 4 - Cash and Due from Banks</t>
  </si>
  <si>
    <t>Cash and Cash Equivalents [Abstract]</t>
  </si>
  <si>
    <t>Cash and Cash Equivalents Disclosure [Text Block]</t>
  </si>
  <si>
    <t>4. CASH AND DUE FROM BANKS Cash and due from banks at June 30, 2015 and December 31, 2014 include the following:
(In thousands) June 30 Dec. 31,
2015 2014
Cash and cash equivalents $30,977 $31,619
Certificates of deposit 4,428 4,428
Total cash and due from banks $35,405 $36,047 Certificates of deposit are issues by U.S. banks with original maturities greater than three months. Each certificate of deposit is fully FDIC-insured. The Corporation maintains cash and cash equivalents with certain financial institutions in excess of the FDIC insurance limit. 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5,821,000 at June 30, 2015 and $16,853,000 at December 31, 2014.</t>
  </si>
  <si>
    <t>Note 5 - Fair Value Measurements and Fair Values of Financial Instruments</t>
  </si>
  <si>
    <t>Fair Value Disclosures [Abstract]</t>
  </si>
  <si>
    <t>Fair Value Disclosures [Text Block]</t>
  </si>
  <si>
    <t xml:space="preserve">5.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 At June 30, 2015 and December 31, 2014, assets measured at fair value and the valuation methods used are as follows:
June 30, 2015
Quoted Prices Other
in Active Observable Unobservable Total
Markets Inputs Inputs Fair
(In Thousands) (Level 1) (Level 2) (Level 3) Value
Recurring fair value measurements
AVAILABLE-FOR-SALE SECURITIES:
Obligations of U.S. Government agencies $0 $26,871 $0 $26,871
Obligations of states and political subdivisions:
Tax-exempt 0 119,749 0 119,749
Taxable 0 35,135 0 35,135
Mortgage-backed securities 0 76,790 0 76,790
Collateralized mortgage obligations, Issued by U.S. Government agencies 0 230,794 0 230,794
Collateralized debt obligations 0 34 0 34
Total debt securities 0 489,373 0 489,373
Marketable equity securities 7,738 0 0 7,738
Total available-for-sale securities 7,738 489,373 0 497,111
Servicing rights 0 0 1,209 1,209
Total recurring fair value measurements $7,738 $489,373 $1,209 $498,320
Nonrecurring fair value measurements
Impaired loans with a valuation allowance $0 $0 $3,880 $3,880
Valuation allowance 0 0 (600 ) (600 )
Impaired loans, net 0 0 3,280 3,280
Foreclosed assets held for sale 0 0 1,223 1,223
Total nonrecurring fair value measurements $0 $0 $4,503 $4,503
December 31, 2014
Quoted Prices Other
in Active Observable Unobservable Total
Markets Inputs Inputs Fair
(In Thousands) (Level 1) (Level 2) (Level 3) Value
Recurring fair value measurements
AVAILABLE-FOR-SALE SECURITIES:
Obligations of U.S. Government agencies $0 $26,676 $0 $26,676
Obligations of states and political subdivisions:
Tax-exempt 0 124,839 0 124,839
Taxable 0 33,878 0 33,878
Mortgage-backed securities 0 83,903 0 83,903
Collateralized mortgage obligations, Issued by U.S. Government agencies 0 238,823 0 238,823
Collateralized debt obligations 0 34 0 34
Total debt securities 0 508,153 0 508,153
Marketable equity securities 8,654 0 0 8,654
Total available-for-sale securities 8,654 508,153 0 516,807
Servicing rights 0 0 1,281 1,281
Total recurring fair value measurements $8,654 $508,153 $1,281 $518,088
Nonrecurring fair value measurements
Impaired loans with a valuation allowance $0 $0 $3,241 $3,241
Valuation allowance 0 0 (769 ) (769 )
Impaired loans, net 0 0 2,472 2,472
Foreclosed assets held for sale 0 0 1,189 1,189
Total nonrecurring fair value measurements $0 $0 $3,661 $3,661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June 30, 2015 and December 31, 2014, quantitative information regarding significant techniques and inputs used for assets measured on a recurring basis using unobservable inputs (Level 3 methodologies) are as follows:
Fair Value at
6/30/15 Valuation Unobservable Method or Value As of
Asset (In Thousands) Technique Input(s) 6/30/15
Servicing rights $1,209 Discounted cash flow Discount rate 10.00 % Rate used through modeling period
Loan prepayment speeds 173.00 % Weighted-average PSA
Servicing fees 0.25 % of loan balances
4.00 % of payments are late
5.00 % late fees assessed
$1.94 Miscellaneous fees per account per month
Servicing costs $6.00 Monthly servicing cost per account
$24.00 Additional monthly servicing cost per loan on loans more than 30 days delinquent
1.50 % of loans more than 30 days delinquent
3.00 % annual increase in servicing costs
Fair Value at
12/31/14 Valuation Unobservable Method or Value As of
Asset (In Thousands) Technique Input(s) 12/31/14
Servicing rights $1,281 Discounted cash flow Discount rate 12.00 % Rate used through modeling period
Loan prepayment speeds 156.00 % Weighted-average PSA
Servicing fees 0.25 % of loan balances
4.00 % of payments are late
5.00 % late fees assessed
$1.94 Miscellaneous fees per account per month
Servicing costs $6.00 Monthly servicing cost per account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assets measured at fair value on a recurring basis:
(In Thousands) Three Months Ended Six Months Ended
June 30, 2015 June 30, 2014 June 30, 2015 June 30, 2014
Servicing rights balance, beginning of period $1,195 $1,268 $1,281 $1,123
Issuances of servicing rights 47 66 78 106
Unrealized losses included in earnings (33 ) (53 ) (150 ) 52
Servicing rights balance, end of period $1,209 $1,281 $1,209 $1,281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June 30, 2015 and December 31, 2014, quantitative information regarding significant techniques and inputs used for nonrecurring fair value measurements using unobservable inputs (Level 3 methodologies) are as follows:
(In Thousands, Except Value at
Percentages) Valuation 6/30/15
Balance at Allowance at Fair Value at Valuation Unobservable (Weighted
Asset 6/30/15 6/30/15 6/30/15 Technique Inputs Average)
Impaired loans:
Residential mortgage loans - first liens $1,104 $136 $968 Sales comparison Discount to appraised value 34 %
Commercial:
Commercial loans secured by real estate 322 80 242 Sales comparison Discount to appraised value 40 %
Commercial and industrial 75 75 0 Sales comparison Discount to appraised value 45 %
Commercial construction and land 1,815 211 1,604 Sales comparison Discount to appraised value 30 %
Loans secured by farmland 564 98 466 Sales comparison Discount to appraised value 40 %
Total impaired loans $3,880 $600 $3,280
Foreclosed assets held for sale - real estate:
Residential (1-4 family) $487 $0 $487 Sales comparison Discount to appraised value 27 %
Land 736 0 736 Sales comparison Discount to appraised value 26 %
Total foreclosed assets held for sale $1,223 $0 $1,223
(In Thousands, Except Value at
Percentages) Valuation 12/31/14
Balance at Allowance at Fair Value at Valuation Unobservable (Weighted
Asset 12/31/14 12/31/14 12/31/14 Technique Inputs Average)
Impaired loans:
Residential mortgage loans - first liens $715 $358 $357 Sales comparison Discount to appraised value 36 %
Commercial:
Commercial loans secured by real estate 16 16 0 Sales comparison Discount to appraised value 42 %
Commercial and industrial 150 82 68 Sales comparison Discount to appraised value 21 %
Commercial construction and land 1,815 211 1,604 Sales comparison Discount to appraised value 30 %
Loans secured by farmland 545 102 443 Sales comparison Discount to appraised value 40 %
Total impaired loans $3,241 $769 $2,472
Foreclosed assets held for sale - real estate:
Residential (1-4 family) $306 $0 $306 Sales comparison Discount to appraised value 42 %
Commercial property 159 0 159 Sales comparison Discount to appraised value 23 %
Land 724 0 724 Sales comparison Discount to appraised value 29 %
Total foreclosed assets held for sale $1,189 $0 $1,189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Corporation used the following methods and assumptions in estimating fair value disclosures for financial instruments: CASH AND CASH EQUIVALENTS - CERTIFICATES OF DEPOSIT - SECURITIES - LOANS HELD FOR SALE - LOANS - SERVICING RIGHTS - DEPOSITS - BORROWED FUNDS - ACCRUED INTEREST - OFF-BALANCE SHEET COMMITMENTS - The estimated fair values, and related carrying amounts, of the Corporation’s financial instruments are as follows:
(In Thousands) Valuation June 30, 2015 December 31, 2014
Method(s) Carrying Fair Carrying Fair
Used Amount Value Amount Value
Financial assets:
Cash and cash equivalents Level 1 $30,977 $30,977 $31,619 $31,619
Certificates of deposit Level 2 4,428 4,443 4,428 4,443
Available-for-sale securities See Above 497,111 497,111 516,807 516,807
Restricted equity securities (included in Other Assets) Level 2 2,502 2,502 1,584 1,584
Loans held for sale Level 2 192 192 0 0
Loans, net Level 3 656,518 653,715 623,209 629,267
Accrued interest receivable Level 2 3,875 3,875 3,908 3,908
Servicing rights Level 3 1,209 1,209 1,281 1,281
Financial liabilities:
Deposits with no stated maturity Level 2 738,317 738,317 729,052 729,052
Time deposits Level 2 240,132 241,030 238,937 239,712
Short-term borrowings Level 2 19,806 19,753 5,537 5,473
Long-term borrowings Level 2 62,916 68,017 73,060 78,866
Accrued interest payable Level 2 89 89 104 104 </t>
  </si>
  <si>
    <t>Note 6 - Securities</t>
  </si>
  <si>
    <t>Investments, Debt and Equity Securities [Abstract]</t>
  </si>
  <si>
    <t>Investments in Debt and Marketable Equity Securities (and Certain Trading Assets) Disclosure [Text Block]</t>
  </si>
  <si>
    <t>6. SECURITIES Amortized cost and fair value of available-for-sale securities at June 30, 2015 and December 31, 2014 are summarized as follows:
June 30, 2015
Gross Gross
Unrealized Unrealized
Amortized Holding Holding Fair
(In Thousands) Cost Gains Losses Value
Obligations of U.S. Government agencies $27,189 $39 $(357 ) $26,871
Obligations of states and political subdivisions:
Tax-exempt 115,908 4,147 (306 ) 119,749
Taxable 34,872 394 (131 ) 35,135
Mortgage-backed securities 76,323 754 (287 ) 76,790
Collateralized mortgage obligations, Issued by U.S. Government agencies 231,148 1,308 (1,662 ) 230,794
Collateralized debt obligations 34 0 0 34
Total debt securities 485,474 6,642 (2,743 ) 489,373
Marketable equity securities 5,365 2,383 (10 ) 7,738
Total $490,839 $9,025 $(2,753 ) $497,111
December 31, 2014
Gross Gross
Unrealized Unrealized
Amortized Holding Holding Fair
(In Thousands) Cost Gains Losses Value
Obligations of U.S. Government agencies $27,221 $38 $(583 ) $26,676
Obligations of states and political subdivisions:
Tax-exempt 120,086 5,134 (381 ) 124,839
Taxable 33,637 415 (174 ) 33,878
Mortgage-backed securities 82,479 1,493 (69 ) 83,903
Collateralized mortgage obligations, Issued by U.S. Government agencies 239,620 1,239 (2,036 ) 238,823
Collateralized debt obligations: 34 0 0 34
Total debt securities 503,077 8,319 (3,243 ) 508,153
Marketable equity securities 5,605 3,058 (9 ) 8,654
Total $508,682 $11,377 $(3,252 ) $516,807 The following table presents gross unrealized losses and fair value of available-for-sale securities with unrealized loss positions that are not deemed to be other-than-temporarily impaired, aggregated by length of time that individual securities have been in a continuous unrealized loss position at June 30, 2015 and December 31, 2014:
June 30, 2015 Less Than 12 Months 12 Months or More Total
(In Thousands) Fair Unrealized Fair Unrealized Fair Unrealized
Value Losses Value Losses Value Losses
Obligations of U.S. Government agencies $10,033 $(62 ) $14,180 $(295 ) $24,213 $(357 )
Obligations of states and political subdivisions:
Tax-exempt 24,310 (283 ) 744 (23 ) 25,054 (306 )
Taxable 9,581 (61 ) 4,777 (70 ) 14,358 (131 )
Mortgage-backed securities 20,022 (213 ) 3,889 (74 ) 23,911 (287 )
Collateralized mortgage obligations, Issued by U.S. Government agencies 62,196 (341 ) 55,754 (1,321 ) 117,950 (1,662 )
Total debt securities 126,142 (960 ) 79,344 (1,783 ) 205,486 (2,743 )
Marketable equity securities 59 (10 ) 0 0 59 (10 )
Total temporarily impaired available-for-sale securities $126,201 $(970 ) $79,344 $(1,783 ) $205,545 $(2,753 )
December 31, 2014 Less Than 12 Months 12 Months or More Total
(In Thousands) Fair Unrealized Fair Unrealized Fair Unrealized
Value Losses Value Losses Value Losses
Obligations of U.S. Government agencies $0 $0 $24,020 $(583 ) $24,020 $(583 )
Obligations of states and political subdivisions:
Tax-exempt 11,898 (289 ) 6,991 (92 ) 18,889 (381 )
Taxable 4,240 (22 ) 9,159 (152 ) 13,399 (174 )
Mortgage-backed securities 0 0 4,160 (69 ) 4,160 (69 )
Collateralized mortgage obligations, Issued by U.S. Government agencies 58,812 (396 ) 60,897 (1,640 ) 119,709 (2,036 )
Total debt securities 74,950 (707 ) 105,227 (2,536 ) 180,177 (3,243 )
Marketable equity securities 134 (9 ) 0 0 134 (9 )
Total temporarily impaired available-for-sale securities $75,084 $(716 ) $105,227 $(2,536 ) $180,311 $(3,252 ) Gross realized gains and losses from available-for-sale securities were as follows:
(In Thousands) 3 Months Ended 6 Months Ended
June 30, June 30, June 30, June 30,
2015 2014 2015 2014
Gross realized gains from sales $932 $140 $1,006 $342
Gross realized losses from sales 0 (37 ) 0 (208 )
Net realized gains $932 $103 $1,006 $134 The amortized cost and fair value of available-for-sale debt securities by contractual maturity are shown in the following table as of June 30, 2015. Actual maturities may differ from contractual maturities because counterparties may have the right to call or prepay obligations with or without call or prepayment penalties.
Amortized Fair
(In Thousands) Cost Value
Due in one year or less $10,599 $10,741
Due from one year through five years 62,421 63,102
Due from five years through ten years 60,873 61,305
Due after ten years 44,110 46,641
Subtotal 178,003 181,789
Mortgage-backed securities 76,323 76,790
Collateralized mortgage obligations, Issued by U.S. Government agencies 231,148 230,794
Total $485,474 $489,373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363,533,000 at June 30, 2015 and $369,945,000 at December 31, 2014 were pledged as collateral for public deposits, trusts and certain other deposits as provided by law. See Note 8 for information concerning securities pledged to secure borrowing arrangements.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A summary of information management considered in evaluating debt and equity securities for OTTI at June 30, 2015 is provided below. Debt Securities At June 30, 2015,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debt securities at June 30, 2015 to be temporary. Equity Securities The Corporation’s marketable equity securities at June 30, 2015 and December 31, 2014 consisted exclusively of stocks of banking companies. At June 30, 2015, the Corporation held two stocks with an unrealized loss of $10,000 for which management determined an OTTI charge was not required. Realized gains from sales of bank stocks totaled $476,000 in the three-month and six-month periods ended June 30, 2015. The Corporation realized gains from sales of bank stocks totaling $74,000 in the three-month and six-month periods ended June 30, 2014. C&amp;N Bank is a member of the Federal Home Loan Bank of Pittsburgh (FHLB-Pittsburgh), which is one of 12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 was $2,372,000 at June 30, 2015 and $1,454,000 at December 31, 2014. The Corporation evaluated its holding of FHLB-Pittsburgh stock for impairment and deemed the stock to not be impaired at June 30, 2015 and December 31, 2014. In making this determination, management concluded that recovery of total outstanding par value, which equals the carrying value, is expected. The decision was based on review of financial information that FHLB-Pittsburgh has made publicly available.</t>
  </si>
  <si>
    <t>Note 7 - Loans</t>
  </si>
  <si>
    <t>Receivables [Abstract]</t>
  </si>
  <si>
    <t>Loans, Notes, Trade and Other Receivables Disclosure [Text Block]</t>
  </si>
  <si>
    <t>7. LOANS The loans receivable portfolio is segmented into residential mortgage, commercial and consumer loans. Loans outstanding at June 30, 2015 and December 31, 2014 are summarized by segment, and by classes within each segment, as follows:
Summary of Loans by Type
(In Thousands) June 30, Dec. 31,
2015 2014
Residential mortgage:
Residential mortgage loans - first liens $294,978 $291,882
Residential mortgage loans - junior liens 21,502 21,166
Home equity lines of credit 39,140 36,629
1-4 Family residential construction 19,651 16,739
Total residential mortgage 375,271 366,416
Commercial:
Commercial loans secured by real estate 135,063 145,878
Commercial and industrial 61,427 50,157
Political subdivisions 40,908 17,534
Commercial construction and land 7,826 6,938
Loans secured by farmland 7,565 7,916
Multi-family (5 or more) residential 8,561 8,917
Agricultural loans 4,287 3,221
Other commercial loans 12,809 13,334
Total commercial 278,446 253,895
Consumer 10,101 10,234
Total 663,818 630,545
Less: allowance for loan losses (7,300 ) (7,336 )
Loans, net $656,518 $623,209 The Corporation grants loans to individuals as well as commercial and tax-exempt entities. Commercial, residential and personal loans are made to customers geographically concentrated in the Pennsylvania and New York counties that comprise the market serviced by Citizens &amp; Northern Bank.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 of total loans at either June 30, 2015 or December 31, 2014. The Corporation maintains an allowance for loan losses that represents management’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the process of evaluating the loan portfolio, management also considers the Corporation’s exposure to losses from unfunded loan commitments. As of June 30, 2015 and December 31, 2014, management determined that no allowance for credit losses related to unfunded loan commitments was required. Transactions within the allowance for loan losses, summarized by segment and class, for the three-month and six-month periods ended June 30, 2015 and 2014 were as follows:
Three Months Ended June 30 , 2015 March 31, June 30,
(In Thousands) 201 5 Balance Charge-offs Recoveries Provision (Credit) 2015 Balance
Allowance for Loan Losses:
Residential mortgage:
Residential mortgage loans - first liens $2,774 $(58 ) $0 $59 $2,775
Residential mortgage loans - junior liens 200 0 0 10 210
Home equity lines of credit 322 0 0 22 344
1-4 Family residential construction 207 0 0 50 257
Total residential mortgage 3,503 (58 ) 0 141 3,586
Commercial:
Commercial loans secured by real estate 1,736 0 0 (44 ) 1,692
Commercial and industrial 684 0 3 113 800
Political subdivisions 0 0 0 0 0
Commercial construction and land 286 0 0 10 296
Loans secured by farmland 159 0 0 (4 ) 155
Multi-family (5 or more) residential 81 0 0 (1 ) 80
Agricultural loans 29 0 0 11 40
Other commercial loans 123 0 0 (3 ) 120
Total commercial 3,098 0 3 82 3,183
Consumer 139 (19 ) 19 (4 ) 135
Unallocated 394 0 0 2 396
Total Allowance for Loan Losses $7,134 $(77 ) $22 $221 $7,300
Three Months Ended June 30, 2014 March 31, June 30,
(In Thousands) 2014 Balance Charge-offs Recoveries Provision (Credit) 2014 Balance
Allowance for Loan Losses:
Residential mortgage:
Residential mortgage loans - first liens $2,863 $(40 ) $1 $142 $2,966
Residential mortgage loans - junior liens 280 0 0 0 280
Home equity lines of credit 271 0 0 6 277
1-4 Family residential construction 153 0 0 20 173
Total residential mortgage 3,567 (40 ) 1 168 3,696
Commercial:
Commercial loans secured by real estate 3,081 (1,486 ) 0 301 1,896
Commercial and industrial 555 0 7 64 626
Political subdivisions 0 0 0 0 0
Commercial construction and land 247 0 5 (89 ) 163
Loans secured by farmland 98 0 0 (2 ) 96
Multi-family (5 or more) residential 105 0 0 (2 ) 103
Agricultural loans 30 0 0 0 30
Other commercial loans 138 0 0 (3 ) 135
Total commercial 4,254 (1,486 ) 12 269 3,049
Consumer 128 (20 ) 11 8 127
Unallocated 394 0 0 1 395
Total Allowance for Loan Losses $8,343 $(1,546 ) $24 $446 $7,267
Six Months Ended June 30, 2015 December 31, June 30,
(In Thousands) 2014 Balance Charge-offs Recoveries Provision (Credit) 2015 Balance
Allowance for Loan Losses:
Residential mortgage:
Residential mortgage loans - first liens $2,941 $(137 ) $1 $(30 ) $2,775
Residential mortgage loans - junior liens 176 0 0 34 210
Home equity lines of credit 322 0 0 22 344
1-4 Family residential construction 214 0 0 43 257
Total residential mortgage 3,653 (137 ) 1 69 3,586
Commercial:
Commercial loans secured by real estate 1,758 (115 ) 0 49 1,692
Commercial and industrial 688 (10 ) 4 118 800
Political subdivisions 0 0 0 0 0
Commercial construction and land 283 0 0 13 296
Loans secured by farmland 165 0 0 (10 ) 155
Multi-family (5 or more) residential 87 0 0 (7 ) 80
Agricultural loans 31 0 0 9 40
Other commercial loans 131 0 0 (11 ) 120
Total commercial 3,143 (125 ) 4 161 3,183
Consumer 145 (37 ) 34 (7 ) 135
Unallocated 395 0 0 1 396
Total Allowance for Loan Losses $7,336 $(299 ) $39 $224 $7,300
Six Months Ended June 30, 2014 December 31, June 30,
(In Thousands) 2013 Balance Charge-offs Recoveries Provision (Credit) 2014 Balance
Allowance for Loan Losses:
Residential mortgage:
Residential mortgage loans - first liens $2,974 $(59 ) $1 $50 $2,966
Residential mortgage loans - junior liens 294 0 0 (14 ) $280
Home equity lines of credit 269 0 0 8 $277
1-4 Family residential construction 168 0 0 5 $173
Total residential mortgage 3,705 (59 ) 1 49 3,696
Commercial:
Commercial loans secured by real estate 3,123 (1,521 ) 250 44 1,896
Commercial and industrial 591 (24 ) 8 51 626
Political subdivisions 0 0 0 0 0
Commercial construction and land 267 (170 ) 5 61 163
Loans secured by farmland 115 0 0 (19 ) 96
Multi-family (5 or more) residential 103 0 0 0 103
Agricultural loans 30 0 0 0 30
Other commercial loans 138 0 0 (3 ) 135
Total commercial 4,367 (1,715 ) 263 134 3,049
Consumer 193 (46 ) 25 (45 ) 127
Unallocated 398 0 0 (3 ) 395
Total Allowance for Loan Losses $8,663 $(1,820 ) $289 $135 $7,267 In the evaluation of the loan portfolio, management determines two major components for the allowance for loan losses – (1) a specific component based on an assessment of certain larger relationships, mainly commercial purpose loans,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below. The following tables summarize the aggregate credit quality classification of outstanding loans by risk rating as of June 30, 2015 and December 31, 2014:
June 30, 2015 Special
(In Thousands) Pass Mention Substandard Doubtful Total
Residential Mortgage:
Residential mortgage loans - first liens $286,168 $485 $8,252 $73 $294,978
Residential mortgage loans - junior liens 20,931 90 481 0 21,502
Home equity lines of credit 37,328 1,407 405 0 39,140
1-4 Family residential construction 19,632 19 0 0 19,651
Total residential mortgage 364,059 2,001 9,138 73 375,271
Commercial:
Commercial loans secured by real estate 121,059 5,139 8,865 0 135,063
Commercial and Industrial 54,601 6,291 417 118 61,427
Political subdivisions 40,908 0 0 0 40,908
Commercial construction and land 5,744 164 1,918 0 7,826
Loans secured by farmland 5,668 423 1,451 23 7,565
Multi-family (5 or more) residential 8,287 274 0 0 8,561
Agricultural loans 4,266 0 21 0 4,287
Other commercial loans 12,727 82 0 0 12,809
Total Commercial 253,260 12,373 12,672 141 278,446
Consumer 9,915 22 164 0 10,101
Totals $627,234 $14,396 $21,974 $214 $663,818
December 31, 2014 (In Thousands) Pass Special Mention Substandard Doubtful Total
Residential Mortgage:
Residential mortgage loans - first liens $280,094 $1,246 $10,464 $78 $291,882
Residential mortgage loans - junior liens 20,502 112 552 0 21,166
Home equity lines of credit 35,935 294 400 0 36,629
1-4 Family residential construction 16,719 20 0 0 16,739
Total residential mortgage 353,250 1,672 11,416 78 366,416
Commercial:
Commercial loans secured by real estate 133,204 2,775 9,899 0 145,878
Commercial and Industrial 41,751 7,246 1,042 118 50,157
Political subdivisions 17,534 0 0 0 17,534
Commercial construction and land 4,650 266 2,022 0 6,938
Loans secured by farmland 5,990 433 1,468 25 7,916
Multi-family (5 or more) residential 8,629 288 0 0 8,917
Agricultural loans 3,196 0 25 0 3,221
Other commercial loans 13,248 86 0 0 13,334
Total commercial 228,202 11,094 14,456 143 253,895
Consumer 10,095 22 117 0 10,234
Totals $591,547 $12,788 $25,989 $221 $630,545 The general component of the allowance for loan losses covers pools of loan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are evaluated for loss exposure based upon three-year average historical net charge-off rates for each loan class, adjusted for qualitative factors. Qualitative risk factors (described in the following paragraph) are evaluated for the impact on each of the three segments (residential mortgage, commercial and consumer) within the loan portfolio. Each qualitative factor is assigned a value to reflect improving, stable or declining conditions based on management’s judgment using relevant information available at the time of the evaluation. The adjustment for qualitative factors is applied as an increase or decrease to the three-year average net charge-off rate to each loan class within each segment.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7% at June 30, 2015) is secured by real estate, and accordingly, the Corporation’s risk for the commercial segment is significantly affected by commercial real estate values. The consumer segment includes a wide mix of loans for different purposes, primarily secured loans, including loans secured by motor vehicles, manufactured housing and other types of collateral.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The scope of loans evaluated individually for impairment include all loan relationships greater than $200,000 for which there is at least one extension of credit graded Special Mention, Substandard or Doubtful. Also, all loans classified as troubled debt restructurings (discussed in more detail below) and all loan relationships less than $200,000 in the aggregate, but with an estimated loss of $100,000 or more, are individually evaluated for impairment. Loans that are individually evaluated for impairment, but which are not determined to be impaired, are combined with all remaining loans that are not reviewed on a specific basis, and such loans are included within larger pools of loans based on similar risk and loss characteristics for purposes of determining the general component of the allowance. The loans that have been individually evaluated, but which have not been determined to be impaired, are included in the “Collectively Evaluated” column in the tables summarizing the allowance and associated loan balances as of June 30, 2015 and December 31, 2014. The following tables present a summary of loan balances and the related allowance for loan losses summarized by portfolio segment and class for each impairment method used as of June 30, 2015 and December 31, 2014:
June 30, 2015 Loans: Allowance for Loan Losses:
(In Thousands)
Individually Collectively Individually Collectively
Evaluated Evaluated Totals Evaluated Evaluated Totals
Residential mortgage:
Residential mortgage loans - first liens $1,755 $293,223 $294,978 $136 $2,639 $2,775
Residential mortgage loans - junior liens 77 21,425 21,502 0 210 210
Home equity lines of credit 0 39,140 39,140 0 344 344
1-4 Family residential construction 0 19,651 19,651 0 257 257
Total residential mortgage 1,832 373,439 375,271 136 3,450 3,586
Commercial:
Commercial loans secured by real estate 6,145 128,918 135,063 80 1,612 1,692
Commercial and industrial 332 61,095 61,427 75 725 800
Political subdivisions 0 40,908 40,908 0 0 0
Commercial construction and land 1,840 5,986 7,826 211 85 296
Loans secured by farmland 1,474 6,091 7,565 98 57 155
Multi-family (5 or more) residential 0 8,561 8,561 0 80 80
Agricultural loans 21 4,266 4,287 0 40 40
Other commercial loans 0 12,809 12,809 0 120 120
Total commercial 9,812 268,634 278,446 464 2,719 3,183
Consumer 0 10,101 10,101 0 135 135
Unallocated 396
Total $11,644 $652,174 $663,818 $600 $6,304 $7,300
December 31, 2014 Loans: Allowance for Loan Losses:
(In Thousands)
Individually Collectively Individually Collectively
Evaluated Evaluated Totals Evaluated Evaluated Totals
Residential mortgage:
Residential mortgage loans - first liens $1,665 $290,217 $291,882 $358 $2,583 $2,941
Residential mortgage loans - junior liens 17 21,149 21,166 0 176 176
Home equity lines of credit 0 36,629 36,629 0 322 322
1-4 Family residential construction 0 16,739 16,739 0 214 214
Total residential mortgage 1,682 364,734 366,416 358 3,295 3,653
Commercial:
Commercial loans secured by real estate 6,537 139,341 145,878 16 1,742 1,758
Commercial and industrial 663 49,494 50,157 82 606 688
Political subdivisions 0 17,534 17,534 0 0 0
Commercial construction 1,939 4,999 6,938 211 72 283
Loans secured by farmland 1,470 6,446 7,916 102 63 165
Multi-family (5 or more) residential 0 8,917 8,917 0 87 87
Agricultural loans 25 3,196 3,221 0 31 31
Other commercial loans 0 13,334 13,334 0 131 131
Total commercial 10,634 243,261 253,895 411 2,732 3,143
Consumer 0 10,234 10,234 0 145 145
Unallocated 395
Total $12,316 $618,229 $630,545 $769 $6,172 $7,336 Summary information related to impaired loans at June 30, 2015 and December 31, 2014 is as follows:
(In Thousands) June 30, 2015 December 31, 2014
Unpaid Unpaid
Principal Recorded Related Principal Recorded Related
Balance Investment Allowance Balance Investment Allowance
With no related allowance recorded:
Residential mortgage loans - first liens $651 $651 - $950 $950 -
Residential mortgage loans - junior liens 77 77 - 17 17 -
Commercial loans secured by real estate 7,409 5,823 - 8,062 6,521 -
Commercial and industrial 257 257 - 513 513 -
Commercial construction and land 25 25 - 124 124 -
Loans secured by farmland 910 910 - 925 925 -
Agricultural loans 21 21 - 25 25 -
Total with no related allowance recorded 9,350 7,764 - 10,616 9,075 -
With a related allowance recorded:
Residential mortgage loans - first liens 1,104 1,104 136 715 715 358
Commercial loans secured by real estate 322 322 80 16 16 16
Commercial and industrial 75 75 75 150 150 82
Commercial construction and land 1,815 1,815 211 1,815 1,815 211
Loans secured by farmland 564 564 98 545 545 102
Agricultural loans 0 0 0 0 0 0
Total with a related allowance recorded 3,880 3,880 600 3,241 3,241 769
Total $13,230 $11,644 $600 $13,857 $12,316 $769 The average balance of impaired loans and interest income recognized on impaired loans is as follows:
Interest Income Recognized on
Average Investment in Impaired Loans Impaired Loans on a Cash Basis
(In Thousands) 3 Months Ended 6 Months Ended 3 Months Ended 6 Months Ended
June 30, June 30, June 30, June 30,
2015 2014 2015 2014 2015 2014 2015 2014
Residential mortgage:
Residential mortgage loans - first lien $3,701 $4,527 $3,819 $4,493 $20 $24 $58 $46
Residential mortgage loans - junior lien 66 197 57 214 1 0 2 2
Total residential mortgage 3,767 4,724 3,876 4,707 21 24 60 48
Commercial:
Commercial loans secured by real estate 6,286 7,261 6,437 7,589 90 156 203 267
Commercial and industrial 423 882 513 986 5 9 12 19
Commercial construction and land 41 408 58 519 0 2 0 4
Loans secured by farmland 1,447 1,274 1,468 1,280 26 18 52 33
Agricultural loans 46 45 23 46 2 1 2 2
Total commercial 8,243 9,870 8,499 10,420 123 186 269 325
Consumer 0 1 0 2 0 0 0 0
Total $12,010 $14,595 $12,375 $15,129 $144 $210 $329 $373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ncluding impaired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 The breakdown by portfolio segment and class of nonaccrual loans and loans past due ninety days or more and still accruing is as follows:
(In Thousands) June 30, 2015 December 31, 2014
Past Due Past Due
90+ Days and 90+ Days and
Accruing Nonaccrual Accruing Nonaccrual
Residential mortgage:
Residential mortgage loans - first liens $1,706 $3,227 $1,989 $3,440
Residential mortgage loans - junior liens 14 50 82 50
Home equity lines of credit 58 20 49 22
Total residential mortgage 1,778 3,297 2,120 3,512
Commercial:
Commercial loans secured by real estate 630 5,714 653 5,804
Commercial and industrial 0 257 5 379
Commercial construction and land 85 1,815 35 1,915
Loans secured by farmland 0 933 0 951
Agricultural loans 0 21 0 25
Total commercial 715 8,740 693 9,074
Consumer 36 23 30 24
Totals $2,529 $12,060 $2,843 $12,610 The amounts shown in the table immediately above include loans classified as troubled debt restructurings (described in more detail below), if such loans are past due ninety days or more or nonaccrual. The table below presents a summary of the contractual aging of loans as of June 30, 2015 and December 31, 2014:
As of June 30, 2015 As of December 31, 2014
Current &amp; Current &amp;
(In Thousands) Past Due Past Due Past Due Past Due Past Due Past Due
Less than 30-89 90+ Less than 30-89 90+
30 Days Days Days Total 30 Days Days Days Total
Residential mortgage:
Residential mortgage loans - first liens $288,923 $3,085 $2,970 $294,978 $282,766 $5,443 $3,673 $291,882
Residential mortgage loans - junior liens 21,134 312 56 21,502 20,853 190 123 21,166
Home equity lines of credit 38,888 194 58 39,140 36,300 258 71 36,629
1-4 Family residential construction 19,651 0 0 19,651 16,739 0 0 16,739
Total residential mortgage 368,596 3,591 3,084 375,271 356,658 5,891 3,867 366,416
Commercial:
Commercial loans secured by real estate 133,590 338 1,135 135,063 143,713 883 1,282 145,878
Commercial and industrial 61,253 153 21 61,427 49,994 43 120 50,157
Political subdivisions 40,908 0 0 40,908 17,534 0 0 17,534
Commercial construction and land 5,896 30 1,900 7,826 4,897 91 1,950 6,938
Loans secured by farmland 6,704 23 838 7,565 6,811 254 851 7,916
Multi-family (5 or more) residential 8,561 0 0 8,561 8,720 197 0 8,917
Agricultural loans 3,958 308 21 4,287 3,105 91 25 3,221
Other commercial loans 12,809 0 0 12,809 13,334 0 0 13,334
Total commercial 273,679 852 3,915 278,446 248,108 1,559 4,228 253,895
Consumer 10,036 29 36 10,101 10,164 40 30 10,234
Totals $652,311 $4,472 $7,035 $663,818 $614,930 $7,490 $8,125 $630,545 Nonaccrual loans are included in the contractual aging in the immediately preceding table. A summary of the contractual aging of nonaccrual loans at June 30, 2015 and December 31, 2014 is as follows:
Current &amp;
(In Thousands) Past Due Past Due Past Due
Less than 30-89 90+
30 Days Days Days Total
June 30, 2015 Nonaccrual Totals $6,885 $669 $4,506 $12,060
December 31, 2014 Nonaccrual Totals $6,959 $369 $5,282 $12,610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June 30, 2015 and December 31, 2014 is as follows:
Current &amp;
(In Thousands) Past Due Past Due Past Due
Less than 30-89 90+
30 Days Days Days Nonaccrual Total
June 30, 2015 Totals $1,013 $81 $25 $5,216 $6,335
December 31, 2014 Totals $1,725 $82 $0 $5,388 $7,195 There were no TDRs that occurred during the three-month period ended June 30, 2015. TDRs that occurred during the three-month period ended June 30, 2014 were as follows:
Three Months Ended June 30, 2014 Pre- Post-
Modification Modification
Number Outstanding Outstanding
Of Recorded Recorded
Contracts Investment Investment
Residential mortgage:
Residential mortgage loans - first liens 2 $67 $67
Commercial:
Commercial loans secured by real estate 5 6,679 5,193
Commercial and industrial 1 80 80 The TDRs related to residential mortgage loans in the three-month period ended June 30, 2014 included a reduction in payment amount on one contract and an interest only period allowed on one contract. The TDRs related to the commercial loans in the three-month period ended June 30, 2014 relate to six contracts associated with one relationship. The Corporation entered into a forbearance agreement with this commercial borrower which includes a reduction in monthly payment amounts over a fifteen-month period. At the end of the fifteen-month period, the monthly payment amounts would revert to the original amounts, unless the forbearance agreement is extended or the payment requirements are otherwise modified. In July 2015, the forbearance agreement was extended for twelve months. The Corporation recorded a charge-off of $1,486,000 in the second quarter 2014 as a result of these modifications, as the payment amounts based on the forbearance agreement are not sufficient to fully amortize the contractual amount of principal outstanding on the loans. The amount of charge-off was determined based on the excess of the contractual principal due over the present value of the payment amounts provided for in the forbearance agreement, assuming the revised payment amounts would continue until maturity, at the contractual interest rates. After the effect of the charge-off, the total recorded investment in loans to this borrower amounted to $5,273,000, with no related allowance for loan losses on these loans at June 30, 2014, while the allowance on the loans amounted to $1,503,000 at March 31, 2014. There were no changes in the allowance for loan losses related to TDRs that occurred in the second quarter 2014. TDRs that occurred during the six-month periods ended June 30, 2015 and 2014 were as follows:
Six Months Ended June 30, 2015 Pre- Post-
(Balances in Thousands) Modification Modification
Number Outstanding Outstanding
of Recorded Recorded
Contracts Investment Investment
Residential mortgage:
Residential mortgage loans - first liens 1 $56 $56
Residential mortgage loans - junior liens 1 32 32
Consumer 1 30 30
Six Months Ended June 30, 2014 Pre- Post-
(Balances in Thousands) Modification Modification
Number Outstanding Outstanding
of Recorded Recorded
Contracts Investment Investment
Residential mortgage:
Residential mortgage loans - first liens 3 $150 $150
Commercial:
5 6,679 5,193
Commercial and industrial 1 80 80 The TDRs in the six-month period ended June 30, 2015 included an extended maturity date and a reduction in interest rate on a residential mortgage – first lien, a lowered interest rate and reduced payment amount on a residential mortgage – junior lien loan and a lowered interest rate and reduced payment amount on the consumer loan. There was no allowance for loan losses on these loans at June 30, 2015, and no change in the allowance for loan losses resulting from these TDRs. In addition to the TDRs that occurred in the second quarter 2014, which are described above, in the first quarter 2014 the Corporation agreed to a reduction in interest rate and payment amount on one residential mortgage loan. After the effect of the $1,486,000 charge-off related to loans to one commercial borrower described above, there was no allowance for loan losses on loans to that borrower at June 30, 2014, while the allowance on the loans amounted to $1,552,000 at December 31, 2013. There were no other changes in the allowance for loan losses related to TDRs that occurred during the six-month period ended June 30, 2014. There were no defaults on loans for which modifications considered to be TDRs were entered into within the previous 12 months in the three-month period ended June 30, 2015. In the three-month period ended June 30, 2014, defaults on loans for which modifications considered to be TDRs were entered into within the previous 12 months were as follows:
Number
of Recorded
Contracts Investment
Three Months Ended June 30, 2014
(Balances in Thousands)
Residential mortgage,
1 $83
Residential mortgage loans - junior liens 1 62
Commercial,
Commercial loans secured by real estate 1 429
Agricultural 1 13 In the second quarter 2014, the events of default in the table listed above included a borrower’s failure to make the reduced payments provided for at a reduced interest rate on a first lien residential mortgage. The other events of default listed above in the three-month period resulted from the borrowers’ failure to make interest only monthly payments. There were no allowances for loan losses recorded on these loans at June 30, 2014. In the six-month periods ended June 30, 2015 and 2014, defaults on loans for which modifications considered to be TDRs were entered into within the previous 12 months were as follows:
Number
of Recorded
Contracts Investment
Six Months Ended June 30, 2015
(Balances in Thousands)
Residential mortgage,
Residential mortgage loans - first liens 2 $115
Commercial:
Commercial loans secured by real estate 1 407
Commercial construction and land 1 25
Number
of Recorded
Contracts Investment
Six Months Ended June 30, 2014
(Balances in Thousands)
Residential mortgage:
2 $223
Residential mortgage loans - junior liens 1 62
Commercial,
Commercial loans secured by real estate 1 429
Loans secured by farmland 4 490
Agricultural 1 13 In the six-month period ended June 30, 2015, the events of default in the table listed above resulted from the borrowers’ failure to make timely payments under the following circumstances: (1) for one customer relationship included in the Residential first lien mortgage class, payment was missed after the interest rate and monthly payment amount had been reduced; (2) for the other customer relationship included in the Residential first lien mortgage class, monthly payments were missed after reducing the monthly payments to interest only payments; (3) for the Commercial loan secured by real estate, monthly payments were missed after reducing the monthly payments to interest only; and (4) for the Commercial construction and land loan, monthly payments were missed after extending the term of maturity. There were no allowances for loan losses recorded on these loans at June 30, 2015. In the six-month period ended June 30, 2014, the events of default in the table listed above included a borrower’s failure to make reduced payments provided for at a reduced interest rate on a first lien residential mortgage. The other events of default listed above in the six-month period ended June 30, 2014 resulted from the borrowers’ failure to make interest only monthly payments. There were no allowances for loan losses recorded on these loans at June 30, 2014. At June 30, 2015, the carrying amount of foreclosed residential real estate properties held as a result of obtaining physical possession (included in Foreclosed assets held for sale in the unaudited consolidated balance sheet) was $487,000. At June 30, 2015, the recorded investment of consumer mortgage loans secured by residential real estate</t>
  </si>
  <si>
    <t>Note 8 - Borrowed Funds</t>
  </si>
  <si>
    <t>Debt Disclosure [Abstract]</t>
  </si>
  <si>
    <t>Debt Disclosure [Text Block]</t>
  </si>
  <si>
    <t xml:space="preserve">8. BORROWED FUNDS SHORT-TERM BORROWINGS Short-term borrowings include the following:
(In Thousands) June 30, Dec. 31
2015 2014
FHLB-Pittsburgh borrowings $15,000 $0
Customer repurchase agreements 4,806 5,537
Total short-term borrowings $19,806 $5,537 The FHLB-Pittsburgh loan facilities are collateralized by qualifying loans secured by real estate with a book value totaling $443,861,000 at June 30, 2015 and $446,780,000 at December 31, 2014. Also, the FHLB-Pittsburgh loan facilities require the Corporation to invest in established amounts of FHLB-Pittsburgh stock. The carrying values of the Corporation’s holdings of FHLB-Pittsburgh stock (included in Other Assets) were $2,372,000 at June 30, 2015 and $1,454,000 at December 31, 2014. The short-term borrowing from the FHLB-Pittsburgh is an overnight borrowing and has an interest rate of 0.34%.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June 30, 2015 and December 31, 2014. The carrying value of the underlying securities was $4,860,000 at June 30, 2015 and $5,590,000 at December 31, 2014. LONG-TERM BORROWINGS Long-term borrowings are as follows:
(In Thousands) June 30, Dec. 31
2015 2014
FHLB-Pittsburgh borrowings $11,916 $12,060
Repurchase agreements 51,000 61,000
Total long-term borrowings $62,916 $73,060 Long-term borrowings from FHLB - Pittsburgh are as follows:
(In Thousands) June 30, Dec. 31
2015 2014
Loan maturing in 2016 with a rate of 6.86% $83 $107
Loan maturing in 2017 with a rate of 6.83% 13 16
Loan maturing in 2017 with a rate of 3.81% 10,000 10,000
Loan maturing in 2020 with a rate of 4.79% 905 987
Loan maturing in 2025 with a rate of 4.91% 915 950
Total long-term FHLB-Pittsburgh borrowings $11,916 $12,060 Repurchase agreements included in long-term borrowings are as follows:
(In Thousands) June 30, Dec. 31
2015 2014
Agreement maturing in 2017 with a rate of 3.595% $27,000 $27,000
Agreement maturing in 2017 with a rate of 4.265% 24,000 34,000
Total long-term repurchase agreements $51,000 $61,000 The Corporation incurred a loss of $910,000 in the second quarter of 2015 on prepayment of $10,000,000 of the agreement with an interest rate of 4.265%. “Repurchase Dates,” as defined in the Master Repurchase Agreement between the Corporation and the broker-dealer, occur quarterly on or about the 20 th Securities sold under repurchase agreements were delivered to the broker-dealer who is the counter-party to the transactions. The broker-dealer may have sold, loaned or otherwise disposed of such securities to other parties in the normal course of their operations, and has agreed to resell to the Corporation substantially identical securities at the maturities of the agreements. The Master Repurchase Agreement provides that the Agreement constitutes a “netting contract,” as defined; however, the Corporation and the broker-dealer have no other obligations to one another and accordingly, no netting has occurred. The carrying value of the underlying securities was $64,212,000 at June 30, 2015 and $70,982,000 at December 31, 2014, detailed in the following table:
(In Thousands) June 30, December 31,
2015 2014
Mortgage-backed securities $ 21,888 $ 24,114
Collateralized mortgage obligations, Issued by U.S. Government agencies 42,324 46,868
Total $ 64,212 $ 70,982 Two of the more significant risks associated with the repurchase agreements are as follows:
● The borrowings are putable at quarterly intervals by the issuer. Accordingly, if interest rates were to rise to a sufficient level, the issuer would be expected to require the Corporation to pay off the borrowings. In this circumstance, the Corporation would be required to obtain new borrowings at a higher interest rate than the existing repurchase agreements or utilize cash from other sources to pay off the borrowings. If sales of available-for-sale securities were used to generate cash to pay off the borrowings, the value of such securities would be expected to have fallen, which could result in the Corporation recognizing a loss.
● As principal pay-downs of mortgage backed securities and CMOs occur, the Corporation must have available, unencumbered assets or purchase a sufficient amount of assets with credit quality suitable to the broker-dealer to replace the amounts being paid off. Since pre-payments of mortgages typically increase as interest rates fall, the Corporation may be required to purchase additional assets at times when market rates are lower than the rates paid on the borrowings. The Corporation manages these risks by maintaining sufficient available assets of acceptable credit quality, as well as maintaining other borrowing facilities, to meet ongoing collateral maintenance requirements or pay off the borrowings if required. In particular, the Corporation had unused borrowing capacity available from the FHLB-Pittsburgh of $292,963,000 at June 30, 2015. </t>
  </si>
  <si>
    <t>Note 9 - Defined Benefit Plans</t>
  </si>
  <si>
    <t>Compensation and Retirement Disclosure [Abstract]</t>
  </si>
  <si>
    <t>Pension and Other Postretirement Benefits Disclosure [Text Block]</t>
  </si>
  <si>
    <t>9. DEFINED BENEFIT PLANS 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is plan contains a cost-sharing feature, which causes participants to pay for all future increases in costs related to benefit coverage. Accordingly, actuarial assumptions related to health care cost trend rates do not significantly affect the liability balance at June 30, 2015 and December 31, 2014, and are not expected to significantly affect the Corporation's future expenses. The Corporation uses a December 31 measurement date for the postretirement plan 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 The components of net periodic benefit costs from these defined benefit plans are as follows:
(In Thousands) Pension Postretirement
Six Months Ended Six Months Ended
June 30, June 30,
2015 2014 2015 2014
Service cost $0 $0 $19 $17
Interest cost 18 37 28 29
Expected return on plan assets (23 ) (44 ) 0 0
Amortization of prior service cost 0 0 (15 ) (16 )
Recognized net actuarial loss 7 8 0 0
Net periodic benefit cost $2 $1 $32 $30
(In Thousands) Pension Postretirement
Three Months Ended Three Months Ended
June 30, June 30,
2015 2014 2015 2014
Service cost $0 $0 $9 $8
Interest cost 9 19 15 15
Expected return on plan assets (12 ) (22 ) 0 0
Amortization of prior service cost 0 0 (8 ) (8 )
Recognized net actuarial loss 3 4 0 0
Net periodic benefit cost $0 $1 $16 $15 In the first six months of 2015, the Corporation funded postretirement contributions totaling $31,000, with estimated annual postretirement contributions of $65,000 expected in 2015 for the full year. Based upon the related actuarial reports, no defined benefit pension contributions are required in 2015, though the Corporation may make discretionary contributions.</t>
  </si>
  <si>
    <t>Note 10 - Stock-based Compensation Plans</t>
  </si>
  <si>
    <t>Disclosure of Compensation Related Costs, Share-based Payments [Abstract]</t>
  </si>
  <si>
    <t>Disclosure of Compensation Related Costs, Share-based Payments [Text Block]</t>
  </si>
  <si>
    <t xml:space="preserve">10. STOCK-BASED COMPENSATION PLANS The Corporation has a Stock Incentive Plan for a selected group of officers. Also, the Corporation has an Independent Directors Stock Incentive Plan. In the first quarter 2015, the Corporation issued restricted stock under each of the Plans. In the first quarter 2014, the Corporation issued stock options and restricted stock under each of the Plans. In the first quarter 2015, the Corporation awarded a total of 34,800 shares of restricted stock under the Stock Incentive and Independent Directors Stock Incentive Plans. In the first quarter 2014, a total of 16,711 shares of restricted stock were awarded under the Plans. Restricted stock awards in the first quarter 2015 included the following: (1) a total of 20,298 shares to employees, vesting over a four-year term, with vesting contingent upon the Corporation meeting an annual return on average equity (“ROAE”) performance ratio, as defined; (2) a total of 2,198 shares to employees, vesting over a four-year term, with vesting dependent on satisfactory performance; (3) an award to the Chief Executive Officer of 5,174 shares, vesting over a three-year term, with vesting dependent on satisfactory performance; and (4) a total of 7,130 shares under the Independent Directors Incentive Plan, vesting over a term of one year. Compensation cost related to restricted stock is recognized based on the market price of the stock at the grant date over the vesting period. Management has estimated restricted stock expense in the first six months of 2015 based on an assumption that the ROAE target for 2015 will be met. In January 2014, the Corporation granted options to purchase a total of 39,027 shares of common stock. The exercise price for the 2014 awards is $20.45 per share, based on the market price as of the date of grant. Stock option expense is recognized over the vesting period of each option. The Corporation records stock option expense based on estimated fair value calculated using an option valuation model. In calculating the 2014 fair value, the Corporation utilized the Black-Scholes-Merton option-pricing model. The calculated fair value of each option granted, and significant assumptions used in the calculations, were as follows:
2014
Fair value of each option granted $5.50
Volatility 39%
Expected option lives ( 8
Risk-free interest rate 2.85%
Dividend yield 4.33% In calculating the estimated fair value of stock option awards, management based its estimates of volatility and dividend yield on the Corporation’s experience over the immediately prior period of time consistent with the estimated lives of the options. The risk-free interest rate was based on the published yield of zero-coupon U.S. Treasury strips with an applicable maturity as of the grant dates. The expected option lives were based on management’s estimates of the average term for all options issued under both plans. In 2014, management assumed a 34% forfeiture rate for options granted under the Stock Incentive Plan, and a 3% forfeiture rate for the Directors Stock Incentive Plan. These estimated forfeiture rates were determined based on the Corporation’s historical experience. Total stock-based compensation expense is as follows:
(In Thousands) 3 Months Ended 6 Months Ended
June 30, June 30, June 30, June 30,
2015 2014 2015 2014
Stock options $0 $59 $0 $154
Restricted stock 157 113 307 230
Total $157 $172 $307 $384 </t>
  </si>
  <si>
    <t>Note 11 - Income Taxes</t>
  </si>
  <si>
    <t>Income Tax Disclosure [Abstract]</t>
  </si>
  <si>
    <t>Income Tax Disclosure [Text Block]</t>
  </si>
  <si>
    <t>11. INCOME TAXES The net deferred tax asset at June 30, 2015 and December 31, 2014 represents the following temporary difference components:
June 30, December 31,
(In Thousands) 2015 2014
Deferred tax assets:
Net realized losses on securities $144 $144
Allowance for loan losses 2,555 2,568
Credit for alternative minimum tax paid 74 537
Other deferred tax assets 2,490 2,595
Total deferred tax assets 5,263 5,844
Deferred tax liabilities:
Unrealized holding gains on securities 2,195 2,844
Defined benefit plans - ASC 835 5 43
Bank premises and equipment 991 1,134
Core deposit intangibles 14 18
Other deferred tax liabilities 127 137
Total deferred tax liabilities 3,332 4,176
Deferred tax asset, net $1,931 $1,668 The provision for income tax for the three-month and six-month periods ended June 30, 2015 and 2014 is based on the Corporation’s estimate of the effective tax rate expected to be applicable for the full year. The effective tax rates for the Corporation are as follows:
Three Months Ended Six Months Ended
(In thousands) June 30, June 30,
2015 2014 2015 2014
Income before income tax provision $5,809 $5,563 $10,853 $11,250
Income tax provision 1,452 1,400 2,681 2,799
Effective tax rate 25.00 % 25.17 % 24.70 % 24.88 % The effective tax rate for each period presented differs from the statutory rate of 35% principally because of the effects of tax-exempt interest income. The Corporation has investments in three limited partnerships that manage affordable housing projects that have qualified for the federal low-income housing tax credit. The Corporation’s expected return from these investments is based on the receipt of tax credits and tax benefits from deductions of operating losses. The Corporation uses the effective yield method to account for these investments, with the benefits recognized as a reduction of the provision for income taxes. For two of the three limited partnership investments, the tax credits have been received in full in prior years, and the Corporation has fully realized the benefits of the credits and amortized its initial investments in the partnerships. The most recent affordable housing project was completed in 2013, and the Corporation received tax credits in 2013 and 2014 and expects to continue to receive tax credits annually through 2022. The carrying amount of the Corporation’s investment is $862,000 at June 30, 2015 and $906,000 at December 31, 2014 (included in Other Assets in the consolidated balance sheets). For the year ending December 31, 2015, the estimated amount of tax credits and other tax benefits to be received is $158,000 and the estimated amount to be recognized as a reduction of the provision for income taxes is $80,000. For the year ended December 31, 2014, tax credits and other tax benefits totaled $159,000 and the amount recognized as a reduction of the provision for income taxes for 2014 was $83,000. The reduction in the provision for income taxes resulting from this investment totaled $20,000 in the second quarter 2014 and $40,000 for the six months ended June 30, 2015, and $20,000 in the second quarter 2014 and $41,000 for the six months ended June 30, 2014. 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10.</t>
  </si>
  <si>
    <t>Note 12 - Contingencies</t>
  </si>
  <si>
    <t>Commitments and Contingencies Disclosure [Abstract]</t>
  </si>
  <si>
    <t>Commitments and Contingencies Disclosure [Text Block]</t>
  </si>
  <si>
    <t>12. CONTINGENCIES In the normal course of business, the Corporation may be subject to pending and threatened lawsuits in which claims for monetary damages could be asserted. In management’s opinion, the Corporation’s financial position and results of operations would not be materially affected by the outcome of such pending legal proceedings.</t>
  </si>
  <si>
    <t>Note 13 - Recent Accounting Pronouncements</t>
  </si>
  <si>
    <t>Accounting Changes and Error Corrections [Abstract]</t>
  </si>
  <si>
    <t>Accounting Changes and Error Corrections [Text Block]</t>
  </si>
  <si>
    <t>13. RECENT ACCOUNTING PRONOUNCEMENTS The FASB issues Accounting Standards Updates (ASUs) to the FASB ASC. This section provides a summary description of recent ASUs that have significant implications (elected or required) within the consolidated financial statements, or that management expects may have a significant impact on financial statements issued in the near future. In January 2014, the FASB issued ASU 2014-01, Accounting for Investments in Qualified Affordable Housing Projects. This Update provides guidance on accounting for investments in flow-through limited liability entities that qualify for the federal low-income housing tax credit. Currently, under U.S. GAAP, a reporting entity that invests in a qualified affordable housing project may elect to account for that investment using the effective yield method if certain conditions are met, or alternatively, the investment would be accounted for under either the equity method or the cost method. Generally, investors in qualified affordable housing project investments expect to receive all of their return through the receipt of tax credits and tax deductions from operating losses, and use of the effective yield method results in recognition of the return as a reduction of income tax expense over the period of the investment. The amendments in this Update modify the conditions that a reporting entity must meet to be eligible to use a method other than the equity or cost methods to account for investments in qualified affordable housing projects. Additionally, the amendments introduce new recurring disclosure requirements about investments in qualified affordable housing projects. The amendments in this Update became effective for the Corporation for annual and interim periods beginning in the first quarter 2015, and are to be applied retrospectively. Information concerning the Corporation’s investments in qualified affordable housing projects is provided in Note 11 to these unaudited consolidated financial statements. In January 2014, the FASB issued ASU 2014-04, Reclassification of Residential Real Estate Collateralized Consumer Mortgage Loans upon Foreclosure. The objective of the amendments in this Update is to reduce diversity among reporting entities by clarifying when an in substance foreclosure occurs. The amendments in this Update clarify that an in substance foreclosure occurs, and a creditor is considered to have received physical possession of residential real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the requirements of the applicable jurisdiction. An entity can elect to adopt the amendments in this Update using either a modified retrospective transition method or a prospective transition method. Under the modified retrospective transition method, an entity would record a cumulative-effect adjustment to residential consumer mortgage loans and foreclosed residential real estate properties existing as of the beginning of the annual period for which the amendments are effective. For prospective transition, an entity would apply the amendments to all instances of an entity receiving physical possession of residential real estate property collateralizing consumer mortgage loans that occur after the date of adoption. Early adoption is permitted. The amendments in this Update became effective for the Corporation for annual and interim periods beginning in the first quarter 2015. The Corporation has applied the amendments to its accounting and reporting practices prospectively in the first quarter 2015. Disclosures required by the Update are provided in Note 7 to these unaudited consolidated financial statements. In May 2014, the FASB issued ASU 2014-09, Revenue from Contracts with Customers, which provides a principles-based framework for revenue recognition that supersedes virtually all previously issued revenue recognition guidance under U.S. GAAP.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ASU 2014-09 would be effective for all annual and interim periods beginning in the first quarter 2017; however, in July 2015 the FASB reached a tentative decision to defer the effective date by a year, which if finalized would make it applicable for the Corporation in the first quarter 2018. The amendments in the ASU should be applied either retrospectively to each prior reporting period presented or retrospectively with the cumulative effect of initially applying this ASU recognized at the date of initial application. The Corporation is in the process of evaluating the potential impact of adopting this ASU, including determining which transition method to apply. In June 2014, the FASB issued ASU 2014-11, Repurchase-to-Maturity Transactions, Repurchase Financings, and Disclosures. In addition to various other amendments that will affect accounting and disclosures for transactions in which the Corporation has not engaged to date, this Update requires expanded disclosures for repurchase agreements that are accounted for as secured borrowings, including: (1) a disaggregation of the gross obligation by the class of collateral pledged, (2) the remaining contractual tenor of the agreements and (3) a discussion of the potential risks associated with the agreements and the related collateral pledged, including obligations arising from a decline in the fair value of the collateral pledged and how those risks are managed. The expanded disclosure requirements associated with repurchase agreements are effective for the Corporation for annual and interim periods beginning in the second quarter 2015. Information concerning the Corporation’s repurchase agreements is provided in Note 8 to these consolidated financial statements. In August 2014, the FASB issued ASU 2014-14, Receivables – Troubled Debt Restructuring by Creditors, which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The amendments in this Update became effective for the Corporation for annual and interim periods beginning in the first quarter 2015, and the impact of the amendment was not significant to the Corporation.</t>
  </si>
  <si>
    <t>Note 2 - Per Share Data (Tables)</t>
  </si>
  <si>
    <t>Schedule of Earnings Per Share, Basic and Diluted [Table Text Block]</t>
  </si>
  <si>
    <t xml:space="preserve">Weighted-
Average Earnings
Net Common Per
Income Shares Share
Six Months Ended June 30, 2015
Earnings per share – basic $8,172,000 12,233,964 $0.67
Dilutive effect of potential common stock arising from stock options:
Exercise of outstanding stock options 218,115
Hypothetical share repurchase at $19.97 (196,407 )
Earnings per share – diluted $8,172,000 12,255,672 $0.67
Six Months Ended June 30, 2014
Earnings per share – basic $8,451,000 12,429,717 $0.68
Dilutive effect of potential common stock arising from stock options:
Exercise of outstanding stock options 239,291
Hypothetical share repurchase at $19.25 (217,549 )
Earnings per share – diluted $8,451,000 12,451,459 $0.68
Weighted-
Average Earnings
Net Common Per
Income Shares Share
Three Months Ended June 30, 2015
Earnings per share – basic $4,357,000 12,199,996 $0.36
Dilutive effect of potential common stock arising from stock options:
Exercise of outstanding stock options 205,024
Hypothetical share repurchase at $20.15 (182,494 )
Earnings per share – diluted $4,357,000 12,222,526 $0.36
Three Months Ended June 30, 2014
Earnings per share – basic $4,163,000 12,441,679 $0.33
Dilutive effect of potential common stock arising from stock options:
Exercise of outstanding stock options 174,840
Hypothetical share repurchase at $18.81 (157,135 )
Earnings per share – diluted $4,163,000 12,459,384 $0.33 </t>
  </si>
  <si>
    <t>Note 3 - Comprehensive Income (Tables)</t>
  </si>
  <si>
    <t>Comprehensive Income (Loss) [Table Text Block]</t>
  </si>
  <si>
    <t xml:space="preserve">(In Thousands) Before-Tax Income Tax Net-of-Tax
Amount Effect Amount
Six Months Ended June 30, 2015:
Unrealized losses on available-for-sale securities:
Unrealized holding losses on available-for-sale securities $(847 ) $297 $(550 )
Reclassification adjustment for (gains) realized in income (1,006 ) 352 (654 )
Other comprehensive loss on available-for-sale securities (1,853 ) 649 (1,204 )
Unfunded pension and postretirement obligations:
Changes from plan amendments and actuarial gains and losses included in other comprehensive income (100 ) 35 (65 )
Amortization of net transition obligation, prior service cost and net actuarial loss included in net periodic benefit cost (8 ) 3 (5 )
Other comprehensive loss on unfunded retirement obligations (108 ) 38 (70 )
Total other comprehensive loss $(1,961 ) $687 $(1,274 )
(In Thousands) Before-Tax Income Tax Net-of-Tax
Amount Effect Amount
Six Months Ended June 30, 2014:
Unrealized gains on available-for-sale securities:
Unrealized holding gains on available-for-sale securities $9,857 $(3,450 ) $6,407
Reclassification adjustment for (gains) realized in income (134 ) 47 (87 )
Other comprehensive income on available-for-sale securities 9,723 (3,403 ) 6,320
Unfunded pension and postretirement obligations:
Changes from plan amendments and actuarial gains and losses included in other comprehensive income 144 (50 ) 94
Amortization of net transition obligation, prior service cost and net actuarial loss included in net periodic benefit cost (8 ) 3 (5 )
Other comprehensive income on unfunded retirement obligations 136 (47 ) 89
Total other comprehensive income $9,859 $(3,450 ) $6,409
(In Thousands) Before-Tax Income Tax Net-of-Tax
Amount Effect Amount
Three Months Ended June 30, 2015:
Unrealized losses on available-for-sale securities:
Unrealized holding losses on available-for-sale securities $(4,572 ) $1,601 $(2,971 )
Reclassification adjustment for (gains) realized in income (932 ) 326 (606 )
Other comprehensive loss on available-for-sale securities (5,504 ) 1,927 (3,577 )
Unfunded pension and postretirement obligations:
Changes from plan amendments and actuarial gains and losses included in other comprehensive income 0 0 0
Amortization of net transition obligation, prior service cost and net actuarial loss included in net periodic benefit cost (5 ) 2 (3 )
Other comprehensive loss on unfunded retirement obligations (5 ) 2 (3 )
Total other comprehensive loss $(5,509 ) $1,929 $(3,580 )
(In Thousands) Before-Tax Income Tax Net-of-Tax
Amount Effect Amount
Three Months Ended June 30, 2014:
Unrealized gains on available-for-sale securities:
Unrealized holding gains on available-for-sale securities $4,523 $(1,582 ) $2,941
Reclassification adjustment for (gains) realized in income (103 ) 36 (67 )
Other comprehensive income on available-for-sale securities 4,420 (1,546 ) 2,874
Unfunded pension and postretirement obligations:
Changes from plan amendments and actuarial gains and losses included in other comprehensive income 3 (1 ) 2
Amortization of net transition obligation, prior service cost and net actuarial loss included in net periodic benefit cost (4 ) 2 (2 )
Other comprehensive loss on unfunded retirement obligations (1 ) 1 0
Total other comprehensive income $4,419 $(1,545 ) $2,874 </t>
  </si>
  <si>
    <t>Schedule of Accumulated Other Comprehensive Income (Loss) [Table Text Block]</t>
  </si>
  <si>
    <t xml:space="preserve">(In Thousands) Unrealized Unfunded Accumulated
Holding Gains Pension and Other
(Losses) Postretirement Comprehensive
on Securities Obligations Income
Six Months Ended June 30, 2015
Balance, beginning of period $5,281 $79 $5,360
Other comprehensive loss before reclassifications (550 ) (65 ) (615 )
Amounts reclassified from accumulated other comprehensive income (654 ) (5 ) (659 )
Other comprehensive loss (1,204 ) (70 ) (1,274 )
Balance, end of period $4,077 $9 $4,086
Six Months Ended June 30, 2014
Balance, beginning of period $(1,004 ) $11 $(993 )
Other comprehensive income before reclassifications 6,407 94 6,501
Amounts reclassified from accumulated other comprehensive income (87 ) (5 ) (92 )
Other comprehensive income 6,320 89 6,409
Balance, end of period $5,316 $100 $5,416
Three Months Ended June 30, 2015
Balance, beginning of period $7,654 $12 $7,666
Other comprehensive loss before reclassifications (2,971 ) 0 (2,971 )
Amounts reclassified from accumulated other comprehensive income (606 ) (3 ) (609 )
Other comprehensive loss (3,577 ) (3 ) (3,580 )
Balance, end of period $4,077 $9 $4,086
Three Months Ended June 30, 2014
Balance, beginning of period $2,442 $100 $2,542
Other comprehensive income before reclassifications 2,941 2 2,943
Amounts reclassified from accumulated other comprehensive income (67 ) (2 ) (69 )
Other comprehensive income 2,874 0 2,874
Balance, end of period $5,316 $100 $5,416 </t>
  </si>
  <si>
    <t>Reclassification out of Accumulated Other Comprehensive Income [Table Text Block]</t>
  </si>
  <si>
    <t xml:space="preserve">For the Six Months Ended June 30, 2015
(In Thousands)
Reclassified from
Details about Accumulated Other Accumulated Other Affected Line Item in the Consolidated
Comprehensive Income Components Comprehensive Income Statements of Income
Unrealized gains and losses on available-for-sale securities $(1,006 ) Realized gains on available-for-sale securities, net
352 Income tax provision
(654 ) Net of tax
Amortization of defined benefit pension and postretirement items:
Prior service cost (15 ) Pensions and other employee benefits
Actuarial loss 7 Pensions and other employee benefits
(8 ) Total before tax
3 Income tax provision
(5 ) Net of tax
Total reclassifications for the period $(659 )
For the Six Months Ended June 30, 2014
(In Thousands)
Reclassified from
Details about Accumulated Other Accumulated Other Affected Line Item in the Consolidated
Comprehensive Income Components Comprehensive Income Statements of Income
Unrealized gains and losses on available-for-sale securities $(134 ) Realized gains on available-for-sale securities, net
47 Income tax provision
(87 ) Net of tax
Amortization of defined benefit pension and postretirement items:
Prior service cost (16 ) Pensions and other employee benefits
Actuarial loss 8 Pensions and other employee benefits
(8 ) Total before tax
3 Income tax provision
(5 ) Net of tax
Total reclassifications for the period $(92 )
(In Thousands)
Reclassified from
Details about Accumulated Other Accumulated Other Affected Line Item in the Consolidated
Comprehensive Income Components Comprehensive Income Statements of Income
Unrealized gains and losses on available-for-sale securities $(932 ) Realized gains on available-for-sale securities, net
326 Income tax provision
(606 ) Net of tax
Amortization of defined benefit pension and postretirement items:
Prior service cost (8 ) Pensions and other employee benefits
Actuarial loss 3 Pensions and other employee benefits
(5 ) Total before tax
2 Income tax provision
(3 ) Net of tax
Total reclassifications for the period $(609 )
For the Three Months Ended June 30, 2014
(In Thousands)
Reclassified from
Details about Accumulated Other Accumulated Other Affected Line Item in the Consolidated
Comprehensive Income Components Comprehensive Income Statements of Income
Unrealized gains and losses on available-for-sale securities $(103 ) Realized gains on available-for-sale securities, net
36 Income tax provision
(67 ) Net of tax
Amortization of defined benefit pension and postretirement items:
Prior service cost (8 ) Pensions and other employee benefits
Actuarial loss 4 Pensions and other employee benefits
(4 ) Total before tax
2 Income tax provision
(2 ) Net of tax
Total reclassifications for the period $(69 ) </t>
  </si>
  <si>
    <t>Note 4 - Cash and Due from Banks (Tables)</t>
  </si>
  <si>
    <t>Schedule of Cash and Cash Equivalents [Table Text Block]</t>
  </si>
  <si>
    <t xml:space="preserve">(In thousands) June 30 Dec. 31,
2015 2014
Cash and cash equivalents $30,977 $31,619
Certificates of deposit 4,428 4,428
Total cash and due from banks $35,405 $36,047 </t>
  </si>
  <si>
    <t>Note 5 - Fair Value Measurements and Fair Values of Financial Instruments (Tables)</t>
  </si>
  <si>
    <t>Fair Value, by Balance Sheet Grouping [Table Text Block]</t>
  </si>
  <si>
    <t xml:space="preserve">June 30, 2015
Quoted Prices Other
in Active Observable Unobservable Total
Markets Inputs Inputs Fair
(In Thousands) (Level 1) (Level 2) (Level 3) Value
Recurring fair value measurements
AVAILABLE-FOR-SALE SECURITIES:
Obligations of U.S. Government agencies $0 $26,871 $0 $26,871
Obligations of states and political subdivisions:
Tax-exempt 0 119,749 0 119,749
Taxable 0 35,135 0 35,135
Mortgage-backed securities 0 76,790 0 76,790
Collateralized mortgage obligations, Issued by U.S. Government agencies 0 230,794 0 230,794
Collateralized debt obligations 0 34 0 34
Total debt securities 0 489,373 0 489,373
Marketable equity securities 7,738 0 0 7,738
Total available-for-sale securities 7,738 489,373 0 497,111
Servicing rights 0 0 1,209 1,209
Total recurring fair value measurements $7,738 $489,373 $1,209 $498,320
Nonrecurring fair value measurements
Impaired loans with a valuation allowance $0 $0 $3,880 $3,880
Valuation allowance 0 0 (600 ) (600 )
Impaired loans, net 0 0 3,280 3,280
Foreclosed assets held for sale 0 0 1,223 1,223
Total nonrecurring fair value measurements $0 $0 $4,503 $4,503
December 31, 2014
Quoted Prices Other
in Active Observable Unobservable Total
Markets Inputs Inputs Fair
(In Thousands) (Level 1) (Level 2) (Level 3) Value
Recurring fair value measurements
AVAILABLE-FOR-SALE SECURITIES:
Obligations of U.S. Government agencies $0 $26,676 $0 $26,676
Obligations of states and political subdivisions:
Tax-exempt 0 124,839 0 124,839
Taxable 0 33,878 0 33,878
Mortgage-backed securities 0 83,903 0 83,903
Collateralized mortgage obligations, Issued by U.S. Government agencies 0 238,823 0 238,823
Collateralized debt obligations 0 34 0 34
Total debt securities 0 508,153 0 508,153
Marketable equity securities 8,654 0 0 8,654
Total available-for-sale securities 8,654 508,153 0 516,807
Servicing rights 0 0 1,281 1,281
Total recurring fair value measurements $8,654 $508,153 $1,281 $518,088
Nonrecurring fair value measurements
Impaired loans with a valuation allowance $0 $0 $3,241 $3,241
Valuation allowance 0 0 (769 ) (769 )
Impaired loans, net 0 0 2,472 2,472
Foreclosed assets held for sale 0 0 1,189 1,189
Total nonrecurring fair value measurements $0 $0 $3,661 $3,661 </t>
  </si>
  <si>
    <t>Fair Value Inputs, Assets, Quantitative Information [Table Text Block]</t>
  </si>
  <si>
    <t xml:space="preserve">Fair Value at
6/30/15 Valuation Unobservable Method or Value As of
Asset (In Thousands) Technique Input(s) 6/30/15
Servicing rights $1,209 Discounted cash flow Discount rate 10.00 % Rate used through modeling period
Loan prepayment speeds 173.00 % Weighted-average PSA
Servicing fees 0.25 % of loan balances
4.00 % of payments are late
5.00 % late fees assessed
$1.94 Miscellaneous fees per account per month
Servicing costs $6.00 Monthly servicing cost per account
$24.00 Additional monthly servicing cost per loan on loans more than 30 days delinquent
1.50 % of loans more than 30 days delinquent
3.00 % annual increase in servicing costs
Fair Value at
12/31/14 Valuation Unobservable Method or Value As of
Asset (In Thousands) Technique Input(s) 12/31/14
Servicing rights $1,281 Discounted cash flow Discount rate 12.00 % Rate used through modeling period
Loan prepayment speeds 156.00 % Weighted-average PSA
Servicing fees 0.25 % of loan balances
4.00 % of payments are late
5.00 % late fees assessed
$1.94 Miscellaneous fees per account per month
Servicing costs $6.00 Monthly servicing cost per account
$24.00 Additional monthly servicing cost per loan on loans more than 30 days delinquent
1.50 % of loans more than 30 days delinquent
3.00 % annual increase in servicing costs
(In Thousands, Except Value at
Percentages) Valuation 6/30/15
Balance at Allowance at Fair Value at Valuation Unobservable (Weighted
Asset 6/30/15 6/30/15 6/30/15 Technique Inputs Average)
Impaired loans:
Residential mortgage loans - first liens $1,104 $136 $968 Sales comparison Discount to appraised value 34 %
Commercial:
Commercial loans secured by real estate 322 80 242 Sales comparison Discount to appraised value 40 %
Commercial and industrial 75 75 0 Sales comparison Discount to appraised value 45 %
Commercial construction and land 1,815 211 1,604 Sales comparison Discount to appraised value 30 %
Loans secured by farmland 564 98 466 Sales comparison Discount to appraised value 40 %
Total impaired loans $3,880 $600 $3,280
Foreclosed assets held for sale - real estate:
Residential (1-4 family) $487 $0 $487 Sales comparison Discount to appraised value 27 %
Land 736 0 736 Sales comparison Discount to appraised value 26 %
Total foreclosed assets held for sale $1,223 $0 $1,223
(In Thousands, Except Value at
Percentages) Valuation 12/31/14
Balance at Allowance at Fair Value at Valuation Unobservable (Weighted
Asset 12/31/14 12/31/14 12/31/14 Technique Inputs Average)
Impaired loans:
Residential mortgage loans - first liens $715 $358 $357 Sales comparison Discount to appraised value 36 %
Commercial:
Commercial loans secured by real estate 16 16 0 Sales comparison Discount to appraised value 42 %
Commercial and industrial 150 82 68 Sales comparison Discount to appraised value 21 %
Commercial construction and land 1,815 211 1,604 Sales comparison Discount to appraised value 30 %
Loans secured by farmland 545 102 443 Sales comparison Discount to appraised value 40 %
Total impaired loans $3,241 $769 $2,472
Foreclosed assets held for sale - real estate:
Residential (1-4 family) $306 $0 $306 Sales comparison Discount to appraised value 42 %
Commercial property 159 0 159 Sales comparison Discount to appraised value 23 %
Land 724 0 724 Sales comparison Discount to appraised value 29 %
Total foreclosed assets held for sale $1,189 $0 $1,189 </t>
  </si>
  <si>
    <t>Fair Value, Assets Measured on Recurring Basis, Unobservable Input Reconciliation [Table Text Block]</t>
  </si>
  <si>
    <t xml:space="preserve">(In Thousands) Three Months Ended Six Months Ended
June 30, 2015 June 30, 2014 June 30, 2015 June 30, 2014
Servicing rights balance, beginning of period $1,195 $1,268 $1,281 $1,123
Issuances of servicing rights 47 66 78 106
Unrealized losses included in earnings (33 ) (53 ) (150 ) 52
Servicing rights balance, end of period $1,209 $1,281 $1,209 $1,281 </t>
  </si>
  <si>
    <t>Fair Value Measurements, Recurring and Nonrecurring [Table Text Block]</t>
  </si>
  <si>
    <t xml:space="preserve">(In Thousands) Valuation June 30, 2015 December 31, 2014
Method(s) Carrying Fair Carrying Fair
Used Amount Value Amount Value
Financial assets:
Cash and cash equivalents Level 1 $30,977 $30,977 $31,619 $31,619
Certificates of deposit Level 2 4,428 4,443 4,428 4,443
Available-for-sale securities See Above 497,111 497,111 516,807 516,807
Restricted equity securities (included in Other Assets) Level 2 2,502 2,502 1,584 1,584
Loans held for sale Level 2 192 192 0 0
Loans, net Level 3 656,518 653,715 623,209 629,267
Accrued interest receivable Level 2 3,875 3,875 3,908 3,908
Servicing rights Level 3 1,209 1,209 1,281 1,281
Financial liabilities:
Deposits with no stated maturity Level 2 738,317 738,317 729,052 729,052
Time deposits Level 2 240,132 241,030 238,937 239,712
Short-term borrowings Level 2 19,806 19,753 5,537 5,473
Long-term borrowings Level 2 62,916 68,017 73,060 78,866
Accrued interest payable Level 2 89 89 104 104 </t>
  </si>
  <si>
    <t>Note 6 - Securities (Tables)</t>
  </si>
  <si>
    <t>Available-for-sale Securities [Table Text Block]</t>
  </si>
  <si>
    <t xml:space="preserve">June 30, 2015
Gross Gross
Unrealized Unrealized
Amortized Holding Holding Fair
(In Thousands) Cost Gains Losses Value
Obligations of U.S. Government agencies $27,189 $39 $(357 ) $26,871
Obligations of states and political subdivisions:
Tax-exempt 115,908 4,147 (306 ) 119,749
Taxable 34,872 394 (131 ) 35,135
Mortgage-backed securities 76,323 754 (287 ) 76,790
Collateralized mortgage obligations, Issued by U.S. Government agencies 231,148 1,308 (1,662 ) 230,794
Collateralized debt obligations 34 0 0 34
Total debt securities 485,474 6,642 (2,743 ) 489,373
Marketable equity securities 5,365 2,383 (10 ) 7,738
Total $490,839 $9,025 $(2,753 ) $497,111
December 31, 2014
Gross Gross
Unrealized Unrealized
Amortized Holding Holding Fair
(In Thousands) Cost Gains Losses Value
Obligations of U.S. Government agencies $27,221 $38 $(583 ) $26,676
Obligations of states and political subdivisions:
Tax-exempt 120,086 5,134 (381 ) 124,839
Taxable 33,637 415 (174 ) 33,878
Mortgage-backed securities 82,479 1,493 (69 ) 83,903
Collateralized mortgage obligations, Issued by U.S. Government agencies 239,620 1,239 (2,036 ) 238,823
Collateralized debt obligations: 34 0 0 34
Total debt securities 503,077 8,319 (3,243 ) 508,153
Marketable equity securities 5,605 3,058 (9 ) 8,654
Total $508,682 $11,377 $(3,252 ) $516,807 </t>
  </si>
  <si>
    <t>Schedule of Unrealized Loss on Investments [Table Text Block]</t>
  </si>
  <si>
    <t>June 30, 2015 Less Than 12 Months 12 Months or More Total
(In Thousands) Fair Unrealized Fair Unrealized Fair Unrealized
Value Losses Value Losses Value Losses
Obligations of U.S. Government agencies $10,033 $(62 ) $14,180 $(295 ) $24,213 $(357 )
Obligations of states and political subdivisions:
Tax-exempt 24,310 (283 ) 744 (23 ) 25,054 (306 )
Taxable 9,581 (61 ) 4,777 (70 ) 14,358 (131 )
Mortgage-backed securities 20,022 (213 ) 3,889 (74 ) 23,911 (287 )
Collateralized mortgage obligations, Issued by U.S. Government agencies 62,196 (341 ) 55,754 (1,321 ) 117,950 (1,662 )
Total debt securities 126,142 (960 ) 79,344 (1,783 ) 205,486 (2,743 )
Marketable equity securities 59 (10 ) 0 0 59 (10 )
Total temporarily impaired available-for-sale securities $126,201 $(970 ) $79,344 $(1,783 ) $205,545 $(2,753 )
December 31, 2014 Less Than 12 Months 12 Months or More Total
(In Thousands) Fair Unrealized Fair Unrealized Fair Unrealized
Value Losses Value Losses Value Losses
Obligations of U.S. Government agencies $0 $0 $24,020 $(583 ) $24,020 $(583 )
Obligations of states and political subdivisions:
Tax-exempt 11,898 (289 ) 6,991 (92 ) 18,889 (381 )
Taxable 4,240 (22 ) 9,159 (152 ) 13,399 (174 )
Mortgage-backed securities 0 0 4,160 (69 ) 4,160 (69 )
Collateralized mortgage obligations, Issued by U.S. Government agencies 58,812 (396 ) 60,897 (1,640 ) 119,709 (2,036 )
Total debt securities 74,950 (707 ) 105,227 (2,536 ) 180,177 (3,243 )
Marketable equity securities 134 (9 ) 0 0 134 (9 )
Total temporarily impaired available-for-sale securities $75,084 $(716 ) $105,227 $(2,536 ) $180,311 $(3,252 )</t>
  </si>
  <si>
    <t>Realized Gain (Loss) on Investments [Table Text Block]</t>
  </si>
  <si>
    <t xml:space="preserve">(In Thousands) 3 Months Ended 6 Months Ended
June 30, June 30, June 30, June 30,
2015 2014 2015 2014
Gross realized gains from sales $932 $140 $1,006 $342
Gross realized losses from sales 0 (37 ) 0 (208 )
Net realized gains $932 $103 $1,006 $134 </t>
  </si>
  <si>
    <t>Investments Classified by Contractual Maturity Date [Table Text Block]</t>
  </si>
  <si>
    <t xml:space="preserve">Amortized Fair
(In Thousands) Cost Value
Due in one year or less $10,599 $10,741
Due from one year through five years 62,421 63,102
Due from five years through ten years 60,873 61,305
Due after ten years 44,110 46,641
Subtotal 178,003 181,789
Mortgage-backed securities 76,323 76,790
Collateralized mortgage obligations, Issued by U.S. Government agencies 231,148 230,794
Total $485,474 $489,373 </t>
  </si>
  <si>
    <t>Note 7 - Loans (Tables)</t>
  </si>
  <si>
    <t>Note 7 - Loans (Tables) [Line Items]</t>
  </si>
  <si>
    <t>Schedule of Accounts, Notes, Loans and Financing Receivable [Table Text Block]</t>
  </si>
  <si>
    <t xml:space="preserve">Summary of Loans by Type
(In Thousands) June 30, Dec. 31,
2015 2014
Residential mortgage:
Residential mortgage loans - first liens $294,978 $291,882
Residential mortgage loans - junior liens 21,502 21,166
Home equity lines of credit 39,140 36,629
1-4 Family residential construction 19,651 16,739
Total residential mortgage 375,271 366,416
Commercial:
Commercial loans secured by real estate 135,063 145,878
Commercial and industrial 61,427 50,157
Political subdivisions 40,908 17,534
Commercial construction and land 7,826 6,938
Loans secured by farmland 7,565 7,916
Multi-family (5 or more) residential 8,561 8,917
Agricultural loans 4,287 3,221
Other commercial loans 12,809 13,334
Total commercial 278,446 253,895
Consumer 10,101 10,234
Total 663,818 630,545
Less: allowance for loan losses (7,300 ) (7,336 )
Loans, net $656,518 $623,209 </t>
  </si>
  <si>
    <t>Allowance for Credit Losses on Financing Receivables [Table Text Block]</t>
  </si>
  <si>
    <t xml:space="preserve">Three Months Ended June 30 , 2015 March 31, June 30,
(In Thousands) 201 5 Balance Charge-offs Recoveries Provision (Credit) 2015 Balance
Allowance for Loan Losses:
Residential mortgage:
Residential mortgage loans - first liens $2,774 $(58 ) $0 $59 $2,775
Residential mortgage loans - junior liens 200 0 0 10 210
Home equity lines of credit 322 0 0 22 344
1-4 Family residential construction 207 0 0 50 257
Total residential mortgage 3,503 (58 ) 0 141 3,586
Commercial:
Commercial loans secured by real estate 1,736 0 0 (44 ) 1,692
Commercial and industrial 684 0 3 113 800
Political subdivisions 0 0 0 0 0
Commercial construction and land 286 0 0 10 296
Loans secured by farmland 159 0 0 (4 ) 155
Multi-family (5 or more) residential 81 0 0 (1 ) 80
Agricultural loans 29 0 0 11 40
Other commercial loans 123 0 0 (3 ) 120
Total commercial 3,098 0 3 82 3,183
Consumer 139 (19 ) 19 (4 ) 135
Unallocated 394 0 0 2 396
Total Allowance for Loan Losses $7,134 $(77 ) $22 $221 $7,300
Three Months Ended June 30, 2014 March 31, June 30,
(In Thousands) 2014 Balance Charge-offs Recoveries Provision (Credit) 2014 Balance
Allowance for Loan Losses:
Residential mortgage:
Residential mortgage loans - first liens $2,863 $(40 ) $1 $142 $2,966
Residential mortgage loans - junior liens 280 0 0 0 280
Home equity lines of credit 271 0 0 6 277
1-4 Family residential construction 153 0 0 20 173
Total residential mortgage 3,567 (40 ) 1 168 3,696
Commercial:
Commercial loans secured by real estate 3,081 (1,486 ) 0 301 1,896
Commercial and industrial 555 0 7 64 626
Political subdivisions 0 0 0 0 0
Commercial construction and land 247 0 5 (89 ) 163
Loans secured by farmland 98 0 0 (2 ) 96
Multi-family (5 or more) residential 105 0 0 (2 ) 103
Agricultural loans 30 0 0 0 30
Other commercial loans 138 0 0 (3 ) 135
Total commercial 4,254 (1,486 ) 12 269 3,049
Consumer 128 (20 ) 11 8 127
Unallocated 394 0 0 1 395
Total Allowance for Loan Losses $8,343 $(1,546 ) $24 $446 $7,267
Six Months Ended June 30, 2015 December 31, June 30,
(In Thousands) 2014 Balance Charge-offs Recoveries Provision (Credit) 2015 Balance
Allowance for Loan Losses:
Residential mortgage:
Residential mortgage loans - first liens $2,941 $(137 ) $1 $(30 ) $2,775
Residential mortgage loans - junior liens 176 0 0 34 210
Home equity lines of credit 322 0 0 22 344
1-4 Family residential construction 214 0 0 43 257
Total residential mortgage 3,653 (137 ) 1 69 3,586
Commercial:
Commercial loans secured by real estate 1,758 (115 ) 0 49 1,692
Commercial and industrial 688 (10 ) 4 118 800
Political subdivisions 0 0 0 0 0
Commercial construction and land 283 0 0 13 296
Loans secured by farmland 165 0 0 (10 ) 155
Multi-family (5 or more) residential 87 0 0 (7 ) 80
Agricultural loans 31 0 0 9 40
Other commercial loans 131 0 0 (11 ) 120
Total commercial 3,143 (125 ) 4 161 3,183
Consumer 145 (37 ) 34 (7 ) 135
Unallocated 395 0 0 1 396
Total Allowance for Loan Losses $7,336 $(299 ) $39 $224 $7,300
Six Months Ended June 30, 2014 December 31, June 30,
(In Thousands) 2013 Balance Charge-offs Recoveries Provision (Credit) 2014 Balance
Allowance for Loan Losses:
Residential mortgage:
Residential mortgage loans - first liens $2,974 $(59 ) $1 $50 $2,966
Residential mortgage loans - junior liens 294 0 0 (14 ) $280
Home equity lines of credit 269 0 0 8 $277
1-4 Family residential construction 168 0 0 5 $173
Total residential mortgage 3,705 (59 ) 1 49 3,696
Commercial:
Commercial loans secured by real estate 3,123 (1,521 ) 250 44 1,896
Commercial and industrial 591 (24 ) 8 51 626
Political subdivisions 0 0 0 0 0
Commercial construction and land 267 (170 ) 5 61 163
Loans secured by farmland 115 0 0 (19 ) 96
Multi-family (5 or more) residential 103 0 0 0 103
Agricultural loans 30 0 0 0 30
Other commercial loans 138 0 0 (3 ) 135
Total commercial 4,367 (1,715 ) 263 134 3,049
Consumer 193 (46 ) 25 (45 ) 127
Unallocated 398 0 0 (3 ) 395
Total Allowance for Loan Losses $8,663 $(1,820 ) $289 $135 $7,267 </t>
  </si>
  <si>
    <t>Financing Receivable Credit Quality Indicators [Table Text Block]</t>
  </si>
  <si>
    <t xml:space="preserve">June 30, 2015 Special
(In Thousands) Pass Mention Substandard Doubtful Total
Residential Mortgage:
Residential mortgage loans - first liens $286,168 $485 $8,252 $73 $294,978
Residential mortgage loans - junior liens 20,931 90 481 0 21,502
Home equity lines of credit 37,328 1,407 405 0 39,140
1-4 Family residential construction 19,632 19 0 0 19,651
Total residential mortgage 364,059 2,001 9,138 73 375,271
Commercial:
Commercial loans secured by real estate 121,059 5,139 8,865 0 135,063
Commercial and Industrial 54,601 6,291 417 118 61,427
Political subdivisions 40,908 0 0 0 40,908
Commercial construction and land 5,744 164 1,918 0 7,826
Loans secured by farmland 5,668 423 1,451 23 7,565
Multi-family (5 or more) residential 8,287 274 0 0 8,561
Agricultural loans 4,266 0 21 0 4,287
Other commercial loans 12,727 82 0 0 12,809
Total Commercial 253,260 12,373 12,672 141 278,446
Consumer 9,915 22 164 0 10,101
Totals $627,234 $14,396 $21,974 $214 $663,818
December 31, 2014 (In Thousands) Pass Special Mention Substandard Doubtful Total
Residential Mortgage:
Residential mortgage loans - first liens $280,094 $1,246 $10,464 $78 $291,882
Residential mortgage loans - junior liens 20,502 112 552 0 21,166
Home equity lines of credit 35,935 294 400 0 36,629
1-4 Family residential construction 16,719 20 0 0 16,739
Total residential mortgage 353,250 1,672 11,416 78 366,416
Commercial:
Commercial loans secured by real estate 133,204 2,775 9,899 0 145,878
Commercial and Industrial 41,751 7,246 1,042 118 50,157
Political subdivisions 17,534 0 0 0 17,534
Commercial construction and land 4,650 266 2,022 0 6,938
Loans secured by farmland 5,990 433 1,468 25 7,916
Multi-family (5 or more) residential 8,629 288 0 0 8,917
Agricultural loans 3,196 0 25 0 3,221
Other commercial loans 13,248 86 0 0 13,334
Total commercial 228,202 11,094 14,456 143 253,895
Consumer 10,095 22 117 0 10,234
Totals $591,547 $12,788 $25,989 $221 $630,545 </t>
  </si>
  <si>
    <t>Impaired Financing Receivable by Portfolio Segment [Table Text Block]</t>
  </si>
  <si>
    <t xml:space="preserve">June 30, 2015 Loans: Allowance for Loan Losses:
(In Thousands)
Individually Collectively Individually Collectively
Evaluated Evaluated Totals Evaluated Evaluated Totals
Residential mortgage:
Residential mortgage loans - first liens $1,755 $293,223 $294,978 $136 $2,639 $2,775
Residential mortgage loans - junior liens 77 21,425 21,502 0 210 210
Home equity lines of credit 0 39,140 39,140 0 344 344
1-4 Family residential construction 0 19,651 19,651 0 257 257
Total residential mortgage 1,832 373,439 375,271 136 3,450 3,586
Commercial:
Commercial loans secured by real estate 6,145 128,918 135,063 80 1,612 1,692
Commercial and industrial 332 61,095 61,427 75 725 800
Political subdivisions 0 40,908 40,908 0 0 0
Commercial construction and land 1,840 5,986 7,826 211 85 296
Loans secured by farmland 1,474 6,091 7,565 98 57 155
Multi-family (5 or more) residential 0 8,561 8,561 0 80 80
Agricultural loans 21 4,266 4,287 0 40 40
Other commercial loans 0 12,809 12,809 0 120 120
Total commercial 9,812 268,634 278,446 464 2,719 3,183
Consumer 0 10,101 10,101 0 135 135
Unallocated 396
Total $11,644 $652,174 $663,818 $600 $6,304 $7,300
December 31, 2014 Loans: Allowance for Loan Losses:
(In Thousands)
Individually Collectively Individually Collectively
Evaluated Evaluated Totals Evaluated Evaluated Totals
Residential mortgage:
Residential mortgage loans - first liens $1,665 $290,217 $291,882 $358 $2,583 $2,941
Residential mortgage loans - junior liens 17 21,149 21,166 0 176 176
Home equity lines of credit 0 36,629 36,629 0 322 322
1-4 Family residential construction 0 16,739 16,739 0 214 214
Total residential mortgage 1,682 364,734 366,416 358 3,295 3,653
Commercial:
Commercial loans secured by real estate 6,537 139,341 145,878 16 1,742 1,758
Commercial and industrial 663 49,494 50,157 82 606 688
Political subdivisions 0 17,534 17,534 0 0 0
Commercial construction 1,939 4,999 6,938 211 72 283
Loans secured by farmland 1,470 6,446 7,916 102 63 165
Multi-family (5 or more) residential 0 8,917 8,917 0 87 87
Agricultural loans 25 3,196 3,221 0 31 31
Other commercial loans 0 13,334 13,334 0 131 131
Total commercial 10,634 243,261 253,895 411 2,732 3,143
Consumer 0 10,234 10,234 0 145 145
Unallocated 395
Total $12,316 $618,229 $630,545 $769 $6,172 $7,336 </t>
  </si>
  <si>
    <t>Impaired Financing Receivables [Table Text Block]</t>
  </si>
  <si>
    <t xml:space="preserve">(In Thousands) June 30, 2015 December 31, 2014
Unpaid Unpaid
Principal Recorded Related Principal Recorded Related
Balance Investment Allowance Balance Investment Allowance
With no related allowance recorded:
Residential mortgage loans - first liens $651 $651 - $950 $950 -
Residential mortgage loans - junior liens 77 77 - 17 17 -
Commercial loans secured by real estate 7,409 5,823 - 8,062 6,521 -
Commercial and industrial 257 257 - 513 513 -
Commercial construction and land 25 25 - 124 124 -
Loans secured by farmland 910 910 - 925 925 -
Agricultural loans 21 21 - 25 25 -
Total with no related allowance recorded 9,350 7,764 - 10,616 9,075 -
With a related allowance recorded:
Residential mortgage loans - first liens 1,104 1,104 136 715 715 358
Commercial loans secured by real estate 322 322 80 16 16 16
Commercial and industrial 75 75 75 150 150 82
Commercial construction and land 1,815 1,815 211 1,815 1,815 211
Loans secured by farmland 564 564 98 545 545 102
Agricultural loans 0 0 0 0 0 0
Total with a related allowance recorded 3,880 3,880 600 3,241 3,241 769
Total $13,230 $11,644 $600 $13,857 $12,316 $769 </t>
  </si>
  <si>
    <t>Schedule of Additional Information on Impaired Loans [Table Text Block]</t>
  </si>
  <si>
    <t xml:space="preserve">Interest Income Recognized on
Average Investment in Impaired Loans Impaired Loans on a Cash Basis
(In Thousands) 3 Months Ended 6 Months Ended 3 Months Ended 6 Months Ended
June 30, June 30, June 30, June 30,
2015 2014 2015 2014 2015 2014 2015 2014
Residential mortgage:
Residential mortgage loans - first lien $3,701 $4,527 $3,819 $4,493 $20 $24 $58 $46
Residential mortgage loans - junior lien 66 197 57 214 1 0 2 2
Total residential mortgage 3,767 4,724 3,876 4,707 21 24 60 48
Commercial:
Commercial loans secured by real estate 6,286 7,261 6,437 7,589 90 156 203 267
Commercial and industrial 423 882 513 986 5 9 12 19
Commercial construction and land 41 408 58 519 0 2 0 4
Loans secured by farmland 1,447 1,274 1,468 1,280 26 18 52 33
Agricultural loans 46 45 23 46 2 1 2 2
Total commercial 8,243 9,870 8,499 10,420 123 186 269 325
Consumer 0 1 0 2 0 0 0 0
Total $12,010 $14,595 $12,375 $15,129 $144 $210 $329 $373 </t>
  </si>
  <si>
    <t>Schedule of Financing Receivables, Non Accrual Status [Table Text Block]</t>
  </si>
  <si>
    <t xml:space="preserve">(In Thousands) June 30, 2015 December 31, 2014
Past Due Past Due
90+ Days and 90+ Days and
Accruing Nonaccrual Accruing Nonaccrual
Residential mortgage:
Residential mortgage loans - first liens $1,706 $3,227 $1,989 $3,440
Residential mortgage loans - junior liens 14 50 82 50
Home equity lines of credit 58 20 49 22
Total residential mortgage 1,778 3,297 2,120 3,512
Commercial:
Commercial loans secured by real estate 630 5,714 653 5,804
Commercial and industrial 0 257 5 379
Commercial construction and land 85 1,815 35 1,915
Loans secured by farmland 0 933 0 951
Agricultural loans 0 21 0 25
Total commercial 715 8,740 693 9,074
Consumer 36 23 30 24
Totals $2,529 $12,060 $2,843 $12,610 </t>
  </si>
  <si>
    <t>Past Due Financing Receivables [Table Text Block]</t>
  </si>
  <si>
    <t xml:space="preserve">As of June 30, 2015 As of December 31, 2014
Current &amp; Current &amp;
(In Thousands) Past Due Past Due Past Due Past Due Past Due Past Due
Less than 30-89 90+ Less than 30-89 90+
30 Days Days Days Total 30 Days Days Days Total
Residential mortgage:
Residential mortgage loans - first liens $288,923 $3,085 $2,970 $294,978 $282,766 $5,443 $3,673 $291,882
Residential mortgage loans - junior liens 21,134 312 56 21,502 20,853 190 123 21,166
Home equity lines of credit 38,888 194 58 39,140 36,300 258 71 36,629
1-4 Family residential construction 19,651 0 0 19,651 16,739 0 0 16,739
Total residential mortgage 368,596 3,591 3,084 375,271 356,658 5,891 3,867 366,416
Commercial:
Commercial loans secured by real estate 133,590 338 1,135 135,063 143,713 883 1,282 145,878
Commercial and industrial 61,253 153 21 61,427 49,994 43 120 50,157
Political subdivisions 40,908 0 0 40,908 17,534 0 0 17,534
Commercial construction and land 5,896 30 1,900 7,826 4,897 91 1,950 6,938
Loans secured by farmland 6,704 23 838 7,565 6,811 254 851 7,916
Multi-family (5 or more) residential 8,561 0 0 8,561 8,720 197 0 8,917
Agricultural loans 3,958 308 21 4,287 3,105 91 25 3,221
Other commercial loans 12,809 0 0 12,809 13,334 0 0 13,334
Total commercial 273,679 852 3,915 278,446 248,108 1,559 4,228 253,895
Consumer 10,036 29 36 10,101 10,164 40 30 10,234
Totals $652,311 $4,472 $7,035 $663,818 $614,930 $7,490 $8,125 $630,545 </t>
  </si>
  <si>
    <t>Contractual Aging of Nonaccrual Loans [Table Text Block]</t>
  </si>
  <si>
    <t xml:space="preserve">Current &amp;
(In Thousands) Past Due Past Due Past Due
Less than 30-89 90+
30 Days Days Days Total
June 30, 2015 Nonaccrual Totals $6,885 $669 $4,506 $12,060
December 31, 2014 Nonaccrual Totals $6,959 $369 $5,282 $12,610 </t>
  </si>
  <si>
    <t>Troubled Debt Restructurings on Financing Receivables [Table Text Block]</t>
  </si>
  <si>
    <t xml:space="preserve">Current &amp;
(In Thousands) Past Due Past Due Past Due
Less than 30-89 90+
30 Days Days Days Nonaccrual Total
June 30, 2015 Totals $1,013 $81 $25 $5,216 $6,335
December 31, 2014 Totals $1,725 $82 $0 $5,388 $7,195 </t>
  </si>
  <si>
    <t>Schedule of Troubled Debt Restructurings With Subsequent Default [Table Text Block]</t>
  </si>
  <si>
    <t xml:space="preserve">Number
of Recorded
Contracts Investment
Three Months Ended June 30, 2014
(Balances in Thousands)
Residential mortgage,
1 $83
Residential mortgage loans - junior liens 1 62
Commercial,
Commercial loans secured by real estate 1 429
Agricultural 1 13
Number
of Recorded
Contracts Investment
Six Months Ended June 30, 2015
(Balances in Thousands)
Residential mortgage,
Residential mortgage loans - first liens 2 $115
Commercial:
Commercial loans secured by real estate 1 407
Commercial construction and land 1 25
Number
of Recorded
Contracts Investment
Six Months Ended June 30, 2014
(Balances in Thousands)
Residential mortgage:
2 $223
Residential mortgage loans - junior liens 1 62
Commercial,
Commercial loans secured by real estate 1 429
Loans secured by farmland 4 490
Agricultural 1 13 </t>
  </si>
  <si>
    <t>Troubled Debt Restructuring [Member]</t>
  </si>
  <si>
    <t xml:space="preserve">Three Months Ended June 30, 2014 Pre- Post-
Modification Modification
Number Outstanding Outstanding
Of Recorded Recorded
Contracts Investment Investment
Residential mortgage:
Residential mortgage loans - first liens 2 $67 $67
Commercial:
Commercial loans secured by real estate 5 6,679 5,193
Commercial and industrial 1 80 80
Six Months Ended June 30, 2015 Pre- Post-
(Balances in Thousands) Modification Modification
Number Outstanding Outstanding
of Recorded Recorded
Contracts Investment Investment
Residential mortgage:
Residential mortgage loans - first liens 1 $56 $56
Residential mortgage loans - junior liens 1 32 32
Consumer 1 30 30
Six Months Ended June 30, 2014 Pre- Post-
(Balances in Thousands) Modification Modification
Number Outstanding Outstanding
of Recorded Recorded
Contracts Investment Investment
Residential mortgage:
Residential mortgage loans - first liens 3 $150 $150
Commercial:
5 6,679 5,193
Commercial and industrial 1 80 80 </t>
  </si>
  <si>
    <t>Note 8 - Borrowed Funds (Tables)</t>
  </si>
  <si>
    <t>Schedule of Short-term Debt [Table Text Block]</t>
  </si>
  <si>
    <t xml:space="preserve">(In Thousands) June 30, Dec. 31
2015 2014
FHLB-Pittsburgh borrowings $15,000 $0
Customer repurchase agreements 4,806 5,537
Total short-term borrowings $19,806 $5,537 </t>
  </si>
  <si>
    <t>Schedule of Long-term Debt Instruments [Table Text Block]</t>
  </si>
  <si>
    <t xml:space="preserve">(In Thousands) June 30, Dec. 31
2015 2014
FHLB-Pittsburgh borrowings $11,916 $12,060
Repurchase agreements 51,000 61,000
Total long-term borrowings $62,916 $73,060 </t>
  </si>
  <si>
    <t>Schedule of Maturities of Long-term Debt [Table Text Block]</t>
  </si>
  <si>
    <t xml:space="preserve">(In Thousands) June 30, Dec. 31
2015 2014
Loan maturing in 2016 with a rate of 6.86% $83 $107
Loan maturing in 2017 with a rate of 6.83% 13 16
Loan maturing in 2017 with a rate of 3.81% 10,000 10,000
Loan maturing in 2020 with a rate of 4.79% 905 987
Loan maturing in 2025 with a rate of 4.91% 915 950
Total long-term FHLB-Pittsburgh borrowings $11,916 $12,060
(In Thousands) June 30, Dec. 31
2015 2014
Agreement maturing in 2017 with a rate of 3.595% $27,000 $27,000
Agreement maturing in 2017 with a rate of 4.265% 24,000 34,000
Total long-term repurchase agreements $51,000 $61,000 </t>
  </si>
  <si>
    <t>Schedule of Underlying Assets of Repurchase Agreements when Amount of Repurchase Agreements Exceeds 10 Percent of Assets [Table Text Block]</t>
  </si>
  <si>
    <t xml:space="preserve">(In Thousands) June 30, December 31,
2015 2014
Mortgage-backed securities $ 21,888 $ 24,114
Collateralized mortgage obligations, Issued by U.S. Government agencies 42,324 46,868
Total $ 64,212 $ 70,982 </t>
  </si>
  <si>
    <t>Note 9 - Defined Benefit Plans (Tables)</t>
  </si>
  <si>
    <t>Schedule of Defined Benefit Plans Disclosures [Table Text Block]</t>
  </si>
  <si>
    <t xml:space="preserve">(In Thousands) Pension Postretirement
Six Months Ended Six Months Ended
June 30, June 30,
2015 2014 2015 2014
Service cost $0 $0 $19 $17
Interest cost 18 37 28 29
Expected return on plan assets (23 ) (44 ) 0 0
Amortization of prior service cost 0 0 (15 ) (16 )
Recognized net actuarial loss 7 8 0 0
Net periodic benefit cost $2 $1 $32 $30
(In Thousands) Pension Postretirement
Three Months Ended Three Months Ended
June 30, June 30,
2015 2014 2015 2014
Service cost $0 $0 $9 $8
Interest cost 9 19 15 15
Expected return on plan assets (12 ) (22 ) 0 0
Amortization of prior service cost 0 0 (8 ) (8 )
Recognized net actuarial loss 3 4 0 0
Net periodic benefit cost $0 $1 $16 $15 </t>
  </si>
  <si>
    <t>Note 10 - Stock-based Compensation Plans (Tables)</t>
  </si>
  <si>
    <t>Schedule of Share-based Payment Award, Stock Options, Valuation Assumptions [Table Text Block]</t>
  </si>
  <si>
    <t xml:space="preserve">2014
Fair value of each option granted $5.50
Volatility 39%
Expected option lives ( 8
Risk-free interest rate 2.85%
Dividend yield 4.33% </t>
  </si>
  <si>
    <t>Schedule of Employee Service Share-based Compensation, Allocation of Recognized Period Costs [Table Text Block]</t>
  </si>
  <si>
    <t xml:space="preserve">(In Thousands) 3 Months Ended 6 Months Ended
June 30, June 30, June 30, June 30,
2015 2014 2015 2014
Stock options $0 $59 $0 $154
Restricted stock 157 113 307 230
Total $157 $172 $307 $384 </t>
  </si>
  <si>
    <t>Note 11 - Income Taxes (Tables)</t>
  </si>
  <si>
    <t>Schedule of Deferred Tax Assets and Liabilities [Table Text Block]</t>
  </si>
  <si>
    <t xml:space="preserve">June 30, December 31,
(In Thousands) 2015 2014
Deferred tax assets:
Net realized losses on securities $144 $144
Allowance for loan losses 2,555 2,568
Credit for alternative minimum tax paid 74 537
Other deferred tax assets 2,490 2,595
Total deferred tax assets 5,263 5,844
Deferred tax liabilities:
Unrealized holding gains on securities 2,195 2,844
Defined benefit plans - ASC 835 5 43
Bank premises and equipment 991 1,134
Core deposit intangibles 14 18
Other deferred tax liabilities 127 137
Total deferred tax liabilities 3,332 4,176
Deferred tax asset, net $1,931 $1,668 </t>
  </si>
  <si>
    <t>Schedule of Effective Income Tax Rate Reconciliation [Table Text Block]</t>
  </si>
  <si>
    <t>Three Months Ended Six Months Ended
(In thousands) June 30, June 30,
2015 2014 2015 2014
Income before income tax provision $5,809 $5,563 $10,853 $11,250
Income tax provision 1,452 1,400 2,681 2,799
Effective tax rate 25.00 % 25.17 % 24.70 % 24.88 %</t>
  </si>
  <si>
    <t>Note 2 - Per Share Data (Details) - shares</t>
  </si>
  <si>
    <t>Employee Stock Option [Member]</t>
  </si>
  <si>
    <t>Note 2 - Per Share Data (Details) [Line Items]</t>
  </si>
  <si>
    <t>Antidilutive Securities Excluded from Computation of Earnings Per Share, Amount</t>
  </si>
  <si>
    <t>Note 2 - Per Share Data (Details) - Net Income Per Share - USD ($)</t>
  </si>
  <si>
    <t>Net Income Per Share [Abstract]</t>
  </si>
  <si>
    <t>Net income (in Dollars)</t>
  </si>
  <si>
    <t>Weighted average common shares - basic</t>
  </si>
  <si>
    <t>Earnings per share – basic (in Dollars per share)</t>
  </si>
  <si>
    <t>Dilutive effect of potential common stock arising from stock options:</t>
  </si>
  <si>
    <t>Exercise of outstanding stock options</t>
  </si>
  <si>
    <t>Hypothetical share repurchase</t>
  </si>
  <si>
    <t>Weighted average common shares - diluted</t>
  </si>
  <si>
    <t>Earnings per share – diluted (in Dollars per share)</t>
  </si>
  <si>
    <t>Note 2 - Per Share Data (Details) - Net Income Per Share (Parentheticals) - $ / shares</t>
  </si>
  <si>
    <t>Note 3 - Comprehensive Income (Details) - Components of Other Comprehensive Income - USD ($) $ in Thousands</t>
  </si>
  <si>
    <t>Unrealized losses on available-for-sale securities:</t>
  </si>
  <si>
    <t>Unrealized holding gains on available-for-sale securities, before tax amount</t>
  </si>
  <si>
    <t>Unrealized holding gains on available-for-sale securities, income tax effect</t>
  </si>
  <si>
    <t>Unrealized holding gain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gain on available-for-sale securities, before tax amount</t>
  </si>
  <si>
    <t>Other comprehensive gain on available-for-sale securities, income tax effect</t>
  </si>
  <si>
    <t>Other comprehensive gain on available-for-sale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loss included in net periodic benefit cost, before 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 of tax amount</t>
  </si>
  <si>
    <t>Other comprehensive (loss) gain on unfunded retirement obligations, before tax amount</t>
  </si>
  <si>
    <t>Other comprehensive gain on unfunded retirement obligations, income tax effect</t>
  </si>
  <si>
    <t>Other comprehensive gain on unfunded retirement obligations, net of tax amount</t>
  </si>
  <si>
    <t>Total other comprehensive gain, before tax amount</t>
  </si>
  <si>
    <t>Total other comprehensive gain, income tax effect</t>
  </si>
  <si>
    <t>Net other comprehensive income (loss)</t>
  </si>
  <si>
    <t>Note 3 - Comprehensive Income (Details) - Changes in the Components of Accumulated Other Comprehensive Income - USD ($) $ in Thousands</t>
  </si>
  <si>
    <t>Accumulated Other Comprehensive Income (Loss) [Line Items]</t>
  </si>
  <si>
    <t>Balance, beginning of period</t>
  </si>
  <si>
    <t>Other comprehensive income (loss)</t>
  </si>
  <si>
    <t>Balance, end of period</t>
  </si>
  <si>
    <t>Accumulated Net Investment Gain (Loss) Attributable to Parent [Member]</t>
  </si>
  <si>
    <t>Other comprehensive income (loss) before reclassifications</t>
  </si>
  <si>
    <t>Amounts reclassified from accumulated other comprehensive income</t>
  </si>
  <si>
    <t>Accumulated Defined Benefit Plans Adjustment Attributable to Parent [Member]</t>
  </si>
  <si>
    <t>Note 3 - Comprehensive Income (Details) - Amounts Reclassified Out of Each Component of OCI - USD ($)</t>
  </si>
  <si>
    <t>Reclassification Adjustment out of Accumulated Other Comprehensive Income [Line Items]</t>
  </si>
  <si>
    <t>Unrealized gains and losses on available-for-sale securities</t>
  </si>
  <si>
    <t>Amortization of defined benefit pension and postretirement items:</t>
  </si>
  <si>
    <t>Total befor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Prior service cost</t>
  </si>
  <si>
    <t>Actuarial loss</t>
  </si>
  <si>
    <t>Note 4 - Cash and Due from Banks (Details) - USD ($)</t>
  </si>
  <si>
    <t>Restricted Cash and Cash Equivalents, Current</t>
  </si>
  <si>
    <t>Note 4 - Cash and Due from Banks (Details) - Cash and Due From Banks - USD ($) $ in Thousands</t>
  </si>
  <si>
    <t>Cash and Due from Banks [Abstract]</t>
  </si>
  <si>
    <t>Cash and cash equivalents</t>
  </si>
  <si>
    <t>Certificates of deposit</t>
  </si>
  <si>
    <t>Note 5 - Fair Value Measurements and Fair Values of Financial Instruments (Details) - Assets Measured at Fair Value - USD ($) $ in Thousands</t>
  </si>
  <si>
    <t>AVAILABLE-FOR-SALE SECURITIES:</t>
  </si>
  <si>
    <t>Available-for-sale securities</t>
  </si>
  <si>
    <t>Nonrecurring fair value measurements</t>
  </si>
  <si>
    <t>Impaired loans with a valuation allowance</t>
  </si>
  <si>
    <t>Valuation allowance</t>
  </si>
  <si>
    <t>Impaired loans, net</t>
  </si>
  <si>
    <t>US Government Agencies Debt Securities [Member]</t>
  </si>
  <si>
    <t>Obligations of States and Political Subdivisions, Tax-exempt [Member]</t>
  </si>
  <si>
    <t>Obligations of States and Political Subdivisions, Taxable [Member]</t>
  </si>
  <si>
    <t>Collateralized Mortgage Backed Securities [Member]</t>
  </si>
  <si>
    <t>Mortgage-backed Securities, Issued by US Government Sponsored Enterprises [Member]</t>
  </si>
  <si>
    <t>Collateralized Debt Obligations [Member]</t>
  </si>
  <si>
    <t>Debt Securities [Member]</t>
  </si>
  <si>
    <t>Equity Securities [Member]</t>
  </si>
  <si>
    <t>Estimate of Fair Value Measurement [Member]</t>
  </si>
  <si>
    <t>Estimate of Fair Value Measurement [Member] | Fair Value, Measurements, Recurring [Member]</t>
  </si>
  <si>
    <t>Obligations of states and political subdivisions:</t>
  </si>
  <si>
    <t>Servicing rights</t>
  </si>
  <si>
    <t>Total recurring fair value measurements</t>
  </si>
  <si>
    <t>Estimate of Fair Value Measurement [Member] | Fair Value, Measurements, Nonrecurring [Member]</t>
  </si>
  <si>
    <t>Total nonrecurring fair value measurements</t>
  </si>
  <si>
    <t>Estimate of Fair Value Measurement [Member] | US Government Agencies Debt Securities [Member] | Fair Value, Measurements, Recurring [Member]</t>
  </si>
  <si>
    <t>Estimate of Fair Value Measurement [Member] | Obligations of States and Political Subdivisions, Tax-exempt [Member] | Fair Value, Measurements, Recurring [Member]</t>
  </si>
  <si>
    <t>Estimate of Fair Value Measurement [Member] | Obligations of States and Political Subdivisions, Taxable [Member] | Fair Value, Measurements, Recurring [Member]</t>
  </si>
  <si>
    <t>Estimate of Fair Value Measurement [Member] | Collateralized Mortgage Backed Securities [Member] | Fair Value, Measurements, Recurring [Member]</t>
  </si>
  <si>
    <t>Estimate of Fair Value Measurement [Member] | Mortgage-backed Securities, Issued by US Government Sponsored Enterprises [Member] | Fair Value, Measurements, Recurring [Member]</t>
  </si>
  <si>
    <t>Estimate of Fair Value Measurement [Member] | Collateralized Debt Obligations [Member] | Fair Value, Measurements, Recurring [Member]</t>
  </si>
  <si>
    <t>Estimate of Fair Value Measurement [Member] | Debt Securities [Member] | Fair Value, Measurements, Recurring [Member]</t>
  </si>
  <si>
    <t>Estimate of Fair Value Measurement [Member] | Equity Securities [Member] | Fair Value, Measurements, Recurring [Member]</t>
  </si>
  <si>
    <t>Fair Value, Inputs, Level 1 [Member] | Fair Value, Measurements, Recurring [Member]</t>
  </si>
  <si>
    <t>Fair Value, Inputs, Level 1 [Member] | Fair Value, Measurements, Nonrecurring [Member]</t>
  </si>
  <si>
    <t>Fair Value, Inputs, Level 1 [Member] | US Government Agencies Debt Securities [Member] | Fair Value, Measurements, Recurring [Member]</t>
  </si>
  <si>
    <t>Fair Value, Inputs, Level 1 [Member] | Obligations of States and Political Subdivisions, Tax-exempt [Member] | Fair Value, Measurements, Recurring [Member]</t>
  </si>
  <si>
    <t>Fair Value, Inputs, Level 1 [Member] | Obligations of States and Political Subdivisions, Taxable [Member] | Fair Value, Measurements, Recurring [Member]</t>
  </si>
  <si>
    <t>Fair Value, Inputs, Level 1 [Member] | Collateralized Mortgage Backed Securities [Member] | Fair Value, Measurements, Recurring [Member]</t>
  </si>
  <si>
    <t>Fair Value, Inputs, Level 1 [Member] | Mortgage-backed Securities, Issued by US Government Sponsored Enterprises [Member] | Fair Value, Measurements, Recurring [Member]</t>
  </si>
  <si>
    <t>Fair Value, Inputs, Level 1 [Member] | Collateralized Debt Obligations [Member] | Fair Value, Measurements, Recurring [Member]</t>
  </si>
  <si>
    <t>Fair Value, Inputs, Level 1 [Member] | Debt Securities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Fair Value, Measurements, Nonrecurring [Member]</t>
  </si>
  <si>
    <t>Fair Value, Inputs, Level 2 [Member] | US Government Agencies Debt Securities [Member] | Fair Value, Measurements, Recurring [Member]</t>
  </si>
  <si>
    <t>Fair Value, Inputs, Level 2 [Member] | Obligations of States and Political Subdivisions, Tax-exempt [Member] | Fair Value, Measurements, Recurring [Member]</t>
  </si>
  <si>
    <t>Fair Value, Inputs, Level 2 [Member] | Obligations of States and Political Subdivisions, Taxable [Member] | Fair Value, Measurements, Recurring [Member]</t>
  </si>
  <si>
    <t>Fair Value, Inputs, Level 2 [Member] | Collateralized Mortgage Backed Securities [Member] | Fair Value, Measurements, Recurring [Member]</t>
  </si>
  <si>
    <t>Fair Value, Inputs, Level 2 [Member] | Mortgage-backed Securities, Issued by US Government Sponsored Enterprises [Member] | Fair Value, Measurements, Recurring [Member]</t>
  </si>
  <si>
    <t>Fair Value, Inputs, Level 2 [Member] | Collateralized Debt Obligations [Member] | Fair Value, Measurements, Recurring [Member]</t>
  </si>
  <si>
    <t>Fair Value, Inputs, Level 2 [Member] | Debt Securities [Member] | Fair Value, Measurements, Recurring [Member]</t>
  </si>
  <si>
    <t>Fair Value, Inputs, Level 2 [Member] | Equity Securities [Member] | Fair Value, Measurements, Recurring [Member]</t>
  </si>
  <si>
    <t>Fair Value, Inputs, Level 3 [Member] | Fair Value, Measurements, Recurring [Member]</t>
  </si>
  <si>
    <t>Fair Value, Inputs, Level 3 [Member] | Fair Value, Measurements, Nonrecurring [Member]</t>
  </si>
  <si>
    <t>Fair Value, Inputs, Level 3 [Member] | US Government Agencies Debt Securities [Member] | Fair Value, Measurements, Recurring [Member]</t>
  </si>
  <si>
    <t>Fair Value, Inputs, Level 3 [Member] | Obligations of States and Political Subdivisions, Tax-exempt [Member] | Fair Value, Measurements, Recurring [Member]</t>
  </si>
  <si>
    <t>Fair Value, Inputs, Level 3 [Member] | Obligations of States and Political Subdivisions, Taxable [Member] | Fair Value, Measurements, Recurring [Member]</t>
  </si>
  <si>
    <t>Fair Value, Inputs, Level 3 [Member] | Collateralized Mortgage Backed Securities [Member] | Fair Value, Measurements, Recurring [Member]</t>
  </si>
  <si>
    <t>Fair Value, Inputs, Level 3 [Member] | Mortgage-backed Securities, Issued by US Government Sponsored Enterprises [Member] | Fair Value, Measurements, Recurring [Member]</t>
  </si>
  <si>
    <t>Fair Value, Inputs, Level 3 [Member] | Collateralized Debt Obligations [Member] | Fair Value, Measurements, Recurring [Member]</t>
  </si>
  <si>
    <t>Fair Value, Inputs, Level 3 [Member] | Debt Securities [Member] | Fair Value, Measurements, Recurring [Member]</t>
  </si>
  <si>
    <t>Fair Value, Inputs, Level 3 [Member] | Equity Securities [Member] | Fair Value, Measurements, Recurring [Member]</t>
  </si>
  <si>
    <t>Note 5 - Fair Value Measurements and Fair Values of Financial Instruments (Details) - Valuation Techniques and the Unobservable Inputs Used in Determining Fair Value - USD ($)</t>
  </si>
  <si>
    <t>12 Months Ended</t>
  </si>
  <si>
    <t>Impaired loans:</t>
  </si>
  <si>
    <t>Impaired loans</t>
  </si>
  <si>
    <t>Residential Portfolio Segment [Member]</t>
  </si>
  <si>
    <t>Foreclosed assets held for sale - real estate:</t>
  </si>
  <si>
    <t>Commercial Portfolio Segment [Member] | Commercial and Industrial [Member]</t>
  </si>
  <si>
    <t>Commercial Portfolio Segment [Member] | Loans Secured by Farmland [Member]</t>
  </si>
  <si>
    <t>Servicing Rights Asset [Member] | Income Approach Valuation Technique [Member]</t>
  </si>
  <si>
    <t>Fair Value Inputs, Assets, Quantitative Information [Line Items]</t>
  </si>
  <si>
    <t>Fair value</t>
  </si>
  <si>
    <t>Discount rate</t>
  </si>
  <si>
    <t>10.00%</t>
  </si>
  <si>
    <t>12.00%</t>
  </si>
  <si>
    <t>Weighted-average PSA</t>
  </si>
  <si>
    <t>173.00%</t>
  </si>
  <si>
    <t>156.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Of loans more than 30 days delinquent</t>
  </si>
  <si>
    <t>1.50%</t>
  </si>
  <si>
    <t>Annual increase in servicing costs</t>
  </si>
  <si>
    <t>3.00%</t>
  </si>
  <si>
    <t>Impaired Loans [Member]</t>
  </si>
  <si>
    <t>Impaired Loans [Member] | Commercial Portfolio Segment [Member] | Market Approach Valuation Technique [Member] | Real Estate Loan [Member]</t>
  </si>
  <si>
    <t>Impaired Loans [Member] | Commercial Portfolio Segment [Member] | Market Approach Valuation Technique [Member] | Commercial and Industrial [Member]</t>
  </si>
  <si>
    <t>Impaired Loans [Member] | Commercial Portfolio Segment [Member] | Market Approach Valuation Technique [Member] | Construction Loans [Member]</t>
  </si>
  <si>
    <t>Impaired Loans [Member] | Commercial Portfolio Segment [Member] | Market Approach Valuation Technique [Member] | Loans Secured by Farmland [Member]</t>
  </si>
  <si>
    <t>Foreclosed Assets Held-for-Sale [Member]</t>
  </si>
  <si>
    <t>Foreclosed Assets Held-for-Sale [Member] | Market Approach Valuation Technique [Member] | Land [Member]</t>
  </si>
  <si>
    <t>Foreclosed Assets Held-for-Sale [Member] | Residential Portfolio Segment [Member] | Market Approach Valuation Technique [Member]</t>
  </si>
  <si>
    <t>Foreclosed Assets Held-for-Sale [Member] | Commercial Portfolio Segment [Member] | Market Approach Valuation Technique [Member]</t>
  </si>
  <si>
    <t>Senior Lien [Member] | Residential Portfolio Segment [Member] | Real Estate Loan [Member]</t>
  </si>
  <si>
    <t>Senior Lien [Member] | Impaired Loans [Member] | Residential Portfolio Segment [Member] | Market Approach Valuation Technique [Member] | Real Estate Loan [Member]</t>
  </si>
  <si>
    <t>Weighted Average [Member] | Impaired Loans [Member] | Commercial Portfolio Segment [Member] | Market Approach Valuation Technique [Member] | Real Estate Loan [Member]</t>
  </si>
  <si>
    <t>40.00%</t>
  </si>
  <si>
    <t>42.00%</t>
  </si>
  <si>
    <t>Weighted Average [Member] | Impaired Loans [Member] | Commercial Portfolio Segment [Member] | Market Approach Valuation Technique [Member] | Commercial and Industrial [Member]</t>
  </si>
  <si>
    <t>45.00%</t>
  </si>
  <si>
    <t>21.00%</t>
  </si>
  <si>
    <t>Weighted Average [Member] | Impaired Loans [Member] | Commercial Portfolio Segment [Member] | Market Approach Valuation Technique [Member] | Construction Loans [Member]</t>
  </si>
  <si>
    <t>30.00%</t>
  </si>
  <si>
    <t>Weighted Average [Member] | Impaired Loans [Member] | Commercial Portfolio Segment [Member] | Market Approach Valuation Technique [Member] | Loans Secured by Farmland [Member]</t>
  </si>
  <si>
    <t>Weighted Average [Member] | Foreclosed Assets Held-for-Sale [Member] | Market Approach Valuation Technique [Member] | Land [Member]</t>
  </si>
  <si>
    <t>26.00%</t>
  </si>
  <si>
    <t>29.00%</t>
  </si>
  <si>
    <t>Weighted Average [Member] | Foreclosed Assets Held-for-Sale [Member] | Residential Portfolio Segment [Member] | Market Approach Valuation Technique [Member]</t>
  </si>
  <si>
    <t>27.00%</t>
  </si>
  <si>
    <t>Weighted Average [Member] | Foreclosed Assets Held-for-Sale [Member] | Commercial Portfolio Segment [Member] | Market Approach Valuation Technique [Member]</t>
  </si>
  <si>
    <t>23.00%</t>
  </si>
  <si>
    <t>Weighted Average [Member] | Senior Lien [Member] | Impaired Loans [Member] | Residential Portfolio Segment [Member] | Market Approach Valuation Technique [Member] | Real Estate Loan [Member]</t>
  </si>
  <si>
    <t>34.00%</t>
  </si>
  <si>
    <t>36.00%</t>
  </si>
  <si>
    <t>Note 5 - Fair Value Measurements and Fair Values of Financial Instruments (Details) - Reconciliation of Activity for Level 3 Assets Measured at Fair Value on a Recurring Basis - Fair Value, Inputs, Level 3 [Member] - Servicing Rights Asset [Member] - USD ($) $ in Thousands</t>
  </si>
  <si>
    <t>Fair Value, Assets Measured on Recurring Basis, Unobservable Input Reconciliation [Line Items]</t>
  </si>
  <si>
    <t>Servicing rights balance, beginning of period</t>
  </si>
  <si>
    <t>Issuances of servicing rights</t>
  </si>
  <si>
    <t>Unrealized losses included in earnings</t>
  </si>
  <si>
    <t>Servicing rights balance, end of period</t>
  </si>
  <si>
    <t>Note 5 - Fair Value Measurements and Fair Values of Financial Instruments (Details) - Estimated Fair Values, and Related Carrying Amounts, of the Financial Instruments - USD ($) $ in Thousands</t>
  </si>
  <si>
    <t>Dec. 31, 2013</t>
  </si>
  <si>
    <t>Financial assets:</t>
  </si>
  <si>
    <t>Financial liabilities:</t>
  </si>
  <si>
    <t>Reported Value Measurement [Member]</t>
  </si>
  <si>
    <t>Fair Value, Inputs, Level 1 [Member] | Reported Value Measurement [Member]</t>
  </si>
  <si>
    <t>Fair Value, Inputs, Level 1 [Member] | Estimate of Fair Value Measurement [Member]</t>
  </si>
  <si>
    <t>Fair Value, Inputs, Level 2 [Member] | Reported Value Measurement [Member]</t>
  </si>
  <si>
    <t>Restricted equity securities (included in Other Assets)</t>
  </si>
  <si>
    <t>Deposits with no stated maturity</t>
  </si>
  <si>
    <t>Time deposit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Note 6 - Securities (Details) - USD ($)</t>
  </si>
  <si>
    <t>Note 6 - Securities (Details) [Line Items]</t>
  </si>
  <si>
    <t>Available-for-sale Securities Pledged as Collateral</t>
  </si>
  <si>
    <t>Available-for-sale Securities, Gross Realized Gains</t>
  </si>
  <si>
    <t>Available-for-sale Equity Securities, Accumulated Gross Unrealized Loss, before Tax</t>
  </si>
  <si>
    <t>Federal Home Loan Bank of Pittsburgh [Member] | Other Assets [Member]</t>
  </si>
  <si>
    <t>Federal Home Loan Bank Stock</t>
  </si>
  <si>
    <t>Note 6 - Securities (Details) - Available-for-sale Securities - USD ($) $ in Thousands</t>
  </si>
  <si>
    <t>Schedule of Available-for-sale Securities [Line Items]</t>
  </si>
  <si>
    <t>Available-for-sale securities, amortized cost</t>
  </si>
  <si>
    <t>Available-for-sale securities, gross unrealized holding gains</t>
  </si>
  <si>
    <t>Available-for-sale securities, gross unrealized holding losses</t>
  </si>
  <si>
    <t>Available-for-sale securities, fair value</t>
  </si>
  <si>
    <t>Note 6 - Securities (Details) - Available-for-sale Securities With Unrealized Loss Positions - USD ($) $ in Thousands</t>
  </si>
  <si>
    <t>Note 6 - Securities (Details) - Available-for-sale Securities With Unrealized Loss Positions [Line Item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6 - Securities (Details) - Gross Realized Gains and Losses from Available-for-sale Securities - USD ($) $ in Thousands</t>
  </si>
  <si>
    <t>Gross Realized Gains and Losses from Available-for-sale Securities [Abstract]</t>
  </si>
  <si>
    <t>Gross realized gains from sales</t>
  </si>
  <si>
    <t>Gross realized losses from sales</t>
  </si>
  <si>
    <t>Net realized gains</t>
  </si>
  <si>
    <t>Note 6 - Securities (Details) - Available-for-sale Debt Securities by Contractual Maturity $ in Thousands</t>
  </si>
  <si>
    <t>Jun. 30, 2015USD ($)</t>
  </si>
  <si>
    <t>Note 6 - Securities (Details) - Available-for-sale Debt Securities by Contractual Maturity [Line Items]</t>
  </si>
  <si>
    <t>Due in one year or less</t>
  </si>
  <si>
    <t>Due from one year through five years</t>
  </si>
  <si>
    <t>Due from five years through ten years</t>
  </si>
  <si>
    <t>Due after ten years</t>
  </si>
  <si>
    <t>Subtotal</t>
  </si>
  <si>
    <t>Collateralized Mortgage Obligations [Member]</t>
  </si>
  <si>
    <t>Available-for-sale debt securities, amortized cost</t>
  </si>
  <si>
    <t>Available-for-sale debt securities, fair value</t>
  </si>
  <si>
    <t>Note 7 - Loans (Details)</t>
  </si>
  <si>
    <t>1 Months Ended</t>
  </si>
  <si>
    <t>Jul. 31, 2015</t>
  </si>
  <si>
    <t>Jun. 30, 2014USD ($)</t>
  </si>
  <si>
    <t>Mar. 31, 2014USD ($)</t>
  </si>
  <si>
    <t>Dec. 31, 2014USD ($)</t>
  </si>
  <si>
    <t>Mar. 31, 2015USD ($)</t>
  </si>
  <si>
    <t>Dec. 31, 2013USD ($)</t>
  </si>
  <si>
    <t>Note 7 - Loans (Details) [Line Items]</t>
  </si>
  <si>
    <t>Financing Receivable, Allowance for Credit Losses</t>
  </si>
  <si>
    <t>Financing Receivable, Modifications, Number of Contracts</t>
  </si>
  <si>
    <t>Financing Receivables, Impaired, Troubled Debt Restructuring, Write-down</t>
  </si>
  <si>
    <t>Financing Receivable, Modifications, Subsequent Default, Number of Contracts</t>
  </si>
  <si>
    <t>Mortgage Loans in Process of Foreclosure, Amount</t>
  </si>
  <si>
    <t>Unfunded Loan Commitment [Member]</t>
  </si>
  <si>
    <t>Commercial Portfolio Segment [Member]</t>
  </si>
  <si>
    <t>Commercial Portfolio Segment [Member] | Real Estate Loan [Member]</t>
  </si>
  <si>
    <t>Real Estate Acquired Through Foreclosure</t>
  </si>
  <si>
    <t>Reduction in Payment [Member] | Commercial Portfolio Segment [Member]</t>
  </si>
  <si>
    <t>Financing Receivable, Modification, Reduced Payment Period</t>
  </si>
  <si>
    <t>15 months</t>
  </si>
  <si>
    <t>Financing Receivable, Modifications, Recorded Investment</t>
  </si>
  <si>
    <t>Allowance for Credit Losses, Change in Method of Calculating Impairment</t>
  </si>
  <si>
    <t>Reduction in Payment [Member] | Commercial Portfolio Segment [Member] | Subsequent Event [Member]</t>
  </si>
  <si>
    <t>12 months</t>
  </si>
  <si>
    <t>Reduction in Payment Amount and Interest Rate [Member] | Commercial Portfolio Segment [Member]</t>
  </si>
  <si>
    <t>Reduction in Payment Amount and Interest Rate [Member] | Residential Portfolio Segment [Member] | Real Estate Loan [Member]</t>
  </si>
  <si>
    <t>Secured by Real Estate Member] | Commercial Portfolio Segment [Member]</t>
  </si>
  <si>
    <t>Concentration Risk, Percentage</t>
  </si>
  <si>
    <t>57.00%</t>
  </si>
  <si>
    <t>Senior Lien [Member] | Reduction in Payment [Member] | Residential Portfolio Segment [Member] | Real Estate Loan [Member]</t>
  </si>
  <si>
    <t>Senior Lien [Member] | Interest Only Period [Member] | Residential Portfolio Segment [Member] | Real Estate Loan [Member]</t>
  </si>
  <si>
    <t>Loans Receivable [Member] | Credit Availability Concentration Risk [Member]</t>
  </si>
  <si>
    <t>0.00%</t>
  </si>
  <si>
    <t>Subsequent Default [Member]</t>
  </si>
  <si>
    <t>Minimum [Member]</t>
  </si>
  <si>
    <t>Financing Receivable, Individually Evaluated for Impairment, Threshold With Extension of Credit</t>
  </si>
  <si>
    <t>Financing Receivable, Individually Evaluated for Impairment, Estimated Loss Trigger</t>
  </si>
  <si>
    <t>Maximum [Member]</t>
  </si>
  <si>
    <t>Financing Receivable, Individually Evaluated for Impairment, Threshold With Estimated Loss</t>
  </si>
  <si>
    <t>Note 7 - Loans (Details) - Loans Receivable - USD ($) $ in Thousands</t>
  </si>
  <si>
    <t>Accounts, Notes, Loans and Financing Receivable [Line Items]</t>
  </si>
  <si>
    <t>Less: allowance for loan losses</t>
  </si>
  <si>
    <t>Residential Portfolio Segment [Member] | Home Equity Line of Credit1 [Member]</t>
  </si>
  <si>
    <t>Residential Portfolio Segment [Member] | Construction Loans [Member]</t>
  </si>
  <si>
    <t>Residential Portfolio Segment [Member] | Senior Lien [Member] | Real Estate Loan [Member]</t>
  </si>
  <si>
    <t>Residential Portfolio Segment [Member] | Junior Lien [Member] | Real Estate Loan [Member]</t>
  </si>
  <si>
    <t>Commercial Portfolio Segment [Member] | Construction Loans [Member]</t>
  </si>
  <si>
    <t>Commercial Portfolio Segment [Member] | Political Subdivisions [Member]</t>
  </si>
  <si>
    <t>Commercial Portfolio Segment [Member] | Multi-family (5 or more) Residential [Member]</t>
  </si>
  <si>
    <t>Commercial Portfolio Segment [Member] | Agricultural Loans [Member]</t>
  </si>
  <si>
    <t>Commercial Portfolio Segment [Member] | Other Commercial Loans [Member]</t>
  </si>
  <si>
    <t>Consumer Portfolio Segment [Member]</t>
  </si>
  <si>
    <t>Note 7 - Loans (Details) - Allowance for Loan Losses - USD ($) $ in Thousands</t>
  </si>
  <si>
    <t>Allowance for Loan Losses:</t>
  </si>
  <si>
    <t>Allowance for loan losses, charge-offs</t>
  </si>
  <si>
    <t>Allowance for loan losses, recoveries</t>
  </si>
  <si>
    <t>Allowance for loan losses, provision (credit)</t>
  </si>
  <si>
    <t>Unallocated Financing Receivables [Member]</t>
  </si>
  <si>
    <t>Note 7 - Loans (Details) - Outstanding Loans by Risk Rating - USD ($) $ in Thousands</t>
  </si>
  <si>
    <t>Financing Receivable, Recorded Investment [Line Items]</t>
  </si>
  <si>
    <t>Pass [Member]</t>
  </si>
  <si>
    <t>Special Mention [Member]</t>
  </si>
  <si>
    <t>Substandard [Member]</t>
  </si>
  <si>
    <t>Doubtful [Member]</t>
  </si>
  <si>
    <t>Residential Portfolio Segment [Member] | Pass [Member]</t>
  </si>
  <si>
    <t>Residential Portfolio Segment [Member] | Special Mention [Member]</t>
  </si>
  <si>
    <t>Residential Portfolio Segment [Member] | Substandard [Member]</t>
  </si>
  <si>
    <t>Residential Portfolio Segment [Member] | Doubtful [Member]</t>
  </si>
  <si>
    <t>Residential Portfolio Segment [Member] | Home Equity Line of Credit1 [Member] | Pass [Member]</t>
  </si>
  <si>
    <t>Residential Portfolio Segment [Member] | Home Equity Line of Credit1 [Member] | Special Mention [Member]</t>
  </si>
  <si>
    <t>Residential Portfolio Segment [Member] | Home Equity Line of Credit1 [Member] | Substandard [Member]</t>
  </si>
  <si>
    <t>Residential Portfolio Segment [Member] | Home Equity Line of Credit1 [Member] | Doubtful [Member]</t>
  </si>
  <si>
    <t>Residential Portfolio Segment [Member] | Construction Loans [Member] | Pass [Member]</t>
  </si>
  <si>
    <t>Residential Portfolio Segment [Member] | Construction Loans [Member] | Special Mention [Member]</t>
  </si>
  <si>
    <t>Residential Portfolio Segment [Member] | Construction Loans [Member] | Substandard [Member]</t>
  </si>
  <si>
    <t>Residential Portfolio Segment [Member] | Construction Loans [Member] | Doubtful [Member]</t>
  </si>
  <si>
    <t>Residential Portfolio Segment [Member] | Senior Lien [Member] | Real Estate Loan [Member] | Pass [Member]</t>
  </si>
  <si>
    <t>Residential Portfolio Segment [Member] | Senior Lien [Member] | Real Estate Loan [Member] | Special Mention [Member]</t>
  </si>
  <si>
    <t>Residential Portfolio Segment [Member] | Senior Lien [Member] | Real Estate Loan [Member] | Substandard [Member]</t>
  </si>
  <si>
    <t>Residential Portfolio Segment [Member] | Senior Lien [Member] | Real Estate Loan [Member] | Doubtful [Member]</t>
  </si>
  <si>
    <t>Residential Portfolio Segment [Member] | Junior Lien [Member] | Real Estate Loan [Member] | Pass [Member]</t>
  </si>
  <si>
    <t>Residential Portfolio Segment [Member] | Junior Lien [Member] | Real Estate Loan [Member] | Special Mention [Member]</t>
  </si>
  <si>
    <t>Residential Portfolio Segment [Member] | Junior Lien [Member] | Real Estate Loan [Member] | Substandard [Member]</t>
  </si>
  <si>
    <t>Residential Portfolio Segment [Member] | Junior Lien [Member] | Real Estate Loan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Real Estate Loan [Member] | Pass [Member]</t>
  </si>
  <si>
    <t>Commercial Portfolio Segment [Member] | Real Estate Loan [Member] | Special Mention [Member]</t>
  </si>
  <si>
    <t>Commercial Portfolio Segment [Member] | Real Estate Loan [Member] | Substandard [Member]</t>
  </si>
  <si>
    <t>Commercial Portfolio Segment [Member] | Real Estate Loan [Member] | Doubtful [Member]</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Political Subdivisions [Member] | Pass [Member]</t>
  </si>
  <si>
    <t>Commercial Portfolio Segment [Member] | Political Subdivisions [Member] | Special Mention [Member]</t>
  </si>
  <si>
    <t>Commercial Portfolio Segment [Member] | Political Subdivisions [Member] | Substandard [Member]</t>
  </si>
  <si>
    <t>Commercial Portfolio Segment [Member] | Political Subdivisions [Member] | Doubtful [Member]</t>
  </si>
  <si>
    <t>Commercial Portfolio Segment [Member] | Loans Secured by Farmland [Member] | Pass [Member]</t>
  </si>
  <si>
    <t>Commercial Portfolio Segment [Member] | Loans Secured by Farmland [Member] | Special Mention [Member]</t>
  </si>
  <si>
    <t>Commercial Portfolio Segment [Member] | Loans Secured by Farmland [Member] | Substandard [Member]</t>
  </si>
  <si>
    <t>Commercial Portfolio Segment [Member] | Loans Secured by Farmland [Member] | Doubtful [Member]</t>
  </si>
  <si>
    <t>Commercial Portfolio Segment [Member] | Multi-family (5 or more) Residential [Member] | Pass [Member]</t>
  </si>
  <si>
    <t>Commercial Portfolio Segment [Member] | Multi-family (5 or more) Residential [Member] | Special Mention [Member]</t>
  </si>
  <si>
    <t>Commercial Portfolio Segment [Member] | Multi-family (5 or more) Residential [Member] | Substandard [Member]</t>
  </si>
  <si>
    <t>Commercial Portfolio Segment [Member] | Multi-family (5 or more) Residential [Member] | Doubtful [Member]</t>
  </si>
  <si>
    <t>Commercial Portfolio Segment [Member] | Agricultural Loans [Member] | Pass [Member]</t>
  </si>
  <si>
    <t>Commercial Portfolio Segment [Member] | Agricultural Loans [Member] | Special Mention [Member]</t>
  </si>
  <si>
    <t>Commercial Portfolio Segment [Member] | Agricultural Loans [Member] | Substandard [Member]</t>
  </si>
  <si>
    <t>Commercial Portfolio Segment [Member] | Agricultural Loans [Member] | Doubtful [Member]</t>
  </si>
  <si>
    <t>Commercial Portfolio Segment [Member] | Other Commercial Loans [Member] | Pass [Member]</t>
  </si>
  <si>
    <t>Commercial Portfolio Segment [Member] | Other Commercial Loans [Member] | Special Mention [Member]</t>
  </si>
  <si>
    <t>Commercial Portfolio Segment [Member] | Other Commercial Loans [Member] | Substandard [Member]</t>
  </si>
  <si>
    <t>Commercial Portfolio Segment [Member] | Other Commercial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7 - Loans (Details) - Loan Balances and Allowance for Loan Losses for Each Impairment Method - USD ($) $ in Thousands</t>
  </si>
  <si>
    <t>Mar. 31, 2015</t>
  </si>
  <si>
    <t>Mar. 31, 2014</t>
  </si>
  <si>
    <t>Note 7 - Loans (Details) - Loan Balances and Allowance for Loan Losses for Each Impairment Method [Line Items]</t>
  </si>
  <si>
    <t>Loans receivable: individually evaluated</t>
  </si>
  <si>
    <t>Loans receivable: collectively evaluated</t>
  </si>
  <si>
    <t>Allowance for loan losses: individually evaluated</t>
  </si>
  <si>
    <t>Allowance for loan losses: collectively evaulated</t>
  </si>
  <si>
    <t>Note 7 - Loans (Details) - Impaired Loans - USD ($) $ in Thousands</t>
  </si>
  <si>
    <t>With no related allowance recorded:</t>
  </si>
  <si>
    <t>Unpaid principal - with no allowance</t>
  </si>
  <si>
    <t>Recorded investment - with no allowance</t>
  </si>
  <si>
    <t>With a related allowance recorded:</t>
  </si>
  <si>
    <t>Unpaid principal - with allowance</t>
  </si>
  <si>
    <t>Recorded investment - with allowance</t>
  </si>
  <si>
    <t>Related allowance - with allowance</t>
  </si>
  <si>
    <t>Commercial Portfolio Segment [Member] | Commercial Construction and Land [Member]</t>
  </si>
  <si>
    <t>Note 7 - Loans (Details) - Average Balance of Impaired Loans and Income Recognized on Impaired Loans - USD ($) $ in Thousands</t>
  </si>
  <si>
    <t>Note 7 - Loans (Details) - Average Balance of Impaired Loans and Income Recognized on Impaired Loans [Line Items]</t>
  </si>
  <si>
    <t>Average investment in impaired loans</t>
  </si>
  <si>
    <t>Interest income recognized on impaired loans on a cash basis</t>
  </si>
  <si>
    <t>Note 7 - Loans (Details) - Nonaccrual Loans and Loans Past Due Ninety Days or More and Still Accruing - USD ($) $ in Thousands</t>
  </si>
  <si>
    <t>Note 7 - Loans (Details) - Nonaccrual Loans and Loans Past Due Ninety Days or More and Still Accruing [Line Items]</t>
  </si>
  <si>
    <t>Loans past due 90+ days and accruing</t>
  </si>
  <si>
    <t>Nonaccrual loans</t>
  </si>
  <si>
    <t>Note 7 - Loans (Details) - Contractual Aging of Loans - USD ($) $ in Thousands</t>
  </si>
  <si>
    <t>Financing Receivable, Recorded Investment, Past Due [Line Items]</t>
  </si>
  <si>
    <t>Loans past due</t>
  </si>
  <si>
    <t>Financing Receivables, 1 to 29 Days Past Due [Member]</t>
  </si>
  <si>
    <t>Financing Receivables, 30 to 89 Days Past Due [Member]</t>
  </si>
  <si>
    <t>Financing Receivables, Equal to Greater than 90 Days Past Due [Member]</t>
  </si>
  <si>
    <t>Residential Portfolio Segment [Member] | Financing Receivables, 1 to 29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Home Equity Line of Credit1 [Member] | Financing Receivables, 1 to 29 Days Past Due [Member]</t>
  </si>
  <si>
    <t>Residential Portfolio Segment [Member] | Home Equity Line of Credit1 [Member] | Financing Receivables, 30 to 89 Days Past Due [Member]</t>
  </si>
  <si>
    <t>Residential Portfolio Segment [Member] | Home Equity Line of Credit1 [Member] | Financing Receivables, Equal to Greater than 90 Days Past Due [Member]</t>
  </si>
  <si>
    <t>Residential Portfolio Segment [Member] | Construction Loans [Member] | Financing Receivables, 1 to 29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Residential Portfolio Segment [Member] | Senior Lien [Member] | Real Estate Loan [Member] | Financing Receivables, 1 to 29 Days Past Due [Member]</t>
  </si>
  <si>
    <t>Residential Portfolio Segment [Member] | Senior Lien [Member] | Real Estate Loan [Member] | Financing Receivables, 30 to 89 Days Past Due [Member]</t>
  </si>
  <si>
    <t>Residential Portfolio Segment [Member] | Senior Lien [Member] | Real Estate Loan [Member] | Financing Receivables, Equal to Greater than 90 Days Past Due [Member]</t>
  </si>
  <si>
    <t>Residential Portfolio Segment [Member] | Junior Lien [Member] | Real Estate Loan [Member] | Financing Receivables, 1 to 29 Days Past Due [Member]</t>
  </si>
  <si>
    <t>Residential Portfolio Segment [Member] | Junior Lien [Member] | Real Estate Loan [Member] | Financing Receivables, 30 to 89 Days Past Due [Member]</t>
  </si>
  <si>
    <t>Residential Portfolio Segment [Member] | Junior Lien [Member] | Real Estate Loan [Member] | Financing Receivables, Equal to Greater than 90 Days Past Due [Member]</t>
  </si>
  <si>
    <t>Commercial Portfolio Segment [Member] | Financing Receivables, 1 to 29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1 to 29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1 to 29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1 to 29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1 to 29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1 to 29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1 to 29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1 to 29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1 to 29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1 to 29 Days Past Due [Member]</t>
  </si>
  <si>
    <t>Consumer Portfolio Segment [Member] | Financing Receivables, 30 to 89 Days Past Due [Member]</t>
  </si>
  <si>
    <t>Consumer Portfolio Segment [Member] | Financing Receivables, Equal to Greater than 90 Days Past Due [Member]</t>
  </si>
  <si>
    <t>Note 7 - Loans (Details) - Contractual Aging of Nonaccrual Loans - USD ($) $ in Thousands</t>
  </si>
  <si>
    <t>Note 7 - Loans (Details) - Contractual Aging of Nonaccrual Loans [Line Items]</t>
  </si>
  <si>
    <t>Loans current &amp; past due</t>
  </si>
  <si>
    <t>Nonaccrual Loans [Member]</t>
  </si>
  <si>
    <t>Nonaccrual Loans [Member] | Financing Receivables, 1 to 29 Days Past Due [Member]</t>
  </si>
  <si>
    <t>Nonaccrual Loans [Member] | Financing Receivables, 30 to 89 Days Past Due [Member]</t>
  </si>
  <si>
    <t>Nonaccrual Loans [Member] | Financing Receivables, Equal to Greater than 90 Days Past Due [Member]</t>
  </si>
  <si>
    <t>Note 7 - Loans (Details) - Aging of Troubled Debt Restructings - USD ($) $ in Thousands</t>
  </si>
  <si>
    <t>Financing Receivable, Modifications [Line Items]</t>
  </si>
  <si>
    <t>Troubled debt restructurings, curent &amp; past due less than 30 days</t>
  </si>
  <si>
    <t>Troubled debt restructurings, nonaccrual</t>
  </si>
  <si>
    <t>Troubled Debt Restructuring [Member] | Financing Receivables, 1 to 29 Days Past Due [Member]</t>
  </si>
  <si>
    <t>Troubled Debt Restructuring [Member] | Financing Receivables, 30 to 89 Days Past Due [Member]</t>
  </si>
  <si>
    <t>Troubled Debt Restructuring [Member] | Financing Receivables, Equal to Greater than 90 Days Past Due [Member]</t>
  </si>
  <si>
    <t>Note 7 - Loans (Details) - Troubled Debt Restructurings $ in Thousands</t>
  </si>
  <si>
    <t>Troubled debt restructurings, number of contracts</t>
  </si>
  <si>
    <t>Troubled debt restructurings, pre-modification outstanding recorded investment</t>
  </si>
  <si>
    <t>Troubled debt restructurings, post-modification outstanding recorded investment</t>
  </si>
  <si>
    <t>Note 7 - Loans (Details) - Defaults on Loans with Previous Modifications $ in Thousands</t>
  </si>
  <si>
    <t>Note 7 - Loans (Details) - Defaults on Loans with Previous Modifications [Line Items]</t>
  </si>
  <si>
    <t>Troubled debt restructuring defaults, number of contracts</t>
  </si>
  <si>
    <t>Troubled debt restructuring defaults, recorded investment</t>
  </si>
  <si>
    <t>Note 8 - Borrowed Funds (Details) - USD ($)</t>
  </si>
  <si>
    <t>Note 8 - Borrowed Funds (Details) [Line Items]</t>
  </si>
  <si>
    <t>Carrying Value of Securities Sold under Repurchase Agreements and Deposits Received for Securities Loaned</t>
  </si>
  <si>
    <t>Gains (Losses) on Extinguishment of Debt</t>
  </si>
  <si>
    <t>Repayments of Long-term Debt</t>
  </si>
  <si>
    <t>Securities Sold under Agreements to Repurchase, Asset</t>
  </si>
  <si>
    <t>Repurchase Agreement Maturing in 2017 with a Rate of 4.265% [Member]</t>
  </si>
  <si>
    <t>Debt Instrument, Interest Rate, Stated Percentage</t>
  </si>
  <si>
    <t>4.265%</t>
  </si>
  <si>
    <t>Securities Sold under Agreements to Repurchase [Member]</t>
  </si>
  <si>
    <t>Debt, Weighted Average Interest Rate</t>
  </si>
  <si>
    <t>0.10%</t>
  </si>
  <si>
    <t>Federal Home Loan Bank of Pittsburgh [Member]</t>
  </si>
  <si>
    <t>Federal Home Loan Bank, Advances, General Debt Obligations, Disclosures, Collateral Pledged</t>
  </si>
  <si>
    <t>Federal Home Loan Bank, Advances, General Debt Obligations, Amount of Available, Unused Funds</t>
  </si>
  <si>
    <t>Federal Home Loan Bank of Pittsburgh [Member] | Federal Home Loan Bank Advances [Member]</t>
  </si>
  <si>
    <t>Short-term Debt, Percentage Bearing Fixed Interest Rate</t>
  </si>
  <si>
    <t>0.34%</t>
  </si>
  <si>
    <t>Note 8 - Borrowed Funds (Details) - Short-term Borrowings - USD ($) $ in Thousands</t>
  </si>
  <si>
    <t>Short-term Debt [Line Items]</t>
  </si>
  <si>
    <t>Note 8 - Borrowed Funds (Details) - Long-term Borrowings - USD ($) $ in Thousands</t>
  </si>
  <si>
    <t>Debt Instrument [Line Items]</t>
  </si>
  <si>
    <t>Federal Home Loan Bank Advances [Member]</t>
  </si>
  <si>
    <t>Repurchase Agreements [Member]</t>
  </si>
  <si>
    <t>Note 8 - Borrowed Funds (Details) - Long-term Borrowing Maturities - USD ($) $ in Thousands</t>
  </si>
  <si>
    <t>Note 8 - Borrowed Funds (Details) - Long-term Borrowing Maturities [Line Items]</t>
  </si>
  <si>
    <t>Repurchase agreements</t>
  </si>
  <si>
    <t>Repurchase Agreement Maturing in 2017 with a Rate of 3.595% [Member]</t>
  </si>
  <si>
    <t>Long-term borrowings from FHLB - Pittsburgh</t>
  </si>
  <si>
    <t>Federal Home Loan Bank of Pittsburgh [Member] | Federal Home Loan Bank Borrowings Loan Maturing in 2016 With Rate of 6.86% [Member]</t>
  </si>
  <si>
    <t>Federal Home Loan Bank of Pittsburgh [Member] | Federal Home Loan Bank Borrowings Loan Maturing in 2017 With Rate of 6.83% [Member]</t>
  </si>
  <si>
    <t>Federal Home Loan Bank of Pittsburgh [Member] | Federal Home Loan Bank Borrowings Loan Maturing in 2017 With Rate of 3.81% [Member]</t>
  </si>
  <si>
    <t>Federal Home Loan Bank of Pittsburgh [Member] | Federal Home Loan Bank Borrowings Loan Maturing in 2020 With Rate of 4.79% [Member]</t>
  </si>
  <si>
    <t>Federal Home Loan Bank of Pittsburgh [Member] | Federal Home Loan Bank Borrowings Loan Maturing in 2025 With Rate of 4.91% [Member]</t>
  </si>
  <si>
    <t>Note 8 - Borrowed Funds (Details) - Long-term Borrowing Maturities (Parentheticals)</t>
  </si>
  <si>
    <t>Note 8 - Borrowed Funds (Details) - Long-term Borrowing Maturities (Parentheticals) [Line Items]</t>
  </si>
  <si>
    <t>Rate</t>
  </si>
  <si>
    <t>3.595%</t>
  </si>
  <si>
    <t>6.86%</t>
  </si>
  <si>
    <t>6.83%</t>
  </si>
  <si>
    <t>3.81%</t>
  </si>
  <si>
    <t>4.79%</t>
  </si>
  <si>
    <t>4.91%</t>
  </si>
  <si>
    <t>Note 8 - Borrowed Funds (Details) - Underlying Securities - USD ($)</t>
  </si>
  <si>
    <t>Assets Sold under Agreements to Repurchase [Line Items]</t>
  </si>
  <si>
    <t>Underlying securities</t>
  </si>
  <si>
    <t>Note 9 - Defined Benefit Plans (Details) - USD ($)</t>
  </si>
  <si>
    <t>Dec. 31, 2015</t>
  </si>
  <si>
    <t>Note 9 - Defined Benefit Plans (Details) [Line Items]</t>
  </si>
  <si>
    <t>Pension and Other Postretirement Benefit Contributions</t>
  </si>
  <si>
    <t>Scenario, Forecast [Member]</t>
  </si>
  <si>
    <t>Note 9 - Defined Benefit Plans (Details) - Net Periodic Benefit Costs - USD ($) $ in Thousands</t>
  </si>
  <si>
    <t>Pension Plan [Member]</t>
  </si>
  <si>
    <t>Defined Benefit Plan Disclosure [Line Items]</t>
  </si>
  <si>
    <t>Service cost</t>
  </si>
  <si>
    <t>Interest cost</t>
  </si>
  <si>
    <t>Expected return on plan assets</t>
  </si>
  <si>
    <t>Amortization of prior service cost</t>
  </si>
  <si>
    <t>Recognized net actuarial loss</t>
  </si>
  <si>
    <t>Net periodic benefit cost</t>
  </si>
  <si>
    <t>Other Postretirement Benefit Plan [Member]</t>
  </si>
  <si>
    <t>Note 10 - Stock-based Compensation Plans (Details) - $ / shares</t>
  </si>
  <si>
    <t>Jan. 31, 2014</t>
  </si>
  <si>
    <t>Note 10 - Stock-based Compensation Plans (Details) [Line Items]</t>
  </si>
  <si>
    <t>Share-based Compensation Arrangement by Share-based Payment Award, Options, Grants in Period, Gross</t>
  </si>
  <si>
    <t>Share-based Compensation Arrangements by Share-based Payment Award, Options, Grants in Period, Weighted Average Exercise Price (in Dollars per share)</t>
  </si>
  <si>
    <t>Independent Directors Stock Incentive Plan [Member]</t>
  </si>
  <si>
    <t>Estimated Options Forfeiture Rate</t>
  </si>
  <si>
    <t>Stock Incentive Plan [Member]</t>
  </si>
  <si>
    <t>Restricted Stock [Member]</t>
  </si>
  <si>
    <t>Share-based Compensation Arrangement by Share-based Payment Award, Equity Instruments Other than Options, Grants in Period</t>
  </si>
  <si>
    <t>Restricted Stock [Member] | Chief Executive Officer [Member]</t>
  </si>
  <si>
    <t>Restricted Stock [Member] | Independent Directors Stock Incentive Plan [Member]</t>
  </si>
  <si>
    <t>Share-based Compensation Arrangement by Share-based Payment Award, Award Vesting Period</t>
  </si>
  <si>
    <t>1 year</t>
  </si>
  <si>
    <t>Restricted Stock [Member] | Share-based Compensation Award, Tranche One [Member]</t>
  </si>
  <si>
    <t>4 years</t>
  </si>
  <si>
    <t>Restricted Stock [Member] | Share-based Compensation Award, Tranche Two [Member]</t>
  </si>
  <si>
    <t>Restricted Stock [Member] | Share-based Compensation Award, Tranche Three [Member]</t>
  </si>
  <si>
    <t>3 years</t>
  </si>
  <si>
    <t>Note 10 - Stock-based Compensation Plans (Details) - Stock Option Fair Value Assumptions - 6 months ended Jun. 30, 2015 - $ / shares</t>
  </si>
  <si>
    <t>Stock Option Fair Value Assumptions [Abstract]</t>
  </si>
  <si>
    <t>Fair value of each option granted (in Dollars per share)</t>
  </si>
  <si>
    <t>Volatility</t>
  </si>
  <si>
    <t>39.00%</t>
  </si>
  <si>
    <t>Expected option lives (Years)</t>
  </si>
  <si>
    <t>8 years</t>
  </si>
  <si>
    <t>Risk-free interest rate</t>
  </si>
  <si>
    <t>2.85%</t>
  </si>
  <si>
    <t>Dividend yield</t>
  </si>
  <si>
    <t>4.33%</t>
  </si>
  <si>
    <t>Note 10 - Stock-based Compensation Plans (Details) - Stock-Based Compensation Expense - USD ($) $ in Thousands</t>
  </si>
  <si>
    <t>Share-based Compensation Arrangement by Share-based Payment Award, Compensation Cost [Line Items]</t>
  </si>
  <si>
    <t>Stock-based combensation</t>
  </si>
  <si>
    <t>Note 11 - Income Taxes (Details) - USD ($)</t>
  </si>
  <si>
    <t>Note 11 - Income Taxes (Details) [Line Items]</t>
  </si>
  <si>
    <t>Effective Income Tax Rate Reconciliation, at Federal Statutory Income Tax Rate, Percent</t>
  </si>
  <si>
    <t>35.00%</t>
  </si>
  <si>
    <t>Income Tax Credits and Adjustments</t>
  </si>
  <si>
    <t>Income Tax Expense (Benefit) Increase (Decrease)</t>
  </si>
  <si>
    <t>Unrecognized Tax Benefits</t>
  </si>
  <si>
    <t>Other Assets [Member]</t>
  </si>
  <si>
    <t>Amortization Method Qualified Affordable Housing Project Investments</t>
  </si>
  <si>
    <t>Note 11 - Income Taxes (Details) - Net Deferred Tax Assets - USD ($) $ in Thousands</t>
  </si>
  <si>
    <t>Deferred tax assets:</t>
  </si>
  <si>
    <t>Net realized losses on securities</t>
  </si>
  <si>
    <t>Credit for alternative minimum tax paid</t>
  </si>
  <si>
    <t>Other deferred tax assets</t>
  </si>
  <si>
    <t>Total deferred tax assets</t>
  </si>
  <si>
    <t>Deferred tax liabilities:</t>
  </si>
  <si>
    <t>Unrealized holding gains on securities</t>
  </si>
  <si>
    <t>Defined benefit plans - ASC 835</t>
  </si>
  <si>
    <t>Bank premises and equipment</t>
  </si>
  <si>
    <t>Core deposit intangibles</t>
  </si>
  <si>
    <t>Other deferred tax liabilities</t>
  </si>
  <si>
    <t>Total deferred tax liabilities</t>
  </si>
  <si>
    <t>Note 11 - Income Taxes (Details) - Reconciliation of Income Tax - USD ($) $ in Thousands</t>
  </si>
  <si>
    <t>Reconciliation of Income Tax [Abstract]</t>
  </si>
  <si>
    <t>Effective tax rate</t>
  </si>
  <si>
    <t>25.00%</t>
  </si>
  <si>
    <t>25.17%</t>
  </si>
  <si>
    <t>24.70%</t>
  </si>
  <si>
    <t>24.88%</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2195996</v>
      </c>
    </row>
    <row r="9" spans="1:3">
      <c r="A9" s="4" t="s">
        <v>14</v>
      </c>
      <c r="B9" s="4" t="s">
        <v>15</v>
      </c>
    </row>
    <row r="10" spans="1:3">
      <c r="A10" s="4" t="s">
        <v>16</v>
      </c>
      <c r="B10" s="5" t="n">
        <v>81095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4</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39</v>
      </c>
      <c r="C3" s="7" t="n">
        <v>14812</v>
      </c>
    </row>
    <row r="4" spans="1:3">
      <c r="A4" s="4" t="s">
        <v>33</v>
      </c>
      <c r="B4" s="5" t="n">
        <v>19566</v>
      </c>
      <c r="C4" s="5" t="n">
        <v>21235</v>
      </c>
    </row>
    <row r="5" spans="1:3">
      <c r="A5" s="4" t="s">
        <v>34</v>
      </c>
      <c r="B5" s="5" t="n">
        <v>35405</v>
      </c>
      <c r="C5" s="5" t="n">
        <v>36047</v>
      </c>
    </row>
    <row r="6" spans="1:3">
      <c r="A6" s="4" t="s">
        <v>35</v>
      </c>
      <c r="B6" s="5" t="n">
        <v>497111</v>
      </c>
      <c r="C6" s="5" t="n">
        <v>516807</v>
      </c>
    </row>
    <row r="7" spans="1:3">
      <c r="A7" s="4" t="s">
        <v>36</v>
      </c>
      <c r="B7" s="5" t="n">
        <v>192</v>
      </c>
      <c r="C7" s="5" t="n">
        <v>0</v>
      </c>
    </row>
    <row r="8" spans="1:3">
      <c r="A8" s="4" t="s">
        <v>37</v>
      </c>
      <c r="B8" s="5" t="n">
        <v>663818</v>
      </c>
      <c r="C8" s="5" t="n">
        <v>630545</v>
      </c>
    </row>
    <row r="9" spans="1:3">
      <c r="A9" s="4" t="s">
        <v>38</v>
      </c>
      <c r="B9" s="5" t="n">
        <v>-7300</v>
      </c>
      <c r="C9" s="5" t="n">
        <v>-7336</v>
      </c>
    </row>
    <row r="10" spans="1:3">
      <c r="A10" s="4" t="s">
        <v>39</v>
      </c>
      <c r="B10" s="5" t="n">
        <v>656518</v>
      </c>
      <c r="C10" s="5" t="n">
        <v>623209</v>
      </c>
    </row>
    <row r="11" spans="1:3">
      <c r="A11" s="4" t="s">
        <v>40</v>
      </c>
      <c r="B11" s="5" t="n">
        <v>20876</v>
      </c>
      <c r="C11" s="5" t="n">
        <v>22119</v>
      </c>
    </row>
    <row r="12" spans="1:3">
      <c r="A12" s="4" t="s">
        <v>41</v>
      </c>
      <c r="B12" s="5" t="n">
        <v>3875</v>
      </c>
      <c r="C12" s="5" t="n">
        <v>3908</v>
      </c>
    </row>
    <row r="13" spans="1:3">
      <c r="A13" s="4" t="s">
        <v>42</v>
      </c>
      <c r="B13" s="5" t="n">
        <v>15837</v>
      </c>
      <c r="C13" s="5" t="n">
        <v>16256</v>
      </c>
    </row>
    <row r="14" spans="1:3">
      <c r="A14" s="4" t="s">
        <v>43</v>
      </c>
      <c r="B14" s="5" t="n">
        <v>1223</v>
      </c>
      <c r="C14" s="5" t="n">
        <v>1189</v>
      </c>
    </row>
    <row r="15" spans="1:3">
      <c r="A15" s="4" t="s">
        <v>44</v>
      </c>
      <c r="B15" s="5" t="n">
        <v>1931</v>
      </c>
      <c r="C15" s="5" t="n">
        <v>1668</v>
      </c>
    </row>
    <row r="16" spans="1:3">
      <c r="A16" s="4" t="s">
        <v>45</v>
      </c>
      <c r="B16" s="5" t="n">
        <v>41</v>
      </c>
      <c r="C16" s="5" t="n">
        <v>52</v>
      </c>
    </row>
    <row r="17" spans="1:3">
      <c r="A17" s="4" t="s">
        <v>46</v>
      </c>
      <c r="B17" s="5" t="n">
        <v>11942</v>
      </c>
      <c r="C17" s="5" t="n">
        <v>11942</v>
      </c>
    </row>
    <row r="18" spans="1:3">
      <c r="A18" s="4" t="s">
        <v>47</v>
      </c>
      <c r="B18" s="5" t="n">
        <v>10771</v>
      </c>
      <c r="C18" s="5" t="n">
        <v>8766</v>
      </c>
    </row>
    <row r="19" spans="1:3">
      <c r="A19" s="4" t="s">
        <v>48</v>
      </c>
      <c r="B19" s="5" t="n">
        <v>1255722</v>
      </c>
      <c r="C19" s="5" t="n">
        <v>1241963</v>
      </c>
    </row>
    <row r="20" spans="1:3">
      <c r="A20" s="3" t="s">
        <v>49</v>
      </c>
    </row>
    <row r="21" spans="1:3">
      <c r="A21" s="4" t="s">
        <v>32</v>
      </c>
      <c r="B21" s="5" t="n">
        <v>216910</v>
      </c>
      <c r="C21" s="5" t="n">
        <v>212439</v>
      </c>
    </row>
    <row r="22" spans="1:3">
      <c r="A22" s="4" t="s">
        <v>33</v>
      </c>
      <c r="B22" s="5" t="n">
        <v>761539</v>
      </c>
      <c r="C22" s="5" t="n">
        <v>755550</v>
      </c>
    </row>
    <row r="23" spans="1:3">
      <c r="A23" s="4" t="s">
        <v>50</v>
      </c>
      <c r="B23" s="5" t="n">
        <v>978449</v>
      </c>
      <c r="C23" s="5" t="n">
        <v>967989</v>
      </c>
    </row>
    <row r="24" spans="1:3">
      <c r="A24" s="4" t="s">
        <v>51</v>
      </c>
      <c r="B24" s="5" t="n">
        <v>19806</v>
      </c>
      <c r="C24" s="5" t="n">
        <v>5537</v>
      </c>
    </row>
    <row r="25" spans="1:3">
      <c r="A25" s="4" t="s">
        <v>52</v>
      </c>
      <c r="B25" s="5" t="n">
        <v>62916</v>
      </c>
      <c r="C25" s="5" t="n">
        <v>73060</v>
      </c>
    </row>
    <row r="26" spans="1:3">
      <c r="A26" s="4" t="s">
        <v>53</v>
      </c>
      <c r="B26" s="5" t="n">
        <v>7578</v>
      </c>
      <c r="C26" s="5" t="n">
        <v>7015</v>
      </c>
    </row>
    <row r="27" spans="1:3">
      <c r="A27" s="4" t="s">
        <v>54</v>
      </c>
      <c r="B27" s="5" t="n">
        <v>1068749</v>
      </c>
      <c r="C27" s="5" t="n">
        <v>1053601</v>
      </c>
    </row>
    <row r="28" spans="1:3">
      <c r="A28" s="3" t="s">
        <v>55</v>
      </c>
    </row>
    <row r="29" spans="1:3">
      <c r="A29" s="4" t="s">
        <v>56</v>
      </c>
      <c r="B29" s="5" t="n">
        <v>0</v>
      </c>
      <c r="C29" s="5" t="n">
        <v>0</v>
      </c>
    </row>
    <row r="30" spans="1:3">
      <c r="A30" s="4" t="s">
        <v>57</v>
      </c>
      <c r="B30" s="5" t="n">
        <v>12655</v>
      </c>
      <c r="C30" s="5" t="n">
        <v>12655</v>
      </c>
    </row>
    <row r="31" spans="1:3">
      <c r="A31" s="4" t="s">
        <v>58</v>
      </c>
      <c r="B31" s="5" t="n">
        <v>71258</v>
      </c>
      <c r="C31" s="5" t="n">
        <v>71541</v>
      </c>
    </row>
    <row r="32" spans="1:3">
      <c r="A32" s="4" t="s">
        <v>59</v>
      </c>
      <c r="B32" s="5" t="n">
        <v>107422</v>
      </c>
      <c r="C32" s="5" t="n">
        <v>105550</v>
      </c>
    </row>
    <row r="33" spans="1:3">
      <c r="A33" s="4" t="s">
        <v>60</v>
      </c>
      <c r="B33" s="5" t="n">
        <v>-8448</v>
      </c>
      <c r="C33" s="5" t="n">
        <v>-6744</v>
      </c>
    </row>
    <row r="34" spans="1:3">
      <c r="A34" s="4" t="s">
        <v>61</v>
      </c>
      <c r="B34" s="5" t="n">
        <v>182887</v>
      </c>
      <c r="C34" s="5" t="n">
        <v>183002</v>
      </c>
    </row>
    <row r="35" spans="1:3">
      <c r="A35" s="3" t="s">
        <v>62</v>
      </c>
    </row>
    <row r="36" spans="1:3">
      <c r="A36" s="4" t="s">
        <v>63</v>
      </c>
      <c r="B36" s="5" t="n">
        <v>4077</v>
      </c>
      <c r="C36" s="5" t="n">
        <v>5281</v>
      </c>
    </row>
    <row r="37" spans="1:3">
      <c r="A37" s="4" t="s">
        <v>64</v>
      </c>
      <c r="B37" s="5" t="n">
        <v>9</v>
      </c>
      <c r="C37" s="5" t="n">
        <v>79</v>
      </c>
    </row>
    <row r="38" spans="1:3">
      <c r="A38" s="4" t="s">
        <v>65</v>
      </c>
      <c r="B38" s="5" t="n">
        <v>4086</v>
      </c>
      <c r="C38" s="5" t="n">
        <v>5360</v>
      </c>
    </row>
    <row r="39" spans="1:3">
      <c r="A39" s="4" t="s">
        <v>66</v>
      </c>
      <c r="B39" s="5" t="n">
        <v>186973</v>
      </c>
      <c r="C39" s="5" t="n">
        <v>188362</v>
      </c>
    </row>
    <row r="40" spans="1:3">
      <c r="A40" s="4" t="s">
        <v>67</v>
      </c>
      <c r="B40" s="7" t="n">
        <v>1255722</v>
      </c>
      <c r="C40" s="7" t="n">
        <v>1241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7</v>
      </c>
      <c r="B1" s="2" t="s">
        <v>1</v>
      </c>
    </row>
    <row r="2" spans="1:2">
      <c r="B2" s="2" t="s">
        <v>2</v>
      </c>
    </row>
    <row r="3" spans="1:2">
      <c r="A3" s="3" t="s">
        <v>238</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4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99</v>
      </c>
      <c r="B1" s="2" t="s">
        <v>1</v>
      </c>
    </row>
    <row r="2" spans="1:2">
      <c r="B2" s="2" t="s">
        <v>2</v>
      </c>
    </row>
    <row r="3" spans="1:2">
      <c r="A3" s="3" t="s">
        <v>24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row>
    <row r="16" spans="1:2">
      <c r="A16" s="3" t="s">
        <v>309</v>
      </c>
    </row>
    <row r="17" spans="1:2">
      <c r="A17" s="4" t="s">
        <v>328</v>
      </c>
      <c r="B17"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5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0</v>
      </c>
    </row>
    <row r="2" spans="1:3">
      <c r="A2" s="4" t="s">
        <v>69</v>
      </c>
      <c r="B2" s="7" t="n">
        <v>1000</v>
      </c>
      <c r="C2" s="7" t="n">
        <v>1000</v>
      </c>
    </row>
    <row r="3" spans="1:3">
      <c r="A3" s="4" t="s">
        <v>70</v>
      </c>
      <c r="B3" s="5" t="n">
        <v>30000</v>
      </c>
      <c r="C3" s="5" t="n">
        <v>30000</v>
      </c>
    </row>
    <row r="4" spans="1:3">
      <c r="A4" s="4" t="s">
        <v>71</v>
      </c>
      <c r="B4" s="7" t="n">
        <v>1000</v>
      </c>
      <c r="C4" s="7" t="n">
        <v>1000</v>
      </c>
    </row>
    <row r="5" spans="1:3">
      <c r="A5" s="4" t="s">
        <v>72</v>
      </c>
      <c r="B5" s="7" t="n">
        <v>0</v>
      </c>
      <c r="C5" s="7" t="n">
        <v>0</v>
      </c>
    </row>
    <row r="6" spans="1:3">
      <c r="A6" s="4" t="s">
        <v>73</v>
      </c>
      <c r="B6" s="7" t="n">
        <v>1</v>
      </c>
      <c r="C6" s="7" t="n">
        <v>1</v>
      </c>
    </row>
    <row r="7" spans="1:3">
      <c r="A7" s="4" t="s">
        <v>74</v>
      </c>
      <c r="B7" s="5" t="n">
        <v>20000000</v>
      </c>
      <c r="C7" s="5" t="n">
        <v>20000000</v>
      </c>
    </row>
    <row r="8" spans="1:3">
      <c r="A8" s="4" t="s">
        <v>75</v>
      </c>
      <c r="B8" s="5" t="n">
        <v>12655171</v>
      </c>
      <c r="C8" s="5" t="n">
        <v>12655171</v>
      </c>
    </row>
    <row r="9" spans="1:3">
      <c r="A9" s="4" t="s">
        <v>76</v>
      </c>
      <c r="B9" s="5" t="n">
        <v>12196830</v>
      </c>
      <c r="C9" s="5" t="n">
        <v>12279980</v>
      </c>
    </row>
    <row r="10" spans="1:3">
      <c r="A10" s="4" t="s">
        <v>77</v>
      </c>
      <c r="B10" s="5" t="n">
        <v>458341</v>
      </c>
      <c r="C10" s="5" t="n">
        <v>375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6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9</v>
      </c>
      <c r="D1" s="2" t="s">
        <v>1</v>
      </c>
    </row>
    <row r="2" spans="1:5">
      <c r="B2" s="2" t="s">
        <v>2</v>
      </c>
      <c r="C2" s="2" t="s">
        <v>80</v>
      </c>
      <c r="D2" s="2" t="s">
        <v>2</v>
      </c>
      <c r="E2" s="2" t="s">
        <v>80</v>
      </c>
    </row>
    <row r="3" spans="1:5">
      <c r="A3" s="4" t="s">
        <v>357</v>
      </c>
    </row>
    <row r="4" spans="1:5">
      <c r="A4" s="3" t="s">
        <v>358</v>
      </c>
    </row>
    <row r="5" spans="1:5">
      <c r="A5" s="4" t="s">
        <v>359</v>
      </c>
      <c r="B5" s="5" t="n">
        <v>47974</v>
      </c>
      <c r="C5" s="5" t="n">
        <v>200672</v>
      </c>
      <c r="D5" s="5" t="n">
        <v>75539</v>
      </c>
      <c r="E5" s="5" t="n">
        <v>1694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60</v>
      </c>
      <c r="B1" s="2" t="s">
        <v>79</v>
      </c>
      <c r="D1" s="2" t="s">
        <v>1</v>
      </c>
    </row>
    <row r="2" spans="1:5">
      <c r="B2" s="2" t="s">
        <v>2</v>
      </c>
      <c r="C2" s="2" t="s">
        <v>80</v>
      </c>
      <c r="D2" s="2" t="s">
        <v>2</v>
      </c>
      <c r="E2" s="2" t="s">
        <v>80</v>
      </c>
    </row>
    <row r="3" spans="1:5">
      <c r="A3" s="3" t="s">
        <v>361</v>
      </c>
    </row>
    <row r="4" spans="1:5">
      <c r="A4" s="4" t="s">
        <v>362</v>
      </c>
      <c r="B4" s="7" t="n">
        <v>4357000</v>
      </c>
      <c r="C4" s="7" t="n">
        <v>4163000</v>
      </c>
      <c r="D4" s="7" t="n">
        <v>8172000</v>
      </c>
      <c r="E4" s="7" t="n">
        <v>8451000</v>
      </c>
    </row>
    <row r="5" spans="1:5">
      <c r="A5" s="4" t="s">
        <v>363</v>
      </c>
      <c r="B5" s="5" t="n">
        <v>12199996</v>
      </c>
      <c r="C5" s="5" t="n">
        <v>12441679</v>
      </c>
      <c r="D5" s="5" t="n">
        <v>12233964</v>
      </c>
      <c r="E5" s="5" t="n">
        <v>12429717</v>
      </c>
    </row>
    <row r="6" spans="1:5">
      <c r="A6" s="4" t="s">
        <v>364</v>
      </c>
      <c r="B6" s="8" t="n">
        <v>0.36</v>
      </c>
      <c r="C6" s="8" t="n">
        <v>0.33</v>
      </c>
      <c r="D6" s="8" t="n">
        <v>0.67</v>
      </c>
      <c r="E6" s="8" t="n">
        <v>0.68</v>
      </c>
    </row>
    <row r="7" spans="1:5">
      <c r="A7" s="3" t="s">
        <v>365</v>
      </c>
    </row>
    <row r="8" spans="1:5">
      <c r="A8" s="4" t="s">
        <v>366</v>
      </c>
      <c r="B8" s="5" t="n">
        <v>205024</v>
      </c>
      <c r="C8" s="5" t="n">
        <v>174840</v>
      </c>
      <c r="D8" s="5" t="n">
        <v>218115</v>
      </c>
      <c r="E8" s="5" t="n">
        <v>239291</v>
      </c>
    </row>
    <row r="9" spans="1:5">
      <c r="A9" s="4" t="s">
        <v>367</v>
      </c>
      <c r="B9" s="5" t="n">
        <v>-182494</v>
      </c>
      <c r="C9" s="5" t="n">
        <v>-157135</v>
      </c>
      <c r="D9" s="5" t="n">
        <v>-196407</v>
      </c>
      <c r="E9" s="5" t="n">
        <v>-217549</v>
      </c>
    </row>
    <row r="10" spans="1:5">
      <c r="A10" s="4" t="s">
        <v>368</v>
      </c>
      <c r="B10" s="5" t="n">
        <v>12222526</v>
      </c>
      <c r="C10" s="5" t="n">
        <v>12459384</v>
      </c>
      <c r="D10" s="5" t="n">
        <v>12255672</v>
      </c>
      <c r="E10" s="5" t="n">
        <v>12451459</v>
      </c>
    </row>
    <row r="11" spans="1:5">
      <c r="A11" s="4" t="s">
        <v>369</v>
      </c>
      <c r="B11" s="8" t="n">
        <v>0.36</v>
      </c>
      <c r="C11" s="8" t="n">
        <v>0.33</v>
      </c>
      <c r="D11" s="8" t="n">
        <v>0.67</v>
      </c>
      <c r="E11" s="8" t="n">
        <v>0.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9</v>
      </c>
      <c r="D1" s="2" t="s">
        <v>1</v>
      </c>
    </row>
    <row r="2" spans="1:5">
      <c r="B2" s="2" t="s">
        <v>2</v>
      </c>
      <c r="C2" s="2" t="s">
        <v>80</v>
      </c>
      <c r="D2" s="2" t="s">
        <v>2</v>
      </c>
      <c r="E2" s="2" t="s">
        <v>80</v>
      </c>
    </row>
    <row r="3" spans="1:5">
      <c r="A3" s="3" t="s">
        <v>361</v>
      </c>
    </row>
    <row r="4" spans="1:5">
      <c r="A4" s="4" t="s">
        <v>367</v>
      </c>
      <c r="B4" s="8" t="n">
        <v>20.15</v>
      </c>
      <c r="C4" s="8" t="n">
        <v>18.81</v>
      </c>
      <c r="D4" s="8" t="n">
        <v>19.97</v>
      </c>
      <c r="E4" s="8" t="n">
        <v>19.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79</v>
      </c>
      <c r="D1" s="2" t="s">
        <v>1</v>
      </c>
    </row>
    <row r="2" spans="1:5">
      <c r="B2" s="2" t="s">
        <v>2</v>
      </c>
      <c r="C2" s="2" t="s">
        <v>80</v>
      </c>
      <c r="D2" s="2" t="s">
        <v>2</v>
      </c>
      <c r="E2" s="2" t="s">
        <v>80</v>
      </c>
    </row>
    <row r="3" spans="1:5">
      <c r="A3" s="3" t="s">
        <v>372</v>
      </c>
    </row>
    <row r="4" spans="1:5">
      <c r="A4" s="4" t="s">
        <v>373</v>
      </c>
      <c r="B4" s="7" t="n">
        <v>-4572</v>
      </c>
      <c r="C4" s="7" t="n">
        <v>4523</v>
      </c>
      <c r="D4" s="7" t="n">
        <v>-847</v>
      </c>
      <c r="E4" s="7" t="n">
        <v>9857</v>
      </c>
    </row>
    <row r="5" spans="1:5">
      <c r="A5" s="4" t="s">
        <v>374</v>
      </c>
      <c r="B5" s="5" t="n">
        <v>1601</v>
      </c>
      <c r="C5" s="5" t="n">
        <v>-1582</v>
      </c>
      <c r="D5" s="5" t="n">
        <v>297</v>
      </c>
      <c r="E5" s="5" t="n">
        <v>-3450</v>
      </c>
    </row>
    <row r="6" spans="1:5">
      <c r="A6" s="4" t="s">
        <v>375</v>
      </c>
      <c r="B6" s="5" t="n">
        <v>-2971</v>
      </c>
      <c r="C6" s="5" t="n">
        <v>2941</v>
      </c>
      <c r="D6" s="5" t="n">
        <v>-550</v>
      </c>
      <c r="E6" s="5" t="n">
        <v>6407</v>
      </c>
    </row>
    <row r="7" spans="1:5">
      <c r="A7" s="4" t="s">
        <v>376</v>
      </c>
      <c r="B7" s="5" t="n">
        <v>-932</v>
      </c>
      <c r="C7" s="5" t="n">
        <v>-103</v>
      </c>
      <c r="D7" s="5" t="n">
        <v>-1006</v>
      </c>
      <c r="E7" s="5" t="n">
        <v>-134</v>
      </c>
    </row>
    <row r="8" spans="1:5">
      <c r="A8" s="4" t="s">
        <v>377</v>
      </c>
      <c r="B8" s="5" t="n">
        <v>326</v>
      </c>
      <c r="C8" s="5" t="n">
        <v>36</v>
      </c>
      <c r="D8" s="5" t="n">
        <v>352</v>
      </c>
      <c r="E8" s="5" t="n">
        <v>47</v>
      </c>
    </row>
    <row r="9" spans="1:5">
      <c r="A9" s="4" t="s">
        <v>378</v>
      </c>
      <c r="B9" s="5" t="n">
        <v>-606</v>
      </c>
      <c r="C9" s="5" t="n">
        <v>-67</v>
      </c>
      <c r="D9" s="5" t="n">
        <v>-654</v>
      </c>
      <c r="E9" s="5" t="n">
        <v>-87</v>
      </c>
    </row>
    <row r="10" spans="1:5">
      <c r="A10" s="4" t="s">
        <v>379</v>
      </c>
      <c r="B10" s="5" t="n">
        <v>-5504</v>
      </c>
      <c r="C10" s="5" t="n">
        <v>4420</v>
      </c>
      <c r="D10" s="5" t="n">
        <v>-1853</v>
      </c>
      <c r="E10" s="5" t="n">
        <v>9723</v>
      </c>
    </row>
    <row r="11" spans="1:5">
      <c r="A11" s="4" t="s">
        <v>380</v>
      </c>
      <c r="B11" s="5" t="n">
        <v>1927</v>
      </c>
      <c r="C11" s="5" t="n">
        <v>-1546</v>
      </c>
      <c r="D11" s="5" t="n">
        <v>649</v>
      </c>
      <c r="E11" s="5" t="n">
        <v>-3403</v>
      </c>
    </row>
    <row r="12" spans="1:5">
      <c r="A12" s="4" t="s">
        <v>381</v>
      </c>
      <c r="B12" s="5" t="n">
        <v>-3577</v>
      </c>
      <c r="C12" s="5" t="n">
        <v>2874</v>
      </c>
      <c r="D12" s="5" t="n">
        <v>-1204</v>
      </c>
      <c r="E12" s="5" t="n">
        <v>6320</v>
      </c>
    </row>
    <row r="13" spans="1:5">
      <c r="A13" s="3" t="s">
        <v>137</v>
      </c>
    </row>
    <row r="14" spans="1:5">
      <c r="A14" s="4" t="s">
        <v>382</v>
      </c>
      <c r="B14" s="5" t="n">
        <v>0</v>
      </c>
      <c r="C14" s="5" t="n">
        <v>3</v>
      </c>
      <c r="D14" s="5" t="n">
        <v>-100</v>
      </c>
      <c r="E14" s="5" t="n">
        <v>144</v>
      </c>
    </row>
    <row r="15" spans="1:5">
      <c r="A15" s="4" t="s">
        <v>383</v>
      </c>
      <c r="B15" s="5" t="n">
        <v>0</v>
      </c>
      <c r="C15" s="5" t="n">
        <v>-1</v>
      </c>
      <c r="D15" s="5" t="n">
        <v>35</v>
      </c>
      <c r="E15" s="5" t="n">
        <v>-50</v>
      </c>
    </row>
    <row r="16" spans="1:5">
      <c r="A16" s="4" t="s">
        <v>384</v>
      </c>
      <c r="B16" s="5" t="n">
        <v>0</v>
      </c>
      <c r="C16" s="5" t="n">
        <v>2</v>
      </c>
      <c r="D16" s="5" t="n">
        <v>-65</v>
      </c>
      <c r="E16" s="5" t="n">
        <v>94</v>
      </c>
    </row>
    <row r="17" spans="1:5">
      <c r="A17" s="4" t="s">
        <v>385</v>
      </c>
      <c r="B17" s="5" t="n">
        <v>-5</v>
      </c>
      <c r="C17" s="5" t="n">
        <v>-4</v>
      </c>
      <c r="D17" s="5" t="n">
        <v>-8</v>
      </c>
      <c r="E17" s="5" t="n">
        <v>-8</v>
      </c>
    </row>
    <row r="18" spans="1:5">
      <c r="A18" s="4" t="s">
        <v>386</v>
      </c>
      <c r="B18" s="5" t="n">
        <v>2</v>
      </c>
      <c r="C18" s="5" t="n">
        <v>2</v>
      </c>
      <c r="D18" s="5" t="n">
        <v>3</v>
      </c>
      <c r="E18" s="5" t="n">
        <v>3</v>
      </c>
    </row>
    <row r="19" spans="1:5">
      <c r="A19" s="4" t="s">
        <v>387</v>
      </c>
      <c r="B19" s="5" t="n">
        <v>-3</v>
      </c>
      <c r="C19" s="5" t="n">
        <v>-2</v>
      </c>
      <c r="D19" s="5" t="n">
        <v>-5</v>
      </c>
      <c r="E19" s="5" t="n">
        <v>-5</v>
      </c>
    </row>
    <row r="20" spans="1:5">
      <c r="A20" s="4" t="s">
        <v>388</v>
      </c>
      <c r="B20" s="5" t="n">
        <v>-5</v>
      </c>
      <c r="C20" s="5" t="n">
        <v>-1</v>
      </c>
      <c r="D20" s="5" t="n">
        <v>-108</v>
      </c>
      <c r="E20" s="5" t="n">
        <v>136</v>
      </c>
    </row>
    <row r="21" spans="1:5">
      <c r="A21" s="4" t="s">
        <v>389</v>
      </c>
      <c r="B21" s="5" t="n">
        <v>2</v>
      </c>
      <c r="C21" s="5" t="n">
        <v>1</v>
      </c>
      <c r="D21" s="5" t="n">
        <v>38</v>
      </c>
      <c r="E21" s="5" t="n">
        <v>-47</v>
      </c>
    </row>
    <row r="22" spans="1:5">
      <c r="A22" s="4" t="s">
        <v>390</v>
      </c>
      <c r="B22" s="5" t="n">
        <v>-3</v>
      </c>
      <c r="C22" s="5" t="n">
        <v>0</v>
      </c>
      <c r="D22" s="5" t="n">
        <v>-70</v>
      </c>
      <c r="E22" s="5" t="n">
        <v>89</v>
      </c>
    </row>
    <row r="23" spans="1:5">
      <c r="A23" s="4" t="s">
        <v>391</v>
      </c>
      <c r="B23" s="5" t="n">
        <v>-5509</v>
      </c>
      <c r="C23" s="5" t="n">
        <v>4419</v>
      </c>
      <c r="D23" s="5" t="n">
        <v>-1961</v>
      </c>
      <c r="E23" s="5" t="n">
        <v>9859</v>
      </c>
    </row>
    <row r="24" spans="1:5">
      <c r="A24" s="4" t="s">
        <v>392</v>
      </c>
      <c r="B24" s="5" t="n">
        <v>1929</v>
      </c>
      <c r="C24" s="5" t="n">
        <v>-1545</v>
      </c>
      <c r="D24" s="5" t="n">
        <v>687</v>
      </c>
      <c r="E24" s="5" t="n">
        <v>-3450</v>
      </c>
    </row>
    <row r="25" spans="1:5">
      <c r="A25" s="4" t="s">
        <v>393</v>
      </c>
      <c r="B25" s="7" t="n">
        <v>-3580</v>
      </c>
      <c r="C25" s="7" t="n">
        <v>2874</v>
      </c>
      <c r="D25" s="7" t="n">
        <v>-1274</v>
      </c>
      <c r="E25" s="7" t="n">
        <v>64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79</v>
      </c>
      <c r="D1" s="2" t="s">
        <v>1</v>
      </c>
    </row>
    <row r="2" spans="1:5">
      <c r="B2" s="2" t="s">
        <v>2</v>
      </c>
      <c r="C2" s="2" t="s">
        <v>80</v>
      </c>
      <c r="D2" s="2" t="s">
        <v>2</v>
      </c>
      <c r="E2" s="2" t="s">
        <v>80</v>
      </c>
    </row>
    <row r="3" spans="1:5">
      <c r="A3" s="3" t="s">
        <v>395</v>
      </c>
    </row>
    <row r="4" spans="1:5">
      <c r="A4" s="4" t="s">
        <v>396</v>
      </c>
      <c r="D4" s="7" t="n">
        <v>5360</v>
      </c>
    </row>
    <row r="5" spans="1:5">
      <c r="A5" s="4" t="s">
        <v>397</v>
      </c>
      <c r="B5" s="7" t="n">
        <v>-3580</v>
      </c>
      <c r="C5" s="7" t="n">
        <v>2874</v>
      </c>
      <c r="D5" s="5" t="n">
        <v>-1274</v>
      </c>
      <c r="E5" s="7" t="n">
        <v>6409</v>
      </c>
    </row>
    <row r="6" spans="1:5">
      <c r="A6" s="4" t="s">
        <v>398</v>
      </c>
      <c r="B6" s="5" t="n">
        <v>4086</v>
      </c>
      <c r="D6" s="5" t="n">
        <v>4086</v>
      </c>
    </row>
    <row r="7" spans="1:5">
      <c r="A7" s="4" t="s">
        <v>399</v>
      </c>
    </row>
    <row r="8" spans="1:5">
      <c r="A8" s="3" t="s">
        <v>395</v>
      </c>
    </row>
    <row r="9" spans="1:5">
      <c r="A9" s="4" t="s">
        <v>396</v>
      </c>
      <c r="B9" s="5" t="n">
        <v>7654</v>
      </c>
      <c r="C9" s="5" t="n">
        <v>2442</v>
      </c>
      <c r="D9" s="5" t="n">
        <v>5281</v>
      </c>
      <c r="E9" s="5" t="n">
        <v>-1004</v>
      </c>
    </row>
    <row r="10" spans="1:5">
      <c r="A10" s="4" t="s">
        <v>400</v>
      </c>
      <c r="B10" s="5" t="n">
        <v>-2971</v>
      </c>
      <c r="C10" s="5" t="n">
        <v>2941</v>
      </c>
      <c r="D10" s="5" t="n">
        <v>-550</v>
      </c>
      <c r="E10" s="5" t="n">
        <v>6407</v>
      </c>
    </row>
    <row r="11" spans="1:5">
      <c r="A11" s="4" t="s">
        <v>401</v>
      </c>
      <c r="B11" s="5" t="n">
        <v>-606</v>
      </c>
      <c r="C11" s="5" t="n">
        <v>-67</v>
      </c>
      <c r="D11" s="5" t="n">
        <v>-654</v>
      </c>
      <c r="E11" s="5" t="n">
        <v>-87</v>
      </c>
    </row>
    <row r="12" spans="1:5">
      <c r="A12" s="4" t="s">
        <v>397</v>
      </c>
      <c r="B12" s="5" t="n">
        <v>-3577</v>
      </c>
      <c r="C12" s="5" t="n">
        <v>2874</v>
      </c>
      <c r="D12" s="5" t="n">
        <v>-1204</v>
      </c>
      <c r="E12" s="5" t="n">
        <v>6320</v>
      </c>
    </row>
    <row r="13" spans="1:5">
      <c r="A13" s="4" t="s">
        <v>398</v>
      </c>
      <c r="B13" s="5" t="n">
        <v>4077</v>
      </c>
      <c r="C13" s="5" t="n">
        <v>5316</v>
      </c>
      <c r="D13" s="5" t="n">
        <v>4077</v>
      </c>
      <c r="E13" s="5" t="n">
        <v>5316</v>
      </c>
    </row>
    <row r="14" spans="1:5">
      <c r="A14" s="4" t="s">
        <v>402</v>
      </c>
    </row>
    <row r="15" spans="1:5">
      <c r="A15" s="3" t="s">
        <v>395</v>
      </c>
    </row>
    <row r="16" spans="1:5">
      <c r="A16" s="4" t="s">
        <v>396</v>
      </c>
      <c r="B16" s="5" t="n">
        <v>12</v>
      </c>
      <c r="C16" s="5" t="n">
        <v>100</v>
      </c>
      <c r="D16" s="5" t="n">
        <v>79</v>
      </c>
      <c r="E16" s="5" t="n">
        <v>11</v>
      </c>
    </row>
    <row r="17" spans="1:5">
      <c r="A17" s="4" t="s">
        <v>400</v>
      </c>
      <c r="B17" s="5" t="n">
        <v>0</v>
      </c>
      <c r="C17" s="5" t="n">
        <v>2</v>
      </c>
      <c r="D17" s="5" t="n">
        <v>-65</v>
      </c>
      <c r="E17" s="5" t="n">
        <v>94</v>
      </c>
    </row>
    <row r="18" spans="1:5">
      <c r="A18" s="4" t="s">
        <v>401</v>
      </c>
      <c r="B18" s="5" t="n">
        <v>-3</v>
      </c>
      <c r="C18" s="5" t="n">
        <v>-2</v>
      </c>
      <c r="D18" s="5" t="n">
        <v>-5</v>
      </c>
      <c r="E18" s="5" t="n">
        <v>-5</v>
      </c>
    </row>
    <row r="19" spans="1:5">
      <c r="A19" s="4" t="s">
        <v>397</v>
      </c>
      <c r="B19" s="5" t="n">
        <v>-3</v>
      </c>
      <c r="C19" s="5" t="n">
        <v>0</v>
      </c>
      <c r="D19" s="5" t="n">
        <v>-70</v>
      </c>
      <c r="E19" s="5" t="n">
        <v>89</v>
      </c>
    </row>
    <row r="20" spans="1:5">
      <c r="A20" s="4" t="s">
        <v>398</v>
      </c>
      <c r="B20" s="5" t="n">
        <v>9</v>
      </c>
      <c r="C20" s="5" t="n">
        <v>100</v>
      </c>
      <c r="D20" s="5" t="n">
        <v>9</v>
      </c>
      <c r="E20" s="5" t="n">
        <v>100</v>
      </c>
    </row>
    <row r="21" spans="1:5">
      <c r="A21" s="4" t="s">
        <v>198</v>
      </c>
    </row>
    <row r="22" spans="1:5">
      <c r="A22" s="3" t="s">
        <v>395</v>
      </c>
    </row>
    <row r="23" spans="1:5">
      <c r="A23" s="4" t="s">
        <v>396</v>
      </c>
      <c r="B23" s="5" t="n">
        <v>7666</v>
      </c>
      <c r="C23" s="5" t="n">
        <v>2542</v>
      </c>
      <c r="D23" s="5" t="n">
        <v>5360</v>
      </c>
      <c r="E23" s="5" t="n">
        <v>-993</v>
      </c>
    </row>
    <row r="24" spans="1:5">
      <c r="A24" s="4" t="s">
        <v>400</v>
      </c>
      <c r="B24" s="5" t="n">
        <v>-2971</v>
      </c>
      <c r="C24" s="5" t="n">
        <v>2943</v>
      </c>
      <c r="D24" s="5" t="n">
        <v>-615</v>
      </c>
      <c r="E24" s="5" t="n">
        <v>6501</v>
      </c>
    </row>
    <row r="25" spans="1:5">
      <c r="A25" s="4" t="s">
        <v>401</v>
      </c>
      <c r="B25" s="5" t="n">
        <v>-609</v>
      </c>
      <c r="C25" s="5" t="n">
        <v>-69</v>
      </c>
      <c r="D25" s="5" t="n">
        <v>-659</v>
      </c>
      <c r="E25" s="5" t="n">
        <v>-92</v>
      </c>
    </row>
    <row r="26" spans="1:5">
      <c r="A26" s="4" t="s">
        <v>397</v>
      </c>
      <c r="B26" s="5" t="n">
        <v>-3580</v>
      </c>
      <c r="C26" s="5" t="n">
        <v>2874</v>
      </c>
      <c r="D26" s="5" t="n">
        <v>-1274</v>
      </c>
      <c r="E26" s="5" t="n">
        <v>6409</v>
      </c>
    </row>
    <row r="27" spans="1:5">
      <c r="A27" s="4" t="s">
        <v>398</v>
      </c>
      <c r="B27" s="7" t="n">
        <v>4086</v>
      </c>
      <c r="C27" s="7" t="n">
        <v>5416</v>
      </c>
      <c r="D27" s="7" t="n">
        <v>4086</v>
      </c>
      <c r="E27" s="7" t="n">
        <v>54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79</v>
      </c>
      <c r="D1" s="2" t="s">
        <v>1</v>
      </c>
    </row>
    <row r="2" spans="1:5">
      <c r="B2" s="2" t="s">
        <v>2</v>
      </c>
      <c r="C2" s="2" t="s">
        <v>80</v>
      </c>
      <c r="D2" s="2" t="s">
        <v>2</v>
      </c>
      <c r="E2" s="2" t="s">
        <v>80</v>
      </c>
    </row>
    <row r="3" spans="1:5">
      <c r="A3" s="3" t="s">
        <v>404</v>
      </c>
    </row>
    <row r="4" spans="1:5">
      <c r="A4" s="4" t="s">
        <v>405</v>
      </c>
      <c r="B4" s="7" t="n">
        <v>-932000</v>
      </c>
      <c r="C4" s="7" t="n">
        <v>-103000</v>
      </c>
      <c r="D4" s="7" t="n">
        <v>-1006000</v>
      </c>
      <c r="E4" s="7" t="n">
        <v>-134000</v>
      </c>
    </row>
    <row r="5" spans="1:5">
      <c r="A5" s="4" t="s">
        <v>127</v>
      </c>
      <c r="B5" s="5" t="n">
        <v>1452000</v>
      </c>
      <c r="C5" s="5" t="n">
        <v>1400000</v>
      </c>
      <c r="D5" s="5" t="n">
        <v>2681000</v>
      </c>
      <c r="E5" s="5" t="n">
        <v>2799000</v>
      </c>
    </row>
    <row r="6" spans="1:5">
      <c r="A6" s="4" t="s">
        <v>132</v>
      </c>
      <c r="B6" s="5" t="n">
        <v>4357000</v>
      </c>
      <c r="C6" s="5" t="n">
        <v>4163000</v>
      </c>
      <c r="D6" s="5" t="n">
        <v>8172000</v>
      </c>
      <c r="E6" s="5" t="n">
        <v>8451000</v>
      </c>
    </row>
    <row r="7" spans="1:5">
      <c r="A7" s="3" t="s">
        <v>406</v>
      </c>
    </row>
    <row r="8" spans="1:5">
      <c r="A8" s="4" t="s">
        <v>407</v>
      </c>
      <c r="B8" s="5" t="n">
        <v>5809000</v>
      </c>
      <c r="C8" s="5" t="n">
        <v>5563000</v>
      </c>
      <c r="D8" s="5" t="n">
        <v>10853000</v>
      </c>
      <c r="E8" s="5" t="n">
        <v>11250000</v>
      </c>
    </row>
    <row r="9" spans="1:5">
      <c r="A9" s="4" t="s">
        <v>408</v>
      </c>
    </row>
    <row r="10" spans="1:5">
      <c r="A10" s="3" t="s">
        <v>404</v>
      </c>
    </row>
    <row r="11" spans="1:5">
      <c r="A11" s="4" t="s">
        <v>132</v>
      </c>
      <c r="B11" s="5" t="n">
        <v>-609000</v>
      </c>
      <c r="C11" s="5" t="n">
        <v>-69000</v>
      </c>
      <c r="D11" s="5" t="n">
        <v>-659000</v>
      </c>
      <c r="E11" s="5" t="n">
        <v>-92000</v>
      </c>
    </row>
    <row r="12" spans="1:5">
      <c r="A12" s="4" t="s">
        <v>409</v>
      </c>
    </row>
    <row r="13" spans="1:5">
      <c r="A13" s="3" t="s">
        <v>404</v>
      </c>
    </row>
    <row r="14" spans="1:5">
      <c r="A14" s="4" t="s">
        <v>405</v>
      </c>
      <c r="B14" s="5" t="n">
        <v>-932000</v>
      </c>
      <c r="C14" s="5" t="n">
        <v>-103000</v>
      </c>
      <c r="D14" s="5" t="n">
        <v>-1006000</v>
      </c>
      <c r="E14" s="5" t="n">
        <v>-134000</v>
      </c>
    </row>
    <row r="15" spans="1:5">
      <c r="A15" s="4" t="s">
        <v>127</v>
      </c>
      <c r="B15" s="5" t="n">
        <v>326000</v>
      </c>
      <c r="C15" s="5" t="n">
        <v>36000</v>
      </c>
      <c r="D15" s="5" t="n">
        <v>352000</v>
      </c>
      <c r="E15" s="5" t="n">
        <v>47000</v>
      </c>
    </row>
    <row r="16" spans="1:5">
      <c r="A16" s="4" t="s">
        <v>132</v>
      </c>
      <c r="B16" s="5" t="n">
        <v>-606000</v>
      </c>
      <c r="C16" s="5" t="n">
        <v>-67000</v>
      </c>
      <c r="D16" s="5" t="n">
        <v>-654000</v>
      </c>
      <c r="E16" s="5" t="n">
        <v>-87000</v>
      </c>
    </row>
    <row r="17" spans="1:5">
      <c r="A17" s="4" t="s">
        <v>410</v>
      </c>
    </row>
    <row r="18" spans="1:5">
      <c r="A18" s="3" t="s">
        <v>404</v>
      </c>
    </row>
    <row r="19" spans="1:5">
      <c r="A19" s="4" t="s">
        <v>127</v>
      </c>
      <c r="B19" s="5" t="n">
        <v>2000</v>
      </c>
      <c r="C19" s="5" t="n">
        <v>2000</v>
      </c>
      <c r="D19" s="5" t="n">
        <v>3000</v>
      </c>
      <c r="E19" s="5" t="n">
        <v>3000</v>
      </c>
    </row>
    <row r="20" spans="1:5">
      <c r="A20" s="4" t="s">
        <v>132</v>
      </c>
      <c r="B20" s="5" t="n">
        <v>-3000</v>
      </c>
      <c r="C20" s="5" t="n">
        <v>-2000</v>
      </c>
      <c r="D20" s="5" t="n">
        <v>-5000</v>
      </c>
      <c r="E20" s="5" t="n">
        <v>-5000</v>
      </c>
    </row>
    <row r="21" spans="1:5">
      <c r="A21" s="3" t="s">
        <v>406</v>
      </c>
    </row>
    <row r="22" spans="1:5">
      <c r="A22" s="4" t="s">
        <v>411</v>
      </c>
      <c r="B22" s="5" t="n">
        <v>-8000</v>
      </c>
      <c r="C22" s="5" t="n">
        <v>-8000</v>
      </c>
      <c r="D22" s="5" t="n">
        <v>-15000</v>
      </c>
      <c r="E22" s="5" t="n">
        <v>-16000</v>
      </c>
    </row>
    <row r="23" spans="1:5">
      <c r="A23" s="4" t="s">
        <v>412</v>
      </c>
      <c r="B23" s="5" t="n">
        <v>3000</v>
      </c>
      <c r="C23" s="5" t="n">
        <v>4000</v>
      </c>
      <c r="D23" s="5" t="n">
        <v>7000</v>
      </c>
      <c r="E23" s="5" t="n">
        <v>8000</v>
      </c>
    </row>
    <row r="24" spans="1:5">
      <c r="A24" s="4" t="s">
        <v>407</v>
      </c>
      <c r="B24" s="7" t="n">
        <v>-5000</v>
      </c>
      <c r="C24" s="7" t="n">
        <v>-4000</v>
      </c>
      <c r="D24" s="7" t="n">
        <v>-8000</v>
      </c>
      <c r="E24" s="7" t="n">
        <v>-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13</v>
      </c>
      <c r="B1" s="2" t="s">
        <v>2</v>
      </c>
      <c r="C1" s="2" t="s">
        <v>30</v>
      </c>
    </row>
    <row r="2" spans="1:3">
      <c r="A2" s="3" t="s">
        <v>238</v>
      </c>
    </row>
    <row r="3" spans="1:3">
      <c r="A3" s="4" t="s">
        <v>414</v>
      </c>
      <c r="B3" s="7" t="n">
        <v>15821000</v>
      </c>
      <c r="C3" s="7" t="n">
        <v>1685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7" t="n">
        <v>30977</v>
      </c>
      <c r="C3" s="7" t="n">
        <v>31619</v>
      </c>
    </row>
    <row r="4" spans="1:3">
      <c r="A4" s="4" t="s">
        <v>418</v>
      </c>
      <c r="B4" s="5" t="n">
        <v>4428</v>
      </c>
      <c r="C4" s="5" t="n">
        <v>4428</v>
      </c>
    </row>
    <row r="5" spans="1:3">
      <c r="A5" s="4" t="s">
        <v>34</v>
      </c>
      <c r="B5" s="7" t="n">
        <v>35405</v>
      </c>
      <c r="C5" s="7" t="n">
        <v>360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753000</v>
      </c>
      <c r="C4" s="7" t="n">
        <v>8085000</v>
      </c>
      <c r="D4" s="7" t="n">
        <v>15462000</v>
      </c>
      <c r="E4" s="7" t="n">
        <v>16083000</v>
      </c>
    </row>
    <row r="5" spans="1:5">
      <c r="A5" s="4" t="s">
        <v>83</v>
      </c>
      <c r="B5" s="5" t="n">
        <v>25000</v>
      </c>
      <c r="C5" s="5" t="n">
        <v>32000</v>
      </c>
      <c r="D5" s="5" t="n">
        <v>51000</v>
      </c>
      <c r="E5" s="5" t="n">
        <v>62000</v>
      </c>
    </row>
    <row r="6" spans="1:5">
      <c r="A6" s="4" t="s">
        <v>84</v>
      </c>
      <c r="B6" s="5" t="n">
        <v>391000</v>
      </c>
      <c r="C6" s="5" t="n">
        <v>334000</v>
      </c>
      <c r="D6" s="5" t="n">
        <v>740000</v>
      </c>
      <c r="E6" s="5" t="n">
        <v>707000</v>
      </c>
    </row>
    <row r="7" spans="1:5">
      <c r="A7" s="4" t="s">
        <v>85</v>
      </c>
      <c r="B7" s="5" t="n">
        <v>3000</v>
      </c>
      <c r="C7" s="5" t="n">
        <v>5000</v>
      </c>
      <c r="D7" s="5" t="n">
        <v>5000</v>
      </c>
      <c r="E7" s="5" t="n">
        <v>8000</v>
      </c>
    </row>
    <row r="8" spans="1:5">
      <c r="A8" s="3" t="s">
        <v>86</v>
      </c>
    </row>
    <row r="9" spans="1:5">
      <c r="A9" s="4" t="s">
        <v>87</v>
      </c>
      <c r="B9" s="5" t="n">
        <v>1934000</v>
      </c>
      <c r="C9" s="5" t="n">
        <v>1961000</v>
      </c>
      <c r="D9" s="5" t="n">
        <v>3908000</v>
      </c>
      <c r="E9" s="5" t="n">
        <v>3763000</v>
      </c>
    </row>
    <row r="10" spans="1:5">
      <c r="A10" s="4" t="s">
        <v>88</v>
      </c>
      <c r="B10" s="5" t="n">
        <v>1013000</v>
      </c>
      <c r="C10" s="5" t="n">
        <v>1080000</v>
      </c>
      <c r="D10" s="5" t="n">
        <v>2029000</v>
      </c>
      <c r="E10" s="5" t="n">
        <v>2191000</v>
      </c>
    </row>
    <row r="11" spans="1:5">
      <c r="A11" s="4" t="s">
        <v>89</v>
      </c>
      <c r="B11" s="5" t="n">
        <v>67000</v>
      </c>
      <c r="C11" s="5" t="n">
        <v>66000</v>
      </c>
      <c r="D11" s="5" t="n">
        <v>154000</v>
      </c>
      <c r="E11" s="5" t="n">
        <v>155000</v>
      </c>
    </row>
    <row r="12" spans="1:5">
      <c r="A12" s="4" t="s">
        <v>90</v>
      </c>
      <c r="B12" s="5" t="n">
        <v>11186000</v>
      </c>
      <c r="C12" s="5" t="n">
        <v>11563000</v>
      </c>
      <c r="D12" s="5" t="n">
        <v>22349000</v>
      </c>
      <c r="E12" s="5" t="n">
        <v>22969000</v>
      </c>
    </row>
    <row r="13" spans="1:5">
      <c r="A13" s="3" t="s">
        <v>91</v>
      </c>
    </row>
    <row r="14" spans="1:5">
      <c r="A14" s="4" t="s">
        <v>92</v>
      </c>
      <c r="B14" s="5" t="n">
        <v>479000</v>
      </c>
      <c r="C14" s="5" t="n">
        <v>553000</v>
      </c>
      <c r="D14" s="5" t="n">
        <v>965000</v>
      </c>
      <c r="E14" s="5" t="n">
        <v>1107000</v>
      </c>
    </row>
    <row r="15" spans="1:5">
      <c r="A15" s="4" t="s">
        <v>93</v>
      </c>
      <c r="B15" s="5" t="n">
        <v>5000</v>
      </c>
      <c r="C15" s="5" t="n">
        <v>1000</v>
      </c>
      <c r="D15" s="5" t="n">
        <v>6000</v>
      </c>
      <c r="E15" s="5" t="n">
        <v>6000</v>
      </c>
    </row>
    <row r="16" spans="1:5">
      <c r="A16" s="4" t="s">
        <v>94</v>
      </c>
      <c r="B16" s="5" t="n">
        <v>692000</v>
      </c>
      <c r="C16" s="5" t="n">
        <v>736000</v>
      </c>
      <c r="D16" s="5" t="n">
        <v>1418000</v>
      </c>
      <c r="E16" s="5" t="n">
        <v>1465000</v>
      </c>
    </row>
    <row r="17" spans="1:5">
      <c r="A17" s="4" t="s">
        <v>95</v>
      </c>
      <c r="B17" s="5" t="n">
        <v>1176000</v>
      </c>
      <c r="C17" s="5" t="n">
        <v>1290000</v>
      </c>
      <c r="D17" s="5" t="n">
        <v>2389000</v>
      </c>
      <c r="E17" s="5" t="n">
        <v>2578000</v>
      </c>
    </row>
    <row r="18" spans="1:5">
      <c r="A18" s="4" t="s">
        <v>96</v>
      </c>
      <c r="B18" s="5" t="n">
        <v>10010000</v>
      </c>
      <c r="C18" s="5" t="n">
        <v>10273000</v>
      </c>
      <c r="D18" s="5" t="n">
        <v>19960000</v>
      </c>
      <c r="E18" s="5" t="n">
        <v>20391000</v>
      </c>
    </row>
    <row r="19" spans="1:5">
      <c r="A19" s="4" t="s">
        <v>97</v>
      </c>
      <c r="B19" s="5" t="n">
        <v>221000</v>
      </c>
      <c r="C19" s="5" t="n">
        <v>446000</v>
      </c>
      <c r="D19" s="5" t="n">
        <v>224000</v>
      </c>
      <c r="E19" s="5" t="n">
        <v>135000</v>
      </c>
    </row>
    <row r="20" spans="1:5">
      <c r="A20" s="4" t="s">
        <v>98</v>
      </c>
      <c r="B20" s="5" t="n">
        <v>9789000</v>
      </c>
      <c r="C20" s="5" t="n">
        <v>9827000</v>
      </c>
      <c r="D20" s="5" t="n">
        <v>19736000</v>
      </c>
      <c r="E20" s="5" t="n">
        <v>20256000</v>
      </c>
    </row>
    <row r="21" spans="1:5">
      <c r="A21" s="3" t="s">
        <v>99</v>
      </c>
    </row>
    <row r="22" spans="1:5">
      <c r="A22" s="4" t="s">
        <v>100</v>
      </c>
      <c r="B22" s="5" t="n">
        <v>1305000</v>
      </c>
      <c r="C22" s="5" t="n">
        <v>1314000</v>
      </c>
      <c r="D22" s="5" t="n">
        <v>2327000</v>
      </c>
      <c r="E22" s="5" t="n">
        <v>2537000</v>
      </c>
    </row>
    <row r="23" spans="1:5">
      <c r="A23" s="4" t="s">
        <v>101</v>
      </c>
      <c r="B23" s="5" t="n">
        <v>123000</v>
      </c>
      <c r="C23" s="5" t="n">
        <v>134000</v>
      </c>
      <c r="D23" s="5" t="n">
        <v>236000</v>
      </c>
      <c r="E23" s="5" t="n">
        <v>261000</v>
      </c>
    </row>
    <row r="24" spans="1:5">
      <c r="A24" s="4" t="s">
        <v>102</v>
      </c>
      <c r="B24" s="5" t="n">
        <v>1241000</v>
      </c>
      <c r="C24" s="5" t="n">
        <v>1138000</v>
      </c>
      <c r="D24" s="5" t="n">
        <v>2355000</v>
      </c>
      <c r="E24" s="5" t="n">
        <v>2185000</v>
      </c>
    </row>
    <row r="25" spans="1:5">
      <c r="A25" s="4" t="s">
        <v>103</v>
      </c>
      <c r="B25" s="5" t="n">
        <v>206000</v>
      </c>
      <c r="C25" s="5" t="n">
        <v>242000</v>
      </c>
      <c r="D25" s="5" t="n">
        <v>425000</v>
      </c>
      <c r="E25" s="5" t="n">
        <v>469000</v>
      </c>
    </row>
    <row r="26" spans="1:5">
      <c r="A26" s="4" t="s">
        <v>104</v>
      </c>
      <c r="B26" s="5" t="n">
        <v>23000</v>
      </c>
      <c r="C26" s="5" t="n">
        <v>27000</v>
      </c>
      <c r="D26" s="5" t="n">
        <v>63000</v>
      </c>
      <c r="E26" s="5" t="n">
        <v>59000</v>
      </c>
    </row>
    <row r="27" spans="1:5">
      <c r="A27" s="4" t="s">
        <v>105</v>
      </c>
      <c r="B27" s="5" t="n">
        <v>500000</v>
      </c>
      <c r="C27" s="5" t="n">
        <v>517000</v>
      </c>
      <c r="D27" s="5" t="n">
        <v>974000</v>
      </c>
      <c r="E27" s="5" t="n">
        <v>970000</v>
      </c>
    </row>
    <row r="28" spans="1:5">
      <c r="A28" s="4" t="s">
        <v>106</v>
      </c>
      <c r="B28" s="5" t="n">
        <v>183000</v>
      </c>
      <c r="C28" s="5" t="n">
        <v>265000</v>
      </c>
      <c r="D28" s="5" t="n">
        <v>330000</v>
      </c>
      <c r="E28" s="5" t="n">
        <v>416000</v>
      </c>
    </row>
    <row r="29" spans="1:5">
      <c r="A29" s="4" t="s">
        <v>107</v>
      </c>
      <c r="B29" s="5" t="n">
        <v>-33000</v>
      </c>
      <c r="C29" s="5" t="n">
        <v>-53000</v>
      </c>
      <c r="D29" s="5" t="n">
        <v>-150000</v>
      </c>
      <c r="E29" s="5" t="n">
        <v>52000</v>
      </c>
    </row>
    <row r="30" spans="1:5">
      <c r="A30" s="4" t="s">
        <v>108</v>
      </c>
      <c r="B30" s="5" t="n">
        <v>102000</v>
      </c>
      <c r="C30" s="5" t="n">
        <v>91000</v>
      </c>
      <c r="D30" s="5" t="n">
        <v>199000</v>
      </c>
      <c r="E30" s="5" t="n">
        <v>179000</v>
      </c>
    </row>
    <row r="31" spans="1:5">
      <c r="A31" s="4" t="s">
        <v>109</v>
      </c>
      <c r="B31" s="5" t="n">
        <v>0</v>
      </c>
      <c r="C31" s="5" t="n">
        <v>-1000</v>
      </c>
      <c r="D31" s="5" t="n">
        <v>0</v>
      </c>
      <c r="E31" s="5" t="n">
        <v>-1000</v>
      </c>
    </row>
    <row r="32" spans="1:5">
      <c r="A32" s="4" t="s">
        <v>110</v>
      </c>
      <c r="B32" s="5" t="n">
        <v>312000</v>
      </c>
      <c r="C32" s="5" t="n">
        <v>306000</v>
      </c>
      <c r="D32" s="5" t="n">
        <v>690000</v>
      </c>
      <c r="E32" s="5" t="n">
        <v>604000</v>
      </c>
    </row>
    <row r="33" spans="1:5">
      <c r="A33" s="4" t="s">
        <v>61</v>
      </c>
      <c r="B33" s="5" t="n">
        <v>3962000</v>
      </c>
      <c r="C33" s="5" t="n">
        <v>3980000</v>
      </c>
      <c r="D33" s="5" t="n">
        <v>7449000</v>
      </c>
      <c r="E33" s="5" t="n">
        <v>7731000</v>
      </c>
    </row>
    <row r="34" spans="1:5">
      <c r="A34" s="4" t="s">
        <v>111</v>
      </c>
      <c r="B34" s="5" t="n">
        <v>932000</v>
      </c>
      <c r="C34" s="5" t="n">
        <v>103000</v>
      </c>
      <c r="D34" s="5" t="n">
        <v>1006000</v>
      </c>
      <c r="E34" s="5" t="n">
        <v>134000</v>
      </c>
    </row>
    <row r="35" spans="1:5">
      <c r="A35" s="4" t="s">
        <v>112</v>
      </c>
      <c r="B35" s="5" t="n">
        <v>4894000</v>
      </c>
      <c r="C35" s="5" t="n">
        <v>4083000</v>
      </c>
      <c r="D35" s="5" t="n">
        <v>8455000</v>
      </c>
      <c r="E35" s="5" t="n">
        <v>7865000</v>
      </c>
    </row>
    <row r="36" spans="1:5">
      <c r="A36" s="3" t="s">
        <v>113</v>
      </c>
    </row>
    <row r="37" spans="1:5">
      <c r="A37" s="4" t="s">
        <v>114</v>
      </c>
      <c r="B37" s="5" t="n">
        <v>3603000</v>
      </c>
      <c r="C37" s="5" t="n">
        <v>3646000</v>
      </c>
      <c r="D37" s="5" t="n">
        <v>7090000</v>
      </c>
      <c r="E37" s="5" t="n">
        <v>7211000</v>
      </c>
    </row>
    <row r="38" spans="1:5">
      <c r="A38" s="4" t="s">
        <v>115</v>
      </c>
      <c r="B38" s="5" t="n">
        <v>935000</v>
      </c>
      <c r="C38" s="5" t="n">
        <v>1153000</v>
      </c>
      <c r="D38" s="5" t="n">
        <v>2320000</v>
      </c>
      <c r="E38" s="5" t="n">
        <v>2472000</v>
      </c>
    </row>
    <row r="39" spans="1:5">
      <c r="A39" s="4" t="s">
        <v>116</v>
      </c>
      <c r="B39" s="5" t="n">
        <v>640000</v>
      </c>
      <c r="C39" s="5" t="n">
        <v>641000</v>
      </c>
      <c r="D39" s="5" t="n">
        <v>1362000</v>
      </c>
      <c r="E39" s="5" t="n">
        <v>1356000</v>
      </c>
    </row>
    <row r="40" spans="1:5">
      <c r="A40" s="4" t="s">
        <v>117</v>
      </c>
      <c r="B40" s="5" t="n">
        <v>467000</v>
      </c>
      <c r="C40" s="5" t="n">
        <v>466000</v>
      </c>
      <c r="D40" s="5" t="n">
        <v>921000</v>
      </c>
      <c r="E40" s="5" t="n">
        <v>938000</v>
      </c>
    </row>
    <row r="41" spans="1:5">
      <c r="A41" s="4" t="s">
        <v>118</v>
      </c>
      <c r="B41" s="5" t="n">
        <v>148000</v>
      </c>
      <c r="C41" s="5" t="n">
        <v>146000</v>
      </c>
      <c r="D41" s="5" t="n">
        <v>299000</v>
      </c>
      <c r="E41" s="5" t="n">
        <v>293000</v>
      </c>
    </row>
    <row r="42" spans="1:5">
      <c r="A42" s="4" t="s">
        <v>119</v>
      </c>
      <c r="B42" s="5" t="n">
        <v>317000</v>
      </c>
      <c r="C42" s="5" t="n">
        <v>337000</v>
      </c>
      <c r="D42" s="5" t="n">
        <v>566000</v>
      </c>
      <c r="E42" s="5" t="n">
        <v>678000</v>
      </c>
    </row>
    <row r="43" spans="1:5">
      <c r="A43" s="4" t="s">
        <v>120</v>
      </c>
      <c r="B43" s="5" t="n">
        <v>113000</v>
      </c>
      <c r="C43" s="5" t="n">
        <v>144000</v>
      </c>
      <c r="D43" s="5" t="n">
        <v>235000</v>
      </c>
      <c r="E43" s="5" t="n">
        <v>292000</v>
      </c>
    </row>
    <row r="44" spans="1:5">
      <c r="A44" s="4" t="s">
        <v>121</v>
      </c>
      <c r="B44" s="5" t="n">
        <v>255000</v>
      </c>
      <c r="C44" s="5" t="n">
        <v>218000</v>
      </c>
      <c r="D44" s="5" t="n">
        <v>501000</v>
      </c>
      <c r="E44" s="5" t="n">
        <v>429000</v>
      </c>
    </row>
    <row r="45" spans="1:5">
      <c r="A45" s="4" t="s">
        <v>122</v>
      </c>
      <c r="B45" s="5" t="n">
        <v>211000</v>
      </c>
      <c r="C45" s="5" t="n">
        <v>201000</v>
      </c>
      <c r="D45" s="5" t="n">
        <v>408000</v>
      </c>
      <c r="E45" s="5" t="n">
        <v>391000</v>
      </c>
    </row>
    <row r="46" spans="1:5">
      <c r="A46" s="4" t="s">
        <v>123</v>
      </c>
      <c r="B46" s="5" t="n">
        <v>910000</v>
      </c>
      <c r="C46" s="5" t="n">
        <v>0</v>
      </c>
      <c r="D46" s="5" t="n">
        <v>910000</v>
      </c>
      <c r="E46" s="5" t="n">
        <v>0</v>
      </c>
    </row>
    <row r="47" spans="1:5">
      <c r="A47" s="4" t="s">
        <v>124</v>
      </c>
      <c r="B47" s="5" t="n">
        <v>1275000</v>
      </c>
      <c r="C47" s="5" t="n">
        <v>1395000</v>
      </c>
      <c r="D47" s="5" t="n">
        <v>2726000</v>
      </c>
      <c r="E47" s="5" t="n">
        <v>2811000</v>
      </c>
    </row>
    <row r="48" spans="1:5">
      <c r="A48" s="4" t="s">
        <v>125</v>
      </c>
      <c r="B48" s="5" t="n">
        <v>8874000</v>
      </c>
      <c r="C48" s="5" t="n">
        <v>8347000</v>
      </c>
      <c r="D48" s="5" t="n">
        <v>17338000</v>
      </c>
      <c r="E48" s="5" t="n">
        <v>16871000</v>
      </c>
    </row>
    <row r="49" spans="1:5">
      <c r="A49" s="4" t="s">
        <v>126</v>
      </c>
      <c r="B49" s="5" t="n">
        <v>5809000</v>
      </c>
      <c r="C49" s="5" t="n">
        <v>5563000</v>
      </c>
      <c r="D49" s="5" t="n">
        <v>10853000</v>
      </c>
      <c r="E49" s="5" t="n">
        <v>11250000</v>
      </c>
    </row>
    <row r="50" spans="1:5">
      <c r="A50" s="4" t="s">
        <v>127</v>
      </c>
      <c r="B50" s="5" t="n">
        <v>1452000</v>
      </c>
      <c r="C50" s="5" t="n">
        <v>1400000</v>
      </c>
      <c r="D50" s="5" t="n">
        <v>2681000</v>
      </c>
      <c r="E50" s="5" t="n">
        <v>2799000</v>
      </c>
    </row>
    <row r="51" spans="1:5">
      <c r="A51" s="4" t="s">
        <v>128</v>
      </c>
      <c r="B51" s="7" t="n">
        <v>4357000</v>
      </c>
      <c r="C51" s="7" t="n">
        <v>4163000</v>
      </c>
      <c r="D51" s="7" t="n">
        <v>8172000</v>
      </c>
      <c r="E51" s="7" t="n">
        <v>8451000</v>
      </c>
    </row>
    <row r="52" spans="1:5">
      <c r="A52" s="4" t="s">
        <v>129</v>
      </c>
      <c r="B52" s="8" t="n">
        <v>0.36</v>
      </c>
      <c r="C52" s="8" t="n">
        <v>0.33</v>
      </c>
      <c r="D52" s="8" t="n">
        <v>0.67</v>
      </c>
      <c r="E52" s="8" t="n">
        <v>0.68</v>
      </c>
    </row>
    <row r="53" spans="1:5">
      <c r="A53" s="4" t="s">
        <v>130</v>
      </c>
      <c r="B53" s="8" t="n">
        <v>0.36</v>
      </c>
      <c r="C53" s="8" t="n">
        <v>0.33</v>
      </c>
      <c r="D53" s="8" t="n">
        <v>0.67</v>
      </c>
      <c r="E53" s="8"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7" t="n">
        <v>497111</v>
      </c>
      <c r="C3" s="7" t="n">
        <v>516807</v>
      </c>
    </row>
    <row r="4" spans="1:3">
      <c r="A4" s="3" t="s">
        <v>422</v>
      </c>
    </row>
    <row r="5" spans="1:3">
      <c r="A5" s="4" t="s">
        <v>423</v>
      </c>
      <c r="B5" s="5" t="n">
        <v>3880</v>
      </c>
      <c r="C5" s="5" t="n">
        <v>3241</v>
      </c>
    </row>
    <row r="6" spans="1:3">
      <c r="A6" s="4" t="s">
        <v>424</v>
      </c>
      <c r="B6" s="5" t="n">
        <v>-600</v>
      </c>
      <c r="C6" s="5" t="n">
        <v>-769</v>
      </c>
    </row>
    <row r="7" spans="1:3">
      <c r="A7" s="4" t="s">
        <v>425</v>
      </c>
      <c r="B7" s="5" t="n">
        <v>3880</v>
      </c>
      <c r="C7" s="5" t="n">
        <v>3241</v>
      </c>
    </row>
    <row r="8" spans="1:3">
      <c r="A8" s="4" t="s">
        <v>426</v>
      </c>
    </row>
    <row r="9" spans="1:3">
      <c r="A9" s="3" t="s">
        <v>420</v>
      </c>
    </row>
    <row r="10" spans="1:3">
      <c r="A10" s="4" t="s">
        <v>421</v>
      </c>
      <c r="B10" s="5" t="n">
        <v>26871</v>
      </c>
      <c r="C10" s="5" t="n">
        <v>26676</v>
      </c>
    </row>
    <row r="11" spans="1:3">
      <c r="A11" s="4" t="s">
        <v>427</v>
      </c>
    </row>
    <row r="12" spans="1:3">
      <c r="A12" s="3" t="s">
        <v>420</v>
      </c>
    </row>
    <row r="13" spans="1:3">
      <c r="A13" s="4" t="s">
        <v>421</v>
      </c>
      <c r="B13" s="5" t="n">
        <v>119749</v>
      </c>
      <c r="C13" s="5" t="n">
        <v>124839</v>
      </c>
    </row>
    <row r="14" spans="1:3">
      <c r="A14" s="4" t="s">
        <v>428</v>
      </c>
    </row>
    <row r="15" spans="1:3">
      <c r="A15" s="3" t="s">
        <v>420</v>
      </c>
    </row>
    <row r="16" spans="1:3">
      <c r="A16" s="4" t="s">
        <v>421</v>
      </c>
      <c r="B16" s="5" t="n">
        <v>35135</v>
      </c>
      <c r="C16" s="5" t="n">
        <v>33878</v>
      </c>
    </row>
    <row r="17" spans="1:3">
      <c r="A17" s="4" t="s">
        <v>429</v>
      </c>
    </row>
    <row r="18" spans="1:3">
      <c r="A18" s="3" t="s">
        <v>420</v>
      </c>
    </row>
    <row r="19" spans="1:3">
      <c r="A19" s="4" t="s">
        <v>421</v>
      </c>
      <c r="B19" s="5" t="n">
        <v>76790</v>
      </c>
      <c r="C19" s="5" t="n">
        <v>83903</v>
      </c>
    </row>
    <row r="20" spans="1:3">
      <c r="A20" s="4" t="s">
        <v>430</v>
      </c>
    </row>
    <row r="21" spans="1:3">
      <c r="A21" s="3" t="s">
        <v>420</v>
      </c>
    </row>
    <row r="22" spans="1:3">
      <c r="A22" s="4" t="s">
        <v>421</v>
      </c>
      <c r="B22" s="5" t="n">
        <v>230794</v>
      </c>
      <c r="C22" s="5" t="n">
        <v>238823</v>
      </c>
    </row>
    <row r="23" spans="1:3">
      <c r="A23" s="4" t="s">
        <v>431</v>
      </c>
    </row>
    <row r="24" spans="1:3">
      <c r="A24" s="3" t="s">
        <v>420</v>
      </c>
    </row>
    <row r="25" spans="1:3">
      <c r="A25" s="4" t="s">
        <v>421</v>
      </c>
      <c r="B25" s="5" t="n">
        <v>34</v>
      </c>
      <c r="C25" s="5" t="n">
        <v>34</v>
      </c>
    </row>
    <row r="26" spans="1:3">
      <c r="A26" s="4" t="s">
        <v>432</v>
      </c>
    </row>
    <row r="27" spans="1:3">
      <c r="A27" s="3" t="s">
        <v>420</v>
      </c>
    </row>
    <row r="28" spans="1:3">
      <c r="A28" s="4" t="s">
        <v>421</v>
      </c>
      <c r="B28" s="5" t="n">
        <v>489373</v>
      </c>
      <c r="C28" s="5" t="n">
        <v>508153</v>
      </c>
    </row>
    <row r="29" spans="1:3">
      <c r="A29" s="4" t="s">
        <v>433</v>
      </c>
    </row>
    <row r="30" spans="1:3">
      <c r="A30" s="3" t="s">
        <v>420</v>
      </c>
    </row>
    <row r="31" spans="1:3">
      <c r="A31" s="4" t="s">
        <v>421</v>
      </c>
      <c r="B31" s="5" t="n">
        <v>7738</v>
      </c>
      <c r="C31" s="5" t="n">
        <v>8654</v>
      </c>
    </row>
    <row r="32" spans="1:3">
      <c r="A32" s="4" t="s">
        <v>434</v>
      </c>
    </row>
    <row r="33" spans="1:3">
      <c r="A33" s="3" t="s">
        <v>420</v>
      </c>
    </row>
    <row r="34" spans="1:3">
      <c r="A34" s="4" t="s">
        <v>421</v>
      </c>
      <c r="B34" s="5" t="n">
        <v>497111</v>
      </c>
      <c r="C34" s="5" t="n">
        <v>516807</v>
      </c>
    </row>
    <row r="35" spans="1:3">
      <c r="A35" s="4" t="s">
        <v>435</v>
      </c>
    </row>
    <row r="36" spans="1:3">
      <c r="A36" s="3" t="s">
        <v>420</v>
      </c>
    </row>
    <row r="37" spans="1:3">
      <c r="A37" s="4" t="s">
        <v>421</v>
      </c>
      <c r="B37" s="5" t="n">
        <v>497111</v>
      </c>
      <c r="C37" s="5" t="n">
        <v>516807</v>
      </c>
    </row>
    <row r="38" spans="1:3">
      <c r="A38" s="3" t="s">
        <v>436</v>
      </c>
    </row>
    <row r="39" spans="1:3">
      <c r="A39" s="4" t="s">
        <v>437</v>
      </c>
      <c r="B39" s="5" t="n">
        <v>1209</v>
      </c>
      <c r="C39" s="5" t="n">
        <v>1281</v>
      </c>
    </row>
    <row r="40" spans="1:3">
      <c r="A40" s="4" t="s">
        <v>438</v>
      </c>
      <c r="B40" s="5" t="n">
        <v>498320</v>
      </c>
      <c r="C40" s="5" t="n">
        <v>518088</v>
      </c>
    </row>
    <row r="41" spans="1:3">
      <c r="A41" s="4" t="s">
        <v>439</v>
      </c>
    </row>
    <row r="42" spans="1:3">
      <c r="A42" s="3" t="s">
        <v>422</v>
      </c>
    </row>
    <row r="43" spans="1:3">
      <c r="A43" s="4" t="s">
        <v>423</v>
      </c>
      <c r="B43" s="5" t="n">
        <v>3880</v>
      </c>
      <c r="C43" s="5" t="n">
        <v>3241</v>
      </c>
    </row>
    <row r="44" spans="1:3">
      <c r="A44" s="4" t="s">
        <v>424</v>
      </c>
      <c r="B44" s="5" t="n">
        <v>-600</v>
      </c>
      <c r="C44" s="5" t="n">
        <v>-769</v>
      </c>
    </row>
    <row r="45" spans="1:3">
      <c r="A45" s="4" t="s">
        <v>425</v>
      </c>
      <c r="B45" s="5" t="n">
        <v>3280</v>
      </c>
      <c r="C45" s="5" t="n">
        <v>2472</v>
      </c>
    </row>
    <row r="46" spans="1:3">
      <c r="A46" s="4" t="s">
        <v>43</v>
      </c>
      <c r="B46" s="5" t="n">
        <v>1223</v>
      </c>
      <c r="C46" s="5" t="n">
        <v>1189</v>
      </c>
    </row>
    <row r="47" spans="1:3">
      <c r="A47" s="4" t="s">
        <v>440</v>
      </c>
      <c r="B47" s="5" t="n">
        <v>4503</v>
      </c>
      <c r="C47" s="5" t="n">
        <v>3661</v>
      </c>
    </row>
    <row r="48" spans="1:3">
      <c r="A48" s="4" t="s">
        <v>441</v>
      </c>
    </row>
    <row r="49" spans="1:3">
      <c r="A49" s="3" t="s">
        <v>420</v>
      </c>
    </row>
    <row r="50" spans="1:3">
      <c r="A50" s="4" t="s">
        <v>421</v>
      </c>
      <c r="B50" s="5" t="n">
        <v>26871</v>
      </c>
      <c r="C50" s="5" t="n">
        <v>26676</v>
      </c>
    </row>
    <row r="51" spans="1:3">
      <c r="A51" s="4" t="s">
        <v>442</v>
      </c>
    </row>
    <row r="52" spans="1:3">
      <c r="A52" s="3" t="s">
        <v>420</v>
      </c>
    </row>
    <row r="53" spans="1:3">
      <c r="A53" s="4" t="s">
        <v>421</v>
      </c>
      <c r="B53" s="5" t="n">
        <v>119749</v>
      </c>
      <c r="C53" s="5" t="n">
        <v>124839</v>
      </c>
    </row>
    <row r="54" spans="1:3">
      <c r="A54" s="4" t="s">
        <v>443</v>
      </c>
    </row>
    <row r="55" spans="1:3">
      <c r="A55" s="3" t="s">
        <v>420</v>
      </c>
    </row>
    <row r="56" spans="1:3">
      <c r="A56" s="4" t="s">
        <v>421</v>
      </c>
      <c r="B56" s="5" t="n">
        <v>35135</v>
      </c>
      <c r="C56" s="5" t="n">
        <v>33878</v>
      </c>
    </row>
    <row r="57" spans="1:3">
      <c r="A57" s="4" t="s">
        <v>444</v>
      </c>
    </row>
    <row r="58" spans="1:3">
      <c r="A58" s="3" t="s">
        <v>420</v>
      </c>
    </row>
    <row r="59" spans="1:3">
      <c r="A59" s="4" t="s">
        <v>421</v>
      </c>
      <c r="B59" s="5" t="n">
        <v>76790</v>
      </c>
      <c r="C59" s="5" t="n">
        <v>83903</v>
      </c>
    </row>
    <row r="60" spans="1:3">
      <c r="A60" s="4" t="s">
        <v>445</v>
      </c>
    </row>
    <row r="61" spans="1:3">
      <c r="A61" s="3" t="s">
        <v>420</v>
      </c>
    </row>
    <row r="62" spans="1:3">
      <c r="A62" s="4" t="s">
        <v>421</v>
      </c>
      <c r="B62" s="5" t="n">
        <v>230794</v>
      </c>
      <c r="C62" s="5" t="n">
        <v>238823</v>
      </c>
    </row>
    <row r="63" spans="1:3">
      <c r="A63" s="4" t="s">
        <v>446</v>
      </c>
    </row>
    <row r="64" spans="1:3">
      <c r="A64" s="3" t="s">
        <v>420</v>
      </c>
    </row>
    <row r="65" spans="1:3">
      <c r="A65" s="4" t="s">
        <v>421</v>
      </c>
      <c r="B65" s="5" t="n">
        <v>34</v>
      </c>
      <c r="C65" s="5" t="n">
        <v>34</v>
      </c>
    </row>
    <row r="66" spans="1:3">
      <c r="A66" s="4" t="s">
        <v>447</v>
      </c>
    </row>
    <row r="67" spans="1:3">
      <c r="A67" s="3" t="s">
        <v>420</v>
      </c>
    </row>
    <row r="68" spans="1:3">
      <c r="A68" s="4" t="s">
        <v>421</v>
      </c>
      <c r="B68" s="5" t="n">
        <v>489373</v>
      </c>
      <c r="C68" s="5" t="n">
        <v>508153</v>
      </c>
    </row>
    <row r="69" spans="1:3">
      <c r="A69" s="4" t="s">
        <v>448</v>
      </c>
    </row>
    <row r="70" spans="1:3">
      <c r="A70" s="3" t="s">
        <v>420</v>
      </c>
    </row>
    <row r="71" spans="1:3">
      <c r="A71" s="4" t="s">
        <v>421</v>
      </c>
      <c r="B71" s="5" t="n">
        <v>7738</v>
      </c>
      <c r="C71" s="5" t="n">
        <v>8654</v>
      </c>
    </row>
    <row r="72" spans="1:3">
      <c r="A72" s="4" t="s">
        <v>449</v>
      </c>
    </row>
    <row r="73" spans="1:3">
      <c r="A73" s="3" t="s">
        <v>420</v>
      </c>
    </row>
    <row r="74" spans="1:3">
      <c r="A74" s="4" t="s">
        <v>421</v>
      </c>
      <c r="B74" s="5" t="n">
        <v>7738</v>
      </c>
      <c r="C74" s="5" t="n">
        <v>8654</v>
      </c>
    </row>
    <row r="75" spans="1:3">
      <c r="A75" s="3" t="s">
        <v>436</v>
      </c>
    </row>
    <row r="76" spans="1:3">
      <c r="A76" s="4" t="s">
        <v>437</v>
      </c>
      <c r="B76" s="5" t="n">
        <v>0</v>
      </c>
      <c r="C76" s="5" t="n">
        <v>0</v>
      </c>
    </row>
    <row r="77" spans="1:3">
      <c r="A77" s="4" t="s">
        <v>438</v>
      </c>
      <c r="B77" s="5" t="n">
        <v>7738</v>
      </c>
      <c r="C77" s="5" t="n">
        <v>8654</v>
      </c>
    </row>
    <row r="78" spans="1:3">
      <c r="A78" s="4" t="s">
        <v>450</v>
      </c>
    </row>
    <row r="79" spans="1:3">
      <c r="A79" s="3" t="s">
        <v>422</v>
      </c>
    </row>
    <row r="80" spans="1:3">
      <c r="A80" s="4" t="s">
        <v>423</v>
      </c>
      <c r="B80" s="5" t="n">
        <v>0</v>
      </c>
      <c r="C80" s="5" t="n">
        <v>0</v>
      </c>
    </row>
    <row r="81" spans="1:3">
      <c r="A81" s="4" t="s">
        <v>424</v>
      </c>
      <c r="B81" s="5" t="n">
        <v>0</v>
      </c>
      <c r="C81" s="5" t="n">
        <v>0</v>
      </c>
    </row>
    <row r="82" spans="1:3">
      <c r="A82" s="4" t="s">
        <v>425</v>
      </c>
      <c r="B82" s="5" t="n">
        <v>0</v>
      </c>
      <c r="C82" s="5" t="n">
        <v>0</v>
      </c>
    </row>
    <row r="83" spans="1:3">
      <c r="A83" s="4" t="s">
        <v>43</v>
      </c>
      <c r="B83" s="5" t="n">
        <v>0</v>
      </c>
      <c r="C83" s="5" t="n">
        <v>0</v>
      </c>
    </row>
    <row r="84" spans="1:3">
      <c r="A84" s="4" t="s">
        <v>440</v>
      </c>
      <c r="B84" s="5" t="n">
        <v>0</v>
      </c>
      <c r="C84" s="5" t="n">
        <v>0</v>
      </c>
    </row>
    <row r="85" spans="1:3">
      <c r="A85" s="4" t="s">
        <v>451</v>
      </c>
    </row>
    <row r="86" spans="1:3">
      <c r="A86" s="3" t="s">
        <v>420</v>
      </c>
    </row>
    <row r="87" spans="1:3">
      <c r="A87" s="4" t="s">
        <v>421</v>
      </c>
      <c r="B87" s="5" t="n">
        <v>0</v>
      </c>
      <c r="C87" s="5" t="n">
        <v>0</v>
      </c>
    </row>
    <row r="88" spans="1:3">
      <c r="A88" s="4" t="s">
        <v>452</v>
      </c>
    </row>
    <row r="89" spans="1:3">
      <c r="A89" s="3" t="s">
        <v>420</v>
      </c>
    </row>
    <row r="90" spans="1:3">
      <c r="A90" s="4" t="s">
        <v>421</v>
      </c>
      <c r="B90" s="5" t="n">
        <v>0</v>
      </c>
      <c r="C90" s="5" t="n">
        <v>0</v>
      </c>
    </row>
    <row r="91" spans="1:3">
      <c r="A91" s="4" t="s">
        <v>453</v>
      </c>
    </row>
    <row r="92" spans="1:3">
      <c r="A92" s="3" t="s">
        <v>420</v>
      </c>
    </row>
    <row r="93" spans="1:3">
      <c r="A93" s="4" t="s">
        <v>421</v>
      </c>
      <c r="B93" s="5" t="n">
        <v>0</v>
      </c>
      <c r="C93" s="5" t="n">
        <v>0</v>
      </c>
    </row>
    <row r="94" spans="1:3">
      <c r="A94" s="4" t="s">
        <v>454</v>
      </c>
    </row>
    <row r="95" spans="1:3">
      <c r="A95" s="3" t="s">
        <v>420</v>
      </c>
    </row>
    <row r="96" spans="1:3">
      <c r="A96" s="4" t="s">
        <v>421</v>
      </c>
      <c r="B96" s="5" t="n">
        <v>0</v>
      </c>
      <c r="C96" s="5" t="n">
        <v>0</v>
      </c>
    </row>
    <row r="97" spans="1:3">
      <c r="A97" s="4" t="s">
        <v>455</v>
      </c>
    </row>
    <row r="98" spans="1:3">
      <c r="A98" s="3" t="s">
        <v>420</v>
      </c>
    </row>
    <row r="99" spans="1:3">
      <c r="A99" s="4" t="s">
        <v>421</v>
      </c>
      <c r="B99" s="5" t="n">
        <v>0</v>
      </c>
      <c r="C99" s="5" t="n">
        <v>0</v>
      </c>
    </row>
    <row r="100" spans="1:3">
      <c r="A100" s="4" t="s">
        <v>456</v>
      </c>
    </row>
    <row r="101" spans="1:3">
      <c r="A101" s="3" t="s">
        <v>420</v>
      </c>
    </row>
    <row r="102" spans="1:3">
      <c r="A102" s="4" t="s">
        <v>421</v>
      </c>
      <c r="B102" s="5" t="n">
        <v>0</v>
      </c>
      <c r="C102" s="5" t="n">
        <v>0</v>
      </c>
    </row>
    <row r="103" spans="1:3">
      <c r="A103" s="4" t="s">
        <v>457</v>
      </c>
    </row>
    <row r="104" spans="1:3">
      <c r="A104" s="3" t="s">
        <v>420</v>
      </c>
    </row>
    <row r="105" spans="1:3">
      <c r="A105" s="4" t="s">
        <v>421</v>
      </c>
      <c r="B105" s="5" t="n">
        <v>0</v>
      </c>
      <c r="C105" s="5" t="n">
        <v>0</v>
      </c>
    </row>
    <row r="106" spans="1:3">
      <c r="A106" s="4" t="s">
        <v>458</v>
      </c>
    </row>
    <row r="107" spans="1:3">
      <c r="A107" s="3" t="s">
        <v>420</v>
      </c>
    </row>
    <row r="108" spans="1:3">
      <c r="A108" s="4" t="s">
        <v>421</v>
      </c>
      <c r="B108" s="5" t="n">
        <v>7738</v>
      </c>
      <c r="C108" s="5" t="n">
        <v>8654</v>
      </c>
    </row>
    <row r="109" spans="1:3">
      <c r="A109" s="4" t="s">
        <v>459</v>
      </c>
    </row>
    <row r="110" spans="1:3">
      <c r="A110" s="3" t="s">
        <v>420</v>
      </c>
    </row>
    <row r="111" spans="1:3">
      <c r="A111" s="4" t="s">
        <v>421</v>
      </c>
      <c r="B111" s="5" t="n">
        <v>489373</v>
      </c>
      <c r="C111" s="5" t="n">
        <v>508153</v>
      </c>
    </row>
    <row r="112" spans="1:3">
      <c r="A112" s="3" t="s">
        <v>436</v>
      </c>
    </row>
    <row r="113" spans="1:3">
      <c r="A113" s="4" t="s">
        <v>437</v>
      </c>
      <c r="B113" s="5" t="n">
        <v>0</v>
      </c>
      <c r="C113" s="5" t="n">
        <v>0</v>
      </c>
    </row>
    <row r="114" spans="1:3">
      <c r="A114" s="4" t="s">
        <v>438</v>
      </c>
      <c r="B114" s="5" t="n">
        <v>489373</v>
      </c>
      <c r="C114" s="5" t="n">
        <v>508153</v>
      </c>
    </row>
    <row r="115" spans="1:3">
      <c r="A115" s="4" t="s">
        <v>460</v>
      </c>
    </row>
    <row r="116" spans="1:3">
      <c r="A116" s="3" t="s">
        <v>422</v>
      </c>
    </row>
    <row r="117" spans="1:3">
      <c r="A117" s="4" t="s">
        <v>423</v>
      </c>
      <c r="B117" s="5" t="n">
        <v>0</v>
      </c>
      <c r="C117" s="5" t="n">
        <v>0</v>
      </c>
    </row>
    <row r="118" spans="1:3">
      <c r="A118" s="4" t="s">
        <v>424</v>
      </c>
      <c r="B118" s="5" t="n">
        <v>0</v>
      </c>
      <c r="C118" s="5" t="n">
        <v>0</v>
      </c>
    </row>
    <row r="119" spans="1:3">
      <c r="A119" s="4" t="s">
        <v>425</v>
      </c>
      <c r="B119" s="5" t="n">
        <v>0</v>
      </c>
      <c r="C119" s="5" t="n">
        <v>0</v>
      </c>
    </row>
    <row r="120" spans="1:3">
      <c r="A120" s="4" t="s">
        <v>43</v>
      </c>
      <c r="B120" s="5" t="n">
        <v>0</v>
      </c>
      <c r="C120" s="5" t="n">
        <v>0</v>
      </c>
    </row>
    <row r="121" spans="1:3">
      <c r="A121" s="4" t="s">
        <v>440</v>
      </c>
      <c r="B121" s="5" t="n">
        <v>0</v>
      </c>
      <c r="C121" s="5" t="n">
        <v>0</v>
      </c>
    </row>
    <row r="122" spans="1:3">
      <c r="A122" s="4" t="s">
        <v>461</v>
      </c>
    </row>
    <row r="123" spans="1:3">
      <c r="A123" s="3" t="s">
        <v>420</v>
      </c>
    </row>
    <row r="124" spans="1:3">
      <c r="A124" s="4" t="s">
        <v>421</v>
      </c>
      <c r="B124" s="5" t="n">
        <v>26871</v>
      </c>
      <c r="C124" s="5" t="n">
        <v>26676</v>
      </c>
    </row>
    <row r="125" spans="1:3">
      <c r="A125" s="4" t="s">
        <v>462</v>
      </c>
    </row>
    <row r="126" spans="1:3">
      <c r="A126" s="3" t="s">
        <v>420</v>
      </c>
    </row>
    <row r="127" spans="1:3">
      <c r="A127" s="4" t="s">
        <v>421</v>
      </c>
      <c r="B127" s="5" t="n">
        <v>119749</v>
      </c>
      <c r="C127" s="5" t="n">
        <v>124839</v>
      </c>
    </row>
    <row r="128" spans="1:3">
      <c r="A128" s="4" t="s">
        <v>463</v>
      </c>
    </row>
    <row r="129" spans="1:3">
      <c r="A129" s="3" t="s">
        <v>420</v>
      </c>
    </row>
    <row r="130" spans="1:3">
      <c r="A130" s="4" t="s">
        <v>421</v>
      </c>
      <c r="B130" s="5" t="n">
        <v>35135</v>
      </c>
      <c r="C130" s="5" t="n">
        <v>33878</v>
      </c>
    </row>
    <row r="131" spans="1:3">
      <c r="A131" s="4" t="s">
        <v>464</v>
      </c>
    </row>
    <row r="132" spans="1:3">
      <c r="A132" s="3" t="s">
        <v>420</v>
      </c>
    </row>
    <row r="133" spans="1:3">
      <c r="A133" s="4" t="s">
        <v>421</v>
      </c>
      <c r="B133" s="5" t="n">
        <v>76790</v>
      </c>
      <c r="C133" s="5" t="n">
        <v>83903</v>
      </c>
    </row>
    <row r="134" spans="1:3">
      <c r="A134" s="4" t="s">
        <v>465</v>
      </c>
    </row>
    <row r="135" spans="1:3">
      <c r="A135" s="3" t="s">
        <v>420</v>
      </c>
    </row>
    <row r="136" spans="1:3">
      <c r="A136" s="4" t="s">
        <v>421</v>
      </c>
      <c r="B136" s="5" t="n">
        <v>230794</v>
      </c>
      <c r="C136" s="5" t="n">
        <v>238823</v>
      </c>
    </row>
    <row r="137" spans="1:3">
      <c r="A137" s="4" t="s">
        <v>466</v>
      </c>
    </row>
    <row r="138" spans="1:3">
      <c r="A138" s="3" t="s">
        <v>420</v>
      </c>
    </row>
    <row r="139" spans="1:3">
      <c r="A139" s="4" t="s">
        <v>421</v>
      </c>
      <c r="B139" s="5" t="n">
        <v>34</v>
      </c>
      <c r="C139" s="5" t="n">
        <v>34</v>
      </c>
    </row>
    <row r="140" spans="1:3">
      <c r="A140" s="4" t="s">
        <v>467</v>
      </c>
    </row>
    <row r="141" spans="1:3">
      <c r="A141" s="3" t="s">
        <v>420</v>
      </c>
    </row>
    <row r="142" spans="1:3">
      <c r="A142" s="4" t="s">
        <v>421</v>
      </c>
      <c r="B142" s="5" t="n">
        <v>489373</v>
      </c>
      <c r="C142" s="5" t="n">
        <v>508153</v>
      </c>
    </row>
    <row r="143" spans="1:3">
      <c r="A143" s="4" t="s">
        <v>468</v>
      </c>
    </row>
    <row r="144" spans="1:3">
      <c r="A144" s="3" t="s">
        <v>420</v>
      </c>
    </row>
    <row r="145" spans="1:3">
      <c r="A145" s="4" t="s">
        <v>421</v>
      </c>
      <c r="B145" s="5" t="n">
        <v>0</v>
      </c>
      <c r="C145" s="5" t="n">
        <v>0</v>
      </c>
    </row>
    <row r="146" spans="1:3">
      <c r="A146" s="4" t="s">
        <v>469</v>
      </c>
    </row>
    <row r="147" spans="1:3">
      <c r="A147" s="3" t="s">
        <v>420</v>
      </c>
    </row>
    <row r="148" spans="1:3">
      <c r="A148" s="4" t="s">
        <v>421</v>
      </c>
      <c r="B148" s="5" t="n">
        <v>0</v>
      </c>
      <c r="C148" s="5" t="n">
        <v>0</v>
      </c>
    </row>
    <row r="149" spans="1:3">
      <c r="A149" s="3" t="s">
        <v>436</v>
      </c>
    </row>
    <row r="150" spans="1:3">
      <c r="A150" s="4" t="s">
        <v>437</v>
      </c>
      <c r="B150" s="5" t="n">
        <v>1209</v>
      </c>
      <c r="C150" s="5" t="n">
        <v>1281</v>
      </c>
    </row>
    <row r="151" spans="1:3">
      <c r="A151" s="4" t="s">
        <v>438</v>
      </c>
      <c r="B151" s="5" t="n">
        <v>1209</v>
      </c>
      <c r="C151" s="5" t="n">
        <v>1281</v>
      </c>
    </row>
    <row r="152" spans="1:3">
      <c r="A152" s="4" t="s">
        <v>470</v>
      </c>
    </row>
    <row r="153" spans="1:3">
      <c r="A153" s="3" t="s">
        <v>422</v>
      </c>
    </row>
    <row r="154" spans="1:3">
      <c r="A154" s="4" t="s">
        <v>423</v>
      </c>
      <c r="B154" s="5" t="n">
        <v>3880</v>
      </c>
      <c r="C154" s="5" t="n">
        <v>3241</v>
      </c>
    </row>
    <row r="155" spans="1:3">
      <c r="A155" s="4" t="s">
        <v>424</v>
      </c>
      <c r="B155" s="5" t="n">
        <v>-600</v>
      </c>
      <c r="C155" s="5" t="n">
        <v>-769</v>
      </c>
    </row>
    <row r="156" spans="1:3">
      <c r="A156" s="4" t="s">
        <v>425</v>
      </c>
      <c r="B156" s="5" t="n">
        <v>3280</v>
      </c>
      <c r="C156" s="5" t="n">
        <v>2472</v>
      </c>
    </row>
    <row r="157" spans="1:3">
      <c r="A157" s="4" t="s">
        <v>43</v>
      </c>
      <c r="B157" s="5" t="n">
        <v>1223</v>
      </c>
      <c r="C157" s="5" t="n">
        <v>1189</v>
      </c>
    </row>
    <row r="158" spans="1:3">
      <c r="A158" s="4" t="s">
        <v>440</v>
      </c>
      <c r="B158" s="5" t="n">
        <v>4503</v>
      </c>
      <c r="C158" s="5" t="n">
        <v>3661</v>
      </c>
    </row>
    <row r="159" spans="1:3">
      <c r="A159" s="4" t="s">
        <v>471</v>
      </c>
    </row>
    <row r="160" spans="1:3">
      <c r="A160" s="3" t="s">
        <v>420</v>
      </c>
    </row>
    <row r="161" spans="1:3">
      <c r="A161" s="4" t="s">
        <v>421</v>
      </c>
      <c r="B161" s="5" t="n">
        <v>0</v>
      </c>
      <c r="C161" s="5" t="n">
        <v>0</v>
      </c>
    </row>
    <row r="162" spans="1:3">
      <c r="A162" s="4" t="s">
        <v>472</v>
      </c>
    </row>
    <row r="163" spans="1:3">
      <c r="A163" s="3" t="s">
        <v>420</v>
      </c>
    </row>
    <row r="164" spans="1:3">
      <c r="A164" s="4" t="s">
        <v>421</v>
      </c>
      <c r="B164" s="5" t="n">
        <v>0</v>
      </c>
      <c r="C164" s="5" t="n">
        <v>0</v>
      </c>
    </row>
    <row r="165" spans="1:3">
      <c r="A165" s="4" t="s">
        <v>473</v>
      </c>
    </row>
    <row r="166" spans="1:3">
      <c r="A166" s="3" t="s">
        <v>420</v>
      </c>
    </row>
    <row r="167" spans="1:3">
      <c r="A167" s="4" t="s">
        <v>421</v>
      </c>
      <c r="B167" s="5" t="n">
        <v>0</v>
      </c>
      <c r="C167" s="5" t="n">
        <v>0</v>
      </c>
    </row>
    <row r="168" spans="1:3">
      <c r="A168" s="4" t="s">
        <v>474</v>
      </c>
    </row>
    <row r="169" spans="1:3">
      <c r="A169" s="3" t="s">
        <v>420</v>
      </c>
    </row>
    <row r="170" spans="1:3">
      <c r="A170" s="4" t="s">
        <v>421</v>
      </c>
      <c r="B170" s="5" t="n">
        <v>0</v>
      </c>
      <c r="C170" s="5" t="n">
        <v>0</v>
      </c>
    </row>
    <row r="171" spans="1:3">
      <c r="A171" s="4" t="s">
        <v>475</v>
      </c>
    </row>
    <row r="172" spans="1:3">
      <c r="A172" s="3" t="s">
        <v>420</v>
      </c>
    </row>
    <row r="173" spans="1:3">
      <c r="A173" s="4" t="s">
        <v>421</v>
      </c>
      <c r="B173" s="5" t="n">
        <v>0</v>
      </c>
      <c r="C173" s="5" t="n">
        <v>0</v>
      </c>
    </row>
    <row r="174" spans="1:3">
      <c r="A174" s="4" t="s">
        <v>476</v>
      </c>
    </row>
    <row r="175" spans="1:3">
      <c r="A175" s="3" t="s">
        <v>420</v>
      </c>
    </row>
    <row r="176" spans="1:3">
      <c r="A176" s="4" t="s">
        <v>421</v>
      </c>
      <c r="B176" s="5" t="n">
        <v>0</v>
      </c>
      <c r="C176" s="5" t="n">
        <v>0</v>
      </c>
    </row>
    <row r="177" spans="1:3">
      <c r="A177" s="4" t="s">
        <v>477</v>
      </c>
    </row>
    <row r="178" spans="1:3">
      <c r="A178" s="3" t="s">
        <v>420</v>
      </c>
    </row>
    <row r="179" spans="1:3">
      <c r="A179" s="4" t="s">
        <v>421</v>
      </c>
      <c r="B179" s="5" t="n">
        <v>0</v>
      </c>
      <c r="C179" s="5" t="n">
        <v>0</v>
      </c>
    </row>
    <row r="180" spans="1:3">
      <c r="A180" s="4" t="s">
        <v>478</v>
      </c>
    </row>
    <row r="181" spans="1:3">
      <c r="A181" s="3" t="s">
        <v>420</v>
      </c>
    </row>
    <row r="182" spans="1:3">
      <c r="A182" s="4" t="s">
        <v>421</v>
      </c>
      <c r="B182" s="7" t="n">
        <v>0</v>
      </c>
      <c r="C182"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9</v>
      </c>
      <c r="B1" s="2" t="s">
        <v>1</v>
      </c>
      <c r="C1" s="2" t="s">
        <v>480</v>
      </c>
    </row>
    <row r="2" spans="1:3">
      <c r="B2" s="2" t="s">
        <v>2</v>
      </c>
      <c r="C2" s="2" t="s">
        <v>30</v>
      </c>
    </row>
    <row r="3" spans="1:3">
      <c r="A3" s="3" t="s">
        <v>481</v>
      </c>
    </row>
    <row r="4" spans="1:3">
      <c r="A4" s="4" t="s">
        <v>482</v>
      </c>
      <c r="B4" s="7" t="n">
        <v>3880000</v>
      </c>
      <c r="C4" s="7" t="n">
        <v>3241000</v>
      </c>
    </row>
    <row r="5" spans="1:3">
      <c r="A5" s="4" t="s">
        <v>424</v>
      </c>
      <c r="B5" s="5" t="n">
        <v>600000</v>
      </c>
      <c r="C5" s="5" t="n">
        <v>769000</v>
      </c>
    </row>
    <row r="6" spans="1:3">
      <c r="A6" s="4" t="s">
        <v>483</v>
      </c>
    </row>
    <row r="7" spans="1:3">
      <c r="A7" s="3" t="s">
        <v>484</v>
      </c>
    </row>
    <row r="8" spans="1:3">
      <c r="A8" s="4" t="s">
        <v>43</v>
      </c>
      <c r="B8" s="5" t="n">
        <v>487000</v>
      </c>
    </row>
    <row r="9" spans="1:3">
      <c r="A9" s="4" t="s">
        <v>485</v>
      </c>
    </row>
    <row r="10" spans="1:3">
      <c r="A10" s="3" t="s">
        <v>481</v>
      </c>
    </row>
    <row r="11" spans="1:3">
      <c r="A11" s="4" t="s">
        <v>482</v>
      </c>
      <c r="B11" s="5" t="n">
        <v>75000</v>
      </c>
      <c r="C11" s="5" t="n">
        <v>150000</v>
      </c>
    </row>
    <row r="12" spans="1:3">
      <c r="A12" s="4" t="s">
        <v>424</v>
      </c>
      <c r="B12" s="5" t="n">
        <v>75000</v>
      </c>
      <c r="C12" s="5" t="n">
        <v>82000</v>
      </c>
    </row>
    <row r="13" spans="1:3">
      <c r="A13" s="4" t="s">
        <v>486</v>
      </c>
    </row>
    <row r="14" spans="1:3">
      <c r="A14" s="3" t="s">
        <v>481</v>
      </c>
    </row>
    <row r="15" spans="1:3">
      <c r="A15" s="4" t="s">
        <v>482</v>
      </c>
      <c r="B15" s="5" t="n">
        <v>564000</v>
      </c>
      <c r="C15" s="5" t="n">
        <v>545000</v>
      </c>
    </row>
    <row r="16" spans="1:3">
      <c r="A16" s="4" t="s">
        <v>424</v>
      </c>
      <c r="B16" s="5" t="n">
        <v>98000</v>
      </c>
      <c r="C16" s="5" t="n">
        <v>102000</v>
      </c>
    </row>
    <row r="17" spans="1:3">
      <c r="A17" s="4" t="s">
        <v>487</v>
      </c>
    </row>
    <row r="18" spans="1:3">
      <c r="A18" s="3" t="s">
        <v>488</v>
      </c>
    </row>
    <row r="19" spans="1:3">
      <c r="A19" s="4" t="s">
        <v>489</v>
      </c>
      <c r="B19" s="7" t="n">
        <v>1209000</v>
      </c>
      <c r="C19" s="7" t="n">
        <v>1281000</v>
      </c>
    </row>
    <row r="20" spans="1:3">
      <c r="A20" s="4" t="s">
        <v>490</v>
      </c>
      <c r="B20" s="4" t="s">
        <v>491</v>
      </c>
      <c r="C20" s="4" t="s">
        <v>492</v>
      </c>
    </row>
    <row r="21" spans="1:3">
      <c r="A21" s="4" t="s">
        <v>493</v>
      </c>
      <c r="B21" s="4" t="s">
        <v>494</v>
      </c>
      <c r="C21" s="4" t="s">
        <v>495</v>
      </c>
    </row>
    <row r="22" spans="1:3">
      <c r="A22" s="4" t="s">
        <v>496</v>
      </c>
      <c r="B22" s="4" t="s">
        <v>497</v>
      </c>
      <c r="C22" s="4" t="s">
        <v>497</v>
      </c>
    </row>
    <row r="23" spans="1:3">
      <c r="A23" s="4" t="s">
        <v>498</v>
      </c>
      <c r="B23" s="4" t="s">
        <v>499</v>
      </c>
      <c r="C23" s="4" t="s">
        <v>499</v>
      </c>
    </row>
    <row r="24" spans="1:3">
      <c r="A24" s="4" t="s">
        <v>500</v>
      </c>
      <c r="B24" s="4" t="s">
        <v>501</v>
      </c>
      <c r="C24" s="4" t="s">
        <v>501</v>
      </c>
    </row>
    <row r="25" spans="1:3">
      <c r="A25" s="4" t="s">
        <v>502</v>
      </c>
      <c r="B25" s="8" t="n">
        <v>1.94</v>
      </c>
      <c r="C25" s="8" t="n">
        <v>1.94</v>
      </c>
    </row>
    <row r="26" spans="1:3">
      <c r="A26" s="4" t="s">
        <v>503</v>
      </c>
      <c r="B26" s="5" t="n">
        <v>6</v>
      </c>
      <c r="C26" s="5" t="n">
        <v>6</v>
      </c>
    </row>
    <row r="27" spans="1:3">
      <c r="A27" s="4" t="s">
        <v>504</v>
      </c>
      <c r="B27" s="7" t="n">
        <v>24</v>
      </c>
      <c r="C27" s="7" t="n">
        <v>24</v>
      </c>
    </row>
    <row r="28" spans="1:3">
      <c r="A28" s="4" t="s">
        <v>505</v>
      </c>
      <c r="B28" s="4" t="s">
        <v>506</v>
      </c>
      <c r="C28" s="4" t="s">
        <v>506</v>
      </c>
    </row>
    <row r="29" spans="1:3">
      <c r="A29" s="4" t="s">
        <v>507</v>
      </c>
      <c r="B29" s="4" t="s">
        <v>508</v>
      </c>
      <c r="C29" s="4" t="s">
        <v>508</v>
      </c>
    </row>
    <row r="30" spans="1:3">
      <c r="A30" s="3" t="s">
        <v>481</v>
      </c>
    </row>
    <row r="31" spans="1:3">
      <c r="A31" s="4" t="s">
        <v>490</v>
      </c>
      <c r="B31" s="4" t="s">
        <v>491</v>
      </c>
      <c r="C31" s="4" t="s">
        <v>492</v>
      </c>
    </row>
    <row r="32" spans="1:3">
      <c r="A32" s="3" t="s">
        <v>484</v>
      </c>
    </row>
    <row r="33" spans="1:3">
      <c r="A33" s="4" t="s">
        <v>490</v>
      </c>
      <c r="B33" s="4" t="s">
        <v>491</v>
      </c>
      <c r="C33" s="4" t="s">
        <v>492</v>
      </c>
    </row>
    <row r="34" spans="1:3">
      <c r="A34" s="4" t="s">
        <v>509</v>
      </c>
    </row>
    <row r="35" spans="1:3">
      <c r="A35" s="3" t="s">
        <v>481</v>
      </c>
    </row>
    <row r="36" spans="1:3">
      <c r="A36" s="4" t="s">
        <v>489</v>
      </c>
      <c r="B36" s="7" t="n">
        <v>3280000</v>
      </c>
      <c r="C36" s="7" t="n">
        <v>2472000</v>
      </c>
    </row>
    <row r="37" spans="1:3">
      <c r="A37" s="4" t="s">
        <v>482</v>
      </c>
      <c r="B37" s="5" t="n">
        <v>3880000</v>
      </c>
      <c r="C37" s="5" t="n">
        <v>3241000</v>
      </c>
    </row>
    <row r="38" spans="1:3">
      <c r="A38" s="4" t="s">
        <v>424</v>
      </c>
      <c r="B38" s="5" t="n">
        <v>600000</v>
      </c>
      <c r="C38" s="5" t="n">
        <v>769000</v>
      </c>
    </row>
    <row r="39" spans="1:3">
      <c r="A39" s="3" t="s">
        <v>484</v>
      </c>
    </row>
    <row r="40" spans="1:3">
      <c r="A40" s="4" t="s">
        <v>489</v>
      </c>
      <c r="B40" s="5" t="n">
        <v>3280000</v>
      </c>
      <c r="C40" s="5" t="n">
        <v>2472000</v>
      </c>
    </row>
    <row r="41" spans="1:3">
      <c r="A41" s="4" t="s">
        <v>510</v>
      </c>
    </row>
    <row r="42" spans="1:3">
      <c r="A42" s="3" t="s">
        <v>481</v>
      </c>
    </row>
    <row r="43" spans="1:3">
      <c r="A43" s="4" t="s">
        <v>489</v>
      </c>
      <c r="B43" s="5" t="n">
        <v>242000</v>
      </c>
      <c r="C43" s="5" t="n">
        <v>0</v>
      </c>
    </row>
    <row r="44" spans="1:3">
      <c r="A44" s="4" t="s">
        <v>482</v>
      </c>
      <c r="B44" s="5" t="n">
        <v>322000</v>
      </c>
      <c r="C44" s="5" t="n">
        <v>16000</v>
      </c>
    </row>
    <row r="45" spans="1:3">
      <c r="A45" s="4" t="s">
        <v>424</v>
      </c>
      <c r="B45" s="5" t="n">
        <v>80000</v>
      </c>
      <c r="C45" s="5" t="n">
        <v>16000</v>
      </c>
    </row>
    <row r="46" spans="1:3">
      <c r="A46" s="3" t="s">
        <v>484</v>
      </c>
    </row>
    <row r="47" spans="1:3">
      <c r="A47" s="4" t="s">
        <v>489</v>
      </c>
      <c r="B47" s="5" t="n">
        <v>242000</v>
      </c>
      <c r="C47" s="5" t="n">
        <v>0</v>
      </c>
    </row>
    <row r="48" spans="1:3">
      <c r="A48" s="4" t="s">
        <v>511</v>
      </c>
    </row>
    <row r="49" spans="1:3">
      <c r="A49" s="3" t="s">
        <v>481</v>
      </c>
    </row>
    <row r="50" spans="1:3">
      <c r="A50" s="4" t="s">
        <v>489</v>
      </c>
      <c r="B50" s="5" t="n">
        <v>0</v>
      </c>
      <c r="C50" s="5" t="n">
        <v>68000</v>
      </c>
    </row>
    <row r="51" spans="1:3">
      <c r="A51" s="4" t="s">
        <v>482</v>
      </c>
      <c r="B51" s="5" t="n">
        <v>75000</v>
      </c>
      <c r="C51" s="5" t="n">
        <v>150000</v>
      </c>
    </row>
    <row r="52" spans="1:3">
      <c r="A52" s="4" t="s">
        <v>424</v>
      </c>
      <c r="B52" s="5" t="n">
        <v>75000</v>
      </c>
      <c r="C52" s="5" t="n">
        <v>82000</v>
      </c>
    </row>
    <row r="53" spans="1:3">
      <c r="A53" s="3" t="s">
        <v>484</v>
      </c>
    </row>
    <row r="54" spans="1:3">
      <c r="A54" s="4" t="s">
        <v>489</v>
      </c>
      <c r="B54" s="5" t="n">
        <v>0</v>
      </c>
      <c r="C54" s="5" t="n">
        <v>68000</v>
      </c>
    </row>
    <row r="55" spans="1:3">
      <c r="A55" s="4" t="s">
        <v>512</v>
      </c>
    </row>
    <row r="56" spans="1:3">
      <c r="A56" s="3" t="s">
        <v>481</v>
      </c>
    </row>
    <row r="57" spans="1:3">
      <c r="A57" s="4" t="s">
        <v>489</v>
      </c>
      <c r="B57" s="5" t="n">
        <v>1604000</v>
      </c>
      <c r="C57" s="5" t="n">
        <v>1604000</v>
      </c>
    </row>
    <row r="58" spans="1:3">
      <c r="A58" s="4" t="s">
        <v>482</v>
      </c>
      <c r="B58" s="5" t="n">
        <v>1815000</v>
      </c>
      <c r="C58" s="5" t="n">
        <v>1815000</v>
      </c>
    </row>
    <row r="59" spans="1:3">
      <c r="A59" s="4" t="s">
        <v>424</v>
      </c>
      <c r="B59" s="5" t="n">
        <v>211000</v>
      </c>
      <c r="C59" s="5" t="n">
        <v>211000</v>
      </c>
    </row>
    <row r="60" spans="1:3">
      <c r="A60" s="3" t="s">
        <v>484</v>
      </c>
    </row>
    <row r="61" spans="1:3">
      <c r="A61" s="4" t="s">
        <v>489</v>
      </c>
      <c r="B61" s="5" t="n">
        <v>1604000</v>
      </c>
      <c r="C61" s="5" t="n">
        <v>1604000</v>
      </c>
    </row>
    <row r="62" spans="1:3">
      <c r="A62" s="4" t="s">
        <v>513</v>
      </c>
    </row>
    <row r="63" spans="1:3">
      <c r="A63" s="3" t="s">
        <v>481</v>
      </c>
    </row>
    <row r="64" spans="1:3">
      <c r="A64" s="4" t="s">
        <v>489</v>
      </c>
      <c r="B64" s="5" t="n">
        <v>466000</v>
      </c>
      <c r="C64" s="5" t="n">
        <v>443000</v>
      </c>
    </row>
    <row r="65" spans="1:3">
      <c r="A65" s="4" t="s">
        <v>482</v>
      </c>
      <c r="B65" s="5" t="n">
        <v>564000</v>
      </c>
      <c r="C65" s="5" t="n">
        <v>545000</v>
      </c>
    </row>
    <row r="66" spans="1:3">
      <c r="A66" s="4" t="s">
        <v>424</v>
      </c>
      <c r="B66" s="5" t="n">
        <v>98000</v>
      </c>
      <c r="C66" s="5" t="n">
        <v>102000</v>
      </c>
    </row>
    <row r="67" spans="1:3">
      <c r="A67" s="3" t="s">
        <v>484</v>
      </c>
    </row>
    <row r="68" spans="1:3">
      <c r="A68" s="4" t="s">
        <v>489</v>
      </c>
      <c r="B68" s="5" t="n">
        <v>466000</v>
      </c>
      <c r="C68" s="5" t="n">
        <v>443000</v>
      </c>
    </row>
    <row r="69" spans="1:3">
      <c r="A69" s="4" t="s">
        <v>514</v>
      </c>
    </row>
    <row r="70" spans="1:3">
      <c r="A70" s="3" t="s">
        <v>481</v>
      </c>
    </row>
    <row r="71" spans="1:3">
      <c r="A71" s="4" t="s">
        <v>489</v>
      </c>
      <c r="B71" s="5" t="n">
        <v>1223000</v>
      </c>
      <c r="C71" s="5" t="n">
        <v>1189000</v>
      </c>
    </row>
    <row r="72" spans="1:3">
      <c r="A72" s="3" t="s">
        <v>484</v>
      </c>
    </row>
    <row r="73" spans="1:3">
      <c r="A73" s="4" t="s">
        <v>489</v>
      </c>
      <c r="B73" s="5" t="n">
        <v>1223000</v>
      </c>
      <c r="C73" s="5" t="n">
        <v>1189000</v>
      </c>
    </row>
    <row r="74" spans="1:3">
      <c r="A74" s="4" t="s">
        <v>43</v>
      </c>
      <c r="B74" s="5" t="n">
        <v>1223000</v>
      </c>
      <c r="C74" s="5" t="n">
        <v>1189000</v>
      </c>
    </row>
    <row r="75" spans="1:3">
      <c r="A75" s="4" t="s">
        <v>424</v>
      </c>
      <c r="B75" s="5" t="n">
        <v>0</v>
      </c>
      <c r="C75" s="5" t="n">
        <v>0</v>
      </c>
    </row>
    <row r="76" spans="1:3">
      <c r="A76" s="4" t="s">
        <v>515</v>
      </c>
    </row>
    <row r="77" spans="1:3">
      <c r="A77" s="3" t="s">
        <v>481</v>
      </c>
    </row>
    <row r="78" spans="1:3">
      <c r="A78" s="4" t="s">
        <v>489</v>
      </c>
      <c r="B78" s="5" t="n">
        <v>736000</v>
      </c>
      <c r="C78" s="5" t="n">
        <v>724000</v>
      </c>
    </row>
    <row r="79" spans="1:3">
      <c r="A79" s="3" t="s">
        <v>484</v>
      </c>
    </row>
    <row r="80" spans="1:3">
      <c r="A80" s="4" t="s">
        <v>489</v>
      </c>
      <c r="B80" s="5" t="n">
        <v>736000</v>
      </c>
      <c r="C80" s="5" t="n">
        <v>724000</v>
      </c>
    </row>
    <row r="81" spans="1:3">
      <c r="A81" s="4" t="s">
        <v>43</v>
      </c>
      <c r="B81" s="5" t="n">
        <v>736000</v>
      </c>
      <c r="C81" s="5" t="n">
        <v>724000</v>
      </c>
    </row>
    <row r="82" spans="1:3">
      <c r="A82" s="4" t="s">
        <v>424</v>
      </c>
      <c r="B82" s="5" t="n">
        <v>0</v>
      </c>
      <c r="C82" s="5" t="n">
        <v>0</v>
      </c>
    </row>
    <row r="83" spans="1:3">
      <c r="A83" s="4" t="s">
        <v>516</v>
      </c>
    </row>
    <row r="84" spans="1:3">
      <c r="A84" s="3" t="s">
        <v>481</v>
      </c>
    </row>
    <row r="85" spans="1:3">
      <c r="A85" s="4" t="s">
        <v>489</v>
      </c>
      <c r="B85" s="5" t="n">
        <v>487000</v>
      </c>
      <c r="C85" s="5" t="n">
        <v>306000</v>
      </c>
    </row>
    <row r="86" spans="1:3">
      <c r="A86" s="3" t="s">
        <v>484</v>
      </c>
    </row>
    <row r="87" spans="1:3">
      <c r="A87" s="4" t="s">
        <v>489</v>
      </c>
      <c r="B87" s="5" t="n">
        <v>487000</v>
      </c>
      <c r="C87" s="5" t="n">
        <v>306000</v>
      </c>
    </row>
    <row r="88" spans="1:3">
      <c r="A88" s="4" t="s">
        <v>43</v>
      </c>
      <c r="B88" s="5" t="n">
        <v>487000</v>
      </c>
      <c r="C88" s="5" t="n">
        <v>306000</v>
      </c>
    </row>
    <row r="89" spans="1:3">
      <c r="A89" s="4" t="s">
        <v>424</v>
      </c>
      <c r="B89" s="5" t="n">
        <v>0</v>
      </c>
      <c r="C89" s="5" t="n">
        <v>0</v>
      </c>
    </row>
    <row r="90" spans="1:3">
      <c r="A90" s="4" t="s">
        <v>517</v>
      </c>
    </row>
    <row r="91" spans="1:3">
      <c r="A91" s="3" t="s">
        <v>481</v>
      </c>
    </row>
    <row r="92" spans="1:3">
      <c r="A92" s="4" t="s">
        <v>489</v>
      </c>
      <c r="C92" s="5" t="n">
        <v>159000</v>
      </c>
    </row>
    <row r="93" spans="1:3">
      <c r="A93" s="3" t="s">
        <v>484</v>
      </c>
    </row>
    <row r="94" spans="1:3">
      <c r="A94" s="4" t="s">
        <v>489</v>
      </c>
      <c r="C94" s="5" t="n">
        <v>159000</v>
      </c>
    </row>
    <row r="95" spans="1:3">
      <c r="A95" s="4" t="s">
        <v>43</v>
      </c>
      <c r="C95" s="5" t="n">
        <v>159000</v>
      </c>
    </row>
    <row r="96" spans="1:3">
      <c r="A96" s="4" t="s">
        <v>424</v>
      </c>
      <c r="C96" s="5" t="n">
        <v>0</v>
      </c>
    </row>
    <row r="97" spans="1:3">
      <c r="A97" s="4" t="s">
        <v>518</v>
      </c>
    </row>
    <row r="98" spans="1:3">
      <c r="A98" s="3" t="s">
        <v>481</v>
      </c>
    </row>
    <row r="99" spans="1:3">
      <c r="A99" s="4" t="s">
        <v>482</v>
      </c>
      <c r="B99" s="5" t="n">
        <v>1104000</v>
      </c>
      <c r="C99" s="5" t="n">
        <v>715000</v>
      </c>
    </row>
    <row r="100" spans="1:3">
      <c r="A100" s="4" t="s">
        <v>424</v>
      </c>
      <c r="B100" s="5" t="n">
        <v>136000</v>
      </c>
      <c r="C100" s="5" t="n">
        <v>358000</v>
      </c>
    </row>
    <row r="101" spans="1:3">
      <c r="A101" s="4" t="s">
        <v>519</v>
      </c>
    </row>
    <row r="102" spans="1:3">
      <c r="A102" s="3" t="s">
        <v>481</v>
      </c>
    </row>
    <row r="103" spans="1:3">
      <c r="A103" s="4" t="s">
        <v>489</v>
      </c>
      <c r="B103" s="5" t="n">
        <v>968000</v>
      </c>
      <c r="C103" s="5" t="n">
        <v>357000</v>
      </c>
    </row>
    <row r="104" spans="1:3">
      <c r="A104" s="4" t="s">
        <v>482</v>
      </c>
      <c r="B104" s="5" t="n">
        <v>1104000</v>
      </c>
      <c r="C104" s="5" t="n">
        <v>715000</v>
      </c>
    </row>
    <row r="105" spans="1:3">
      <c r="A105" s="4" t="s">
        <v>424</v>
      </c>
      <c r="B105" s="5" t="n">
        <v>136000</v>
      </c>
      <c r="C105" s="5" t="n">
        <v>358000</v>
      </c>
    </row>
    <row r="106" spans="1:3">
      <c r="A106" s="3" t="s">
        <v>484</v>
      </c>
    </row>
    <row r="107" spans="1:3">
      <c r="A107" s="4" t="s">
        <v>489</v>
      </c>
      <c r="B107" s="7" t="n">
        <v>968000</v>
      </c>
      <c r="C107" s="7" t="n">
        <v>357000</v>
      </c>
    </row>
    <row r="108" spans="1:3">
      <c r="A108" s="4" t="s">
        <v>520</v>
      </c>
    </row>
    <row r="109" spans="1:3">
      <c r="A109" s="3" t="s">
        <v>488</v>
      </c>
    </row>
    <row r="110" spans="1:3">
      <c r="A110" s="4" t="s">
        <v>490</v>
      </c>
      <c r="B110" s="4" t="s">
        <v>521</v>
      </c>
      <c r="C110" s="4" t="s">
        <v>522</v>
      </c>
    </row>
    <row r="111" spans="1:3">
      <c r="A111" s="3" t="s">
        <v>481</v>
      </c>
    </row>
    <row r="112" spans="1:3">
      <c r="A112" s="4" t="s">
        <v>490</v>
      </c>
      <c r="B112" s="4" t="s">
        <v>521</v>
      </c>
      <c r="C112" s="4" t="s">
        <v>522</v>
      </c>
    </row>
    <row r="113" spans="1:3">
      <c r="A113" s="3" t="s">
        <v>484</v>
      </c>
    </row>
    <row r="114" spans="1:3">
      <c r="A114" s="4" t="s">
        <v>490</v>
      </c>
      <c r="B114" s="4" t="s">
        <v>521</v>
      </c>
      <c r="C114" s="4" t="s">
        <v>522</v>
      </c>
    </row>
    <row r="115" spans="1:3">
      <c r="A115" s="4" t="s">
        <v>523</v>
      </c>
    </row>
    <row r="116" spans="1:3">
      <c r="A116" s="3" t="s">
        <v>488</v>
      </c>
    </row>
    <row r="117" spans="1:3">
      <c r="A117" s="4" t="s">
        <v>490</v>
      </c>
      <c r="B117" s="4" t="s">
        <v>524</v>
      </c>
      <c r="C117" s="4" t="s">
        <v>525</v>
      </c>
    </row>
    <row r="118" spans="1:3">
      <c r="A118" s="3" t="s">
        <v>481</v>
      </c>
    </row>
    <row r="119" spans="1:3">
      <c r="A119" s="4" t="s">
        <v>490</v>
      </c>
      <c r="B119" s="4" t="s">
        <v>524</v>
      </c>
      <c r="C119" s="4" t="s">
        <v>525</v>
      </c>
    </row>
    <row r="120" spans="1:3">
      <c r="A120" s="3" t="s">
        <v>484</v>
      </c>
    </row>
    <row r="121" spans="1:3">
      <c r="A121" s="4" t="s">
        <v>490</v>
      </c>
      <c r="B121" s="4" t="s">
        <v>524</v>
      </c>
      <c r="C121" s="4" t="s">
        <v>525</v>
      </c>
    </row>
    <row r="122" spans="1:3">
      <c r="A122" s="4" t="s">
        <v>526</v>
      </c>
    </row>
    <row r="123" spans="1:3">
      <c r="A123" s="3" t="s">
        <v>488</v>
      </c>
    </row>
    <row r="124" spans="1:3">
      <c r="A124" s="4" t="s">
        <v>490</v>
      </c>
      <c r="B124" s="4" t="s">
        <v>527</v>
      </c>
      <c r="C124" s="4" t="s">
        <v>527</v>
      </c>
    </row>
    <row r="125" spans="1:3">
      <c r="A125" s="3" t="s">
        <v>481</v>
      </c>
    </row>
    <row r="126" spans="1:3">
      <c r="A126" s="4" t="s">
        <v>490</v>
      </c>
      <c r="B126" s="4" t="s">
        <v>527</v>
      </c>
      <c r="C126" s="4" t="s">
        <v>527</v>
      </c>
    </row>
    <row r="127" spans="1:3">
      <c r="A127" s="3" t="s">
        <v>484</v>
      </c>
    </row>
    <row r="128" spans="1:3">
      <c r="A128" s="4" t="s">
        <v>490</v>
      </c>
      <c r="B128" s="4" t="s">
        <v>527</v>
      </c>
      <c r="C128" s="4" t="s">
        <v>527</v>
      </c>
    </row>
    <row r="129" spans="1:3">
      <c r="A129" s="4" t="s">
        <v>528</v>
      </c>
    </row>
    <row r="130" spans="1:3">
      <c r="A130" s="3" t="s">
        <v>488</v>
      </c>
    </row>
    <row r="131" spans="1:3">
      <c r="A131" s="4" t="s">
        <v>490</v>
      </c>
      <c r="B131" s="4" t="s">
        <v>521</v>
      </c>
      <c r="C131" s="4" t="s">
        <v>521</v>
      </c>
    </row>
    <row r="132" spans="1:3">
      <c r="A132" s="3" t="s">
        <v>481</v>
      </c>
    </row>
    <row r="133" spans="1:3">
      <c r="A133" s="4" t="s">
        <v>490</v>
      </c>
      <c r="B133" s="4" t="s">
        <v>521</v>
      </c>
      <c r="C133" s="4" t="s">
        <v>521</v>
      </c>
    </row>
    <row r="134" spans="1:3">
      <c r="A134" s="3" t="s">
        <v>484</v>
      </c>
    </row>
    <row r="135" spans="1:3">
      <c r="A135" s="4" t="s">
        <v>490</v>
      </c>
      <c r="B135" s="4" t="s">
        <v>521</v>
      </c>
      <c r="C135" s="4" t="s">
        <v>521</v>
      </c>
    </row>
    <row r="136" spans="1:3">
      <c r="A136" s="4" t="s">
        <v>529</v>
      </c>
    </row>
    <row r="137" spans="1:3">
      <c r="A137" s="3" t="s">
        <v>488</v>
      </c>
    </row>
    <row r="138" spans="1:3">
      <c r="A138" s="4" t="s">
        <v>490</v>
      </c>
      <c r="B138" s="4" t="s">
        <v>530</v>
      </c>
      <c r="C138" s="4" t="s">
        <v>531</v>
      </c>
    </row>
    <row r="139" spans="1:3">
      <c r="A139" s="3" t="s">
        <v>481</v>
      </c>
    </row>
    <row r="140" spans="1:3">
      <c r="A140" s="4" t="s">
        <v>490</v>
      </c>
      <c r="B140" s="4" t="s">
        <v>530</v>
      </c>
      <c r="C140" s="4" t="s">
        <v>531</v>
      </c>
    </row>
    <row r="141" spans="1:3">
      <c r="A141" s="3" t="s">
        <v>484</v>
      </c>
    </row>
    <row r="142" spans="1:3">
      <c r="A142" s="4" t="s">
        <v>490</v>
      </c>
      <c r="B142" s="4" t="s">
        <v>530</v>
      </c>
      <c r="C142" s="4" t="s">
        <v>531</v>
      </c>
    </row>
    <row r="143" spans="1:3">
      <c r="A143" s="4" t="s">
        <v>532</v>
      </c>
    </row>
    <row r="144" spans="1:3">
      <c r="A144" s="3" t="s">
        <v>488</v>
      </c>
    </row>
    <row r="145" spans="1:3">
      <c r="A145" s="4" t="s">
        <v>490</v>
      </c>
      <c r="B145" s="4" t="s">
        <v>533</v>
      </c>
      <c r="C145" s="4" t="s">
        <v>522</v>
      </c>
    </row>
    <row r="146" spans="1:3">
      <c r="A146" s="3" t="s">
        <v>481</v>
      </c>
    </row>
    <row r="147" spans="1:3">
      <c r="A147" s="4" t="s">
        <v>490</v>
      </c>
      <c r="B147" s="4" t="s">
        <v>533</v>
      </c>
      <c r="C147" s="4" t="s">
        <v>522</v>
      </c>
    </row>
    <row r="148" spans="1:3">
      <c r="A148" s="3" t="s">
        <v>484</v>
      </c>
    </row>
    <row r="149" spans="1:3">
      <c r="A149" s="4" t="s">
        <v>490</v>
      </c>
      <c r="B149" s="4" t="s">
        <v>533</v>
      </c>
      <c r="C149" s="4" t="s">
        <v>522</v>
      </c>
    </row>
    <row r="150" spans="1:3">
      <c r="A150" s="4" t="s">
        <v>534</v>
      </c>
    </row>
    <row r="151" spans="1:3">
      <c r="A151" s="3" t="s">
        <v>488</v>
      </c>
    </row>
    <row r="152" spans="1:3">
      <c r="A152" s="4" t="s">
        <v>490</v>
      </c>
      <c r="C152" s="4" t="s">
        <v>535</v>
      </c>
    </row>
    <row r="153" spans="1:3">
      <c r="A153" s="3" t="s">
        <v>481</v>
      </c>
    </row>
    <row r="154" spans="1:3">
      <c r="A154" s="4" t="s">
        <v>490</v>
      </c>
      <c r="C154" s="4" t="s">
        <v>535</v>
      </c>
    </row>
    <row r="155" spans="1:3">
      <c r="A155" s="3" t="s">
        <v>484</v>
      </c>
    </row>
    <row r="156" spans="1:3">
      <c r="A156" s="4" t="s">
        <v>490</v>
      </c>
      <c r="C156" s="4" t="s">
        <v>535</v>
      </c>
    </row>
    <row r="157" spans="1:3">
      <c r="A157" s="4" t="s">
        <v>536</v>
      </c>
    </row>
    <row r="158" spans="1:3">
      <c r="A158" s="3" t="s">
        <v>488</v>
      </c>
    </row>
    <row r="159" spans="1:3">
      <c r="A159" s="4" t="s">
        <v>490</v>
      </c>
      <c r="B159" s="4" t="s">
        <v>537</v>
      </c>
      <c r="C159" s="4" t="s">
        <v>538</v>
      </c>
    </row>
    <row r="160" spans="1:3">
      <c r="A160" s="3" t="s">
        <v>481</v>
      </c>
    </row>
    <row r="161" spans="1:3">
      <c r="A161" s="4" t="s">
        <v>490</v>
      </c>
      <c r="B161" s="4" t="s">
        <v>537</v>
      </c>
      <c r="C161" s="4" t="s">
        <v>538</v>
      </c>
    </row>
    <row r="162" spans="1:3">
      <c r="A162" s="3" t="s">
        <v>484</v>
      </c>
    </row>
    <row r="163" spans="1:3">
      <c r="A163" s="4" t="s">
        <v>490</v>
      </c>
      <c r="B163" s="4" t="s">
        <v>537</v>
      </c>
      <c r="C163" s="4" t="s">
        <v>5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79</v>
      </c>
      <c r="D1" s="2" t="s">
        <v>1</v>
      </c>
    </row>
    <row r="2" spans="1:5">
      <c r="B2" s="2" t="s">
        <v>2</v>
      </c>
      <c r="C2" s="2" t="s">
        <v>80</v>
      </c>
      <c r="D2" s="2" t="s">
        <v>2</v>
      </c>
      <c r="E2" s="2" t="s">
        <v>80</v>
      </c>
    </row>
    <row r="3" spans="1:5">
      <c r="A3" s="3" t="s">
        <v>540</v>
      </c>
    </row>
    <row r="4" spans="1:5">
      <c r="A4" s="4" t="s">
        <v>541</v>
      </c>
      <c r="B4" s="7" t="n">
        <v>1195</v>
      </c>
      <c r="C4" s="7" t="n">
        <v>1268</v>
      </c>
      <c r="D4" s="7" t="n">
        <v>1281</v>
      </c>
      <c r="E4" s="7" t="n">
        <v>1123</v>
      </c>
    </row>
    <row r="5" spans="1:5">
      <c r="A5" s="4" t="s">
        <v>542</v>
      </c>
      <c r="B5" s="5" t="n">
        <v>47</v>
      </c>
      <c r="C5" s="5" t="n">
        <v>66</v>
      </c>
      <c r="D5" s="5" t="n">
        <v>78</v>
      </c>
      <c r="E5" s="5" t="n">
        <v>106</v>
      </c>
    </row>
    <row r="6" spans="1:5">
      <c r="A6" s="4" t="s">
        <v>543</v>
      </c>
      <c r="B6" s="5" t="n">
        <v>-33</v>
      </c>
      <c r="C6" s="5" t="n">
        <v>-53</v>
      </c>
      <c r="D6" s="5" t="n">
        <v>-150</v>
      </c>
      <c r="E6" s="5" t="n">
        <v>52</v>
      </c>
    </row>
    <row r="7" spans="1:5">
      <c r="A7" s="4" t="s">
        <v>544</v>
      </c>
      <c r="B7" s="7" t="n">
        <v>1209</v>
      </c>
      <c r="C7" s="7" t="n">
        <v>1281</v>
      </c>
      <c r="D7" s="7" t="n">
        <v>1209</v>
      </c>
      <c r="E7" s="7" t="n">
        <v>12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5</v>
      </c>
      <c r="B1" s="2" t="s">
        <v>2</v>
      </c>
      <c r="C1" s="2" t="s">
        <v>30</v>
      </c>
      <c r="D1" s="2" t="s">
        <v>80</v>
      </c>
      <c r="E1" s="2" t="s">
        <v>546</v>
      </c>
    </row>
    <row r="2" spans="1:5">
      <c r="A2" s="3" t="s">
        <v>547</v>
      </c>
    </row>
    <row r="3" spans="1:5">
      <c r="A3" s="4" t="s">
        <v>417</v>
      </c>
      <c r="B3" s="7" t="n">
        <v>30977</v>
      </c>
      <c r="C3" s="7" t="n">
        <v>31619</v>
      </c>
      <c r="D3" s="7" t="n">
        <v>54400</v>
      </c>
      <c r="E3" s="7" t="n">
        <v>38591</v>
      </c>
    </row>
    <row r="4" spans="1:5">
      <c r="A4" s="4" t="s">
        <v>418</v>
      </c>
      <c r="B4" s="5" t="n">
        <v>4428</v>
      </c>
      <c r="C4" s="5" t="n">
        <v>4428</v>
      </c>
    </row>
    <row r="5" spans="1:5">
      <c r="A5" s="4" t="s">
        <v>421</v>
      </c>
      <c r="B5" s="5" t="n">
        <v>497111</v>
      </c>
      <c r="C5" s="5" t="n">
        <v>516807</v>
      </c>
    </row>
    <row r="6" spans="1:5">
      <c r="A6" s="4" t="s">
        <v>36</v>
      </c>
      <c r="B6" s="5" t="n">
        <v>192</v>
      </c>
      <c r="C6" s="5" t="n">
        <v>0</v>
      </c>
    </row>
    <row r="7" spans="1:5">
      <c r="A7" s="4" t="s">
        <v>39</v>
      </c>
      <c r="B7" s="5" t="n">
        <v>656518</v>
      </c>
      <c r="C7" s="5" t="n">
        <v>623209</v>
      </c>
    </row>
    <row r="8" spans="1:5">
      <c r="A8" s="4" t="s">
        <v>41</v>
      </c>
      <c r="B8" s="5" t="n">
        <v>3875</v>
      </c>
      <c r="C8" s="5" t="n">
        <v>3908</v>
      </c>
    </row>
    <row r="9" spans="1:5">
      <c r="A9" s="3" t="s">
        <v>548</v>
      </c>
    </row>
    <row r="10" spans="1:5">
      <c r="A10" s="4" t="s">
        <v>51</v>
      </c>
      <c r="B10" s="5" t="n">
        <v>19806</v>
      </c>
      <c r="C10" s="5" t="n">
        <v>5537</v>
      </c>
    </row>
    <row r="11" spans="1:5">
      <c r="A11" s="4" t="s">
        <v>52</v>
      </c>
      <c r="B11" s="5" t="n">
        <v>62916</v>
      </c>
      <c r="C11" s="5" t="n">
        <v>73060</v>
      </c>
    </row>
    <row r="12" spans="1:5">
      <c r="A12" s="4" t="s">
        <v>549</v>
      </c>
    </row>
    <row r="13" spans="1:5">
      <c r="A13" s="3" t="s">
        <v>547</v>
      </c>
    </row>
    <row r="14" spans="1:5">
      <c r="A14" s="4" t="s">
        <v>421</v>
      </c>
      <c r="B14" s="5" t="n">
        <v>497111</v>
      </c>
      <c r="C14" s="5" t="n">
        <v>516807</v>
      </c>
    </row>
    <row r="15" spans="1:5">
      <c r="A15" s="4" t="s">
        <v>434</v>
      </c>
    </row>
    <row r="16" spans="1:5">
      <c r="A16" s="3" t="s">
        <v>547</v>
      </c>
    </row>
    <row r="17" spans="1:5">
      <c r="A17" s="4" t="s">
        <v>421</v>
      </c>
      <c r="B17" s="5" t="n">
        <v>497111</v>
      </c>
      <c r="C17" s="5" t="n">
        <v>516807</v>
      </c>
    </row>
    <row r="18" spans="1:5">
      <c r="A18" s="4" t="s">
        <v>550</v>
      </c>
    </row>
    <row r="19" spans="1:5">
      <c r="A19" s="3" t="s">
        <v>547</v>
      </c>
    </row>
    <row r="20" spans="1:5">
      <c r="A20" s="4" t="s">
        <v>417</v>
      </c>
      <c r="B20" s="5" t="n">
        <v>30977</v>
      </c>
      <c r="C20" s="5" t="n">
        <v>31619</v>
      </c>
    </row>
    <row r="21" spans="1:5">
      <c r="A21" s="4" t="s">
        <v>551</v>
      </c>
    </row>
    <row r="22" spans="1:5">
      <c r="A22" s="3" t="s">
        <v>547</v>
      </c>
    </row>
    <row r="23" spans="1:5">
      <c r="A23" s="4" t="s">
        <v>417</v>
      </c>
      <c r="B23" s="5" t="n">
        <v>30977</v>
      </c>
      <c r="C23" s="5" t="n">
        <v>31619</v>
      </c>
    </row>
    <row r="24" spans="1:5">
      <c r="A24" s="4" t="s">
        <v>552</v>
      </c>
    </row>
    <row r="25" spans="1:5">
      <c r="A25" s="3" t="s">
        <v>547</v>
      </c>
    </row>
    <row r="26" spans="1:5">
      <c r="A26" s="4" t="s">
        <v>418</v>
      </c>
      <c r="B26" s="5" t="n">
        <v>4428</v>
      </c>
      <c r="C26" s="5" t="n">
        <v>4428</v>
      </c>
    </row>
    <row r="27" spans="1:5">
      <c r="A27" s="4" t="s">
        <v>553</v>
      </c>
      <c r="B27" s="5" t="n">
        <v>2502</v>
      </c>
      <c r="C27" s="5" t="n">
        <v>1584</v>
      </c>
    </row>
    <row r="28" spans="1:5">
      <c r="A28" s="4" t="s">
        <v>36</v>
      </c>
      <c r="B28" s="5" t="n">
        <v>192</v>
      </c>
      <c r="C28" s="5" t="n">
        <v>0</v>
      </c>
    </row>
    <row r="29" spans="1:5">
      <c r="A29" s="4" t="s">
        <v>41</v>
      </c>
      <c r="B29" s="5" t="n">
        <v>3875</v>
      </c>
      <c r="C29" s="5" t="n">
        <v>3908</v>
      </c>
    </row>
    <row r="30" spans="1:5">
      <c r="A30" s="3" t="s">
        <v>548</v>
      </c>
    </row>
    <row r="31" spans="1:5">
      <c r="A31" s="4" t="s">
        <v>554</v>
      </c>
      <c r="B31" s="5" t="n">
        <v>738317</v>
      </c>
      <c r="C31" s="5" t="n">
        <v>729052</v>
      </c>
    </row>
    <row r="32" spans="1:5">
      <c r="A32" s="4" t="s">
        <v>555</v>
      </c>
      <c r="B32" s="5" t="n">
        <v>240132</v>
      </c>
      <c r="C32" s="5" t="n">
        <v>238937</v>
      </c>
    </row>
    <row r="33" spans="1:5">
      <c r="A33" s="4" t="s">
        <v>51</v>
      </c>
      <c r="B33" s="5" t="n">
        <v>19806</v>
      </c>
      <c r="C33" s="5" t="n">
        <v>5537</v>
      </c>
    </row>
    <row r="34" spans="1:5">
      <c r="A34" s="4" t="s">
        <v>52</v>
      </c>
      <c r="B34" s="5" t="n">
        <v>62916</v>
      </c>
      <c r="C34" s="5" t="n">
        <v>73060</v>
      </c>
    </row>
    <row r="35" spans="1:5">
      <c r="A35" s="4" t="s">
        <v>556</v>
      </c>
      <c r="B35" s="5" t="n">
        <v>89</v>
      </c>
      <c r="C35" s="5" t="n">
        <v>104</v>
      </c>
    </row>
    <row r="36" spans="1:5">
      <c r="A36" s="4" t="s">
        <v>557</v>
      </c>
    </row>
    <row r="37" spans="1:5">
      <c r="A37" s="3" t="s">
        <v>547</v>
      </c>
    </row>
    <row r="38" spans="1:5">
      <c r="A38" s="4" t="s">
        <v>418</v>
      </c>
      <c r="B38" s="5" t="n">
        <v>4443</v>
      </c>
      <c r="C38" s="5" t="n">
        <v>4443</v>
      </c>
    </row>
    <row r="39" spans="1:5">
      <c r="A39" s="4" t="s">
        <v>553</v>
      </c>
      <c r="B39" s="5" t="n">
        <v>2502</v>
      </c>
      <c r="C39" s="5" t="n">
        <v>1584</v>
      </c>
    </row>
    <row r="40" spans="1:5">
      <c r="A40" s="4" t="s">
        <v>36</v>
      </c>
      <c r="B40" s="5" t="n">
        <v>192</v>
      </c>
      <c r="C40" s="5" t="n">
        <v>0</v>
      </c>
    </row>
    <row r="41" spans="1:5">
      <c r="A41" s="4" t="s">
        <v>41</v>
      </c>
      <c r="B41" s="5" t="n">
        <v>3875</v>
      </c>
      <c r="C41" s="5" t="n">
        <v>3908</v>
      </c>
    </row>
    <row r="42" spans="1:5">
      <c r="A42" s="3" t="s">
        <v>548</v>
      </c>
    </row>
    <row r="43" spans="1:5">
      <c r="A43" s="4" t="s">
        <v>554</v>
      </c>
      <c r="B43" s="5" t="n">
        <v>738317</v>
      </c>
      <c r="C43" s="5" t="n">
        <v>729052</v>
      </c>
    </row>
    <row r="44" spans="1:5">
      <c r="A44" s="4" t="s">
        <v>555</v>
      </c>
      <c r="B44" s="5" t="n">
        <v>241030</v>
      </c>
      <c r="C44" s="5" t="n">
        <v>239712</v>
      </c>
    </row>
    <row r="45" spans="1:5">
      <c r="A45" s="4" t="s">
        <v>51</v>
      </c>
      <c r="B45" s="5" t="n">
        <v>19753</v>
      </c>
      <c r="C45" s="5" t="n">
        <v>5473</v>
      </c>
    </row>
    <row r="46" spans="1:5">
      <c r="A46" s="4" t="s">
        <v>52</v>
      </c>
      <c r="B46" s="5" t="n">
        <v>68017</v>
      </c>
      <c r="C46" s="5" t="n">
        <v>78866</v>
      </c>
    </row>
    <row r="47" spans="1:5">
      <c r="A47" s="4" t="s">
        <v>556</v>
      </c>
      <c r="B47" s="5" t="n">
        <v>89</v>
      </c>
      <c r="C47" s="5" t="n">
        <v>104</v>
      </c>
    </row>
    <row r="48" spans="1:5">
      <c r="A48" s="4" t="s">
        <v>558</v>
      </c>
    </row>
    <row r="49" spans="1:5">
      <c r="A49" s="3" t="s">
        <v>547</v>
      </c>
    </row>
    <row r="50" spans="1:5">
      <c r="A50" s="4" t="s">
        <v>39</v>
      </c>
      <c r="B50" s="5" t="n">
        <v>656518</v>
      </c>
      <c r="C50" s="5" t="n">
        <v>623209</v>
      </c>
    </row>
    <row r="51" spans="1:5">
      <c r="A51" s="4" t="s">
        <v>437</v>
      </c>
      <c r="B51" s="5" t="n">
        <v>1209</v>
      </c>
      <c r="C51" s="5" t="n">
        <v>1281</v>
      </c>
    </row>
    <row r="52" spans="1:5">
      <c r="A52" s="4" t="s">
        <v>559</v>
      </c>
    </row>
    <row r="53" spans="1:5">
      <c r="A53" s="3" t="s">
        <v>547</v>
      </c>
    </row>
    <row r="54" spans="1:5">
      <c r="A54" s="4" t="s">
        <v>39</v>
      </c>
      <c r="B54" s="5" t="n">
        <v>653715</v>
      </c>
      <c r="C54" s="5" t="n">
        <v>629267</v>
      </c>
    </row>
    <row r="55" spans="1:5">
      <c r="A55" s="4" t="s">
        <v>437</v>
      </c>
      <c r="B55" s="7" t="n">
        <v>1209</v>
      </c>
      <c r="C55" s="7" t="n">
        <v>12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0</v>
      </c>
      <c r="B1" s="2" t="s">
        <v>79</v>
      </c>
      <c r="D1" s="2" t="s">
        <v>1</v>
      </c>
    </row>
    <row r="2" spans="1:6">
      <c r="B2" s="2" t="s">
        <v>2</v>
      </c>
      <c r="C2" s="2" t="s">
        <v>80</v>
      </c>
      <c r="D2" s="2" t="s">
        <v>2</v>
      </c>
      <c r="E2" s="2" t="s">
        <v>80</v>
      </c>
      <c r="F2" s="2" t="s">
        <v>30</v>
      </c>
    </row>
    <row r="3" spans="1:6">
      <c r="A3" s="3" t="s">
        <v>561</v>
      </c>
    </row>
    <row r="4" spans="1:6">
      <c r="A4" s="4" t="s">
        <v>562</v>
      </c>
      <c r="B4" s="7" t="n">
        <v>363533000</v>
      </c>
      <c r="D4" s="7" t="n">
        <v>363533000</v>
      </c>
      <c r="F4" s="7" t="n">
        <v>369945000</v>
      </c>
    </row>
    <row r="5" spans="1:6">
      <c r="A5" s="4" t="s">
        <v>563</v>
      </c>
      <c r="B5" s="5" t="n">
        <v>932000</v>
      </c>
      <c r="C5" s="7" t="n">
        <v>140000</v>
      </c>
      <c r="D5" s="5" t="n">
        <v>1006000</v>
      </c>
      <c r="E5" s="7" t="n">
        <v>342000</v>
      </c>
    </row>
    <row r="6" spans="1:6">
      <c r="A6" s="4" t="s">
        <v>433</v>
      </c>
    </row>
    <row r="7" spans="1:6">
      <c r="A7" s="3" t="s">
        <v>561</v>
      </c>
    </row>
    <row r="8" spans="1:6">
      <c r="A8" s="4" t="s">
        <v>564</v>
      </c>
      <c r="B8" s="5" t="n">
        <v>10000</v>
      </c>
      <c r="D8" s="5" t="n">
        <v>10000</v>
      </c>
    </row>
    <row r="9" spans="1:6">
      <c r="A9" s="4" t="s">
        <v>563</v>
      </c>
      <c r="B9" s="5" t="n">
        <v>476000</v>
      </c>
      <c r="C9" s="7" t="n">
        <v>74000</v>
      </c>
      <c r="D9" s="5" t="n">
        <v>476000</v>
      </c>
      <c r="E9" s="7" t="n">
        <v>74000</v>
      </c>
    </row>
    <row r="10" spans="1:6">
      <c r="A10" s="4" t="s">
        <v>565</v>
      </c>
    </row>
    <row r="11" spans="1:6">
      <c r="A11" s="3" t="s">
        <v>561</v>
      </c>
    </row>
    <row r="12" spans="1:6">
      <c r="A12" s="4" t="s">
        <v>566</v>
      </c>
      <c r="B12" s="7" t="n">
        <v>2372000</v>
      </c>
      <c r="D12" s="7" t="n">
        <v>2372000</v>
      </c>
      <c r="F12" s="7" t="n">
        <v>145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0</v>
      </c>
    </row>
    <row r="2" spans="1:3">
      <c r="A2" s="3" t="s">
        <v>568</v>
      </c>
    </row>
    <row r="3" spans="1:3">
      <c r="A3" s="4" t="s">
        <v>569</v>
      </c>
      <c r="B3" s="7" t="n">
        <v>490839</v>
      </c>
      <c r="C3" s="7" t="n">
        <v>508682</v>
      </c>
    </row>
    <row r="4" spans="1:3">
      <c r="A4" s="4" t="s">
        <v>570</v>
      </c>
      <c r="B4" s="5" t="n">
        <v>9025</v>
      </c>
      <c r="C4" s="5" t="n">
        <v>11377</v>
      </c>
    </row>
    <row r="5" spans="1:3">
      <c r="A5" s="4" t="s">
        <v>571</v>
      </c>
      <c r="B5" s="5" t="n">
        <v>-2753</v>
      </c>
      <c r="C5" s="5" t="n">
        <v>-3252</v>
      </c>
    </row>
    <row r="6" spans="1:3">
      <c r="A6" s="4" t="s">
        <v>572</v>
      </c>
      <c r="B6" s="5" t="n">
        <v>497111</v>
      </c>
      <c r="C6" s="5" t="n">
        <v>516807</v>
      </c>
    </row>
    <row r="7" spans="1:3">
      <c r="A7" s="4" t="s">
        <v>426</v>
      </c>
    </row>
    <row r="8" spans="1:3">
      <c r="A8" s="3" t="s">
        <v>568</v>
      </c>
    </row>
    <row r="9" spans="1:3">
      <c r="A9" s="4" t="s">
        <v>569</v>
      </c>
      <c r="B9" s="5" t="n">
        <v>27189</v>
      </c>
      <c r="C9" s="5" t="n">
        <v>27221</v>
      </c>
    </row>
    <row r="10" spans="1:3">
      <c r="A10" s="4" t="s">
        <v>570</v>
      </c>
      <c r="B10" s="5" t="n">
        <v>39</v>
      </c>
      <c r="C10" s="5" t="n">
        <v>38</v>
      </c>
    </row>
    <row r="11" spans="1:3">
      <c r="A11" s="4" t="s">
        <v>571</v>
      </c>
      <c r="B11" s="5" t="n">
        <v>-357</v>
      </c>
      <c r="C11" s="5" t="n">
        <v>-583</v>
      </c>
    </row>
    <row r="12" spans="1:3">
      <c r="A12" s="4" t="s">
        <v>572</v>
      </c>
      <c r="B12" s="5" t="n">
        <v>26871</v>
      </c>
      <c r="C12" s="5" t="n">
        <v>26676</v>
      </c>
    </row>
    <row r="13" spans="1:3">
      <c r="A13" s="4" t="s">
        <v>427</v>
      </c>
    </row>
    <row r="14" spans="1:3">
      <c r="A14" s="3" t="s">
        <v>568</v>
      </c>
    </row>
    <row r="15" spans="1:3">
      <c r="A15" s="4" t="s">
        <v>569</v>
      </c>
      <c r="B15" s="5" t="n">
        <v>115908</v>
      </c>
      <c r="C15" s="5" t="n">
        <v>120086</v>
      </c>
    </row>
    <row r="16" spans="1:3">
      <c r="A16" s="4" t="s">
        <v>570</v>
      </c>
      <c r="B16" s="5" t="n">
        <v>4147</v>
      </c>
      <c r="C16" s="5" t="n">
        <v>5134</v>
      </c>
    </row>
    <row r="17" spans="1:3">
      <c r="A17" s="4" t="s">
        <v>571</v>
      </c>
      <c r="B17" s="5" t="n">
        <v>-306</v>
      </c>
      <c r="C17" s="5" t="n">
        <v>-381</v>
      </c>
    </row>
    <row r="18" spans="1:3">
      <c r="A18" s="4" t="s">
        <v>572</v>
      </c>
      <c r="B18" s="5" t="n">
        <v>119749</v>
      </c>
      <c r="C18" s="5" t="n">
        <v>124839</v>
      </c>
    </row>
    <row r="19" spans="1:3">
      <c r="A19" s="4" t="s">
        <v>428</v>
      </c>
    </row>
    <row r="20" spans="1:3">
      <c r="A20" s="3" t="s">
        <v>568</v>
      </c>
    </row>
    <row r="21" spans="1:3">
      <c r="A21" s="4" t="s">
        <v>569</v>
      </c>
      <c r="B21" s="5" t="n">
        <v>34872</v>
      </c>
      <c r="C21" s="5" t="n">
        <v>33637</v>
      </c>
    </row>
    <row r="22" spans="1:3">
      <c r="A22" s="4" t="s">
        <v>570</v>
      </c>
      <c r="B22" s="5" t="n">
        <v>394</v>
      </c>
      <c r="C22" s="5" t="n">
        <v>415</v>
      </c>
    </row>
    <row r="23" spans="1:3">
      <c r="A23" s="4" t="s">
        <v>571</v>
      </c>
      <c r="B23" s="5" t="n">
        <v>-131</v>
      </c>
      <c r="C23" s="5" t="n">
        <v>-174</v>
      </c>
    </row>
    <row r="24" spans="1:3">
      <c r="A24" s="4" t="s">
        <v>572</v>
      </c>
      <c r="B24" s="5" t="n">
        <v>35135</v>
      </c>
      <c r="C24" s="5" t="n">
        <v>33878</v>
      </c>
    </row>
    <row r="25" spans="1:3">
      <c r="A25" s="4" t="s">
        <v>429</v>
      </c>
    </row>
    <row r="26" spans="1:3">
      <c r="A26" s="3" t="s">
        <v>568</v>
      </c>
    </row>
    <row r="27" spans="1:3">
      <c r="A27" s="4" t="s">
        <v>569</v>
      </c>
      <c r="B27" s="5" t="n">
        <v>76323</v>
      </c>
      <c r="C27" s="5" t="n">
        <v>82479</v>
      </c>
    </row>
    <row r="28" spans="1:3">
      <c r="A28" s="4" t="s">
        <v>570</v>
      </c>
      <c r="B28" s="5" t="n">
        <v>754</v>
      </c>
      <c r="C28" s="5" t="n">
        <v>1493</v>
      </c>
    </row>
    <row r="29" spans="1:3">
      <c r="A29" s="4" t="s">
        <v>571</v>
      </c>
      <c r="B29" s="5" t="n">
        <v>-287</v>
      </c>
      <c r="C29" s="5" t="n">
        <v>-69</v>
      </c>
    </row>
    <row r="30" spans="1:3">
      <c r="A30" s="4" t="s">
        <v>572</v>
      </c>
      <c r="B30" s="5" t="n">
        <v>76790</v>
      </c>
      <c r="C30" s="5" t="n">
        <v>83903</v>
      </c>
    </row>
    <row r="31" spans="1:3">
      <c r="A31" s="4" t="s">
        <v>430</v>
      </c>
    </row>
    <row r="32" spans="1:3">
      <c r="A32" s="3" t="s">
        <v>568</v>
      </c>
    </row>
    <row r="33" spans="1:3">
      <c r="A33" s="4" t="s">
        <v>569</v>
      </c>
      <c r="B33" s="5" t="n">
        <v>231148</v>
      </c>
      <c r="C33" s="5" t="n">
        <v>239620</v>
      </c>
    </row>
    <row r="34" spans="1:3">
      <c r="A34" s="4" t="s">
        <v>570</v>
      </c>
      <c r="B34" s="5" t="n">
        <v>1308</v>
      </c>
      <c r="C34" s="5" t="n">
        <v>1239</v>
      </c>
    </row>
    <row r="35" spans="1:3">
      <c r="A35" s="4" t="s">
        <v>571</v>
      </c>
      <c r="B35" s="5" t="n">
        <v>-1662</v>
      </c>
      <c r="C35" s="5" t="n">
        <v>-2036</v>
      </c>
    </row>
    <row r="36" spans="1:3">
      <c r="A36" s="4" t="s">
        <v>572</v>
      </c>
      <c r="B36" s="5" t="n">
        <v>230794</v>
      </c>
      <c r="C36" s="5" t="n">
        <v>238823</v>
      </c>
    </row>
    <row r="37" spans="1:3">
      <c r="A37" s="4" t="s">
        <v>431</v>
      </c>
    </row>
    <row r="38" spans="1:3">
      <c r="A38" s="3" t="s">
        <v>568</v>
      </c>
    </row>
    <row r="39" spans="1:3">
      <c r="A39" s="4" t="s">
        <v>569</v>
      </c>
      <c r="B39" s="5" t="n">
        <v>34</v>
      </c>
      <c r="C39" s="5" t="n">
        <v>34</v>
      </c>
    </row>
    <row r="40" spans="1:3">
      <c r="A40" s="4" t="s">
        <v>570</v>
      </c>
      <c r="B40" s="5" t="n">
        <v>0</v>
      </c>
      <c r="C40" s="5" t="n">
        <v>0</v>
      </c>
    </row>
    <row r="41" spans="1:3">
      <c r="A41" s="4" t="s">
        <v>571</v>
      </c>
      <c r="B41" s="5" t="n">
        <v>0</v>
      </c>
      <c r="C41" s="5" t="n">
        <v>0</v>
      </c>
    </row>
    <row r="42" spans="1:3">
      <c r="A42" s="4" t="s">
        <v>572</v>
      </c>
      <c r="B42" s="5" t="n">
        <v>34</v>
      </c>
      <c r="C42" s="5" t="n">
        <v>34</v>
      </c>
    </row>
    <row r="43" spans="1:3">
      <c r="A43" s="4" t="s">
        <v>432</v>
      </c>
    </row>
    <row r="44" spans="1:3">
      <c r="A44" s="3" t="s">
        <v>568</v>
      </c>
    </row>
    <row r="45" spans="1:3">
      <c r="A45" s="4" t="s">
        <v>569</v>
      </c>
      <c r="B45" s="5" t="n">
        <v>485474</v>
      </c>
      <c r="C45" s="5" t="n">
        <v>503077</v>
      </c>
    </row>
    <row r="46" spans="1:3">
      <c r="A46" s="4" t="s">
        <v>570</v>
      </c>
      <c r="B46" s="5" t="n">
        <v>6642</v>
      </c>
      <c r="C46" s="5" t="n">
        <v>8319</v>
      </c>
    </row>
    <row r="47" spans="1:3">
      <c r="A47" s="4" t="s">
        <v>571</v>
      </c>
      <c r="B47" s="5" t="n">
        <v>-2743</v>
      </c>
      <c r="C47" s="5" t="n">
        <v>-3243</v>
      </c>
    </row>
    <row r="48" spans="1:3">
      <c r="A48" s="4" t="s">
        <v>572</v>
      </c>
      <c r="B48" s="5" t="n">
        <v>489373</v>
      </c>
      <c r="C48" s="5" t="n">
        <v>508153</v>
      </c>
    </row>
    <row r="49" spans="1:3">
      <c r="A49" s="4" t="s">
        <v>433</v>
      </c>
    </row>
    <row r="50" spans="1:3">
      <c r="A50" s="3" t="s">
        <v>568</v>
      </c>
    </row>
    <row r="51" spans="1:3">
      <c r="A51" s="4" t="s">
        <v>569</v>
      </c>
      <c r="B51" s="5" t="n">
        <v>5365</v>
      </c>
      <c r="C51" s="5" t="n">
        <v>5605</v>
      </c>
    </row>
    <row r="52" spans="1:3">
      <c r="A52" s="4" t="s">
        <v>570</v>
      </c>
      <c r="B52" s="5" t="n">
        <v>2383</v>
      </c>
      <c r="C52" s="5" t="n">
        <v>3058</v>
      </c>
    </row>
    <row r="53" spans="1:3">
      <c r="A53" s="4" t="s">
        <v>571</v>
      </c>
      <c r="B53" s="5" t="n">
        <v>-10</v>
      </c>
      <c r="C53" s="5" t="n">
        <v>-9</v>
      </c>
    </row>
    <row r="54" spans="1:3">
      <c r="A54" s="4" t="s">
        <v>572</v>
      </c>
      <c r="B54" s="7" t="n">
        <v>7738</v>
      </c>
      <c r="C54" s="7" t="n">
        <v>86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0</v>
      </c>
    </row>
    <row r="2" spans="1:3">
      <c r="A2" s="3" t="s">
        <v>574</v>
      </c>
    </row>
    <row r="3" spans="1:3">
      <c r="A3" s="4" t="s">
        <v>575</v>
      </c>
      <c r="B3" s="7" t="n">
        <v>126201</v>
      </c>
      <c r="C3" s="7" t="n">
        <v>75084</v>
      </c>
    </row>
    <row r="4" spans="1:3">
      <c r="A4" s="4" t="s">
        <v>576</v>
      </c>
      <c r="B4" s="5" t="n">
        <v>-970</v>
      </c>
      <c r="C4" s="5" t="n">
        <v>-716</v>
      </c>
    </row>
    <row r="5" spans="1:3">
      <c r="A5" s="4" t="s">
        <v>577</v>
      </c>
      <c r="B5" s="5" t="n">
        <v>79344</v>
      </c>
      <c r="C5" s="5" t="n">
        <v>105227</v>
      </c>
    </row>
    <row r="6" spans="1:3">
      <c r="A6" s="4" t="s">
        <v>578</v>
      </c>
      <c r="B6" s="5" t="n">
        <v>-1783</v>
      </c>
      <c r="C6" s="5" t="n">
        <v>-2536</v>
      </c>
    </row>
    <row r="7" spans="1:3">
      <c r="A7" s="4" t="s">
        <v>579</v>
      </c>
      <c r="B7" s="5" t="n">
        <v>205545</v>
      </c>
      <c r="C7" s="5" t="n">
        <v>180311</v>
      </c>
    </row>
    <row r="8" spans="1:3">
      <c r="A8" s="4" t="s">
        <v>580</v>
      </c>
      <c r="B8" s="5" t="n">
        <v>-2753</v>
      </c>
      <c r="C8" s="5" t="n">
        <v>-3252</v>
      </c>
    </row>
    <row r="9" spans="1:3">
      <c r="A9" s="4" t="s">
        <v>426</v>
      </c>
    </row>
    <row r="10" spans="1:3">
      <c r="A10" s="3" t="s">
        <v>574</v>
      </c>
    </row>
    <row r="11" spans="1:3">
      <c r="A11" s="4" t="s">
        <v>575</v>
      </c>
      <c r="B11" s="5" t="n">
        <v>10033</v>
      </c>
      <c r="C11" s="5" t="n">
        <v>0</v>
      </c>
    </row>
    <row r="12" spans="1:3">
      <c r="A12" s="4" t="s">
        <v>576</v>
      </c>
      <c r="B12" s="5" t="n">
        <v>-62</v>
      </c>
      <c r="C12" s="5" t="n">
        <v>0</v>
      </c>
    </row>
    <row r="13" spans="1:3">
      <c r="A13" s="4" t="s">
        <v>577</v>
      </c>
      <c r="B13" s="5" t="n">
        <v>14180</v>
      </c>
      <c r="C13" s="5" t="n">
        <v>24020</v>
      </c>
    </row>
    <row r="14" spans="1:3">
      <c r="A14" s="4" t="s">
        <v>578</v>
      </c>
      <c r="B14" s="5" t="n">
        <v>-295</v>
      </c>
      <c r="C14" s="5" t="n">
        <v>-583</v>
      </c>
    </row>
    <row r="15" spans="1:3">
      <c r="A15" s="4" t="s">
        <v>579</v>
      </c>
      <c r="B15" s="5" t="n">
        <v>24213</v>
      </c>
      <c r="C15" s="5" t="n">
        <v>24020</v>
      </c>
    </row>
    <row r="16" spans="1:3">
      <c r="A16" s="4" t="s">
        <v>580</v>
      </c>
      <c r="B16" s="5" t="n">
        <v>-357</v>
      </c>
      <c r="C16" s="5" t="n">
        <v>-583</v>
      </c>
    </row>
    <row r="17" spans="1:3">
      <c r="A17" s="4" t="s">
        <v>427</v>
      </c>
    </row>
    <row r="18" spans="1:3">
      <c r="A18" s="3" t="s">
        <v>574</v>
      </c>
    </row>
    <row r="19" spans="1:3">
      <c r="A19" s="4" t="s">
        <v>575</v>
      </c>
      <c r="B19" s="5" t="n">
        <v>24310</v>
      </c>
      <c r="C19" s="5" t="n">
        <v>11898</v>
      </c>
    </row>
    <row r="20" spans="1:3">
      <c r="A20" s="4" t="s">
        <v>576</v>
      </c>
      <c r="B20" s="5" t="n">
        <v>-283</v>
      </c>
      <c r="C20" s="5" t="n">
        <v>-289</v>
      </c>
    </row>
    <row r="21" spans="1:3">
      <c r="A21" s="4" t="s">
        <v>577</v>
      </c>
      <c r="B21" s="5" t="n">
        <v>744</v>
      </c>
      <c r="C21" s="5" t="n">
        <v>6991</v>
      </c>
    </row>
    <row r="22" spans="1:3">
      <c r="A22" s="4" t="s">
        <v>578</v>
      </c>
      <c r="B22" s="5" t="n">
        <v>-23</v>
      </c>
      <c r="C22" s="5" t="n">
        <v>-92</v>
      </c>
    </row>
    <row r="23" spans="1:3">
      <c r="A23" s="4" t="s">
        <v>579</v>
      </c>
      <c r="B23" s="5" t="n">
        <v>25054</v>
      </c>
      <c r="C23" s="5" t="n">
        <v>18889</v>
      </c>
    </row>
    <row r="24" spans="1:3">
      <c r="A24" s="4" t="s">
        <v>580</v>
      </c>
      <c r="B24" s="5" t="n">
        <v>-306</v>
      </c>
      <c r="C24" s="5" t="n">
        <v>-381</v>
      </c>
    </row>
    <row r="25" spans="1:3">
      <c r="A25" s="4" t="s">
        <v>428</v>
      </c>
    </row>
    <row r="26" spans="1:3">
      <c r="A26" s="3" t="s">
        <v>574</v>
      </c>
    </row>
    <row r="27" spans="1:3">
      <c r="A27" s="4" t="s">
        <v>575</v>
      </c>
      <c r="B27" s="5" t="n">
        <v>9581</v>
      </c>
      <c r="C27" s="5" t="n">
        <v>4240</v>
      </c>
    </row>
    <row r="28" spans="1:3">
      <c r="A28" s="4" t="s">
        <v>576</v>
      </c>
      <c r="B28" s="5" t="n">
        <v>-61</v>
      </c>
      <c r="C28" s="5" t="n">
        <v>-22</v>
      </c>
    </row>
    <row r="29" spans="1:3">
      <c r="A29" s="4" t="s">
        <v>577</v>
      </c>
      <c r="B29" s="5" t="n">
        <v>4777</v>
      </c>
      <c r="C29" s="5" t="n">
        <v>9159</v>
      </c>
    </row>
    <row r="30" spans="1:3">
      <c r="A30" s="4" t="s">
        <v>578</v>
      </c>
      <c r="B30" s="5" t="n">
        <v>-70</v>
      </c>
      <c r="C30" s="5" t="n">
        <v>-152</v>
      </c>
    </row>
    <row r="31" spans="1:3">
      <c r="A31" s="4" t="s">
        <v>579</v>
      </c>
      <c r="B31" s="5" t="n">
        <v>14358</v>
      </c>
      <c r="C31" s="5" t="n">
        <v>13399</v>
      </c>
    </row>
    <row r="32" spans="1:3">
      <c r="A32" s="4" t="s">
        <v>580</v>
      </c>
      <c r="B32" s="5" t="n">
        <v>-131</v>
      </c>
      <c r="C32" s="5" t="n">
        <v>-174</v>
      </c>
    </row>
    <row r="33" spans="1:3">
      <c r="A33" s="4" t="s">
        <v>429</v>
      </c>
    </row>
    <row r="34" spans="1:3">
      <c r="A34" s="3" t="s">
        <v>574</v>
      </c>
    </row>
    <row r="35" spans="1:3">
      <c r="A35" s="4" t="s">
        <v>575</v>
      </c>
      <c r="B35" s="5" t="n">
        <v>20022</v>
      </c>
      <c r="C35" s="5" t="n">
        <v>0</v>
      </c>
    </row>
    <row r="36" spans="1:3">
      <c r="A36" s="4" t="s">
        <v>576</v>
      </c>
      <c r="B36" s="5" t="n">
        <v>-213</v>
      </c>
      <c r="C36" s="5" t="n">
        <v>0</v>
      </c>
    </row>
    <row r="37" spans="1:3">
      <c r="A37" s="4" t="s">
        <v>577</v>
      </c>
      <c r="B37" s="5" t="n">
        <v>3889</v>
      </c>
      <c r="C37" s="5" t="n">
        <v>4160</v>
      </c>
    </row>
    <row r="38" spans="1:3">
      <c r="A38" s="4" t="s">
        <v>578</v>
      </c>
      <c r="B38" s="5" t="n">
        <v>-74</v>
      </c>
      <c r="C38" s="5" t="n">
        <v>-69</v>
      </c>
    </row>
    <row r="39" spans="1:3">
      <c r="A39" s="4" t="s">
        <v>579</v>
      </c>
      <c r="B39" s="5" t="n">
        <v>23911</v>
      </c>
      <c r="C39" s="5" t="n">
        <v>4160</v>
      </c>
    </row>
    <row r="40" spans="1:3">
      <c r="A40" s="4" t="s">
        <v>580</v>
      </c>
      <c r="B40" s="5" t="n">
        <v>-287</v>
      </c>
      <c r="C40" s="5" t="n">
        <v>-69</v>
      </c>
    </row>
    <row r="41" spans="1:3">
      <c r="A41" s="4" t="s">
        <v>430</v>
      </c>
    </row>
    <row r="42" spans="1:3">
      <c r="A42" s="3" t="s">
        <v>574</v>
      </c>
    </row>
    <row r="43" spans="1:3">
      <c r="A43" s="4" t="s">
        <v>575</v>
      </c>
      <c r="B43" s="5" t="n">
        <v>62196</v>
      </c>
      <c r="C43" s="5" t="n">
        <v>58812</v>
      </c>
    </row>
    <row r="44" spans="1:3">
      <c r="A44" s="4" t="s">
        <v>576</v>
      </c>
      <c r="B44" s="5" t="n">
        <v>-341</v>
      </c>
      <c r="C44" s="5" t="n">
        <v>-396</v>
      </c>
    </row>
    <row r="45" spans="1:3">
      <c r="A45" s="4" t="s">
        <v>577</v>
      </c>
      <c r="B45" s="5" t="n">
        <v>55754</v>
      </c>
      <c r="C45" s="5" t="n">
        <v>60897</v>
      </c>
    </row>
    <row r="46" spans="1:3">
      <c r="A46" s="4" t="s">
        <v>578</v>
      </c>
      <c r="B46" s="5" t="n">
        <v>-1321</v>
      </c>
      <c r="C46" s="5" t="n">
        <v>-1640</v>
      </c>
    </row>
    <row r="47" spans="1:3">
      <c r="A47" s="4" t="s">
        <v>579</v>
      </c>
      <c r="B47" s="5" t="n">
        <v>117950</v>
      </c>
      <c r="C47" s="5" t="n">
        <v>119709</v>
      </c>
    </row>
    <row r="48" spans="1:3">
      <c r="A48" s="4" t="s">
        <v>580</v>
      </c>
      <c r="B48" s="5" t="n">
        <v>-1662</v>
      </c>
      <c r="C48" s="5" t="n">
        <v>-2036</v>
      </c>
    </row>
    <row r="49" spans="1:3">
      <c r="A49" s="4" t="s">
        <v>432</v>
      </c>
    </row>
    <row r="50" spans="1:3">
      <c r="A50" s="3" t="s">
        <v>574</v>
      </c>
    </row>
    <row r="51" spans="1:3">
      <c r="A51" s="4" t="s">
        <v>575</v>
      </c>
      <c r="B51" s="5" t="n">
        <v>126142</v>
      </c>
      <c r="C51" s="5" t="n">
        <v>74950</v>
      </c>
    </row>
    <row r="52" spans="1:3">
      <c r="A52" s="4" t="s">
        <v>576</v>
      </c>
      <c r="B52" s="5" t="n">
        <v>-960</v>
      </c>
      <c r="C52" s="5" t="n">
        <v>-707</v>
      </c>
    </row>
    <row r="53" spans="1:3">
      <c r="A53" s="4" t="s">
        <v>577</v>
      </c>
      <c r="B53" s="5" t="n">
        <v>79344</v>
      </c>
      <c r="C53" s="5" t="n">
        <v>105227</v>
      </c>
    </row>
    <row r="54" spans="1:3">
      <c r="A54" s="4" t="s">
        <v>578</v>
      </c>
      <c r="B54" s="5" t="n">
        <v>-1783</v>
      </c>
      <c r="C54" s="5" t="n">
        <v>-2536</v>
      </c>
    </row>
    <row r="55" spans="1:3">
      <c r="A55" s="4" t="s">
        <v>579</v>
      </c>
      <c r="B55" s="5" t="n">
        <v>205486</v>
      </c>
      <c r="C55" s="5" t="n">
        <v>180177</v>
      </c>
    </row>
    <row r="56" spans="1:3">
      <c r="A56" s="4" t="s">
        <v>580</v>
      </c>
      <c r="B56" s="5" t="n">
        <v>-2743</v>
      </c>
      <c r="C56" s="5" t="n">
        <v>-3243</v>
      </c>
    </row>
    <row r="57" spans="1:3">
      <c r="A57" s="4" t="s">
        <v>433</v>
      </c>
    </row>
    <row r="58" spans="1:3">
      <c r="A58" s="3" t="s">
        <v>574</v>
      </c>
    </row>
    <row r="59" spans="1:3">
      <c r="A59" s="4" t="s">
        <v>575</v>
      </c>
      <c r="B59" s="5" t="n">
        <v>59</v>
      </c>
      <c r="C59" s="5" t="n">
        <v>134</v>
      </c>
    </row>
    <row r="60" spans="1:3">
      <c r="A60" s="4" t="s">
        <v>576</v>
      </c>
      <c r="B60" s="5" t="n">
        <v>-10</v>
      </c>
      <c r="C60" s="5" t="n">
        <v>-9</v>
      </c>
    </row>
    <row r="61" spans="1:3">
      <c r="A61" s="4" t="s">
        <v>577</v>
      </c>
      <c r="B61" s="5" t="n">
        <v>0</v>
      </c>
      <c r="C61" s="5" t="n">
        <v>0</v>
      </c>
    </row>
    <row r="62" spans="1:3">
      <c r="A62" s="4" t="s">
        <v>578</v>
      </c>
      <c r="B62" s="5" t="n">
        <v>0</v>
      </c>
      <c r="C62" s="5" t="n">
        <v>0</v>
      </c>
    </row>
    <row r="63" spans="1:3">
      <c r="A63" s="4" t="s">
        <v>579</v>
      </c>
      <c r="B63" s="5" t="n">
        <v>59</v>
      </c>
      <c r="C63" s="5" t="n">
        <v>134</v>
      </c>
    </row>
    <row r="64" spans="1:3">
      <c r="A64" s="4" t="s">
        <v>580</v>
      </c>
      <c r="B64" s="7" t="n">
        <v>-10</v>
      </c>
      <c r="C64" s="7" t="n">
        <v>-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1</v>
      </c>
      <c r="B1" s="2" t="s">
        <v>79</v>
      </c>
      <c r="D1" s="2" t="s">
        <v>1</v>
      </c>
    </row>
    <row r="2" spans="1:5">
      <c r="B2" s="2" t="s">
        <v>2</v>
      </c>
      <c r="C2" s="2" t="s">
        <v>80</v>
      </c>
      <c r="D2" s="2" t="s">
        <v>2</v>
      </c>
      <c r="E2" s="2" t="s">
        <v>80</v>
      </c>
    </row>
    <row r="3" spans="1:5">
      <c r="A3" s="3" t="s">
        <v>582</v>
      </c>
    </row>
    <row r="4" spans="1:5">
      <c r="A4" s="4" t="s">
        <v>583</v>
      </c>
      <c r="B4" s="7" t="n">
        <v>932</v>
      </c>
      <c r="C4" s="7" t="n">
        <v>140</v>
      </c>
      <c r="D4" s="7" t="n">
        <v>1006</v>
      </c>
      <c r="E4" s="7" t="n">
        <v>342</v>
      </c>
    </row>
    <row r="5" spans="1:5">
      <c r="A5" s="4" t="s">
        <v>584</v>
      </c>
      <c r="B5" s="5" t="n">
        <v>0</v>
      </c>
      <c r="C5" s="5" t="n">
        <v>-37</v>
      </c>
      <c r="D5" s="5" t="n">
        <v>0</v>
      </c>
      <c r="E5" s="5" t="n">
        <v>-208</v>
      </c>
    </row>
    <row r="6" spans="1:5">
      <c r="A6" s="4" t="s">
        <v>585</v>
      </c>
      <c r="B6" s="7" t="n">
        <v>932</v>
      </c>
      <c r="C6" s="7" t="n">
        <v>103</v>
      </c>
      <c r="D6" s="7" t="n">
        <v>1006</v>
      </c>
      <c r="E6" s="7" t="n">
        <v>1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86</v>
      </c>
      <c r="B1" s="2" t="s">
        <v>587</v>
      </c>
    </row>
    <row r="2" spans="1:2">
      <c r="A2" s="3" t="s">
        <v>588</v>
      </c>
    </row>
    <row r="3" spans="1:2">
      <c r="A3" s="4" t="s">
        <v>589</v>
      </c>
      <c r="B3" s="7" t="n">
        <v>10599</v>
      </c>
    </row>
    <row r="4" spans="1:2">
      <c r="A4" s="4" t="s">
        <v>589</v>
      </c>
      <c r="B4" s="5" t="n">
        <v>10741</v>
      </c>
    </row>
    <row r="5" spans="1:2">
      <c r="A5" s="4" t="s">
        <v>590</v>
      </c>
      <c r="B5" s="5" t="n">
        <v>62421</v>
      </c>
    </row>
    <row r="6" spans="1:2">
      <c r="A6" s="4" t="s">
        <v>590</v>
      </c>
      <c r="B6" s="5" t="n">
        <v>63102</v>
      </c>
    </row>
    <row r="7" spans="1:2">
      <c r="A7" s="4" t="s">
        <v>591</v>
      </c>
      <c r="B7" s="5" t="n">
        <v>60873</v>
      </c>
    </row>
    <row r="8" spans="1:2">
      <c r="A8" s="4" t="s">
        <v>591</v>
      </c>
      <c r="B8" s="5" t="n">
        <v>61305</v>
      </c>
    </row>
    <row r="9" spans="1:2">
      <c r="A9" s="4" t="s">
        <v>592</v>
      </c>
      <c r="B9" s="5" t="n">
        <v>44110</v>
      </c>
    </row>
    <row r="10" spans="1:2">
      <c r="A10" s="4" t="s">
        <v>592</v>
      </c>
      <c r="B10" s="5" t="n">
        <v>46641</v>
      </c>
    </row>
    <row r="11" spans="1:2">
      <c r="A11" s="4" t="s">
        <v>593</v>
      </c>
      <c r="B11" s="5" t="n">
        <v>178003</v>
      </c>
    </row>
    <row r="12" spans="1:2">
      <c r="A12" s="4" t="s">
        <v>593</v>
      </c>
      <c r="B12" s="5" t="n">
        <v>181789</v>
      </c>
    </row>
    <row r="13" spans="1:2">
      <c r="A13" s="4" t="s">
        <v>199</v>
      </c>
      <c r="B13" s="5" t="n">
        <v>485474</v>
      </c>
    </row>
    <row r="14" spans="1:2">
      <c r="A14" s="4" t="s">
        <v>199</v>
      </c>
      <c r="B14" s="5" t="n">
        <v>489373</v>
      </c>
    </row>
    <row r="15" spans="1:2">
      <c r="A15" s="4" t="s">
        <v>594</v>
      </c>
    </row>
    <row r="16" spans="1:2">
      <c r="A16" s="3" t="s">
        <v>588</v>
      </c>
    </row>
    <row r="17" spans="1:2">
      <c r="A17" s="4" t="s">
        <v>595</v>
      </c>
      <c r="B17" s="5" t="n">
        <v>76323</v>
      </c>
    </row>
    <row r="18" spans="1:2">
      <c r="A18" s="4" t="s">
        <v>596</v>
      </c>
      <c r="B18" s="5" t="n">
        <v>76790</v>
      </c>
    </row>
    <row r="19" spans="1:2">
      <c r="A19" s="4" t="s">
        <v>430</v>
      </c>
    </row>
    <row r="20" spans="1:2">
      <c r="A20" s="3" t="s">
        <v>588</v>
      </c>
    </row>
    <row r="21" spans="1:2">
      <c r="A21" s="4" t="s">
        <v>595</v>
      </c>
      <c r="B21" s="5" t="n">
        <v>231148</v>
      </c>
    </row>
    <row r="22" spans="1:2">
      <c r="A22" s="4" t="s">
        <v>596</v>
      </c>
      <c r="B22" s="7" t="n">
        <v>2307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7</v>
      </c>
      <c r="B1" s="2" t="s">
        <v>598</v>
      </c>
      <c r="C1" s="2" t="s">
        <v>79</v>
      </c>
      <c r="F1" s="2" t="s">
        <v>1</v>
      </c>
      <c r="H1" s="2" t="s">
        <v>480</v>
      </c>
    </row>
    <row r="2" spans="1:10">
      <c r="B2" s="2" t="s">
        <v>599</v>
      </c>
      <c r="C2" s="2" t="s">
        <v>587</v>
      </c>
      <c r="D2" s="2" t="s">
        <v>600</v>
      </c>
      <c r="E2" s="2" t="s">
        <v>601</v>
      </c>
      <c r="F2" s="2" t="s">
        <v>587</v>
      </c>
      <c r="G2" s="2" t="s">
        <v>600</v>
      </c>
      <c r="H2" s="2" t="s">
        <v>602</v>
      </c>
      <c r="I2" s="2" t="s">
        <v>603</v>
      </c>
      <c r="J2" s="2" t="s">
        <v>604</v>
      </c>
    </row>
    <row r="3" spans="1:10">
      <c r="A3" s="3" t="s">
        <v>605</v>
      </c>
    </row>
    <row r="4" spans="1:10">
      <c r="A4" s="4" t="s">
        <v>606</v>
      </c>
      <c r="C4" s="7" t="n">
        <v>7300000</v>
      </c>
      <c r="D4" s="7" t="n">
        <v>7267000</v>
      </c>
      <c r="E4" s="7" t="n">
        <v>8343000</v>
      </c>
      <c r="F4" s="7" t="n">
        <v>7300000</v>
      </c>
      <c r="G4" s="7" t="n">
        <v>7267000</v>
      </c>
      <c r="H4" s="7" t="n">
        <v>7336000</v>
      </c>
      <c r="I4" s="7" t="n">
        <v>7134000</v>
      </c>
      <c r="J4" s="7" t="n">
        <v>8663000</v>
      </c>
    </row>
    <row r="5" spans="1:10">
      <c r="A5" s="4" t="s">
        <v>607</v>
      </c>
      <c r="C5" s="5" t="n">
        <v>0</v>
      </c>
    </row>
    <row r="6" spans="1:10">
      <c r="A6" s="4" t="s">
        <v>608</v>
      </c>
      <c r="D6" s="5" t="n">
        <v>1486000</v>
      </c>
    </row>
    <row r="7" spans="1:10">
      <c r="A7" s="4" t="s">
        <v>609</v>
      </c>
      <c r="C7" s="5" t="n">
        <v>0</v>
      </c>
    </row>
    <row r="8" spans="1:10">
      <c r="A8" s="4" t="s">
        <v>610</v>
      </c>
      <c r="C8" s="7" t="n">
        <v>1388000</v>
      </c>
      <c r="F8" s="5" t="n">
        <v>1388000</v>
      </c>
    </row>
    <row r="9" spans="1:10">
      <c r="A9" s="4" t="s">
        <v>611</v>
      </c>
    </row>
    <row r="10" spans="1:10">
      <c r="A10" s="3" t="s">
        <v>605</v>
      </c>
    </row>
    <row r="11" spans="1:10">
      <c r="A11" s="4" t="s">
        <v>606</v>
      </c>
      <c r="C11" s="5" t="n">
        <v>0</v>
      </c>
      <c r="F11" s="5" t="n">
        <v>0</v>
      </c>
      <c r="H11" s="5" t="n">
        <v>0</v>
      </c>
    </row>
    <row r="12" spans="1:10">
      <c r="A12" s="4" t="s">
        <v>612</v>
      </c>
    </row>
    <row r="13" spans="1:10">
      <c r="A13" s="3" t="s">
        <v>605</v>
      </c>
    </row>
    <row r="14" spans="1:10">
      <c r="A14" s="4" t="s">
        <v>606</v>
      </c>
      <c r="C14" s="5" t="n">
        <v>3183000</v>
      </c>
      <c r="D14" s="5" t="n">
        <v>3049000</v>
      </c>
      <c r="E14" s="5" t="n">
        <v>4254000</v>
      </c>
      <c r="F14" s="5" t="n">
        <v>3183000</v>
      </c>
      <c r="G14" s="5" t="n">
        <v>3049000</v>
      </c>
      <c r="H14" s="5" t="n">
        <v>3143000</v>
      </c>
      <c r="I14" s="5" t="n">
        <v>3098000</v>
      </c>
      <c r="J14" s="5" t="n">
        <v>4367000</v>
      </c>
    </row>
    <row r="15" spans="1:10">
      <c r="A15" s="4" t="s">
        <v>613</v>
      </c>
    </row>
    <row r="16" spans="1:10">
      <c r="A16" s="3" t="s">
        <v>605</v>
      </c>
    </row>
    <row r="17" spans="1:10">
      <c r="A17" s="4" t="s">
        <v>606</v>
      </c>
      <c r="C17" s="5" t="n">
        <v>1692000</v>
      </c>
      <c r="D17" s="7" t="n">
        <v>1896000</v>
      </c>
      <c r="E17" s="5" t="n">
        <v>3081000</v>
      </c>
      <c r="F17" s="7" t="n">
        <v>1692000</v>
      </c>
      <c r="G17" s="7" t="n">
        <v>1896000</v>
      </c>
      <c r="H17" s="5" t="n">
        <v>1758000</v>
      </c>
      <c r="I17" s="5" t="n">
        <v>1736000</v>
      </c>
      <c r="J17" s="5" t="n">
        <v>3123000</v>
      </c>
    </row>
    <row r="18" spans="1:10">
      <c r="A18" s="4" t="s">
        <v>607</v>
      </c>
      <c r="D18" s="5" t="n">
        <v>5</v>
      </c>
      <c r="G18" s="5" t="n">
        <v>5</v>
      </c>
    </row>
    <row r="19" spans="1:10">
      <c r="A19" s="4" t="s">
        <v>609</v>
      </c>
      <c r="D19" s="5" t="n">
        <v>1</v>
      </c>
      <c r="F19" s="5" t="n">
        <v>1</v>
      </c>
      <c r="G19" s="5" t="n">
        <v>1</v>
      </c>
    </row>
    <row r="20" spans="1:10">
      <c r="A20" s="4" t="s">
        <v>483</v>
      </c>
    </row>
    <row r="21" spans="1:10">
      <c r="A21" s="3" t="s">
        <v>605</v>
      </c>
    </row>
    <row r="22" spans="1:10">
      <c r="A22" s="4" t="s">
        <v>606</v>
      </c>
      <c r="C22" s="5" t="n">
        <v>3586000</v>
      </c>
      <c r="D22" s="7" t="n">
        <v>3696000</v>
      </c>
      <c r="E22" s="5" t="n">
        <v>3567000</v>
      </c>
      <c r="F22" s="7" t="n">
        <v>3586000</v>
      </c>
      <c r="G22" s="7" t="n">
        <v>3696000</v>
      </c>
      <c r="H22" s="5" t="n">
        <v>3653000</v>
      </c>
      <c r="I22" s="5" t="n">
        <v>3503000</v>
      </c>
      <c r="J22" s="5" t="n">
        <v>3705000</v>
      </c>
    </row>
    <row r="23" spans="1:10">
      <c r="A23" s="4" t="s">
        <v>614</v>
      </c>
      <c r="C23" s="5" t="n">
        <v>487000</v>
      </c>
      <c r="F23" s="7" t="n">
        <v>487000</v>
      </c>
    </row>
    <row r="24" spans="1:10">
      <c r="A24" s="4" t="s">
        <v>615</v>
      </c>
    </row>
    <row r="25" spans="1:10">
      <c r="A25" s="3" t="s">
        <v>605</v>
      </c>
    </row>
    <row r="26" spans="1:10">
      <c r="A26" s="4" t="s">
        <v>607</v>
      </c>
      <c r="D26" s="5" t="n">
        <v>6</v>
      </c>
    </row>
    <row r="27" spans="1:10">
      <c r="A27" s="4" t="s">
        <v>616</v>
      </c>
      <c r="D27" s="4" t="s">
        <v>617</v>
      </c>
    </row>
    <row r="28" spans="1:10">
      <c r="A28" s="4" t="s">
        <v>618</v>
      </c>
      <c r="D28" s="7" t="n">
        <v>5273000</v>
      </c>
      <c r="G28" s="5" t="n">
        <v>5273000</v>
      </c>
    </row>
    <row r="29" spans="1:10">
      <c r="A29" s="4" t="s">
        <v>619</v>
      </c>
      <c r="D29" s="5" t="n">
        <v>0</v>
      </c>
      <c r="E29" s="7" t="n">
        <v>1503000</v>
      </c>
      <c r="G29" s="5" t="n">
        <v>0</v>
      </c>
    </row>
    <row r="30" spans="1:10">
      <c r="A30" s="4" t="s">
        <v>620</v>
      </c>
    </row>
    <row r="31" spans="1:10">
      <c r="A31" s="3" t="s">
        <v>605</v>
      </c>
    </row>
    <row r="32" spans="1:10">
      <c r="A32" s="4" t="s">
        <v>616</v>
      </c>
      <c r="B32" s="4" t="s">
        <v>621</v>
      </c>
    </row>
    <row r="33" spans="1:10">
      <c r="A33" s="4" t="s">
        <v>622</v>
      </c>
    </row>
    <row r="34" spans="1:10">
      <c r="A34" s="3" t="s">
        <v>605</v>
      </c>
    </row>
    <row r="35" spans="1:10">
      <c r="A35" s="4" t="s">
        <v>619</v>
      </c>
      <c r="J35" s="5" t="n">
        <v>1552000</v>
      </c>
    </row>
    <row r="36" spans="1:10">
      <c r="A36" s="4" t="s">
        <v>623</v>
      </c>
    </row>
    <row r="37" spans="1:10">
      <c r="A37" s="3" t="s">
        <v>605</v>
      </c>
    </row>
    <row r="38" spans="1:10">
      <c r="A38" s="4" t="s">
        <v>607</v>
      </c>
      <c r="E38" s="5" t="n">
        <v>1</v>
      </c>
    </row>
    <row r="39" spans="1:10">
      <c r="A39" s="4" t="s">
        <v>624</v>
      </c>
    </row>
    <row r="40" spans="1:10">
      <c r="A40" s="3" t="s">
        <v>605</v>
      </c>
    </row>
    <row r="41" spans="1:10">
      <c r="A41" s="4" t="s">
        <v>625</v>
      </c>
      <c r="F41" s="4" t="s">
        <v>626</v>
      </c>
    </row>
    <row r="42" spans="1:10">
      <c r="A42" s="4" t="s">
        <v>518</v>
      </c>
    </row>
    <row r="43" spans="1:10">
      <c r="A43" s="3" t="s">
        <v>605</v>
      </c>
    </row>
    <row r="44" spans="1:10">
      <c r="A44" s="4" t="s">
        <v>606</v>
      </c>
      <c r="C44" s="5" t="n">
        <v>2775000</v>
      </c>
      <c r="D44" s="7" t="n">
        <v>2966000</v>
      </c>
      <c r="E44" s="7" t="n">
        <v>2863000</v>
      </c>
      <c r="F44" s="7" t="n">
        <v>2775000</v>
      </c>
      <c r="G44" s="7" t="n">
        <v>2966000</v>
      </c>
      <c r="H44" s="7" t="n">
        <v>2941000</v>
      </c>
      <c r="I44" s="7" t="n">
        <v>2774000</v>
      </c>
      <c r="J44" s="7" t="n">
        <v>2974000</v>
      </c>
    </row>
    <row r="45" spans="1:10">
      <c r="A45" s="4" t="s">
        <v>607</v>
      </c>
      <c r="D45" s="5" t="n">
        <v>2</v>
      </c>
      <c r="F45" s="5" t="n">
        <v>1</v>
      </c>
      <c r="G45" s="5" t="n">
        <v>3</v>
      </c>
    </row>
    <row r="46" spans="1:10">
      <c r="A46" s="4" t="s">
        <v>609</v>
      </c>
      <c r="D46" s="5" t="n">
        <v>1</v>
      </c>
      <c r="F46" s="5" t="n">
        <v>2</v>
      </c>
      <c r="G46" s="5" t="n">
        <v>2</v>
      </c>
    </row>
    <row r="47" spans="1:10">
      <c r="A47" s="4" t="s">
        <v>627</v>
      </c>
    </row>
    <row r="48" spans="1:10">
      <c r="A48" s="3" t="s">
        <v>605</v>
      </c>
    </row>
    <row r="49" spans="1:10">
      <c r="A49" s="4" t="s">
        <v>607</v>
      </c>
      <c r="D49" s="5" t="n">
        <v>1</v>
      </c>
    </row>
    <row r="50" spans="1:10">
      <c r="A50" s="4" t="s">
        <v>628</v>
      </c>
    </row>
    <row r="51" spans="1:10">
      <c r="A51" s="3" t="s">
        <v>605</v>
      </c>
    </row>
    <row r="52" spans="1:10">
      <c r="A52" s="4" t="s">
        <v>607</v>
      </c>
      <c r="D52" s="5" t="n">
        <v>1</v>
      </c>
    </row>
    <row r="53" spans="1:10">
      <c r="A53" s="4" t="s">
        <v>629</v>
      </c>
    </row>
    <row r="54" spans="1:10">
      <c r="A54" s="3" t="s">
        <v>605</v>
      </c>
    </row>
    <row r="55" spans="1:10">
      <c r="A55" s="4" t="s">
        <v>625</v>
      </c>
      <c r="F55" s="4" t="s">
        <v>630</v>
      </c>
      <c r="H55" s="4" t="s">
        <v>630</v>
      </c>
    </row>
    <row r="56" spans="1:10">
      <c r="A56" s="4" t="s">
        <v>631</v>
      </c>
    </row>
    <row r="57" spans="1:10">
      <c r="A57" s="3" t="s">
        <v>605</v>
      </c>
    </row>
    <row r="58" spans="1:10">
      <c r="A58" s="4" t="s">
        <v>619</v>
      </c>
      <c r="C58" s="5" t="n">
        <v>0</v>
      </c>
      <c r="D58" s="7" t="n">
        <v>0</v>
      </c>
      <c r="E58" s="7" t="n">
        <v>0</v>
      </c>
      <c r="F58" s="7" t="n">
        <v>0</v>
      </c>
      <c r="G58" s="7" t="n">
        <v>0</v>
      </c>
    </row>
    <row r="59" spans="1:10">
      <c r="A59" s="4" t="s">
        <v>632</v>
      </c>
    </row>
    <row r="60" spans="1:10">
      <c r="A60" s="3" t="s">
        <v>605</v>
      </c>
    </row>
    <row r="61" spans="1:10">
      <c r="A61" s="4" t="s">
        <v>633</v>
      </c>
      <c r="C61" s="5" t="n">
        <v>200000</v>
      </c>
      <c r="F61" s="5" t="n">
        <v>200000</v>
      </c>
    </row>
    <row r="62" spans="1:10">
      <c r="A62" s="4" t="s">
        <v>634</v>
      </c>
      <c r="C62" s="5" t="n">
        <v>100000</v>
      </c>
      <c r="F62" s="5" t="n">
        <v>100000</v>
      </c>
    </row>
    <row r="63" spans="1:10">
      <c r="A63" s="4" t="s">
        <v>635</v>
      </c>
    </row>
    <row r="64" spans="1:10">
      <c r="A64" s="3" t="s">
        <v>605</v>
      </c>
    </row>
    <row r="65" spans="1:10">
      <c r="A65" s="4" t="s">
        <v>636</v>
      </c>
      <c r="C65" s="7" t="n">
        <v>200000</v>
      </c>
      <c r="F65" s="7" t="n">
        <v>20000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79</v>
      </c>
      <c r="D1" s="2" t="s">
        <v>1</v>
      </c>
    </row>
    <row r="2" spans="1:5">
      <c r="B2" s="2" t="s">
        <v>2</v>
      </c>
      <c r="C2" s="2" t="s">
        <v>80</v>
      </c>
      <c r="D2" s="2" t="s">
        <v>2</v>
      </c>
      <c r="E2" s="2" t="s">
        <v>80</v>
      </c>
    </row>
    <row r="3" spans="1:5">
      <c r="A3" s="4" t="s">
        <v>132</v>
      </c>
      <c r="B3" s="7" t="n">
        <v>4357000</v>
      </c>
      <c r="C3" s="7" t="n">
        <v>4163000</v>
      </c>
      <c r="D3" s="7" t="n">
        <v>8172000</v>
      </c>
      <c r="E3" s="7" t="n">
        <v>8451000</v>
      </c>
    </row>
    <row r="4" spans="1:5">
      <c r="A4" s="3" t="s">
        <v>133</v>
      </c>
    </row>
    <row r="5" spans="1:5">
      <c r="A5" s="4" t="s">
        <v>134</v>
      </c>
      <c r="B5" s="5" t="n">
        <v>-4572000</v>
      </c>
      <c r="C5" s="5" t="n">
        <v>4523000</v>
      </c>
      <c r="D5" s="5" t="n">
        <v>-847000</v>
      </c>
      <c r="E5" s="5" t="n">
        <v>9857000</v>
      </c>
    </row>
    <row r="6" spans="1:5">
      <c r="A6" s="4" t="s">
        <v>135</v>
      </c>
      <c r="B6" s="5" t="n">
        <v>-932000</v>
      </c>
      <c r="C6" s="5" t="n">
        <v>-103000</v>
      </c>
      <c r="D6" s="5" t="n">
        <v>-1006000</v>
      </c>
      <c r="E6" s="5" t="n">
        <v>-134000</v>
      </c>
    </row>
    <row r="7" spans="1:5">
      <c r="A7" s="4" t="s">
        <v>136</v>
      </c>
      <c r="B7" s="5" t="n">
        <v>-5504000</v>
      </c>
      <c r="C7" s="5" t="n">
        <v>4420000</v>
      </c>
      <c r="D7" s="5" t="n">
        <v>-1853000</v>
      </c>
      <c r="E7" s="5" t="n">
        <v>9723000</v>
      </c>
    </row>
    <row r="8" spans="1:5">
      <c r="A8" s="3" t="s">
        <v>137</v>
      </c>
    </row>
    <row r="9" spans="1:5">
      <c r="A9" s="4" t="s">
        <v>138</v>
      </c>
      <c r="B9" s="5" t="n">
        <v>0</v>
      </c>
      <c r="C9" s="5" t="n">
        <v>3000</v>
      </c>
      <c r="D9" s="5" t="n">
        <v>-100000</v>
      </c>
      <c r="E9" s="5" t="n">
        <v>144000</v>
      </c>
    </row>
    <row r="10" spans="1:5">
      <c r="A10" s="4" t="s">
        <v>139</v>
      </c>
      <c r="B10" s="5" t="n">
        <v>-5000</v>
      </c>
      <c r="C10" s="5" t="n">
        <v>-4000</v>
      </c>
      <c r="D10" s="5" t="n">
        <v>-8000</v>
      </c>
      <c r="E10" s="5" t="n">
        <v>-8000</v>
      </c>
    </row>
    <row r="11" spans="1:5">
      <c r="A11" s="4" t="s">
        <v>140</v>
      </c>
      <c r="B11" s="5" t="n">
        <v>-5000</v>
      </c>
      <c r="C11" s="5" t="n">
        <v>-1000</v>
      </c>
      <c r="D11" s="5" t="n">
        <v>-108000</v>
      </c>
      <c r="E11" s="5" t="n">
        <v>136000</v>
      </c>
    </row>
    <row r="12" spans="1:5">
      <c r="A12" s="4" t="s">
        <v>141</v>
      </c>
      <c r="B12" s="5" t="n">
        <v>-5509000</v>
      </c>
      <c r="C12" s="5" t="n">
        <v>4419000</v>
      </c>
      <c r="D12" s="5" t="n">
        <v>-1961000</v>
      </c>
      <c r="E12" s="5" t="n">
        <v>9859000</v>
      </c>
    </row>
    <row r="13" spans="1:5">
      <c r="A13" s="4" t="s">
        <v>142</v>
      </c>
      <c r="B13" s="5" t="n">
        <v>1929000</v>
      </c>
      <c r="C13" s="5" t="n">
        <v>-1545000</v>
      </c>
      <c r="D13" s="5" t="n">
        <v>687000</v>
      </c>
      <c r="E13" s="5" t="n">
        <v>-3450000</v>
      </c>
    </row>
    <row r="14" spans="1:5">
      <c r="A14" s="4" t="s">
        <v>143</v>
      </c>
      <c r="B14" s="5" t="n">
        <v>-3580000</v>
      </c>
      <c r="C14" s="5" t="n">
        <v>2874000</v>
      </c>
      <c r="D14" s="5" t="n">
        <v>-1274000</v>
      </c>
      <c r="E14" s="5" t="n">
        <v>6409000</v>
      </c>
    </row>
    <row r="15" spans="1:5">
      <c r="A15" s="4" t="s">
        <v>144</v>
      </c>
      <c r="B15" s="7" t="n">
        <v>777000</v>
      </c>
      <c r="C15" s="7" t="n">
        <v>7037000</v>
      </c>
      <c r="D15" s="7" t="n">
        <v>6898000</v>
      </c>
      <c r="E15" s="7" t="n">
        <v>1486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0</v>
      </c>
    </row>
    <row r="2" spans="1:3">
      <c r="A2" s="3" t="s">
        <v>638</v>
      </c>
    </row>
    <row r="3" spans="1:3">
      <c r="A3" s="4" t="s">
        <v>37</v>
      </c>
      <c r="B3" s="7" t="n">
        <v>663818</v>
      </c>
      <c r="C3" s="7" t="n">
        <v>630545</v>
      </c>
    </row>
    <row r="4" spans="1:3">
      <c r="A4" s="4" t="s">
        <v>639</v>
      </c>
      <c r="B4" s="5" t="n">
        <v>-7300</v>
      </c>
      <c r="C4" s="5" t="n">
        <v>-7336</v>
      </c>
    </row>
    <row r="5" spans="1:3">
      <c r="A5" s="4" t="s">
        <v>39</v>
      </c>
      <c r="B5" s="5" t="n">
        <v>656518</v>
      </c>
      <c r="C5" s="5" t="n">
        <v>623209</v>
      </c>
    </row>
    <row r="6" spans="1:3">
      <c r="A6" s="4" t="s">
        <v>483</v>
      </c>
    </row>
    <row r="7" spans="1:3">
      <c r="A7" s="3" t="s">
        <v>638</v>
      </c>
    </row>
    <row r="8" spans="1:3">
      <c r="A8" s="4" t="s">
        <v>37</v>
      </c>
      <c r="B8" s="5" t="n">
        <v>375271</v>
      </c>
      <c r="C8" s="5" t="n">
        <v>366416</v>
      </c>
    </row>
    <row r="9" spans="1:3">
      <c r="A9" s="4" t="s">
        <v>640</v>
      </c>
    </row>
    <row r="10" spans="1:3">
      <c r="A10" s="3" t="s">
        <v>638</v>
      </c>
    </row>
    <row r="11" spans="1:3">
      <c r="A11" s="4" t="s">
        <v>37</v>
      </c>
      <c r="B11" s="5" t="n">
        <v>39140</v>
      </c>
      <c r="C11" s="5" t="n">
        <v>36629</v>
      </c>
    </row>
    <row r="12" spans="1:3">
      <c r="A12" s="4" t="s">
        <v>641</v>
      </c>
    </row>
    <row r="13" spans="1:3">
      <c r="A13" s="3" t="s">
        <v>638</v>
      </c>
    </row>
    <row r="14" spans="1:3">
      <c r="A14" s="4" t="s">
        <v>37</v>
      </c>
      <c r="B14" s="5" t="n">
        <v>19651</v>
      </c>
      <c r="C14" s="5" t="n">
        <v>16739</v>
      </c>
    </row>
    <row r="15" spans="1:3">
      <c r="A15" s="4" t="s">
        <v>642</v>
      </c>
    </row>
    <row r="16" spans="1:3">
      <c r="A16" s="3" t="s">
        <v>638</v>
      </c>
    </row>
    <row r="17" spans="1:3">
      <c r="A17" s="4" t="s">
        <v>37</v>
      </c>
      <c r="B17" s="5" t="n">
        <v>294978</v>
      </c>
      <c r="C17" s="5" t="n">
        <v>291882</v>
      </c>
    </row>
    <row r="18" spans="1:3">
      <c r="A18" s="4" t="s">
        <v>643</v>
      </c>
    </row>
    <row r="19" spans="1:3">
      <c r="A19" s="3" t="s">
        <v>638</v>
      </c>
    </row>
    <row r="20" spans="1:3">
      <c r="A20" s="4" t="s">
        <v>37</v>
      </c>
      <c r="B20" s="5" t="n">
        <v>21502</v>
      </c>
      <c r="C20" s="5" t="n">
        <v>21166</v>
      </c>
    </row>
    <row r="21" spans="1:3">
      <c r="A21" s="4" t="s">
        <v>612</v>
      </c>
    </row>
    <row r="22" spans="1:3">
      <c r="A22" s="3" t="s">
        <v>638</v>
      </c>
    </row>
    <row r="23" spans="1:3">
      <c r="A23" s="4" t="s">
        <v>37</v>
      </c>
      <c r="B23" s="5" t="n">
        <v>278446</v>
      </c>
      <c r="C23" s="5" t="n">
        <v>253895</v>
      </c>
    </row>
    <row r="24" spans="1:3">
      <c r="A24" s="4" t="s">
        <v>613</v>
      </c>
    </row>
    <row r="25" spans="1:3">
      <c r="A25" s="3" t="s">
        <v>638</v>
      </c>
    </row>
    <row r="26" spans="1:3">
      <c r="A26" s="4" t="s">
        <v>37</v>
      </c>
      <c r="B26" s="5" t="n">
        <v>135063</v>
      </c>
      <c r="C26" s="5" t="n">
        <v>145878</v>
      </c>
    </row>
    <row r="27" spans="1:3">
      <c r="A27" s="4" t="s">
        <v>644</v>
      </c>
    </row>
    <row r="28" spans="1:3">
      <c r="A28" s="3" t="s">
        <v>638</v>
      </c>
    </row>
    <row r="29" spans="1:3">
      <c r="A29" s="4" t="s">
        <v>37</v>
      </c>
      <c r="B29" s="5" t="n">
        <v>7826</v>
      </c>
      <c r="C29" s="5" t="n">
        <v>6938</v>
      </c>
    </row>
    <row r="30" spans="1:3">
      <c r="A30" s="4" t="s">
        <v>485</v>
      </c>
    </row>
    <row r="31" spans="1:3">
      <c r="A31" s="3" t="s">
        <v>638</v>
      </c>
    </row>
    <row r="32" spans="1:3">
      <c r="A32" s="4" t="s">
        <v>37</v>
      </c>
      <c r="B32" s="5" t="n">
        <v>61427</v>
      </c>
      <c r="C32" s="5" t="n">
        <v>50157</v>
      </c>
    </row>
    <row r="33" spans="1:3">
      <c r="A33" s="4" t="s">
        <v>645</v>
      </c>
    </row>
    <row r="34" spans="1:3">
      <c r="A34" s="3" t="s">
        <v>638</v>
      </c>
    </row>
    <row r="35" spans="1:3">
      <c r="A35" s="4" t="s">
        <v>37</v>
      </c>
      <c r="B35" s="5" t="n">
        <v>40908</v>
      </c>
      <c r="C35" s="5" t="n">
        <v>17534</v>
      </c>
    </row>
    <row r="36" spans="1:3">
      <c r="A36" s="4" t="s">
        <v>486</v>
      </c>
    </row>
    <row r="37" spans="1:3">
      <c r="A37" s="3" t="s">
        <v>638</v>
      </c>
    </row>
    <row r="38" spans="1:3">
      <c r="A38" s="4" t="s">
        <v>37</v>
      </c>
      <c r="B38" s="5" t="n">
        <v>7565</v>
      </c>
      <c r="C38" s="5" t="n">
        <v>7916</v>
      </c>
    </row>
    <row r="39" spans="1:3">
      <c r="A39" s="4" t="s">
        <v>646</v>
      </c>
    </row>
    <row r="40" spans="1:3">
      <c r="A40" s="3" t="s">
        <v>638</v>
      </c>
    </row>
    <row r="41" spans="1:3">
      <c r="A41" s="4" t="s">
        <v>37</v>
      </c>
      <c r="B41" s="5" t="n">
        <v>8561</v>
      </c>
      <c r="C41" s="5" t="n">
        <v>8917</v>
      </c>
    </row>
    <row r="42" spans="1:3">
      <c r="A42" s="4" t="s">
        <v>647</v>
      </c>
    </row>
    <row r="43" spans="1:3">
      <c r="A43" s="3" t="s">
        <v>638</v>
      </c>
    </row>
    <row r="44" spans="1:3">
      <c r="A44" s="4" t="s">
        <v>37</v>
      </c>
      <c r="B44" s="5" t="n">
        <v>4287</v>
      </c>
      <c r="C44" s="5" t="n">
        <v>3221</v>
      </c>
    </row>
    <row r="45" spans="1:3">
      <c r="A45" s="4" t="s">
        <v>648</v>
      </c>
    </row>
    <row r="46" spans="1:3">
      <c r="A46" s="3" t="s">
        <v>638</v>
      </c>
    </row>
    <row r="47" spans="1:3">
      <c r="A47" s="4" t="s">
        <v>37</v>
      </c>
      <c r="B47" s="5" t="n">
        <v>12809</v>
      </c>
      <c r="C47" s="5" t="n">
        <v>13334</v>
      </c>
    </row>
    <row r="48" spans="1:3">
      <c r="A48" s="4" t="s">
        <v>649</v>
      </c>
    </row>
    <row r="49" spans="1:3">
      <c r="A49" s="3" t="s">
        <v>638</v>
      </c>
    </row>
    <row r="50" spans="1:3">
      <c r="A50" s="4" t="s">
        <v>37</v>
      </c>
      <c r="B50" s="7" t="n">
        <v>10101</v>
      </c>
      <c r="C50" s="7" t="n">
        <v>102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0</v>
      </c>
      <c r="B1" s="2" t="s">
        <v>79</v>
      </c>
      <c r="D1" s="2" t="s">
        <v>1</v>
      </c>
    </row>
    <row r="2" spans="1:5">
      <c r="B2" s="2" t="s">
        <v>2</v>
      </c>
      <c r="C2" s="2" t="s">
        <v>80</v>
      </c>
      <c r="D2" s="2" t="s">
        <v>2</v>
      </c>
      <c r="E2" s="2" t="s">
        <v>80</v>
      </c>
    </row>
    <row r="3" spans="1:5">
      <c r="A3" s="3" t="s">
        <v>651</v>
      </c>
    </row>
    <row r="4" spans="1:5">
      <c r="A4" s="4" t="s">
        <v>38</v>
      </c>
      <c r="B4" s="7" t="n">
        <v>7134</v>
      </c>
      <c r="C4" s="7" t="n">
        <v>8343</v>
      </c>
      <c r="D4" s="7" t="n">
        <v>7336</v>
      </c>
      <c r="E4" s="7" t="n">
        <v>8663</v>
      </c>
    </row>
    <row r="5" spans="1:5">
      <c r="A5" s="4" t="s">
        <v>652</v>
      </c>
      <c r="B5" s="5" t="n">
        <v>-77</v>
      </c>
      <c r="C5" s="5" t="n">
        <v>-1546</v>
      </c>
      <c r="D5" s="5" t="n">
        <v>-299</v>
      </c>
      <c r="E5" s="5" t="n">
        <v>-1820</v>
      </c>
    </row>
    <row r="6" spans="1:5">
      <c r="A6" s="4" t="s">
        <v>653</v>
      </c>
      <c r="B6" s="5" t="n">
        <v>22</v>
      </c>
      <c r="C6" s="5" t="n">
        <v>24</v>
      </c>
      <c r="D6" s="5" t="n">
        <v>39</v>
      </c>
      <c r="E6" s="5" t="n">
        <v>289</v>
      </c>
    </row>
    <row r="7" spans="1:5">
      <c r="A7" s="4" t="s">
        <v>654</v>
      </c>
      <c r="B7" s="5" t="n">
        <v>221</v>
      </c>
      <c r="C7" s="5" t="n">
        <v>446</v>
      </c>
      <c r="D7" s="5" t="n">
        <v>224</v>
      </c>
      <c r="E7" s="5" t="n">
        <v>135</v>
      </c>
    </row>
    <row r="8" spans="1:5">
      <c r="A8" s="4" t="s">
        <v>38</v>
      </c>
      <c r="B8" s="5" t="n">
        <v>7300</v>
      </c>
      <c r="C8" s="5" t="n">
        <v>7267</v>
      </c>
      <c r="D8" s="5" t="n">
        <v>7300</v>
      </c>
      <c r="E8" s="5" t="n">
        <v>7267</v>
      </c>
    </row>
    <row r="9" spans="1:5">
      <c r="A9" s="4" t="s">
        <v>483</v>
      </c>
    </row>
    <row r="10" spans="1:5">
      <c r="A10" s="3" t="s">
        <v>651</v>
      </c>
    </row>
    <row r="11" spans="1:5">
      <c r="A11" s="4" t="s">
        <v>38</v>
      </c>
      <c r="B11" s="5" t="n">
        <v>3503</v>
      </c>
      <c r="C11" s="5" t="n">
        <v>3567</v>
      </c>
      <c r="D11" s="5" t="n">
        <v>3653</v>
      </c>
      <c r="E11" s="5" t="n">
        <v>3705</v>
      </c>
    </row>
    <row r="12" spans="1:5">
      <c r="A12" s="4" t="s">
        <v>652</v>
      </c>
      <c r="B12" s="5" t="n">
        <v>-58</v>
      </c>
      <c r="C12" s="5" t="n">
        <v>-40</v>
      </c>
      <c r="D12" s="5" t="n">
        <v>-137</v>
      </c>
      <c r="E12" s="5" t="n">
        <v>-59</v>
      </c>
    </row>
    <row r="13" spans="1:5">
      <c r="A13" s="4" t="s">
        <v>653</v>
      </c>
      <c r="B13" s="5" t="n">
        <v>0</v>
      </c>
      <c r="C13" s="5" t="n">
        <v>1</v>
      </c>
      <c r="D13" s="5" t="n">
        <v>1</v>
      </c>
      <c r="E13" s="5" t="n">
        <v>1</v>
      </c>
    </row>
    <row r="14" spans="1:5">
      <c r="A14" s="4" t="s">
        <v>654</v>
      </c>
      <c r="B14" s="5" t="n">
        <v>141</v>
      </c>
      <c r="C14" s="5" t="n">
        <v>168</v>
      </c>
      <c r="D14" s="5" t="n">
        <v>69</v>
      </c>
      <c r="E14" s="5" t="n">
        <v>49</v>
      </c>
    </row>
    <row r="15" spans="1:5">
      <c r="A15" s="4" t="s">
        <v>38</v>
      </c>
      <c r="B15" s="5" t="n">
        <v>3586</v>
      </c>
      <c r="C15" s="5" t="n">
        <v>3696</v>
      </c>
      <c r="D15" s="5" t="n">
        <v>3586</v>
      </c>
      <c r="E15" s="5" t="n">
        <v>3696</v>
      </c>
    </row>
    <row r="16" spans="1:5">
      <c r="A16" s="4" t="s">
        <v>640</v>
      </c>
    </row>
    <row r="17" spans="1:5">
      <c r="A17" s="3" t="s">
        <v>651</v>
      </c>
    </row>
    <row r="18" spans="1:5">
      <c r="A18" s="4" t="s">
        <v>38</v>
      </c>
      <c r="B18" s="5" t="n">
        <v>322</v>
      </c>
      <c r="C18" s="5" t="n">
        <v>271</v>
      </c>
      <c r="D18" s="5" t="n">
        <v>322</v>
      </c>
      <c r="E18" s="5" t="n">
        <v>269</v>
      </c>
    </row>
    <row r="19" spans="1:5">
      <c r="A19" s="4" t="s">
        <v>652</v>
      </c>
      <c r="B19" s="5" t="n">
        <v>0</v>
      </c>
      <c r="C19" s="5" t="n">
        <v>0</v>
      </c>
      <c r="D19" s="5" t="n">
        <v>0</v>
      </c>
      <c r="E19" s="5" t="n">
        <v>0</v>
      </c>
    </row>
    <row r="20" spans="1:5">
      <c r="A20" s="4" t="s">
        <v>653</v>
      </c>
      <c r="B20" s="5" t="n">
        <v>0</v>
      </c>
      <c r="C20" s="5" t="n">
        <v>0</v>
      </c>
      <c r="D20" s="5" t="n">
        <v>0</v>
      </c>
      <c r="E20" s="5" t="n">
        <v>0</v>
      </c>
    </row>
    <row r="21" spans="1:5">
      <c r="A21" s="4" t="s">
        <v>654</v>
      </c>
      <c r="B21" s="5" t="n">
        <v>22</v>
      </c>
      <c r="C21" s="5" t="n">
        <v>6</v>
      </c>
      <c r="D21" s="5" t="n">
        <v>22</v>
      </c>
      <c r="E21" s="5" t="n">
        <v>8</v>
      </c>
    </row>
    <row r="22" spans="1:5">
      <c r="A22" s="4" t="s">
        <v>38</v>
      </c>
      <c r="B22" s="5" t="n">
        <v>344</v>
      </c>
      <c r="C22" s="5" t="n">
        <v>277</v>
      </c>
      <c r="D22" s="5" t="n">
        <v>344</v>
      </c>
      <c r="E22" s="5" t="n">
        <v>277</v>
      </c>
    </row>
    <row r="23" spans="1:5">
      <c r="A23" s="4" t="s">
        <v>641</v>
      </c>
    </row>
    <row r="24" spans="1:5">
      <c r="A24" s="3" t="s">
        <v>651</v>
      </c>
    </row>
    <row r="25" spans="1:5">
      <c r="A25" s="4" t="s">
        <v>38</v>
      </c>
      <c r="B25" s="5" t="n">
        <v>207</v>
      </c>
      <c r="C25" s="5" t="n">
        <v>153</v>
      </c>
      <c r="D25" s="5" t="n">
        <v>214</v>
      </c>
      <c r="E25" s="5" t="n">
        <v>168</v>
      </c>
    </row>
    <row r="26" spans="1:5">
      <c r="A26" s="4" t="s">
        <v>652</v>
      </c>
      <c r="B26" s="5" t="n">
        <v>0</v>
      </c>
      <c r="C26" s="5" t="n">
        <v>0</v>
      </c>
      <c r="D26" s="5" t="n">
        <v>0</v>
      </c>
      <c r="E26" s="5" t="n">
        <v>0</v>
      </c>
    </row>
    <row r="27" spans="1:5">
      <c r="A27" s="4" t="s">
        <v>653</v>
      </c>
      <c r="B27" s="5" t="n">
        <v>0</v>
      </c>
      <c r="C27" s="5" t="n">
        <v>0</v>
      </c>
      <c r="D27" s="5" t="n">
        <v>0</v>
      </c>
      <c r="E27" s="5" t="n">
        <v>0</v>
      </c>
    </row>
    <row r="28" spans="1:5">
      <c r="A28" s="4" t="s">
        <v>654</v>
      </c>
      <c r="B28" s="5" t="n">
        <v>50</v>
      </c>
      <c r="C28" s="5" t="n">
        <v>20</v>
      </c>
      <c r="D28" s="5" t="n">
        <v>43</v>
      </c>
      <c r="E28" s="5" t="n">
        <v>5</v>
      </c>
    </row>
    <row r="29" spans="1:5">
      <c r="A29" s="4" t="s">
        <v>38</v>
      </c>
      <c r="B29" s="5" t="n">
        <v>257</v>
      </c>
      <c r="C29" s="5" t="n">
        <v>173</v>
      </c>
      <c r="D29" s="5" t="n">
        <v>257</v>
      </c>
      <c r="E29" s="5" t="n">
        <v>173</v>
      </c>
    </row>
    <row r="30" spans="1:5">
      <c r="A30" s="4" t="s">
        <v>642</v>
      </c>
    </row>
    <row r="31" spans="1:5">
      <c r="A31" s="3" t="s">
        <v>651</v>
      </c>
    </row>
    <row r="32" spans="1:5">
      <c r="A32" s="4" t="s">
        <v>38</v>
      </c>
      <c r="B32" s="5" t="n">
        <v>2774</v>
      </c>
      <c r="C32" s="5" t="n">
        <v>2863</v>
      </c>
      <c r="D32" s="5" t="n">
        <v>2941</v>
      </c>
      <c r="E32" s="5" t="n">
        <v>2974</v>
      </c>
    </row>
    <row r="33" spans="1:5">
      <c r="A33" s="4" t="s">
        <v>652</v>
      </c>
      <c r="B33" s="5" t="n">
        <v>-58</v>
      </c>
      <c r="C33" s="5" t="n">
        <v>-40</v>
      </c>
      <c r="D33" s="5" t="n">
        <v>-137</v>
      </c>
      <c r="E33" s="5" t="n">
        <v>-59</v>
      </c>
    </row>
    <row r="34" spans="1:5">
      <c r="A34" s="4" t="s">
        <v>653</v>
      </c>
      <c r="B34" s="5" t="n">
        <v>0</v>
      </c>
      <c r="C34" s="5" t="n">
        <v>1</v>
      </c>
      <c r="D34" s="5" t="n">
        <v>1</v>
      </c>
      <c r="E34" s="5" t="n">
        <v>1</v>
      </c>
    </row>
    <row r="35" spans="1:5">
      <c r="A35" s="4" t="s">
        <v>654</v>
      </c>
      <c r="B35" s="5" t="n">
        <v>59</v>
      </c>
      <c r="C35" s="5" t="n">
        <v>142</v>
      </c>
      <c r="D35" s="5" t="n">
        <v>-30</v>
      </c>
      <c r="E35" s="5" t="n">
        <v>50</v>
      </c>
    </row>
    <row r="36" spans="1:5">
      <c r="A36" s="4" t="s">
        <v>38</v>
      </c>
      <c r="B36" s="5" t="n">
        <v>2775</v>
      </c>
      <c r="C36" s="5" t="n">
        <v>2966</v>
      </c>
      <c r="D36" s="5" t="n">
        <v>2775</v>
      </c>
      <c r="E36" s="5" t="n">
        <v>2966</v>
      </c>
    </row>
    <row r="37" spans="1:5">
      <c r="A37" s="4" t="s">
        <v>643</v>
      </c>
    </row>
    <row r="38" spans="1:5">
      <c r="A38" s="3" t="s">
        <v>651</v>
      </c>
    </row>
    <row r="39" spans="1:5">
      <c r="A39" s="4" t="s">
        <v>38</v>
      </c>
      <c r="B39" s="5" t="n">
        <v>200</v>
      </c>
      <c r="C39" s="5" t="n">
        <v>280</v>
      </c>
      <c r="D39" s="5" t="n">
        <v>176</v>
      </c>
      <c r="E39" s="5" t="n">
        <v>294</v>
      </c>
    </row>
    <row r="40" spans="1:5">
      <c r="A40" s="4" t="s">
        <v>652</v>
      </c>
      <c r="B40" s="5" t="n">
        <v>0</v>
      </c>
      <c r="C40" s="5" t="n">
        <v>0</v>
      </c>
      <c r="D40" s="5" t="n">
        <v>0</v>
      </c>
      <c r="E40" s="5" t="n">
        <v>0</v>
      </c>
    </row>
    <row r="41" spans="1:5">
      <c r="A41" s="4" t="s">
        <v>653</v>
      </c>
      <c r="B41" s="5" t="n">
        <v>0</v>
      </c>
      <c r="C41" s="5" t="n">
        <v>0</v>
      </c>
      <c r="D41" s="5" t="n">
        <v>0</v>
      </c>
      <c r="E41" s="5" t="n">
        <v>0</v>
      </c>
    </row>
    <row r="42" spans="1:5">
      <c r="A42" s="4" t="s">
        <v>654</v>
      </c>
      <c r="B42" s="5" t="n">
        <v>10</v>
      </c>
      <c r="C42" s="5" t="n">
        <v>0</v>
      </c>
      <c r="D42" s="5" t="n">
        <v>34</v>
      </c>
      <c r="E42" s="5" t="n">
        <v>-14</v>
      </c>
    </row>
    <row r="43" spans="1:5">
      <c r="A43" s="4" t="s">
        <v>38</v>
      </c>
      <c r="B43" s="5" t="n">
        <v>210</v>
      </c>
      <c r="C43" s="5" t="n">
        <v>280</v>
      </c>
      <c r="D43" s="5" t="n">
        <v>210</v>
      </c>
      <c r="E43" s="5" t="n">
        <v>280</v>
      </c>
    </row>
    <row r="44" spans="1:5">
      <c r="A44" s="4" t="s">
        <v>612</v>
      </c>
    </row>
    <row r="45" spans="1:5">
      <c r="A45" s="3" t="s">
        <v>651</v>
      </c>
    </row>
    <row r="46" spans="1:5">
      <c r="A46" s="4" t="s">
        <v>38</v>
      </c>
      <c r="B46" s="5" t="n">
        <v>3098</v>
      </c>
      <c r="C46" s="5" t="n">
        <v>4254</v>
      </c>
      <c r="D46" s="5" t="n">
        <v>3143</v>
      </c>
      <c r="E46" s="5" t="n">
        <v>4367</v>
      </c>
    </row>
    <row r="47" spans="1:5">
      <c r="A47" s="4" t="s">
        <v>652</v>
      </c>
      <c r="B47" s="5" t="n">
        <v>0</v>
      </c>
      <c r="C47" s="5" t="n">
        <v>-1486</v>
      </c>
      <c r="D47" s="5" t="n">
        <v>-125</v>
      </c>
      <c r="E47" s="5" t="n">
        <v>-1715</v>
      </c>
    </row>
    <row r="48" spans="1:5">
      <c r="A48" s="4" t="s">
        <v>653</v>
      </c>
      <c r="B48" s="5" t="n">
        <v>3</v>
      </c>
      <c r="C48" s="5" t="n">
        <v>12</v>
      </c>
      <c r="D48" s="5" t="n">
        <v>4</v>
      </c>
      <c r="E48" s="5" t="n">
        <v>263</v>
      </c>
    </row>
    <row r="49" spans="1:5">
      <c r="A49" s="4" t="s">
        <v>654</v>
      </c>
      <c r="B49" s="5" t="n">
        <v>82</v>
      </c>
      <c r="C49" s="5" t="n">
        <v>269</v>
      </c>
      <c r="D49" s="5" t="n">
        <v>161</v>
      </c>
      <c r="E49" s="5" t="n">
        <v>134</v>
      </c>
    </row>
    <row r="50" spans="1:5">
      <c r="A50" s="4" t="s">
        <v>38</v>
      </c>
      <c r="B50" s="5" t="n">
        <v>3183</v>
      </c>
      <c r="C50" s="5" t="n">
        <v>3049</v>
      </c>
      <c r="D50" s="5" t="n">
        <v>3183</v>
      </c>
      <c r="E50" s="5" t="n">
        <v>3049</v>
      </c>
    </row>
    <row r="51" spans="1:5">
      <c r="A51" s="4" t="s">
        <v>613</v>
      </c>
    </row>
    <row r="52" spans="1:5">
      <c r="A52" s="3" t="s">
        <v>651</v>
      </c>
    </row>
    <row r="53" spans="1:5">
      <c r="A53" s="4" t="s">
        <v>38</v>
      </c>
      <c r="B53" s="5" t="n">
        <v>1736</v>
      </c>
      <c r="C53" s="5" t="n">
        <v>3081</v>
      </c>
      <c r="D53" s="5" t="n">
        <v>1758</v>
      </c>
      <c r="E53" s="5" t="n">
        <v>3123</v>
      </c>
    </row>
    <row r="54" spans="1:5">
      <c r="A54" s="4" t="s">
        <v>652</v>
      </c>
      <c r="B54" s="5" t="n">
        <v>0</v>
      </c>
      <c r="C54" s="5" t="n">
        <v>-1486</v>
      </c>
      <c r="D54" s="5" t="n">
        <v>-115</v>
      </c>
      <c r="E54" s="5" t="n">
        <v>-1521</v>
      </c>
    </row>
    <row r="55" spans="1:5">
      <c r="A55" s="4" t="s">
        <v>653</v>
      </c>
      <c r="B55" s="5" t="n">
        <v>0</v>
      </c>
      <c r="C55" s="5" t="n">
        <v>0</v>
      </c>
      <c r="D55" s="5" t="n">
        <v>0</v>
      </c>
      <c r="E55" s="5" t="n">
        <v>250</v>
      </c>
    </row>
    <row r="56" spans="1:5">
      <c r="A56" s="4" t="s">
        <v>654</v>
      </c>
      <c r="B56" s="5" t="n">
        <v>-44</v>
      </c>
      <c r="C56" s="5" t="n">
        <v>301</v>
      </c>
      <c r="D56" s="5" t="n">
        <v>49</v>
      </c>
      <c r="E56" s="5" t="n">
        <v>44</v>
      </c>
    </row>
    <row r="57" spans="1:5">
      <c r="A57" s="4" t="s">
        <v>38</v>
      </c>
      <c r="B57" s="5" t="n">
        <v>1692</v>
      </c>
      <c r="C57" s="5" t="n">
        <v>1896</v>
      </c>
      <c r="D57" s="5" t="n">
        <v>1692</v>
      </c>
      <c r="E57" s="5" t="n">
        <v>1896</v>
      </c>
    </row>
    <row r="58" spans="1:5">
      <c r="A58" s="4" t="s">
        <v>644</v>
      </c>
    </row>
    <row r="59" spans="1:5">
      <c r="A59" s="3" t="s">
        <v>651</v>
      </c>
    </row>
    <row r="60" spans="1:5">
      <c r="A60" s="4" t="s">
        <v>38</v>
      </c>
      <c r="B60" s="5" t="n">
        <v>286</v>
      </c>
      <c r="C60" s="5" t="n">
        <v>247</v>
      </c>
      <c r="D60" s="5" t="n">
        <v>283</v>
      </c>
      <c r="E60" s="5" t="n">
        <v>267</v>
      </c>
    </row>
    <row r="61" spans="1:5">
      <c r="A61" s="4" t="s">
        <v>652</v>
      </c>
      <c r="B61" s="5" t="n">
        <v>0</v>
      </c>
      <c r="C61" s="5" t="n">
        <v>0</v>
      </c>
      <c r="D61" s="5" t="n">
        <v>0</v>
      </c>
      <c r="E61" s="5" t="n">
        <v>-170</v>
      </c>
    </row>
    <row r="62" spans="1:5">
      <c r="A62" s="4" t="s">
        <v>653</v>
      </c>
      <c r="B62" s="5" t="n">
        <v>0</v>
      </c>
      <c r="C62" s="5" t="n">
        <v>5</v>
      </c>
      <c r="D62" s="5" t="n">
        <v>0</v>
      </c>
      <c r="E62" s="5" t="n">
        <v>5</v>
      </c>
    </row>
    <row r="63" spans="1:5">
      <c r="A63" s="4" t="s">
        <v>654</v>
      </c>
      <c r="B63" s="5" t="n">
        <v>10</v>
      </c>
      <c r="C63" s="5" t="n">
        <v>-89</v>
      </c>
      <c r="D63" s="5" t="n">
        <v>13</v>
      </c>
      <c r="E63" s="5" t="n">
        <v>61</v>
      </c>
    </row>
    <row r="64" spans="1:5">
      <c r="A64" s="4" t="s">
        <v>38</v>
      </c>
      <c r="B64" s="5" t="n">
        <v>296</v>
      </c>
      <c r="C64" s="5" t="n">
        <v>163</v>
      </c>
      <c r="D64" s="5" t="n">
        <v>296</v>
      </c>
      <c r="E64" s="5" t="n">
        <v>163</v>
      </c>
    </row>
    <row r="65" spans="1:5">
      <c r="A65" s="4" t="s">
        <v>485</v>
      </c>
    </row>
    <row r="66" spans="1:5">
      <c r="A66" s="3" t="s">
        <v>651</v>
      </c>
    </row>
    <row r="67" spans="1:5">
      <c r="A67" s="4" t="s">
        <v>38</v>
      </c>
      <c r="B67" s="5" t="n">
        <v>684</v>
      </c>
      <c r="C67" s="5" t="n">
        <v>555</v>
      </c>
      <c r="D67" s="5" t="n">
        <v>688</v>
      </c>
      <c r="E67" s="5" t="n">
        <v>591</v>
      </c>
    </row>
    <row r="68" spans="1:5">
      <c r="A68" s="4" t="s">
        <v>652</v>
      </c>
      <c r="B68" s="5" t="n">
        <v>0</v>
      </c>
      <c r="C68" s="5" t="n">
        <v>0</v>
      </c>
      <c r="D68" s="5" t="n">
        <v>-10</v>
      </c>
      <c r="E68" s="5" t="n">
        <v>-24</v>
      </c>
    </row>
    <row r="69" spans="1:5">
      <c r="A69" s="4" t="s">
        <v>653</v>
      </c>
      <c r="B69" s="5" t="n">
        <v>3</v>
      </c>
      <c r="C69" s="5" t="n">
        <v>7</v>
      </c>
      <c r="D69" s="5" t="n">
        <v>4</v>
      </c>
      <c r="E69" s="5" t="n">
        <v>8</v>
      </c>
    </row>
    <row r="70" spans="1:5">
      <c r="A70" s="4" t="s">
        <v>654</v>
      </c>
      <c r="B70" s="5" t="n">
        <v>113</v>
      </c>
      <c r="C70" s="5" t="n">
        <v>64</v>
      </c>
      <c r="D70" s="5" t="n">
        <v>118</v>
      </c>
      <c r="E70" s="5" t="n">
        <v>51</v>
      </c>
    </row>
    <row r="71" spans="1:5">
      <c r="A71" s="4" t="s">
        <v>38</v>
      </c>
      <c r="B71" s="5" t="n">
        <v>800</v>
      </c>
      <c r="C71" s="5" t="n">
        <v>626</v>
      </c>
      <c r="D71" s="5" t="n">
        <v>800</v>
      </c>
      <c r="E71" s="5" t="n">
        <v>626</v>
      </c>
    </row>
    <row r="72" spans="1:5">
      <c r="A72" s="4" t="s">
        <v>645</v>
      </c>
    </row>
    <row r="73" spans="1:5">
      <c r="A73" s="3" t="s">
        <v>651</v>
      </c>
    </row>
    <row r="74" spans="1:5">
      <c r="A74" s="4" t="s">
        <v>38</v>
      </c>
      <c r="B74" s="5" t="n">
        <v>0</v>
      </c>
      <c r="C74" s="5" t="n">
        <v>0</v>
      </c>
      <c r="D74" s="5" t="n">
        <v>0</v>
      </c>
      <c r="E74" s="5" t="n">
        <v>0</v>
      </c>
    </row>
    <row r="75" spans="1:5">
      <c r="A75" s="4" t="s">
        <v>652</v>
      </c>
      <c r="B75" s="5" t="n">
        <v>0</v>
      </c>
      <c r="C75" s="5" t="n">
        <v>0</v>
      </c>
      <c r="D75" s="5" t="n">
        <v>0</v>
      </c>
      <c r="E75" s="5" t="n">
        <v>0</v>
      </c>
    </row>
    <row r="76" spans="1:5">
      <c r="A76" s="4" t="s">
        <v>653</v>
      </c>
      <c r="B76" s="5" t="n">
        <v>0</v>
      </c>
      <c r="C76" s="5" t="n">
        <v>0</v>
      </c>
      <c r="D76" s="5" t="n">
        <v>0</v>
      </c>
      <c r="E76" s="5" t="n">
        <v>0</v>
      </c>
    </row>
    <row r="77" spans="1:5">
      <c r="A77" s="4" t="s">
        <v>654</v>
      </c>
      <c r="B77" s="5" t="n">
        <v>0</v>
      </c>
      <c r="C77" s="5" t="n">
        <v>0</v>
      </c>
      <c r="D77" s="5" t="n">
        <v>0</v>
      </c>
      <c r="E77" s="5" t="n">
        <v>0</v>
      </c>
    </row>
    <row r="78" spans="1:5">
      <c r="A78" s="4" t="s">
        <v>38</v>
      </c>
      <c r="B78" s="5" t="n">
        <v>0</v>
      </c>
      <c r="C78" s="5" t="n">
        <v>0</v>
      </c>
      <c r="D78" s="5" t="n">
        <v>0</v>
      </c>
      <c r="E78" s="5" t="n">
        <v>0</v>
      </c>
    </row>
    <row r="79" spans="1:5">
      <c r="A79" s="4" t="s">
        <v>486</v>
      </c>
    </row>
    <row r="80" spans="1:5">
      <c r="A80" s="3" t="s">
        <v>651</v>
      </c>
    </row>
    <row r="81" spans="1:5">
      <c r="A81" s="4" t="s">
        <v>38</v>
      </c>
      <c r="B81" s="5" t="n">
        <v>159</v>
      </c>
      <c r="C81" s="5" t="n">
        <v>98</v>
      </c>
      <c r="D81" s="5" t="n">
        <v>165</v>
      </c>
      <c r="E81" s="5" t="n">
        <v>115</v>
      </c>
    </row>
    <row r="82" spans="1:5">
      <c r="A82" s="4" t="s">
        <v>652</v>
      </c>
      <c r="B82" s="5" t="n">
        <v>0</v>
      </c>
      <c r="C82" s="5" t="n">
        <v>0</v>
      </c>
      <c r="D82" s="5" t="n">
        <v>0</v>
      </c>
      <c r="E82" s="5" t="n">
        <v>0</v>
      </c>
    </row>
    <row r="83" spans="1:5">
      <c r="A83" s="4" t="s">
        <v>653</v>
      </c>
      <c r="B83" s="5" t="n">
        <v>0</v>
      </c>
      <c r="C83" s="5" t="n">
        <v>0</v>
      </c>
      <c r="D83" s="5" t="n">
        <v>0</v>
      </c>
      <c r="E83" s="5" t="n">
        <v>0</v>
      </c>
    </row>
    <row r="84" spans="1:5">
      <c r="A84" s="4" t="s">
        <v>654</v>
      </c>
      <c r="B84" s="5" t="n">
        <v>-4</v>
      </c>
      <c r="C84" s="5" t="n">
        <v>-2</v>
      </c>
      <c r="D84" s="5" t="n">
        <v>-10</v>
      </c>
      <c r="E84" s="5" t="n">
        <v>-19</v>
      </c>
    </row>
    <row r="85" spans="1:5">
      <c r="A85" s="4" t="s">
        <v>38</v>
      </c>
      <c r="B85" s="5" t="n">
        <v>155</v>
      </c>
      <c r="C85" s="5" t="n">
        <v>96</v>
      </c>
      <c r="D85" s="5" t="n">
        <v>155</v>
      </c>
      <c r="E85" s="5" t="n">
        <v>96</v>
      </c>
    </row>
    <row r="86" spans="1:5">
      <c r="A86" s="4" t="s">
        <v>646</v>
      </c>
    </row>
    <row r="87" spans="1:5">
      <c r="A87" s="3" t="s">
        <v>651</v>
      </c>
    </row>
    <row r="88" spans="1:5">
      <c r="A88" s="4" t="s">
        <v>38</v>
      </c>
      <c r="B88" s="5" t="n">
        <v>81</v>
      </c>
      <c r="C88" s="5" t="n">
        <v>105</v>
      </c>
      <c r="D88" s="5" t="n">
        <v>87</v>
      </c>
      <c r="E88" s="5" t="n">
        <v>103</v>
      </c>
    </row>
    <row r="89" spans="1:5">
      <c r="A89" s="4" t="s">
        <v>652</v>
      </c>
      <c r="B89" s="5" t="n">
        <v>0</v>
      </c>
      <c r="C89" s="5" t="n">
        <v>0</v>
      </c>
      <c r="D89" s="5" t="n">
        <v>0</v>
      </c>
      <c r="E89" s="5" t="n">
        <v>0</v>
      </c>
    </row>
    <row r="90" spans="1:5">
      <c r="A90" s="4" t="s">
        <v>653</v>
      </c>
      <c r="B90" s="5" t="n">
        <v>0</v>
      </c>
      <c r="C90" s="5" t="n">
        <v>0</v>
      </c>
      <c r="D90" s="5" t="n">
        <v>0</v>
      </c>
      <c r="E90" s="5" t="n">
        <v>0</v>
      </c>
    </row>
    <row r="91" spans="1:5">
      <c r="A91" s="4" t="s">
        <v>654</v>
      </c>
      <c r="B91" s="5" t="n">
        <v>-1</v>
      </c>
      <c r="C91" s="5" t="n">
        <v>-2</v>
      </c>
      <c r="D91" s="5" t="n">
        <v>-7</v>
      </c>
      <c r="E91" s="5" t="n">
        <v>0</v>
      </c>
    </row>
    <row r="92" spans="1:5">
      <c r="A92" s="4" t="s">
        <v>38</v>
      </c>
      <c r="B92" s="5" t="n">
        <v>80</v>
      </c>
      <c r="C92" s="5" t="n">
        <v>103</v>
      </c>
      <c r="D92" s="5" t="n">
        <v>80</v>
      </c>
      <c r="E92" s="5" t="n">
        <v>103</v>
      </c>
    </row>
    <row r="93" spans="1:5">
      <c r="A93" s="4" t="s">
        <v>647</v>
      </c>
    </row>
    <row r="94" spans="1:5">
      <c r="A94" s="3" t="s">
        <v>651</v>
      </c>
    </row>
    <row r="95" spans="1:5">
      <c r="A95" s="4" t="s">
        <v>38</v>
      </c>
      <c r="B95" s="5" t="n">
        <v>29</v>
      </c>
      <c r="C95" s="5" t="n">
        <v>30</v>
      </c>
      <c r="D95" s="5" t="n">
        <v>31</v>
      </c>
      <c r="E95" s="5" t="n">
        <v>30</v>
      </c>
    </row>
    <row r="96" spans="1:5">
      <c r="A96" s="4" t="s">
        <v>652</v>
      </c>
      <c r="B96" s="5" t="n">
        <v>0</v>
      </c>
      <c r="C96" s="5" t="n">
        <v>0</v>
      </c>
      <c r="D96" s="5" t="n">
        <v>0</v>
      </c>
      <c r="E96" s="5" t="n">
        <v>0</v>
      </c>
    </row>
    <row r="97" spans="1:5">
      <c r="A97" s="4" t="s">
        <v>653</v>
      </c>
      <c r="B97" s="5" t="n">
        <v>0</v>
      </c>
      <c r="C97" s="5" t="n">
        <v>0</v>
      </c>
      <c r="D97" s="5" t="n">
        <v>0</v>
      </c>
      <c r="E97" s="5" t="n">
        <v>0</v>
      </c>
    </row>
    <row r="98" spans="1:5">
      <c r="A98" s="4" t="s">
        <v>654</v>
      </c>
      <c r="B98" s="5" t="n">
        <v>11</v>
      </c>
      <c r="C98" s="5" t="n">
        <v>0</v>
      </c>
      <c r="D98" s="5" t="n">
        <v>9</v>
      </c>
      <c r="E98" s="5" t="n">
        <v>0</v>
      </c>
    </row>
    <row r="99" spans="1:5">
      <c r="A99" s="4" t="s">
        <v>38</v>
      </c>
      <c r="B99" s="5" t="n">
        <v>40</v>
      </c>
      <c r="C99" s="5" t="n">
        <v>30</v>
      </c>
      <c r="D99" s="5" t="n">
        <v>40</v>
      </c>
      <c r="E99" s="5" t="n">
        <v>30</v>
      </c>
    </row>
    <row r="100" spans="1:5">
      <c r="A100" s="4" t="s">
        <v>648</v>
      </c>
    </row>
    <row r="101" spans="1:5">
      <c r="A101" s="3" t="s">
        <v>651</v>
      </c>
    </row>
    <row r="102" spans="1:5">
      <c r="A102" s="4" t="s">
        <v>38</v>
      </c>
      <c r="B102" s="5" t="n">
        <v>123</v>
      </c>
      <c r="C102" s="5" t="n">
        <v>138</v>
      </c>
      <c r="D102" s="5" t="n">
        <v>131</v>
      </c>
      <c r="E102" s="5" t="n">
        <v>138</v>
      </c>
    </row>
    <row r="103" spans="1:5">
      <c r="A103" s="4" t="s">
        <v>652</v>
      </c>
      <c r="B103" s="5" t="n">
        <v>0</v>
      </c>
      <c r="C103" s="5" t="n">
        <v>0</v>
      </c>
      <c r="D103" s="5" t="n">
        <v>0</v>
      </c>
      <c r="E103" s="5" t="n">
        <v>0</v>
      </c>
    </row>
    <row r="104" spans="1:5">
      <c r="A104" s="4" t="s">
        <v>653</v>
      </c>
      <c r="B104" s="5" t="n">
        <v>0</v>
      </c>
      <c r="C104" s="5" t="n">
        <v>0</v>
      </c>
      <c r="D104" s="5" t="n">
        <v>0</v>
      </c>
      <c r="E104" s="5" t="n">
        <v>0</v>
      </c>
    </row>
    <row r="105" spans="1:5">
      <c r="A105" s="4" t="s">
        <v>654</v>
      </c>
      <c r="B105" s="5" t="n">
        <v>-3</v>
      </c>
      <c r="C105" s="5" t="n">
        <v>-3</v>
      </c>
      <c r="D105" s="5" t="n">
        <v>-11</v>
      </c>
      <c r="E105" s="5" t="n">
        <v>-3</v>
      </c>
    </row>
    <row r="106" spans="1:5">
      <c r="A106" s="4" t="s">
        <v>38</v>
      </c>
      <c r="B106" s="5" t="n">
        <v>120</v>
      </c>
      <c r="C106" s="5" t="n">
        <v>135</v>
      </c>
      <c r="D106" s="5" t="n">
        <v>120</v>
      </c>
      <c r="E106" s="5" t="n">
        <v>135</v>
      </c>
    </row>
    <row r="107" spans="1:5">
      <c r="A107" s="4" t="s">
        <v>649</v>
      </c>
    </row>
    <row r="108" spans="1:5">
      <c r="A108" s="3" t="s">
        <v>651</v>
      </c>
    </row>
    <row r="109" spans="1:5">
      <c r="A109" s="4" t="s">
        <v>38</v>
      </c>
      <c r="B109" s="5" t="n">
        <v>139</v>
      </c>
      <c r="C109" s="5" t="n">
        <v>128</v>
      </c>
      <c r="D109" s="5" t="n">
        <v>145</v>
      </c>
      <c r="E109" s="5" t="n">
        <v>193</v>
      </c>
    </row>
    <row r="110" spans="1:5">
      <c r="A110" s="4" t="s">
        <v>652</v>
      </c>
      <c r="B110" s="5" t="n">
        <v>-19</v>
      </c>
      <c r="C110" s="5" t="n">
        <v>-20</v>
      </c>
      <c r="D110" s="5" t="n">
        <v>-37</v>
      </c>
      <c r="E110" s="5" t="n">
        <v>-46</v>
      </c>
    </row>
    <row r="111" spans="1:5">
      <c r="A111" s="4" t="s">
        <v>653</v>
      </c>
      <c r="B111" s="5" t="n">
        <v>19</v>
      </c>
      <c r="C111" s="5" t="n">
        <v>11</v>
      </c>
      <c r="D111" s="5" t="n">
        <v>34</v>
      </c>
      <c r="E111" s="5" t="n">
        <v>25</v>
      </c>
    </row>
    <row r="112" spans="1:5">
      <c r="A112" s="4" t="s">
        <v>654</v>
      </c>
      <c r="B112" s="5" t="n">
        <v>-4</v>
      </c>
      <c r="C112" s="5" t="n">
        <v>8</v>
      </c>
      <c r="D112" s="5" t="n">
        <v>-7</v>
      </c>
      <c r="E112" s="5" t="n">
        <v>-45</v>
      </c>
    </row>
    <row r="113" spans="1:5">
      <c r="A113" s="4" t="s">
        <v>38</v>
      </c>
      <c r="B113" s="5" t="n">
        <v>135</v>
      </c>
      <c r="C113" s="5" t="n">
        <v>127</v>
      </c>
      <c r="D113" s="5" t="n">
        <v>135</v>
      </c>
      <c r="E113" s="5" t="n">
        <v>127</v>
      </c>
    </row>
    <row r="114" spans="1:5">
      <c r="A114" s="4" t="s">
        <v>655</v>
      </c>
    </row>
    <row r="115" spans="1:5">
      <c r="A115" s="3" t="s">
        <v>651</v>
      </c>
    </row>
    <row r="116" spans="1:5">
      <c r="A116" s="4" t="s">
        <v>38</v>
      </c>
      <c r="B116" s="5" t="n">
        <v>394</v>
      </c>
      <c r="C116" s="5" t="n">
        <v>394</v>
      </c>
      <c r="D116" s="5" t="n">
        <v>395</v>
      </c>
      <c r="E116" s="5" t="n">
        <v>398</v>
      </c>
    </row>
    <row r="117" spans="1:5">
      <c r="A117" s="4" t="s">
        <v>652</v>
      </c>
      <c r="B117" s="5" t="n">
        <v>0</v>
      </c>
      <c r="C117" s="5" t="n">
        <v>0</v>
      </c>
      <c r="D117" s="5" t="n">
        <v>0</v>
      </c>
      <c r="E117" s="5" t="n">
        <v>0</v>
      </c>
    </row>
    <row r="118" spans="1:5">
      <c r="A118" s="4" t="s">
        <v>653</v>
      </c>
      <c r="B118" s="5" t="n">
        <v>0</v>
      </c>
      <c r="C118" s="5" t="n">
        <v>0</v>
      </c>
      <c r="D118" s="5" t="n">
        <v>0</v>
      </c>
      <c r="E118" s="5" t="n">
        <v>0</v>
      </c>
    </row>
    <row r="119" spans="1:5">
      <c r="A119" s="4" t="s">
        <v>654</v>
      </c>
      <c r="B119" s="5" t="n">
        <v>2</v>
      </c>
      <c r="C119" s="5" t="n">
        <v>1</v>
      </c>
      <c r="D119" s="5" t="n">
        <v>1</v>
      </c>
      <c r="E119" s="5" t="n">
        <v>-3</v>
      </c>
    </row>
    <row r="120" spans="1:5">
      <c r="A120" s="4" t="s">
        <v>38</v>
      </c>
      <c r="B120" s="7" t="n">
        <v>396</v>
      </c>
      <c r="C120" s="7" t="n">
        <v>395</v>
      </c>
      <c r="D120" s="7" t="n">
        <v>396</v>
      </c>
      <c r="E120" s="7" t="n">
        <v>3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v>
      </c>
      <c r="C1" s="2" t="s">
        <v>30</v>
      </c>
    </row>
    <row r="2" spans="1:3">
      <c r="A2" s="3" t="s">
        <v>657</v>
      </c>
    </row>
    <row r="3" spans="1:3">
      <c r="A3" s="4" t="s">
        <v>37</v>
      </c>
      <c r="B3" s="7" t="n">
        <v>663818</v>
      </c>
      <c r="C3" s="7" t="n">
        <v>630545</v>
      </c>
    </row>
    <row r="4" spans="1:3">
      <c r="A4" s="4" t="s">
        <v>658</v>
      </c>
    </row>
    <row r="5" spans="1:3">
      <c r="A5" s="3" t="s">
        <v>657</v>
      </c>
    </row>
    <row r="6" spans="1:3">
      <c r="A6" s="4" t="s">
        <v>37</v>
      </c>
      <c r="B6" s="5" t="n">
        <v>627234</v>
      </c>
      <c r="C6" s="5" t="n">
        <v>591547</v>
      </c>
    </row>
    <row r="7" spans="1:3">
      <c r="A7" s="4" t="s">
        <v>659</v>
      </c>
    </row>
    <row r="8" spans="1:3">
      <c r="A8" s="3" t="s">
        <v>657</v>
      </c>
    </row>
    <row r="9" spans="1:3">
      <c r="A9" s="4" t="s">
        <v>37</v>
      </c>
      <c r="B9" s="5" t="n">
        <v>14396</v>
      </c>
      <c r="C9" s="5" t="n">
        <v>12788</v>
      </c>
    </row>
    <row r="10" spans="1:3">
      <c r="A10" s="4" t="s">
        <v>660</v>
      </c>
    </row>
    <row r="11" spans="1:3">
      <c r="A11" s="3" t="s">
        <v>657</v>
      </c>
    </row>
    <row r="12" spans="1:3">
      <c r="A12" s="4" t="s">
        <v>37</v>
      </c>
      <c r="B12" s="5" t="n">
        <v>21974</v>
      </c>
      <c r="C12" s="5" t="n">
        <v>25989</v>
      </c>
    </row>
    <row r="13" spans="1:3">
      <c r="A13" s="4" t="s">
        <v>661</v>
      </c>
    </row>
    <row r="14" spans="1:3">
      <c r="A14" s="3" t="s">
        <v>657</v>
      </c>
    </row>
    <row r="15" spans="1:3">
      <c r="A15" s="4" t="s">
        <v>37</v>
      </c>
      <c r="B15" s="5" t="n">
        <v>214</v>
      </c>
      <c r="C15" s="5" t="n">
        <v>221</v>
      </c>
    </row>
    <row r="16" spans="1:3">
      <c r="A16" s="4" t="s">
        <v>483</v>
      </c>
    </row>
    <row r="17" spans="1:3">
      <c r="A17" s="3" t="s">
        <v>657</v>
      </c>
    </row>
    <row r="18" spans="1:3">
      <c r="A18" s="4" t="s">
        <v>37</v>
      </c>
      <c r="B18" s="5" t="n">
        <v>375271</v>
      </c>
      <c r="C18" s="5" t="n">
        <v>366416</v>
      </c>
    </row>
    <row r="19" spans="1:3">
      <c r="A19" s="4" t="s">
        <v>662</v>
      </c>
    </row>
    <row r="20" spans="1:3">
      <c r="A20" s="3" t="s">
        <v>657</v>
      </c>
    </row>
    <row r="21" spans="1:3">
      <c r="A21" s="4" t="s">
        <v>37</v>
      </c>
      <c r="B21" s="5" t="n">
        <v>364059</v>
      </c>
      <c r="C21" s="5" t="n">
        <v>353250</v>
      </c>
    </row>
    <row r="22" spans="1:3">
      <c r="A22" s="4" t="s">
        <v>663</v>
      </c>
    </row>
    <row r="23" spans="1:3">
      <c r="A23" s="3" t="s">
        <v>657</v>
      </c>
    </row>
    <row r="24" spans="1:3">
      <c r="A24" s="4" t="s">
        <v>37</v>
      </c>
      <c r="B24" s="5" t="n">
        <v>2001</v>
      </c>
      <c r="C24" s="5" t="n">
        <v>1672</v>
      </c>
    </row>
    <row r="25" spans="1:3">
      <c r="A25" s="4" t="s">
        <v>664</v>
      </c>
    </row>
    <row r="26" spans="1:3">
      <c r="A26" s="3" t="s">
        <v>657</v>
      </c>
    </row>
    <row r="27" spans="1:3">
      <c r="A27" s="4" t="s">
        <v>37</v>
      </c>
      <c r="B27" s="5" t="n">
        <v>9138</v>
      </c>
      <c r="C27" s="5" t="n">
        <v>11416</v>
      </c>
    </row>
    <row r="28" spans="1:3">
      <c r="A28" s="4" t="s">
        <v>665</v>
      </c>
    </row>
    <row r="29" spans="1:3">
      <c r="A29" s="3" t="s">
        <v>657</v>
      </c>
    </row>
    <row r="30" spans="1:3">
      <c r="A30" s="4" t="s">
        <v>37</v>
      </c>
      <c r="B30" s="5" t="n">
        <v>73</v>
      </c>
      <c r="C30" s="5" t="n">
        <v>78</v>
      </c>
    </row>
    <row r="31" spans="1:3">
      <c r="A31" s="4" t="s">
        <v>640</v>
      </c>
    </row>
    <row r="32" spans="1:3">
      <c r="A32" s="3" t="s">
        <v>657</v>
      </c>
    </row>
    <row r="33" spans="1:3">
      <c r="A33" s="4" t="s">
        <v>37</v>
      </c>
      <c r="B33" s="5" t="n">
        <v>39140</v>
      </c>
      <c r="C33" s="5" t="n">
        <v>36629</v>
      </c>
    </row>
    <row r="34" spans="1:3">
      <c r="A34" s="4" t="s">
        <v>666</v>
      </c>
    </row>
    <row r="35" spans="1:3">
      <c r="A35" s="3" t="s">
        <v>657</v>
      </c>
    </row>
    <row r="36" spans="1:3">
      <c r="A36" s="4" t="s">
        <v>37</v>
      </c>
      <c r="B36" s="5" t="n">
        <v>37328</v>
      </c>
      <c r="C36" s="5" t="n">
        <v>35935</v>
      </c>
    </row>
    <row r="37" spans="1:3">
      <c r="A37" s="4" t="s">
        <v>667</v>
      </c>
    </row>
    <row r="38" spans="1:3">
      <c r="A38" s="3" t="s">
        <v>657</v>
      </c>
    </row>
    <row r="39" spans="1:3">
      <c r="A39" s="4" t="s">
        <v>37</v>
      </c>
      <c r="B39" s="5" t="n">
        <v>1407</v>
      </c>
      <c r="C39" s="5" t="n">
        <v>294</v>
      </c>
    </row>
    <row r="40" spans="1:3">
      <c r="A40" s="4" t="s">
        <v>668</v>
      </c>
    </row>
    <row r="41" spans="1:3">
      <c r="A41" s="3" t="s">
        <v>657</v>
      </c>
    </row>
    <row r="42" spans="1:3">
      <c r="A42" s="4" t="s">
        <v>37</v>
      </c>
      <c r="B42" s="5" t="n">
        <v>405</v>
      </c>
      <c r="C42" s="5" t="n">
        <v>400</v>
      </c>
    </row>
    <row r="43" spans="1:3">
      <c r="A43" s="4" t="s">
        <v>669</v>
      </c>
    </row>
    <row r="44" spans="1:3">
      <c r="A44" s="3" t="s">
        <v>657</v>
      </c>
    </row>
    <row r="45" spans="1:3">
      <c r="A45" s="4" t="s">
        <v>37</v>
      </c>
      <c r="B45" s="5" t="n">
        <v>0</v>
      </c>
      <c r="C45" s="5" t="n">
        <v>0</v>
      </c>
    </row>
    <row r="46" spans="1:3">
      <c r="A46" s="4" t="s">
        <v>641</v>
      </c>
    </row>
    <row r="47" spans="1:3">
      <c r="A47" s="3" t="s">
        <v>657</v>
      </c>
    </row>
    <row r="48" spans="1:3">
      <c r="A48" s="4" t="s">
        <v>37</v>
      </c>
      <c r="B48" s="5" t="n">
        <v>19651</v>
      </c>
      <c r="C48" s="5" t="n">
        <v>16739</v>
      </c>
    </row>
    <row r="49" spans="1:3">
      <c r="A49" s="4" t="s">
        <v>670</v>
      </c>
    </row>
    <row r="50" spans="1:3">
      <c r="A50" s="3" t="s">
        <v>657</v>
      </c>
    </row>
    <row r="51" spans="1:3">
      <c r="A51" s="4" t="s">
        <v>37</v>
      </c>
      <c r="B51" s="5" t="n">
        <v>19632</v>
      </c>
      <c r="C51" s="5" t="n">
        <v>16719</v>
      </c>
    </row>
    <row r="52" spans="1:3">
      <c r="A52" s="4" t="s">
        <v>671</v>
      </c>
    </row>
    <row r="53" spans="1:3">
      <c r="A53" s="3" t="s">
        <v>657</v>
      </c>
    </row>
    <row r="54" spans="1:3">
      <c r="A54" s="4" t="s">
        <v>37</v>
      </c>
      <c r="B54" s="5" t="n">
        <v>19</v>
      </c>
      <c r="C54" s="5" t="n">
        <v>20</v>
      </c>
    </row>
    <row r="55" spans="1:3">
      <c r="A55" s="4" t="s">
        <v>672</v>
      </c>
    </row>
    <row r="56" spans="1:3">
      <c r="A56" s="3" t="s">
        <v>657</v>
      </c>
    </row>
    <row r="57" spans="1:3">
      <c r="A57" s="4" t="s">
        <v>37</v>
      </c>
      <c r="B57" s="5" t="n">
        <v>0</v>
      </c>
      <c r="C57" s="5" t="n">
        <v>0</v>
      </c>
    </row>
    <row r="58" spans="1:3">
      <c r="A58" s="4" t="s">
        <v>673</v>
      </c>
    </row>
    <row r="59" spans="1:3">
      <c r="A59" s="3" t="s">
        <v>657</v>
      </c>
    </row>
    <row r="60" spans="1:3">
      <c r="A60" s="4" t="s">
        <v>37</v>
      </c>
      <c r="B60" s="5" t="n">
        <v>0</v>
      </c>
      <c r="C60" s="5" t="n">
        <v>0</v>
      </c>
    </row>
    <row r="61" spans="1:3">
      <c r="A61" s="4" t="s">
        <v>642</v>
      </c>
    </row>
    <row r="62" spans="1:3">
      <c r="A62" s="3" t="s">
        <v>657</v>
      </c>
    </row>
    <row r="63" spans="1:3">
      <c r="A63" s="4" t="s">
        <v>37</v>
      </c>
      <c r="B63" s="5" t="n">
        <v>294978</v>
      </c>
      <c r="C63" s="5" t="n">
        <v>291882</v>
      </c>
    </row>
    <row r="64" spans="1:3">
      <c r="A64" s="4" t="s">
        <v>674</v>
      </c>
    </row>
    <row r="65" spans="1:3">
      <c r="A65" s="3" t="s">
        <v>657</v>
      </c>
    </row>
    <row r="66" spans="1:3">
      <c r="A66" s="4" t="s">
        <v>37</v>
      </c>
      <c r="B66" s="5" t="n">
        <v>286168</v>
      </c>
      <c r="C66" s="5" t="n">
        <v>280094</v>
      </c>
    </row>
    <row r="67" spans="1:3">
      <c r="A67" s="4" t="s">
        <v>675</v>
      </c>
    </row>
    <row r="68" spans="1:3">
      <c r="A68" s="3" t="s">
        <v>657</v>
      </c>
    </row>
    <row r="69" spans="1:3">
      <c r="A69" s="4" t="s">
        <v>37</v>
      </c>
      <c r="B69" s="5" t="n">
        <v>485</v>
      </c>
      <c r="C69" s="5" t="n">
        <v>1246</v>
      </c>
    </row>
    <row r="70" spans="1:3">
      <c r="A70" s="4" t="s">
        <v>676</v>
      </c>
    </row>
    <row r="71" spans="1:3">
      <c r="A71" s="3" t="s">
        <v>657</v>
      </c>
    </row>
    <row r="72" spans="1:3">
      <c r="A72" s="4" t="s">
        <v>37</v>
      </c>
      <c r="B72" s="5" t="n">
        <v>8252</v>
      </c>
      <c r="C72" s="5" t="n">
        <v>10464</v>
      </c>
    </row>
    <row r="73" spans="1:3">
      <c r="A73" s="4" t="s">
        <v>677</v>
      </c>
    </row>
    <row r="74" spans="1:3">
      <c r="A74" s="3" t="s">
        <v>657</v>
      </c>
    </row>
    <row r="75" spans="1:3">
      <c r="A75" s="4" t="s">
        <v>37</v>
      </c>
      <c r="B75" s="5" t="n">
        <v>73</v>
      </c>
      <c r="C75" s="5" t="n">
        <v>78</v>
      </c>
    </row>
    <row r="76" spans="1:3">
      <c r="A76" s="4" t="s">
        <v>643</v>
      </c>
    </row>
    <row r="77" spans="1:3">
      <c r="A77" s="3" t="s">
        <v>657</v>
      </c>
    </row>
    <row r="78" spans="1:3">
      <c r="A78" s="4" t="s">
        <v>37</v>
      </c>
      <c r="B78" s="5" t="n">
        <v>21502</v>
      </c>
      <c r="C78" s="5" t="n">
        <v>21166</v>
      </c>
    </row>
    <row r="79" spans="1:3">
      <c r="A79" s="4" t="s">
        <v>678</v>
      </c>
    </row>
    <row r="80" spans="1:3">
      <c r="A80" s="3" t="s">
        <v>657</v>
      </c>
    </row>
    <row r="81" spans="1:3">
      <c r="A81" s="4" t="s">
        <v>37</v>
      </c>
      <c r="B81" s="5" t="n">
        <v>20931</v>
      </c>
      <c r="C81" s="5" t="n">
        <v>20502</v>
      </c>
    </row>
    <row r="82" spans="1:3">
      <c r="A82" s="4" t="s">
        <v>679</v>
      </c>
    </row>
    <row r="83" spans="1:3">
      <c r="A83" s="3" t="s">
        <v>657</v>
      </c>
    </row>
    <row r="84" spans="1:3">
      <c r="A84" s="4" t="s">
        <v>37</v>
      </c>
      <c r="B84" s="5" t="n">
        <v>90</v>
      </c>
      <c r="C84" s="5" t="n">
        <v>112</v>
      </c>
    </row>
    <row r="85" spans="1:3">
      <c r="A85" s="4" t="s">
        <v>680</v>
      </c>
    </row>
    <row r="86" spans="1:3">
      <c r="A86" s="3" t="s">
        <v>657</v>
      </c>
    </row>
    <row r="87" spans="1:3">
      <c r="A87" s="4" t="s">
        <v>37</v>
      </c>
      <c r="B87" s="5" t="n">
        <v>481</v>
      </c>
      <c r="C87" s="5" t="n">
        <v>552</v>
      </c>
    </row>
    <row r="88" spans="1:3">
      <c r="A88" s="4" t="s">
        <v>681</v>
      </c>
    </row>
    <row r="89" spans="1:3">
      <c r="A89" s="3" t="s">
        <v>657</v>
      </c>
    </row>
    <row r="90" spans="1:3">
      <c r="A90" s="4" t="s">
        <v>37</v>
      </c>
      <c r="B90" s="5" t="n">
        <v>0</v>
      </c>
      <c r="C90" s="5" t="n">
        <v>0</v>
      </c>
    </row>
    <row r="91" spans="1:3">
      <c r="A91" s="4" t="s">
        <v>612</v>
      </c>
    </row>
    <row r="92" spans="1:3">
      <c r="A92" s="3" t="s">
        <v>657</v>
      </c>
    </row>
    <row r="93" spans="1:3">
      <c r="A93" s="4" t="s">
        <v>37</v>
      </c>
      <c r="B93" s="5" t="n">
        <v>278446</v>
      </c>
      <c r="C93" s="5" t="n">
        <v>253895</v>
      </c>
    </row>
    <row r="94" spans="1:3">
      <c r="A94" s="4" t="s">
        <v>682</v>
      </c>
    </row>
    <row r="95" spans="1:3">
      <c r="A95" s="3" t="s">
        <v>657</v>
      </c>
    </row>
    <row r="96" spans="1:3">
      <c r="A96" s="4" t="s">
        <v>37</v>
      </c>
      <c r="B96" s="5" t="n">
        <v>253260</v>
      </c>
      <c r="C96" s="5" t="n">
        <v>228202</v>
      </c>
    </row>
    <row r="97" spans="1:3">
      <c r="A97" s="4" t="s">
        <v>683</v>
      </c>
    </row>
    <row r="98" spans="1:3">
      <c r="A98" s="3" t="s">
        <v>657</v>
      </c>
    </row>
    <row r="99" spans="1:3">
      <c r="A99" s="4" t="s">
        <v>37</v>
      </c>
      <c r="B99" s="5" t="n">
        <v>12373</v>
      </c>
      <c r="C99" s="5" t="n">
        <v>11094</v>
      </c>
    </row>
    <row r="100" spans="1:3">
      <c r="A100" s="4" t="s">
        <v>684</v>
      </c>
    </row>
    <row r="101" spans="1:3">
      <c r="A101" s="3" t="s">
        <v>657</v>
      </c>
    </row>
    <row r="102" spans="1:3">
      <c r="A102" s="4" t="s">
        <v>37</v>
      </c>
      <c r="B102" s="5" t="n">
        <v>12672</v>
      </c>
      <c r="C102" s="5" t="n">
        <v>14456</v>
      </c>
    </row>
    <row r="103" spans="1:3">
      <c r="A103" s="4" t="s">
        <v>685</v>
      </c>
    </row>
    <row r="104" spans="1:3">
      <c r="A104" s="3" t="s">
        <v>657</v>
      </c>
    </row>
    <row r="105" spans="1:3">
      <c r="A105" s="4" t="s">
        <v>37</v>
      </c>
      <c r="B105" s="5" t="n">
        <v>141</v>
      </c>
      <c r="C105" s="5" t="n">
        <v>143</v>
      </c>
    </row>
    <row r="106" spans="1:3">
      <c r="A106" s="4" t="s">
        <v>613</v>
      </c>
    </row>
    <row r="107" spans="1:3">
      <c r="A107" s="3" t="s">
        <v>657</v>
      </c>
    </row>
    <row r="108" spans="1:3">
      <c r="A108" s="4" t="s">
        <v>37</v>
      </c>
      <c r="B108" s="5" t="n">
        <v>135063</v>
      </c>
      <c r="C108" s="5" t="n">
        <v>145878</v>
      </c>
    </row>
    <row r="109" spans="1:3">
      <c r="A109" s="4" t="s">
        <v>686</v>
      </c>
    </row>
    <row r="110" spans="1:3">
      <c r="A110" s="3" t="s">
        <v>657</v>
      </c>
    </row>
    <row r="111" spans="1:3">
      <c r="A111" s="4" t="s">
        <v>37</v>
      </c>
      <c r="B111" s="5" t="n">
        <v>121059</v>
      </c>
      <c r="C111" s="5" t="n">
        <v>133204</v>
      </c>
    </row>
    <row r="112" spans="1:3">
      <c r="A112" s="4" t="s">
        <v>687</v>
      </c>
    </row>
    <row r="113" spans="1:3">
      <c r="A113" s="3" t="s">
        <v>657</v>
      </c>
    </row>
    <row r="114" spans="1:3">
      <c r="A114" s="4" t="s">
        <v>37</v>
      </c>
      <c r="B114" s="5" t="n">
        <v>5139</v>
      </c>
      <c r="C114" s="5" t="n">
        <v>2775</v>
      </c>
    </row>
    <row r="115" spans="1:3">
      <c r="A115" s="4" t="s">
        <v>688</v>
      </c>
    </row>
    <row r="116" spans="1:3">
      <c r="A116" s="3" t="s">
        <v>657</v>
      </c>
    </row>
    <row r="117" spans="1:3">
      <c r="A117" s="4" t="s">
        <v>37</v>
      </c>
      <c r="B117" s="5" t="n">
        <v>8865</v>
      </c>
      <c r="C117" s="5" t="n">
        <v>9899</v>
      </c>
    </row>
    <row r="118" spans="1:3">
      <c r="A118" s="4" t="s">
        <v>689</v>
      </c>
    </row>
    <row r="119" spans="1:3">
      <c r="A119" s="3" t="s">
        <v>657</v>
      </c>
    </row>
    <row r="120" spans="1:3">
      <c r="A120" s="4" t="s">
        <v>37</v>
      </c>
      <c r="B120" s="5" t="n">
        <v>0</v>
      </c>
      <c r="C120" s="5" t="n">
        <v>0</v>
      </c>
    </row>
    <row r="121" spans="1:3">
      <c r="A121" s="4" t="s">
        <v>644</v>
      </c>
    </row>
    <row r="122" spans="1:3">
      <c r="A122" s="3" t="s">
        <v>657</v>
      </c>
    </row>
    <row r="123" spans="1:3">
      <c r="A123" s="4" t="s">
        <v>37</v>
      </c>
      <c r="B123" s="5" t="n">
        <v>7826</v>
      </c>
      <c r="C123" s="5" t="n">
        <v>6938</v>
      </c>
    </row>
    <row r="124" spans="1:3">
      <c r="A124" s="4" t="s">
        <v>690</v>
      </c>
    </row>
    <row r="125" spans="1:3">
      <c r="A125" s="3" t="s">
        <v>657</v>
      </c>
    </row>
    <row r="126" spans="1:3">
      <c r="A126" s="4" t="s">
        <v>37</v>
      </c>
      <c r="B126" s="5" t="n">
        <v>5744</v>
      </c>
      <c r="C126" s="5" t="n">
        <v>4650</v>
      </c>
    </row>
    <row r="127" spans="1:3">
      <c r="A127" s="4" t="s">
        <v>691</v>
      </c>
    </row>
    <row r="128" spans="1:3">
      <c r="A128" s="3" t="s">
        <v>657</v>
      </c>
    </row>
    <row r="129" spans="1:3">
      <c r="A129" s="4" t="s">
        <v>37</v>
      </c>
      <c r="B129" s="5" t="n">
        <v>164</v>
      </c>
      <c r="C129" s="5" t="n">
        <v>266</v>
      </c>
    </row>
    <row r="130" spans="1:3">
      <c r="A130" s="4" t="s">
        <v>692</v>
      </c>
    </row>
    <row r="131" spans="1:3">
      <c r="A131" s="3" t="s">
        <v>657</v>
      </c>
    </row>
    <row r="132" spans="1:3">
      <c r="A132" s="4" t="s">
        <v>37</v>
      </c>
      <c r="B132" s="5" t="n">
        <v>1918</v>
      </c>
      <c r="C132" s="5" t="n">
        <v>2022</v>
      </c>
    </row>
    <row r="133" spans="1:3">
      <c r="A133" s="4" t="s">
        <v>693</v>
      </c>
    </row>
    <row r="134" spans="1:3">
      <c r="A134" s="3" t="s">
        <v>657</v>
      </c>
    </row>
    <row r="135" spans="1:3">
      <c r="A135" s="4" t="s">
        <v>37</v>
      </c>
      <c r="B135" s="5" t="n">
        <v>0</v>
      </c>
      <c r="C135" s="5" t="n">
        <v>0</v>
      </c>
    </row>
    <row r="136" spans="1:3">
      <c r="A136" s="4" t="s">
        <v>485</v>
      </c>
    </row>
    <row r="137" spans="1:3">
      <c r="A137" s="3" t="s">
        <v>657</v>
      </c>
    </row>
    <row r="138" spans="1:3">
      <c r="A138" s="4" t="s">
        <v>37</v>
      </c>
      <c r="B138" s="5" t="n">
        <v>61427</v>
      </c>
      <c r="C138" s="5" t="n">
        <v>50157</v>
      </c>
    </row>
    <row r="139" spans="1:3">
      <c r="A139" s="4" t="s">
        <v>694</v>
      </c>
    </row>
    <row r="140" spans="1:3">
      <c r="A140" s="3" t="s">
        <v>657</v>
      </c>
    </row>
    <row r="141" spans="1:3">
      <c r="A141" s="4" t="s">
        <v>37</v>
      </c>
      <c r="B141" s="5" t="n">
        <v>54601</v>
      </c>
      <c r="C141" s="5" t="n">
        <v>41751</v>
      </c>
    </row>
    <row r="142" spans="1:3">
      <c r="A142" s="4" t="s">
        <v>695</v>
      </c>
    </row>
    <row r="143" spans="1:3">
      <c r="A143" s="3" t="s">
        <v>657</v>
      </c>
    </row>
    <row r="144" spans="1:3">
      <c r="A144" s="4" t="s">
        <v>37</v>
      </c>
      <c r="B144" s="5" t="n">
        <v>6291</v>
      </c>
      <c r="C144" s="5" t="n">
        <v>7246</v>
      </c>
    </row>
    <row r="145" spans="1:3">
      <c r="A145" s="4" t="s">
        <v>696</v>
      </c>
    </row>
    <row r="146" spans="1:3">
      <c r="A146" s="3" t="s">
        <v>657</v>
      </c>
    </row>
    <row r="147" spans="1:3">
      <c r="A147" s="4" t="s">
        <v>37</v>
      </c>
      <c r="B147" s="5" t="n">
        <v>417</v>
      </c>
      <c r="C147" s="5" t="n">
        <v>1042</v>
      </c>
    </row>
    <row r="148" spans="1:3">
      <c r="A148" s="4" t="s">
        <v>697</v>
      </c>
    </row>
    <row r="149" spans="1:3">
      <c r="A149" s="3" t="s">
        <v>657</v>
      </c>
    </row>
    <row r="150" spans="1:3">
      <c r="A150" s="4" t="s">
        <v>37</v>
      </c>
      <c r="B150" s="5" t="n">
        <v>118</v>
      </c>
      <c r="C150" s="5" t="n">
        <v>118</v>
      </c>
    </row>
    <row r="151" spans="1:3">
      <c r="A151" s="4" t="s">
        <v>645</v>
      </c>
    </row>
    <row r="152" spans="1:3">
      <c r="A152" s="3" t="s">
        <v>657</v>
      </c>
    </row>
    <row r="153" spans="1:3">
      <c r="A153" s="4" t="s">
        <v>37</v>
      </c>
      <c r="B153" s="5" t="n">
        <v>40908</v>
      </c>
      <c r="C153" s="5" t="n">
        <v>17534</v>
      </c>
    </row>
    <row r="154" spans="1:3">
      <c r="A154" s="4" t="s">
        <v>698</v>
      </c>
    </row>
    <row r="155" spans="1:3">
      <c r="A155" s="3" t="s">
        <v>657</v>
      </c>
    </row>
    <row r="156" spans="1:3">
      <c r="A156" s="4" t="s">
        <v>37</v>
      </c>
      <c r="B156" s="5" t="n">
        <v>40908</v>
      </c>
      <c r="C156" s="5" t="n">
        <v>17534</v>
      </c>
    </row>
    <row r="157" spans="1:3">
      <c r="A157" s="4" t="s">
        <v>699</v>
      </c>
    </row>
    <row r="158" spans="1:3">
      <c r="A158" s="3" t="s">
        <v>657</v>
      </c>
    </row>
    <row r="159" spans="1:3">
      <c r="A159" s="4" t="s">
        <v>37</v>
      </c>
      <c r="B159" s="5" t="n">
        <v>0</v>
      </c>
      <c r="C159" s="5" t="n">
        <v>0</v>
      </c>
    </row>
    <row r="160" spans="1:3">
      <c r="A160" s="4" t="s">
        <v>700</v>
      </c>
    </row>
    <row r="161" spans="1:3">
      <c r="A161" s="3" t="s">
        <v>657</v>
      </c>
    </row>
    <row r="162" spans="1:3">
      <c r="A162" s="4" t="s">
        <v>37</v>
      </c>
      <c r="B162" s="5" t="n">
        <v>0</v>
      </c>
      <c r="C162" s="5" t="n">
        <v>0</v>
      </c>
    </row>
    <row r="163" spans="1:3">
      <c r="A163" s="4" t="s">
        <v>701</v>
      </c>
    </row>
    <row r="164" spans="1:3">
      <c r="A164" s="3" t="s">
        <v>657</v>
      </c>
    </row>
    <row r="165" spans="1:3">
      <c r="A165" s="4" t="s">
        <v>37</v>
      </c>
      <c r="B165" s="5" t="n">
        <v>0</v>
      </c>
      <c r="C165" s="5" t="n">
        <v>0</v>
      </c>
    </row>
    <row r="166" spans="1:3">
      <c r="A166" s="4" t="s">
        <v>486</v>
      </c>
    </row>
    <row r="167" spans="1:3">
      <c r="A167" s="3" t="s">
        <v>657</v>
      </c>
    </row>
    <row r="168" spans="1:3">
      <c r="A168" s="4" t="s">
        <v>37</v>
      </c>
      <c r="B168" s="5" t="n">
        <v>7565</v>
      </c>
      <c r="C168" s="5" t="n">
        <v>7916</v>
      </c>
    </row>
    <row r="169" spans="1:3">
      <c r="A169" s="4" t="s">
        <v>702</v>
      </c>
    </row>
    <row r="170" spans="1:3">
      <c r="A170" s="3" t="s">
        <v>657</v>
      </c>
    </row>
    <row r="171" spans="1:3">
      <c r="A171" s="4" t="s">
        <v>37</v>
      </c>
      <c r="B171" s="5" t="n">
        <v>5668</v>
      </c>
      <c r="C171" s="5" t="n">
        <v>5990</v>
      </c>
    </row>
    <row r="172" spans="1:3">
      <c r="A172" s="4" t="s">
        <v>703</v>
      </c>
    </row>
    <row r="173" spans="1:3">
      <c r="A173" s="3" t="s">
        <v>657</v>
      </c>
    </row>
    <row r="174" spans="1:3">
      <c r="A174" s="4" t="s">
        <v>37</v>
      </c>
      <c r="B174" s="5" t="n">
        <v>423</v>
      </c>
      <c r="C174" s="5" t="n">
        <v>433</v>
      </c>
    </row>
    <row r="175" spans="1:3">
      <c r="A175" s="4" t="s">
        <v>704</v>
      </c>
    </row>
    <row r="176" spans="1:3">
      <c r="A176" s="3" t="s">
        <v>657</v>
      </c>
    </row>
    <row r="177" spans="1:3">
      <c r="A177" s="4" t="s">
        <v>37</v>
      </c>
      <c r="B177" s="5" t="n">
        <v>1451</v>
      </c>
      <c r="C177" s="5" t="n">
        <v>1468</v>
      </c>
    </row>
    <row r="178" spans="1:3">
      <c r="A178" s="4" t="s">
        <v>705</v>
      </c>
    </row>
    <row r="179" spans="1:3">
      <c r="A179" s="3" t="s">
        <v>657</v>
      </c>
    </row>
    <row r="180" spans="1:3">
      <c r="A180" s="4" t="s">
        <v>37</v>
      </c>
      <c r="B180" s="5" t="n">
        <v>23</v>
      </c>
      <c r="C180" s="5" t="n">
        <v>25</v>
      </c>
    </row>
    <row r="181" spans="1:3">
      <c r="A181" s="4" t="s">
        <v>646</v>
      </c>
    </row>
    <row r="182" spans="1:3">
      <c r="A182" s="3" t="s">
        <v>657</v>
      </c>
    </row>
    <row r="183" spans="1:3">
      <c r="A183" s="4" t="s">
        <v>37</v>
      </c>
      <c r="B183" s="5" t="n">
        <v>8561</v>
      </c>
      <c r="C183" s="5" t="n">
        <v>8917</v>
      </c>
    </row>
    <row r="184" spans="1:3">
      <c r="A184" s="4" t="s">
        <v>706</v>
      </c>
    </row>
    <row r="185" spans="1:3">
      <c r="A185" s="3" t="s">
        <v>657</v>
      </c>
    </row>
    <row r="186" spans="1:3">
      <c r="A186" s="4" t="s">
        <v>37</v>
      </c>
      <c r="B186" s="5" t="n">
        <v>8287</v>
      </c>
      <c r="C186" s="5" t="n">
        <v>8629</v>
      </c>
    </row>
    <row r="187" spans="1:3">
      <c r="A187" s="4" t="s">
        <v>707</v>
      </c>
    </row>
    <row r="188" spans="1:3">
      <c r="A188" s="3" t="s">
        <v>657</v>
      </c>
    </row>
    <row r="189" spans="1:3">
      <c r="A189" s="4" t="s">
        <v>37</v>
      </c>
      <c r="B189" s="5" t="n">
        <v>274</v>
      </c>
      <c r="C189" s="5" t="n">
        <v>288</v>
      </c>
    </row>
    <row r="190" spans="1:3">
      <c r="A190" s="4" t="s">
        <v>708</v>
      </c>
    </row>
    <row r="191" spans="1:3">
      <c r="A191" s="3" t="s">
        <v>657</v>
      </c>
    </row>
    <row r="192" spans="1:3">
      <c r="A192" s="4" t="s">
        <v>37</v>
      </c>
      <c r="B192" s="5" t="n">
        <v>0</v>
      </c>
      <c r="C192" s="5" t="n">
        <v>0</v>
      </c>
    </row>
    <row r="193" spans="1:3">
      <c r="A193" s="4" t="s">
        <v>709</v>
      </c>
    </row>
    <row r="194" spans="1:3">
      <c r="A194" s="3" t="s">
        <v>657</v>
      </c>
    </row>
    <row r="195" spans="1:3">
      <c r="A195" s="4" t="s">
        <v>37</v>
      </c>
      <c r="B195" s="5" t="n">
        <v>0</v>
      </c>
      <c r="C195" s="5" t="n">
        <v>0</v>
      </c>
    </row>
    <row r="196" spans="1:3">
      <c r="A196" s="4" t="s">
        <v>647</v>
      </c>
    </row>
    <row r="197" spans="1:3">
      <c r="A197" s="3" t="s">
        <v>657</v>
      </c>
    </row>
    <row r="198" spans="1:3">
      <c r="A198" s="4" t="s">
        <v>37</v>
      </c>
      <c r="B198" s="5" t="n">
        <v>4287</v>
      </c>
      <c r="C198" s="5" t="n">
        <v>3221</v>
      </c>
    </row>
    <row r="199" spans="1:3">
      <c r="A199" s="4" t="s">
        <v>710</v>
      </c>
    </row>
    <row r="200" spans="1:3">
      <c r="A200" s="3" t="s">
        <v>657</v>
      </c>
    </row>
    <row r="201" spans="1:3">
      <c r="A201" s="4" t="s">
        <v>37</v>
      </c>
      <c r="B201" s="5" t="n">
        <v>4266</v>
      </c>
      <c r="C201" s="5" t="n">
        <v>3196</v>
      </c>
    </row>
    <row r="202" spans="1:3">
      <c r="A202" s="4" t="s">
        <v>711</v>
      </c>
    </row>
    <row r="203" spans="1:3">
      <c r="A203" s="3" t="s">
        <v>657</v>
      </c>
    </row>
    <row r="204" spans="1:3">
      <c r="A204" s="4" t="s">
        <v>37</v>
      </c>
      <c r="B204" s="5" t="n">
        <v>0</v>
      </c>
      <c r="C204" s="5" t="n">
        <v>0</v>
      </c>
    </row>
    <row r="205" spans="1:3">
      <c r="A205" s="4" t="s">
        <v>712</v>
      </c>
    </row>
    <row r="206" spans="1:3">
      <c r="A206" s="3" t="s">
        <v>657</v>
      </c>
    </row>
    <row r="207" spans="1:3">
      <c r="A207" s="4" t="s">
        <v>37</v>
      </c>
      <c r="B207" s="5" t="n">
        <v>21</v>
      </c>
      <c r="C207" s="5" t="n">
        <v>25</v>
      </c>
    </row>
    <row r="208" spans="1:3">
      <c r="A208" s="4" t="s">
        <v>713</v>
      </c>
    </row>
    <row r="209" spans="1:3">
      <c r="A209" s="3" t="s">
        <v>657</v>
      </c>
    </row>
    <row r="210" spans="1:3">
      <c r="A210" s="4" t="s">
        <v>37</v>
      </c>
      <c r="B210" s="5" t="n">
        <v>0</v>
      </c>
      <c r="C210" s="5" t="n">
        <v>0</v>
      </c>
    </row>
    <row r="211" spans="1:3">
      <c r="A211" s="4" t="s">
        <v>648</v>
      </c>
    </row>
    <row r="212" spans="1:3">
      <c r="A212" s="3" t="s">
        <v>657</v>
      </c>
    </row>
    <row r="213" spans="1:3">
      <c r="A213" s="4" t="s">
        <v>37</v>
      </c>
      <c r="B213" s="5" t="n">
        <v>12809</v>
      </c>
      <c r="C213" s="5" t="n">
        <v>13334</v>
      </c>
    </row>
    <row r="214" spans="1:3">
      <c r="A214" s="4" t="s">
        <v>714</v>
      </c>
    </row>
    <row r="215" spans="1:3">
      <c r="A215" s="3" t="s">
        <v>657</v>
      </c>
    </row>
    <row r="216" spans="1:3">
      <c r="A216" s="4" t="s">
        <v>37</v>
      </c>
      <c r="B216" s="5" t="n">
        <v>12727</v>
      </c>
      <c r="C216" s="5" t="n">
        <v>13248</v>
      </c>
    </row>
    <row r="217" spans="1:3">
      <c r="A217" s="4" t="s">
        <v>715</v>
      </c>
    </row>
    <row r="218" spans="1:3">
      <c r="A218" s="3" t="s">
        <v>657</v>
      </c>
    </row>
    <row r="219" spans="1:3">
      <c r="A219" s="4" t="s">
        <v>37</v>
      </c>
      <c r="B219" s="5" t="n">
        <v>82</v>
      </c>
      <c r="C219" s="5" t="n">
        <v>86</v>
      </c>
    </row>
    <row r="220" spans="1:3">
      <c r="A220" s="4" t="s">
        <v>716</v>
      </c>
    </row>
    <row r="221" spans="1:3">
      <c r="A221" s="3" t="s">
        <v>657</v>
      </c>
    </row>
    <row r="222" spans="1:3">
      <c r="A222" s="4" t="s">
        <v>37</v>
      </c>
      <c r="B222" s="5" t="n">
        <v>0</v>
      </c>
      <c r="C222" s="5" t="n">
        <v>0</v>
      </c>
    </row>
    <row r="223" spans="1:3">
      <c r="A223" s="4" t="s">
        <v>717</v>
      </c>
    </row>
    <row r="224" spans="1:3">
      <c r="A224" s="3" t="s">
        <v>657</v>
      </c>
    </row>
    <row r="225" spans="1:3">
      <c r="A225" s="4" t="s">
        <v>37</v>
      </c>
      <c r="B225" s="5" t="n">
        <v>0</v>
      </c>
      <c r="C225" s="5" t="n">
        <v>0</v>
      </c>
    </row>
    <row r="226" spans="1:3">
      <c r="A226" s="4" t="s">
        <v>649</v>
      </c>
    </row>
    <row r="227" spans="1:3">
      <c r="A227" s="3" t="s">
        <v>657</v>
      </c>
    </row>
    <row r="228" spans="1:3">
      <c r="A228" s="4" t="s">
        <v>37</v>
      </c>
      <c r="B228" s="5" t="n">
        <v>10101</v>
      </c>
      <c r="C228" s="5" t="n">
        <v>10234</v>
      </c>
    </row>
    <row r="229" spans="1:3">
      <c r="A229" s="4" t="s">
        <v>718</v>
      </c>
    </row>
    <row r="230" spans="1:3">
      <c r="A230" s="3" t="s">
        <v>657</v>
      </c>
    </row>
    <row r="231" spans="1:3">
      <c r="A231" s="4" t="s">
        <v>37</v>
      </c>
      <c r="B231" s="5" t="n">
        <v>9915</v>
      </c>
      <c r="C231" s="5" t="n">
        <v>10095</v>
      </c>
    </row>
    <row r="232" spans="1:3">
      <c r="A232" s="4" t="s">
        <v>719</v>
      </c>
    </row>
    <row r="233" spans="1:3">
      <c r="A233" s="3" t="s">
        <v>657</v>
      </c>
    </row>
    <row r="234" spans="1:3">
      <c r="A234" s="4" t="s">
        <v>37</v>
      </c>
      <c r="B234" s="5" t="n">
        <v>22</v>
      </c>
      <c r="C234" s="5" t="n">
        <v>22</v>
      </c>
    </row>
    <row r="235" spans="1:3">
      <c r="A235" s="4" t="s">
        <v>720</v>
      </c>
    </row>
    <row r="236" spans="1:3">
      <c r="A236" s="3" t="s">
        <v>657</v>
      </c>
    </row>
    <row r="237" spans="1:3">
      <c r="A237" s="4" t="s">
        <v>37</v>
      </c>
      <c r="B237" s="5" t="n">
        <v>164</v>
      </c>
      <c r="C237" s="5" t="n">
        <v>117</v>
      </c>
    </row>
    <row r="238" spans="1:3">
      <c r="A238" s="4" t="s">
        <v>721</v>
      </c>
    </row>
    <row r="239" spans="1:3">
      <c r="A239" s="3" t="s">
        <v>657</v>
      </c>
    </row>
    <row r="240" spans="1:3">
      <c r="A240" s="4" t="s">
        <v>37</v>
      </c>
      <c r="B240" s="7" t="n">
        <v>0</v>
      </c>
      <c r="C240"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2</v>
      </c>
      <c r="C1" s="2" t="s">
        <v>723</v>
      </c>
      <c r="D1" s="2" t="s">
        <v>30</v>
      </c>
      <c r="E1" s="2" t="s">
        <v>80</v>
      </c>
      <c r="F1" s="2" t="s">
        <v>724</v>
      </c>
      <c r="G1" s="2" t="s">
        <v>546</v>
      </c>
    </row>
    <row r="2" spans="1:7">
      <c r="A2" s="3" t="s">
        <v>725</v>
      </c>
    </row>
    <row r="3" spans="1:7">
      <c r="A3" s="4" t="s">
        <v>726</v>
      </c>
      <c r="B3" s="7" t="n">
        <v>11644</v>
      </c>
      <c r="D3" s="7" t="n">
        <v>12316</v>
      </c>
    </row>
    <row r="4" spans="1:7">
      <c r="A4" s="4" t="s">
        <v>727</v>
      </c>
      <c r="B4" s="5" t="n">
        <v>652174</v>
      </c>
      <c r="D4" s="5" t="n">
        <v>618229</v>
      </c>
    </row>
    <row r="5" spans="1:7">
      <c r="A5" s="4" t="s">
        <v>37</v>
      </c>
      <c r="B5" s="5" t="n">
        <v>663818</v>
      </c>
      <c r="D5" s="5" t="n">
        <v>630545</v>
      </c>
    </row>
    <row r="6" spans="1:7">
      <c r="A6" s="4" t="s">
        <v>728</v>
      </c>
      <c r="B6" s="5" t="n">
        <v>600</v>
      </c>
      <c r="D6" s="5" t="n">
        <v>769</v>
      </c>
    </row>
    <row r="7" spans="1:7">
      <c r="A7" s="4" t="s">
        <v>729</v>
      </c>
      <c r="B7" s="5" t="n">
        <v>6304</v>
      </c>
      <c r="D7" s="5" t="n">
        <v>6172</v>
      </c>
    </row>
    <row r="8" spans="1:7">
      <c r="A8" s="4" t="s">
        <v>38</v>
      </c>
      <c r="B8" s="5" t="n">
        <v>7300</v>
      </c>
      <c r="C8" s="7" t="n">
        <v>7134</v>
      </c>
      <c r="D8" s="5" t="n">
        <v>7336</v>
      </c>
      <c r="E8" s="7" t="n">
        <v>7267</v>
      </c>
      <c r="F8" s="7" t="n">
        <v>8343</v>
      </c>
      <c r="G8" s="7" t="n">
        <v>8663</v>
      </c>
    </row>
    <row r="9" spans="1:7">
      <c r="A9" s="4" t="s">
        <v>483</v>
      </c>
    </row>
    <row r="10" spans="1:7">
      <c r="A10" s="3" t="s">
        <v>725</v>
      </c>
    </row>
    <row r="11" spans="1:7">
      <c r="A11" s="4" t="s">
        <v>726</v>
      </c>
      <c r="B11" s="5" t="n">
        <v>1832</v>
      </c>
      <c r="D11" s="5" t="n">
        <v>1682</v>
      </c>
    </row>
    <row r="12" spans="1:7">
      <c r="A12" s="4" t="s">
        <v>727</v>
      </c>
      <c r="B12" s="5" t="n">
        <v>373439</v>
      </c>
      <c r="D12" s="5" t="n">
        <v>364734</v>
      </c>
    </row>
    <row r="13" spans="1:7">
      <c r="A13" s="4" t="s">
        <v>37</v>
      </c>
      <c r="B13" s="5" t="n">
        <v>375271</v>
      </c>
      <c r="D13" s="5" t="n">
        <v>366416</v>
      </c>
    </row>
    <row r="14" spans="1:7">
      <c r="A14" s="4" t="s">
        <v>728</v>
      </c>
      <c r="B14" s="5" t="n">
        <v>136</v>
      </c>
      <c r="D14" s="5" t="n">
        <v>358</v>
      </c>
    </row>
    <row r="15" spans="1:7">
      <c r="A15" s="4" t="s">
        <v>729</v>
      </c>
      <c r="B15" s="5" t="n">
        <v>3450</v>
      </c>
      <c r="D15" s="5" t="n">
        <v>3295</v>
      </c>
    </row>
    <row r="16" spans="1:7">
      <c r="A16" s="4" t="s">
        <v>38</v>
      </c>
      <c r="B16" s="5" t="n">
        <v>3586</v>
      </c>
      <c r="C16" s="5" t="n">
        <v>3503</v>
      </c>
      <c r="D16" s="5" t="n">
        <v>3653</v>
      </c>
      <c r="E16" s="5" t="n">
        <v>3696</v>
      </c>
      <c r="F16" s="5" t="n">
        <v>3567</v>
      </c>
      <c r="G16" s="5" t="n">
        <v>3705</v>
      </c>
    </row>
    <row r="17" spans="1:7">
      <c r="A17" s="4" t="s">
        <v>640</v>
      </c>
    </row>
    <row r="18" spans="1:7">
      <c r="A18" s="3" t="s">
        <v>725</v>
      </c>
    </row>
    <row r="19" spans="1:7">
      <c r="A19" s="4" t="s">
        <v>726</v>
      </c>
      <c r="B19" s="5" t="n">
        <v>0</v>
      </c>
      <c r="D19" s="5" t="n">
        <v>0</v>
      </c>
    </row>
    <row r="20" spans="1:7">
      <c r="A20" s="4" t="s">
        <v>727</v>
      </c>
      <c r="B20" s="5" t="n">
        <v>39140</v>
      </c>
      <c r="D20" s="5" t="n">
        <v>36629</v>
      </c>
    </row>
    <row r="21" spans="1:7">
      <c r="A21" s="4" t="s">
        <v>37</v>
      </c>
      <c r="B21" s="5" t="n">
        <v>39140</v>
      </c>
      <c r="D21" s="5" t="n">
        <v>36629</v>
      </c>
    </row>
    <row r="22" spans="1:7">
      <c r="A22" s="4" t="s">
        <v>728</v>
      </c>
      <c r="B22" s="5" t="n">
        <v>0</v>
      </c>
      <c r="D22" s="5" t="n">
        <v>0</v>
      </c>
    </row>
    <row r="23" spans="1:7">
      <c r="A23" s="4" t="s">
        <v>729</v>
      </c>
      <c r="B23" s="5" t="n">
        <v>344</v>
      </c>
      <c r="D23" s="5" t="n">
        <v>322</v>
      </c>
    </row>
    <row r="24" spans="1:7">
      <c r="A24" s="4" t="s">
        <v>38</v>
      </c>
      <c r="B24" s="5" t="n">
        <v>344</v>
      </c>
      <c r="C24" s="5" t="n">
        <v>322</v>
      </c>
      <c r="D24" s="5" t="n">
        <v>322</v>
      </c>
      <c r="E24" s="5" t="n">
        <v>277</v>
      </c>
      <c r="F24" s="5" t="n">
        <v>271</v>
      </c>
      <c r="G24" s="5" t="n">
        <v>269</v>
      </c>
    </row>
    <row r="25" spans="1:7">
      <c r="A25" s="4" t="s">
        <v>641</v>
      </c>
    </row>
    <row r="26" spans="1:7">
      <c r="A26" s="3" t="s">
        <v>725</v>
      </c>
    </row>
    <row r="27" spans="1:7">
      <c r="A27" s="4" t="s">
        <v>726</v>
      </c>
      <c r="B27" s="5" t="n">
        <v>0</v>
      </c>
      <c r="D27" s="5" t="n">
        <v>0</v>
      </c>
    </row>
    <row r="28" spans="1:7">
      <c r="A28" s="4" t="s">
        <v>727</v>
      </c>
      <c r="B28" s="5" t="n">
        <v>19651</v>
      </c>
      <c r="D28" s="5" t="n">
        <v>16739</v>
      </c>
    </row>
    <row r="29" spans="1:7">
      <c r="A29" s="4" t="s">
        <v>37</v>
      </c>
      <c r="B29" s="5" t="n">
        <v>19651</v>
      </c>
      <c r="D29" s="5" t="n">
        <v>16739</v>
      </c>
    </row>
    <row r="30" spans="1:7">
      <c r="A30" s="4" t="s">
        <v>728</v>
      </c>
      <c r="B30" s="5" t="n">
        <v>0</v>
      </c>
      <c r="D30" s="5" t="n">
        <v>0</v>
      </c>
    </row>
    <row r="31" spans="1:7">
      <c r="A31" s="4" t="s">
        <v>729</v>
      </c>
      <c r="B31" s="5" t="n">
        <v>257</v>
      </c>
      <c r="D31" s="5" t="n">
        <v>214</v>
      </c>
    </row>
    <row r="32" spans="1:7">
      <c r="A32" s="4" t="s">
        <v>38</v>
      </c>
      <c r="B32" s="5" t="n">
        <v>257</v>
      </c>
      <c r="C32" s="5" t="n">
        <v>207</v>
      </c>
      <c r="D32" s="5" t="n">
        <v>214</v>
      </c>
      <c r="E32" s="5" t="n">
        <v>173</v>
      </c>
      <c r="F32" s="5" t="n">
        <v>153</v>
      </c>
      <c r="G32" s="5" t="n">
        <v>168</v>
      </c>
    </row>
    <row r="33" spans="1:7">
      <c r="A33" s="4" t="s">
        <v>642</v>
      </c>
    </row>
    <row r="34" spans="1:7">
      <c r="A34" s="3" t="s">
        <v>725</v>
      </c>
    </row>
    <row r="35" spans="1:7">
      <c r="A35" s="4" t="s">
        <v>726</v>
      </c>
      <c r="B35" s="5" t="n">
        <v>1755</v>
      </c>
      <c r="D35" s="5" t="n">
        <v>1665</v>
      </c>
    </row>
    <row r="36" spans="1:7">
      <c r="A36" s="4" t="s">
        <v>727</v>
      </c>
      <c r="B36" s="5" t="n">
        <v>293223</v>
      </c>
      <c r="D36" s="5" t="n">
        <v>290217</v>
      </c>
    </row>
    <row r="37" spans="1:7">
      <c r="A37" s="4" t="s">
        <v>37</v>
      </c>
      <c r="B37" s="5" t="n">
        <v>294978</v>
      </c>
      <c r="D37" s="5" t="n">
        <v>291882</v>
      </c>
    </row>
    <row r="38" spans="1:7">
      <c r="A38" s="4" t="s">
        <v>728</v>
      </c>
      <c r="B38" s="5" t="n">
        <v>136</v>
      </c>
      <c r="D38" s="5" t="n">
        <v>358</v>
      </c>
    </row>
    <row r="39" spans="1:7">
      <c r="A39" s="4" t="s">
        <v>729</v>
      </c>
      <c r="B39" s="5" t="n">
        <v>2639</v>
      </c>
      <c r="D39" s="5" t="n">
        <v>2583</v>
      </c>
    </row>
    <row r="40" spans="1:7">
      <c r="A40" s="4" t="s">
        <v>38</v>
      </c>
      <c r="B40" s="5" t="n">
        <v>2775</v>
      </c>
      <c r="C40" s="5" t="n">
        <v>2774</v>
      </c>
      <c r="D40" s="5" t="n">
        <v>2941</v>
      </c>
      <c r="E40" s="5" t="n">
        <v>2966</v>
      </c>
      <c r="F40" s="5" t="n">
        <v>2863</v>
      </c>
      <c r="G40" s="5" t="n">
        <v>2974</v>
      </c>
    </row>
    <row r="41" spans="1:7">
      <c r="A41" s="4" t="s">
        <v>643</v>
      </c>
    </row>
    <row r="42" spans="1:7">
      <c r="A42" s="3" t="s">
        <v>725</v>
      </c>
    </row>
    <row r="43" spans="1:7">
      <c r="A43" s="4" t="s">
        <v>726</v>
      </c>
      <c r="B43" s="5" t="n">
        <v>77</v>
      </c>
      <c r="D43" s="5" t="n">
        <v>17</v>
      </c>
    </row>
    <row r="44" spans="1:7">
      <c r="A44" s="4" t="s">
        <v>727</v>
      </c>
      <c r="B44" s="5" t="n">
        <v>21425</v>
      </c>
      <c r="D44" s="5" t="n">
        <v>21149</v>
      </c>
    </row>
    <row r="45" spans="1:7">
      <c r="A45" s="4" t="s">
        <v>37</v>
      </c>
      <c r="B45" s="5" t="n">
        <v>21502</v>
      </c>
      <c r="D45" s="5" t="n">
        <v>21166</v>
      </c>
    </row>
    <row r="46" spans="1:7">
      <c r="A46" s="4" t="s">
        <v>728</v>
      </c>
      <c r="B46" s="5" t="n">
        <v>0</v>
      </c>
      <c r="D46" s="5" t="n">
        <v>0</v>
      </c>
    </row>
    <row r="47" spans="1:7">
      <c r="A47" s="4" t="s">
        <v>729</v>
      </c>
      <c r="B47" s="5" t="n">
        <v>210</v>
      </c>
      <c r="D47" s="5" t="n">
        <v>176</v>
      </c>
    </row>
    <row r="48" spans="1:7">
      <c r="A48" s="4" t="s">
        <v>38</v>
      </c>
      <c r="B48" s="5" t="n">
        <v>210</v>
      </c>
      <c r="C48" s="5" t="n">
        <v>200</v>
      </c>
      <c r="D48" s="5" t="n">
        <v>176</v>
      </c>
      <c r="E48" s="5" t="n">
        <v>280</v>
      </c>
      <c r="F48" s="5" t="n">
        <v>280</v>
      </c>
      <c r="G48" s="5" t="n">
        <v>294</v>
      </c>
    </row>
    <row r="49" spans="1:7">
      <c r="A49" s="4" t="s">
        <v>612</v>
      </c>
    </row>
    <row r="50" spans="1:7">
      <c r="A50" s="3" t="s">
        <v>725</v>
      </c>
    </row>
    <row r="51" spans="1:7">
      <c r="A51" s="4" t="s">
        <v>726</v>
      </c>
      <c r="B51" s="5" t="n">
        <v>9812</v>
      </c>
      <c r="D51" s="5" t="n">
        <v>10634</v>
      </c>
    </row>
    <row r="52" spans="1:7">
      <c r="A52" s="4" t="s">
        <v>727</v>
      </c>
      <c r="B52" s="5" t="n">
        <v>268634</v>
      </c>
      <c r="D52" s="5" t="n">
        <v>243261</v>
      </c>
    </row>
    <row r="53" spans="1:7">
      <c r="A53" s="4" t="s">
        <v>37</v>
      </c>
      <c r="B53" s="5" t="n">
        <v>278446</v>
      </c>
      <c r="D53" s="5" t="n">
        <v>253895</v>
      </c>
    </row>
    <row r="54" spans="1:7">
      <c r="A54" s="4" t="s">
        <v>728</v>
      </c>
      <c r="B54" s="5" t="n">
        <v>464</v>
      </c>
      <c r="D54" s="5" t="n">
        <v>411</v>
      </c>
    </row>
    <row r="55" spans="1:7">
      <c r="A55" s="4" t="s">
        <v>729</v>
      </c>
      <c r="B55" s="5" t="n">
        <v>2719</v>
      </c>
      <c r="D55" s="5" t="n">
        <v>2732</v>
      </c>
    </row>
    <row r="56" spans="1:7">
      <c r="A56" s="4" t="s">
        <v>38</v>
      </c>
      <c r="B56" s="5" t="n">
        <v>3183</v>
      </c>
      <c r="C56" s="5" t="n">
        <v>3098</v>
      </c>
      <c r="D56" s="5" t="n">
        <v>3143</v>
      </c>
      <c r="E56" s="5" t="n">
        <v>3049</v>
      </c>
      <c r="F56" s="5" t="n">
        <v>4254</v>
      </c>
      <c r="G56" s="5" t="n">
        <v>4367</v>
      </c>
    </row>
    <row r="57" spans="1:7">
      <c r="A57" s="4" t="s">
        <v>613</v>
      </c>
    </row>
    <row r="58" spans="1:7">
      <c r="A58" s="3" t="s">
        <v>725</v>
      </c>
    </row>
    <row r="59" spans="1:7">
      <c r="A59" s="4" t="s">
        <v>726</v>
      </c>
      <c r="B59" s="5" t="n">
        <v>6145</v>
      </c>
      <c r="D59" s="5" t="n">
        <v>6537</v>
      </c>
    </row>
    <row r="60" spans="1:7">
      <c r="A60" s="4" t="s">
        <v>727</v>
      </c>
      <c r="B60" s="5" t="n">
        <v>128918</v>
      </c>
      <c r="D60" s="5" t="n">
        <v>139341</v>
      </c>
    </row>
    <row r="61" spans="1:7">
      <c r="A61" s="4" t="s">
        <v>37</v>
      </c>
      <c r="B61" s="5" t="n">
        <v>135063</v>
      </c>
      <c r="D61" s="5" t="n">
        <v>145878</v>
      </c>
    </row>
    <row r="62" spans="1:7">
      <c r="A62" s="4" t="s">
        <v>728</v>
      </c>
      <c r="B62" s="5" t="n">
        <v>80</v>
      </c>
      <c r="D62" s="5" t="n">
        <v>16</v>
      </c>
    </row>
    <row r="63" spans="1:7">
      <c r="A63" s="4" t="s">
        <v>729</v>
      </c>
      <c r="B63" s="5" t="n">
        <v>1612</v>
      </c>
      <c r="D63" s="5" t="n">
        <v>1742</v>
      </c>
    </row>
    <row r="64" spans="1:7">
      <c r="A64" s="4" t="s">
        <v>38</v>
      </c>
      <c r="B64" s="5" t="n">
        <v>1692</v>
      </c>
      <c r="C64" s="5" t="n">
        <v>1736</v>
      </c>
      <c r="D64" s="5" t="n">
        <v>1758</v>
      </c>
      <c r="E64" s="5" t="n">
        <v>1896</v>
      </c>
      <c r="F64" s="5" t="n">
        <v>3081</v>
      </c>
      <c r="G64" s="5" t="n">
        <v>3123</v>
      </c>
    </row>
    <row r="65" spans="1:7">
      <c r="A65" s="4" t="s">
        <v>644</v>
      </c>
    </row>
    <row r="66" spans="1:7">
      <c r="A66" s="3" t="s">
        <v>725</v>
      </c>
    </row>
    <row r="67" spans="1:7">
      <c r="A67" s="4" t="s">
        <v>726</v>
      </c>
      <c r="B67" s="5" t="n">
        <v>1840</v>
      </c>
      <c r="D67" s="5" t="n">
        <v>1939</v>
      </c>
    </row>
    <row r="68" spans="1:7">
      <c r="A68" s="4" t="s">
        <v>727</v>
      </c>
      <c r="B68" s="5" t="n">
        <v>5986</v>
      </c>
      <c r="D68" s="5" t="n">
        <v>4999</v>
      </c>
    </row>
    <row r="69" spans="1:7">
      <c r="A69" s="4" t="s">
        <v>37</v>
      </c>
      <c r="B69" s="5" t="n">
        <v>7826</v>
      </c>
      <c r="D69" s="5" t="n">
        <v>6938</v>
      </c>
    </row>
    <row r="70" spans="1:7">
      <c r="A70" s="4" t="s">
        <v>728</v>
      </c>
      <c r="B70" s="5" t="n">
        <v>211</v>
      </c>
      <c r="D70" s="5" t="n">
        <v>211</v>
      </c>
    </row>
    <row r="71" spans="1:7">
      <c r="A71" s="4" t="s">
        <v>729</v>
      </c>
      <c r="B71" s="5" t="n">
        <v>85</v>
      </c>
      <c r="D71" s="5" t="n">
        <v>72</v>
      </c>
    </row>
    <row r="72" spans="1:7">
      <c r="A72" s="4" t="s">
        <v>38</v>
      </c>
      <c r="B72" s="5" t="n">
        <v>296</v>
      </c>
      <c r="C72" s="5" t="n">
        <v>286</v>
      </c>
      <c r="D72" s="5" t="n">
        <v>283</v>
      </c>
      <c r="E72" s="5" t="n">
        <v>163</v>
      </c>
      <c r="F72" s="5" t="n">
        <v>247</v>
      </c>
      <c r="G72" s="5" t="n">
        <v>267</v>
      </c>
    </row>
    <row r="73" spans="1:7">
      <c r="A73" s="4" t="s">
        <v>485</v>
      </c>
    </row>
    <row r="74" spans="1:7">
      <c r="A74" s="3" t="s">
        <v>725</v>
      </c>
    </row>
    <row r="75" spans="1:7">
      <c r="A75" s="4" t="s">
        <v>726</v>
      </c>
      <c r="B75" s="5" t="n">
        <v>332</v>
      </c>
      <c r="D75" s="5" t="n">
        <v>663</v>
      </c>
    </row>
    <row r="76" spans="1:7">
      <c r="A76" s="4" t="s">
        <v>727</v>
      </c>
      <c r="B76" s="5" t="n">
        <v>61095</v>
      </c>
      <c r="D76" s="5" t="n">
        <v>49494</v>
      </c>
    </row>
    <row r="77" spans="1:7">
      <c r="A77" s="4" t="s">
        <v>37</v>
      </c>
      <c r="B77" s="5" t="n">
        <v>61427</v>
      </c>
      <c r="D77" s="5" t="n">
        <v>50157</v>
      </c>
    </row>
    <row r="78" spans="1:7">
      <c r="A78" s="4" t="s">
        <v>728</v>
      </c>
      <c r="B78" s="5" t="n">
        <v>75</v>
      </c>
      <c r="D78" s="5" t="n">
        <v>82</v>
      </c>
    </row>
    <row r="79" spans="1:7">
      <c r="A79" s="4" t="s">
        <v>729</v>
      </c>
      <c r="B79" s="5" t="n">
        <v>725</v>
      </c>
      <c r="D79" s="5" t="n">
        <v>606</v>
      </c>
    </row>
    <row r="80" spans="1:7">
      <c r="A80" s="4" t="s">
        <v>38</v>
      </c>
      <c r="B80" s="5" t="n">
        <v>800</v>
      </c>
      <c r="C80" s="5" t="n">
        <v>684</v>
      </c>
      <c r="D80" s="5" t="n">
        <v>688</v>
      </c>
      <c r="E80" s="5" t="n">
        <v>626</v>
      </c>
      <c r="F80" s="5" t="n">
        <v>555</v>
      </c>
      <c r="G80" s="5" t="n">
        <v>591</v>
      </c>
    </row>
    <row r="81" spans="1:7">
      <c r="A81" s="4" t="s">
        <v>645</v>
      </c>
    </row>
    <row r="82" spans="1:7">
      <c r="A82" s="3" t="s">
        <v>725</v>
      </c>
    </row>
    <row r="83" spans="1:7">
      <c r="A83" s="4" t="s">
        <v>726</v>
      </c>
      <c r="B83" s="5" t="n">
        <v>0</v>
      </c>
      <c r="D83" s="5" t="n">
        <v>0</v>
      </c>
    </row>
    <row r="84" spans="1:7">
      <c r="A84" s="4" t="s">
        <v>727</v>
      </c>
      <c r="B84" s="5" t="n">
        <v>40908</v>
      </c>
      <c r="D84" s="5" t="n">
        <v>17534</v>
      </c>
    </row>
    <row r="85" spans="1:7">
      <c r="A85" s="4" t="s">
        <v>37</v>
      </c>
      <c r="B85" s="5" t="n">
        <v>40908</v>
      </c>
      <c r="D85" s="5" t="n">
        <v>17534</v>
      </c>
    </row>
    <row r="86" spans="1:7">
      <c r="A86" s="4" t="s">
        <v>728</v>
      </c>
      <c r="B86" s="5" t="n">
        <v>0</v>
      </c>
      <c r="D86" s="5" t="n">
        <v>0</v>
      </c>
    </row>
    <row r="87" spans="1:7">
      <c r="A87" s="4" t="s">
        <v>729</v>
      </c>
      <c r="B87" s="5" t="n">
        <v>0</v>
      </c>
      <c r="D87" s="5" t="n">
        <v>0</v>
      </c>
    </row>
    <row r="88" spans="1:7">
      <c r="A88" s="4" t="s">
        <v>38</v>
      </c>
      <c r="B88" s="5" t="n">
        <v>0</v>
      </c>
      <c r="C88" s="5" t="n">
        <v>0</v>
      </c>
      <c r="D88" s="5" t="n">
        <v>0</v>
      </c>
      <c r="E88" s="5" t="n">
        <v>0</v>
      </c>
      <c r="F88" s="5" t="n">
        <v>0</v>
      </c>
      <c r="G88" s="5" t="n">
        <v>0</v>
      </c>
    </row>
    <row r="89" spans="1:7">
      <c r="A89" s="4" t="s">
        <v>486</v>
      </c>
    </row>
    <row r="90" spans="1:7">
      <c r="A90" s="3" t="s">
        <v>725</v>
      </c>
    </row>
    <row r="91" spans="1:7">
      <c r="A91" s="4" t="s">
        <v>726</v>
      </c>
      <c r="B91" s="5" t="n">
        <v>1474</v>
      </c>
      <c r="D91" s="5" t="n">
        <v>1470</v>
      </c>
    </row>
    <row r="92" spans="1:7">
      <c r="A92" s="4" t="s">
        <v>727</v>
      </c>
      <c r="B92" s="5" t="n">
        <v>6091</v>
      </c>
      <c r="D92" s="5" t="n">
        <v>6446</v>
      </c>
    </row>
    <row r="93" spans="1:7">
      <c r="A93" s="4" t="s">
        <v>37</v>
      </c>
      <c r="B93" s="5" t="n">
        <v>7565</v>
      </c>
      <c r="D93" s="5" t="n">
        <v>7916</v>
      </c>
    </row>
    <row r="94" spans="1:7">
      <c r="A94" s="4" t="s">
        <v>728</v>
      </c>
      <c r="B94" s="5" t="n">
        <v>98</v>
      </c>
      <c r="D94" s="5" t="n">
        <v>102</v>
      </c>
    </row>
    <row r="95" spans="1:7">
      <c r="A95" s="4" t="s">
        <v>729</v>
      </c>
      <c r="B95" s="5" t="n">
        <v>57</v>
      </c>
      <c r="D95" s="5" t="n">
        <v>63</v>
      </c>
    </row>
    <row r="96" spans="1:7">
      <c r="A96" s="4" t="s">
        <v>38</v>
      </c>
      <c r="B96" s="5" t="n">
        <v>155</v>
      </c>
      <c r="C96" s="5" t="n">
        <v>159</v>
      </c>
      <c r="D96" s="5" t="n">
        <v>165</v>
      </c>
      <c r="E96" s="5" t="n">
        <v>96</v>
      </c>
      <c r="F96" s="5" t="n">
        <v>98</v>
      </c>
      <c r="G96" s="5" t="n">
        <v>115</v>
      </c>
    </row>
    <row r="97" spans="1:7">
      <c r="A97" s="4" t="s">
        <v>646</v>
      </c>
    </row>
    <row r="98" spans="1:7">
      <c r="A98" s="3" t="s">
        <v>725</v>
      </c>
    </row>
    <row r="99" spans="1:7">
      <c r="A99" s="4" t="s">
        <v>726</v>
      </c>
      <c r="B99" s="5" t="n">
        <v>0</v>
      </c>
      <c r="D99" s="5" t="n">
        <v>0</v>
      </c>
    </row>
    <row r="100" spans="1:7">
      <c r="A100" s="4" t="s">
        <v>727</v>
      </c>
      <c r="B100" s="5" t="n">
        <v>8561</v>
      </c>
      <c r="D100" s="5" t="n">
        <v>8917</v>
      </c>
    </row>
    <row r="101" spans="1:7">
      <c r="A101" s="4" t="s">
        <v>37</v>
      </c>
      <c r="B101" s="5" t="n">
        <v>8561</v>
      </c>
      <c r="D101" s="5" t="n">
        <v>8917</v>
      </c>
    </row>
    <row r="102" spans="1:7">
      <c r="A102" s="4" t="s">
        <v>728</v>
      </c>
      <c r="B102" s="5" t="n">
        <v>0</v>
      </c>
      <c r="D102" s="5" t="n">
        <v>0</v>
      </c>
    </row>
    <row r="103" spans="1:7">
      <c r="A103" s="4" t="s">
        <v>729</v>
      </c>
      <c r="B103" s="5" t="n">
        <v>80</v>
      </c>
      <c r="D103" s="5" t="n">
        <v>87</v>
      </c>
    </row>
    <row r="104" spans="1:7">
      <c r="A104" s="4" t="s">
        <v>38</v>
      </c>
      <c r="B104" s="5" t="n">
        <v>80</v>
      </c>
      <c r="C104" s="5" t="n">
        <v>81</v>
      </c>
      <c r="D104" s="5" t="n">
        <v>87</v>
      </c>
      <c r="E104" s="5" t="n">
        <v>103</v>
      </c>
      <c r="F104" s="5" t="n">
        <v>105</v>
      </c>
      <c r="G104" s="5" t="n">
        <v>103</v>
      </c>
    </row>
    <row r="105" spans="1:7">
      <c r="A105" s="4" t="s">
        <v>647</v>
      </c>
    </row>
    <row r="106" spans="1:7">
      <c r="A106" s="3" t="s">
        <v>725</v>
      </c>
    </row>
    <row r="107" spans="1:7">
      <c r="A107" s="4" t="s">
        <v>726</v>
      </c>
      <c r="B107" s="5" t="n">
        <v>21</v>
      </c>
      <c r="D107" s="5" t="n">
        <v>25</v>
      </c>
    </row>
    <row r="108" spans="1:7">
      <c r="A108" s="4" t="s">
        <v>727</v>
      </c>
      <c r="B108" s="5" t="n">
        <v>4266</v>
      </c>
      <c r="D108" s="5" t="n">
        <v>3196</v>
      </c>
    </row>
    <row r="109" spans="1:7">
      <c r="A109" s="4" t="s">
        <v>37</v>
      </c>
      <c r="B109" s="5" t="n">
        <v>4287</v>
      </c>
      <c r="D109" s="5" t="n">
        <v>3221</v>
      </c>
    </row>
    <row r="110" spans="1:7">
      <c r="A110" s="4" t="s">
        <v>728</v>
      </c>
      <c r="B110" s="5" t="n">
        <v>0</v>
      </c>
      <c r="D110" s="5" t="n">
        <v>0</v>
      </c>
    </row>
    <row r="111" spans="1:7">
      <c r="A111" s="4" t="s">
        <v>729</v>
      </c>
      <c r="B111" s="5" t="n">
        <v>40</v>
      </c>
      <c r="D111" s="5" t="n">
        <v>31</v>
      </c>
    </row>
    <row r="112" spans="1:7">
      <c r="A112" s="4" t="s">
        <v>38</v>
      </c>
      <c r="B112" s="5" t="n">
        <v>40</v>
      </c>
      <c r="C112" s="5" t="n">
        <v>29</v>
      </c>
      <c r="D112" s="5" t="n">
        <v>31</v>
      </c>
      <c r="E112" s="5" t="n">
        <v>30</v>
      </c>
      <c r="F112" s="5" t="n">
        <v>30</v>
      </c>
      <c r="G112" s="5" t="n">
        <v>30</v>
      </c>
    </row>
    <row r="113" spans="1:7">
      <c r="A113" s="4" t="s">
        <v>648</v>
      </c>
    </row>
    <row r="114" spans="1:7">
      <c r="A114" s="3" t="s">
        <v>725</v>
      </c>
    </row>
    <row r="115" spans="1:7">
      <c r="A115" s="4" t="s">
        <v>726</v>
      </c>
      <c r="B115" s="5" t="n">
        <v>0</v>
      </c>
      <c r="D115" s="5" t="n">
        <v>0</v>
      </c>
    </row>
    <row r="116" spans="1:7">
      <c r="A116" s="4" t="s">
        <v>727</v>
      </c>
      <c r="B116" s="5" t="n">
        <v>12809</v>
      </c>
      <c r="D116" s="5" t="n">
        <v>13334</v>
      </c>
    </row>
    <row r="117" spans="1:7">
      <c r="A117" s="4" t="s">
        <v>37</v>
      </c>
      <c r="B117" s="5" t="n">
        <v>12809</v>
      </c>
      <c r="D117" s="5" t="n">
        <v>13334</v>
      </c>
    </row>
    <row r="118" spans="1:7">
      <c r="A118" s="4" t="s">
        <v>728</v>
      </c>
      <c r="B118" s="5" t="n">
        <v>0</v>
      </c>
      <c r="D118" s="5" t="n">
        <v>0</v>
      </c>
    </row>
    <row r="119" spans="1:7">
      <c r="A119" s="4" t="s">
        <v>729</v>
      </c>
      <c r="B119" s="5" t="n">
        <v>120</v>
      </c>
      <c r="D119" s="5" t="n">
        <v>131</v>
      </c>
    </row>
    <row r="120" spans="1:7">
      <c r="A120" s="4" t="s">
        <v>38</v>
      </c>
      <c r="B120" s="5" t="n">
        <v>120</v>
      </c>
      <c r="C120" s="5" t="n">
        <v>123</v>
      </c>
      <c r="D120" s="5" t="n">
        <v>131</v>
      </c>
      <c r="E120" s="5" t="n">
        <v>135</v>
      </c>
      <c r="F120" s="5" t="n">
        <v>138</v>
      </c>
      <c r="G120" s="5" t="n">
        <v>138</v>
      </c>
    </row>
    <row r="121" spans="1:7">
      <c r="A121" s="4" t="s">
        <v>649</v>
      </c>
    </row>
    <row r="122" spans="1:7">
      <c r="A122" s="3" t="s">
        <v>725</v>
      </c>
    </row>
    <row r="123" spans="1:7">
      <c r="A123" s="4" t="s">
        <v>726</v>
      </c>
      <c r="B123" s="5" t="n">
        <v>0</v>
      </c>
      <c r="D123" s="5" t="n">
        <v>0</v>
      </c>
    </row>
    <row r="124" spans="1:7">
      <c r="A124" s="4" t="s">
        <v>727</v>
      </c>
      <c r="B124" s="5" t="n">
        <v>10101</v>
      </c>
      <c r="D124" s="5" t="n">
        <v>10234</v>
      </c>
    </row>
    <row r="125" spans="1:7">
      <c r="A125" s="4" t="s">
        <v>37</v>
      </c>
      <c r="B125" s="5" t="n">
        <v>10101</v>
      </c>
      <c r="D125" s="5" t="n">
        <v>10234</v>
      </c>
    </row>
    <row r="126" spans="1:7">
      <c r="A126" s="4" t="s">
        <v>728</v>
      </c>
      <c r="B126" s="5" t="n">
        <v>0</v>
      </c>
      <c r="D126" s="5" t="n">
        <v>0</v>
      </c>
    </row>
    <row r="127" spans="1:7">
      <c r="A127" s="4" t="s">
        <v>729</v>
      </c>
      <c r="B127" s="5" t="n">
        <v>135</v>
      </c>
      <c r="D127" s="5" t="n">
        <v>145</v>
      </c>
    </row>
    <row r="128" spans="1:7">
      <c r="A128" s="4" t="s">
        <v>38</v>
      </c>
      <c r="B128" s="5" t="n">
        <v>135</v>
      </c>
      <c r="C128" s="5" t="n">
        <v>139</v>
      </c>
      <c r="D128" s="5" t="n">
        <v>145</v>
      </c>
      <c r="E128" s="5" t="n">
        <v>127</v>
      </c>
      <c r="F128" s="5" t="n">
        <v>128</v>
      </c>
      <c r="G128" s="5" t="n">
        <v>193</v>
      </c>
    </row>
    <row r="129" spans="1:7">
      <c r="A129" s="4" t="s">
        <v>655</v>
      </c>
    </row>
    <row r="130" spans="1:7">
      <c r="A130" s="3" t="s">
        <v>725</v>
      </c>
    </row>
    <row r="131" spans="1:7">
      <c r="A131" s="4" t="s">
        <v>38</v>
      </c>
      <c r="B131" s="7" t="n">
        <v>396</v>
      </c>
      <c r="C131" s="7" t="n">
        <v>394</v>
      </c>
      <c r="D131" s="7" t="n">
        <v>395</v>
      </c>
      <c r="E131" s="7" t="n">
        <v>395</v>
      </c>
      <c r="F131" s="7" t="n">
        <v>394</v>
      </c>
      <c r="G131" s="7" t="n">
        <v>3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30</v>
      </c>
    </row>
    <row r="2" spans="1:3">
      <c r="A2" s="3" t="s">
        <v>731</v>
      </c>
    </row>
    <row r="3" spans="1:3">
      <c r="A3" s="4" t="s">
        <v>732</v>
      </c>
      <c r="B3" s="7" t="n">
        <v>9350</v>
      </c>
      <c r="C3" s="7" t="n">
        <v>10616</v>
      </c>
    </row>
    <row r="4" spans="1:3">
      <c r="A4" s="4" t="s">
        <v>733</v>
      </c>
      <c r="B4" s="5" t="n">
        <v>7764</v>
      </c>
      <c r="C4" s="5" t="n">
        <v>9075</v>
      </c>
    </row>
    <row r="5" spans="1:3">
      <c r="A5" s="3" t="s">
        <v>734</v>
      </c>
    </row>
    <row r="6" spans="1:3">
      <c r="A6" s="4" t="s">
        <v>735</v>
      </c>
      <c r="B6" s="5" t="n">
        <v>3880</v>
      </c>
      <c r="C6" s="5" t="n">
        <v>3241</v>
      </c>
    </row>
    <row r="7" spans="1:3">
      <c r="A7" s="4" t="s">
        <v>736</v>
      </c>
      <c r="B7" s="5" t="n">
        <v>3880</v>
      </c>
      <c r="C7" s="5" t="n">
        <v>3241</v>
      </c>
    </row>
    <row r="8" spans="1:3">
      <c r="A8" s="4" t="s">
        <v>737</v>
      </c>
      <c r="B8" s="5" t="n">
        <v>600</v>
      </c>
      <c r="C8" s="5" t="n">
        <v>769</v>
      </c>
    </row>
    <row r="9" spans="1:3">
      <c r="A9" s="4" t="s">
        <v>199</v>
      </c>
      <c r="B9" s="5" t="n">
        <v>13230</v>
      </c>
      <c r="C9" s="5" t="n">
        <v>13857</v>
      </c>
    </row>
    <row r="10" spans="1:3">
      <c r="A10" s="4" t="s">
        <v>199</v>
      </c>
      <c r="B10" s="5" t="n">
        <v>11644</v>
      </c>
      <c r="C10" s="5" t="n">
        <v>12316</v>
      </c>
    </row>
    <row r="11" spans="1:3">
      <c r="A11" s="4" t="s">
        <v>199</v>
      </c>
      <c r="B11" s="5" t="n">
        <v>600</v>
      </c>
      <c r="C11" s="5" t="n">
        <v>769</v>
      </c>
    </row>
    <row r="12" spans="1:3">
      <c r="A12" s="4" t="s">
        <v>642</v>
      </c>
    </row>
    <row r="13" spans="1:3">
      <c r="A13" s="3" t="s">
        <v>731</v>
      </c>
    </row>
    <row r="14" spans="1:3">
      <c r="A14" s="4" t="s">
        <v>732</v>
      </c>
      <c r="B14" s="5" t="n">
        <v>651</v>
      </c>
      <c r="C14" s="5" t="n">
        <v>950</v>
      </c>
    </row>
    <row r="15" spans="1:3">
      <c r="A15" s="4" t="s">
        <v>733</v>
      </c>
      <c r="B15" s="5" t="n">
        <v>651</v>
      </c>
      <c r="C15" s="5" t="n">
        <v>950</v>
      </c>
    </row>
    <row r="16" spans="1:3">
      <c r="A16" s="3" t="s">
        <v>734</v>
      </c>
    </row>
    <row r="17" spans="1:3">
      <c r="A17" s="4" t="s">
        <v>735</v>
      </c>
      <c r="B17" s="5" t="n">
        <v>1104</v>
      </c>
      <c r="C17" s="5" t="n">
        <v>715</v>
      </c>
    </row>
    <row r="18" spans="1:3">
      <c r="A18" s="4" t="s">
        <v>736</v>
      </c>
      <c r="B18" s="5" t="n">
        <v>1104</v>
      </c>
      <c r="C18" s="5" t="n">
        <v>715</v>
      </c>
    </row>
    <row r="19" spans="1:3">
      <c r="A19" s="4" t="s">
        <v>737</v>
      </c>
      <c r="B19" s="5" t="n">
        <v>136</v>
      </c>
      <c r="C19" s="5" t="n">
        <v>358</v>
      </c>
    </row>
    <row r="20" spans="1:3">
      <c r="A20" s="4" t="s">
        <v>199</v>
      </c>
      <c r="B20" s="5" t="n">
        <v>136</v>
      </c>
      <c r="C20" s="5" t="n">
        <v>358</v>
      </c>
    </row>
    <row r="21" spans="1:3">
      <c r="A21" s="4" t="s">
        <v>643</v>
      </c>
    </row>
    <row r="22" spans="1:3">
      <c r="A22" s="3" t="s">
        <v>731</v>
      </c>
    </row>
    <row r="23" spans="1:3">
      <c r="A23" s="4" t="s">
        <v>732</v>
      </c>
      <c r="B23" s="5" t="n">
        <v>77</v>
      </c>
      <c r="C23" s="5" t="n">
        <v>17</v>
      </c>
    </row>
    <row r="24" spans="1:3">
      <c r="A24" s="4" t="s">
        <v>733</v>
      </c>
      <c r="B24" s="5" t="n">
        <v>77</v>
      </c>
      <c r="C24" s="5" t="n">
        <v>17</v>
      </c>
    </row>
    <row r="25" spans="1:3">
      <c r="A25" s="3" t="s">
        <v>734</v>
      </c>
    </row>
    <row r="26" spans="1:3">
      <c r="A26" s="4" t="s">
        <v>735</v>
      </c>
      <c r="B26" s="5" t="n">
        <v>322</v>
      </c>
      <c r="C26" s="5" t="n">
        <v>16</v>
      </c>
    </row>
    <row r="27" spans="1:3">
      <c r="A27" s="4" t="s">
        <v>736</v>
      </c>
      <c r="B27" s="5" t="n">
        <v>322</v>
      </c>
      <c r="C27" s="5" t="n">
        <v>16</v>
      </c>
    </row>
    <row r="28" spans="1:3">
      <c r="A28" s="4" t="s">
        <v>737</v>
      </c>
      <c r="B28" s="5" t="n">
        <v>80</v>
      </c>
      <c r="C28" s="5" t="n">
        <v>16</v>
      </c>
    </row>
    <row r="29" spans="1:3">
      <c r="A29" s="4" t="s">
        <v>199</v>
      </c>
      <c r="B29" s="5" t="n">
        <v>80</v>
      </c>
      <c r="C29" s="5" t="n">
        <v>16</v>
      </c>
    </row>
    <row r="30" spans="1:3">
      <c r="A30" s="4" t="s">
        <v>613</v>
      </c>
    </row>
    <row r="31" spans="1:3">
      <c r="A31" s="3" t="s">
        <v>731</v>
      </c>
    </row>
    <row r="32" spans="1:3">
      <c r="A32" s="4" t="s">
        <v>732</v>
      </c>
      <c r="B32" s="5" t="n">
        <v>7409</v>
      </c>
      <c r="C32" s="5" t="n">
        <v>8062</v>
      </c>
    </row>
    <row r="33" spans="1:3">
      <c r="A33" s="4" t="s">
        <v>733</v>
      </c>
      <c r="B33" s="5" t="n">
        <v>5823</v>
      </c>
      <c r="C33" s="5" t="n">
        <v>6521</v>
      </c>
    </row>
    <row r="34" spans="1:3">
      <c r="A34" s="4" t="s">
        <v>485</v>
      </c>
    </row>
    <row r="35" spans="1:3">
      <c r="A35" s="3" t="s">
        <v>731</v>
      </c>
    </row>
    <row r="36" spans="1:3">
      <c r="A36" s="4" t="s">
        <v>732</v>
      </c>
      <c r="B36" s="5" t="n">
        <v>257</v>
      </c>
      <c r="C36" s="5" t="n">
        <v>513</v>
      </c>
    </row>
    <row r="37" spans="1:3">
      <c r="A37" s="4" t="s">
        <v>733</v>
      </c>
      <c r="B37" s="5" t="n">
        <v>257</v>
      </c>
      <c r="C37" s="5" t="n">
        <v>513</v>
      </c>
    </row>
    <row r="38" spans="1:3">
      <c r="A38" s="3" t="s">
        <v>734</v>
      </c>
    </row>
    <row r="39" spans="1:3">
      <c r="A39" s="4" t="s">
        <v>735</v>
      </c>
      <c r="B39" s="5" t="n">
        <v>75</v>
      </c>
      <c r="C39" s="5" t="n">
        <v>150</v>
      </c>
    </row>
    <row r="40" spans="1:3">
      <c r="A40" s="4" t="s">
        <v>736</v>
      </c>
      <c r="B40" s="5" t="n">
        <v>75</v>
      </c>
      <c r="C40" s="5" t="n">
        <v>150</v>
      </c>
    </row>
    <row r="41" spans="1:3">
      <c r="A41" s="4" t="s">
        <v>737</v>
      </c>
      <c r="B41" s="5" t="n">
        <v>75</v>
      </c>
      <c r="C41" s="5" t="n">
        <v>82</v>
      </c>
    </row>
    <row r="42" spans="1:3">
      <c r="A42" s="4" t="s">
        <v>199</v>
      </c>
      <c r="B42" s="5" t="n">
        <v>75</v>
      </c>
      <c r="C42" s="5" t="n">
        <v>82</v>
      </c>
    </row>
    <row r="43" spans="1:3">
      <c r="A43" s="4" t="s">
        <v>738</v>
      </c>
    </row>
    <row r="44" spans="1:3">
      <c r="A44" s="3" t="s">
        <v>731</v>
      </c>
    </row>
    <row r="45" spans="1:3">
      <c r="A45" s="4" t="s">
        <v>732</v>
      </c>
      <c r="B45" s="5" t="n">
        <v>25</v>
      </c>
      <c r="C45" s="5" t="n">
        <v>124</v>
      </c>
    </row>
    <row r="46" spans="1:3">
      <c r="A46" s="4" t="s">
        <v>733</v>
      </c>
      <c r="B46" s="5" t="n">
        <v>25</v>
      </c>
      <c r="C46" s="5" t="n">
        <v>124</v>
      </c>
    </row>
    <row r="47" spans="1:3">
      <c r="A47" s="3" t="s">
        <v>734</v>
      </c>
    </row>
    <row r="48" spans="1:3">
      <c r="A48" s="4" t="s">
        <v>735</v>
      </c>
      <c r="B48" s="5" t="n">
        <v>1815</v>
      </c>
      <c r="C48" s="5" t="n">
        <v>1815</v>
      </c>
    </row>
    <row r="49" spans="1:3">
      <c r="A49" s="4" t="s">
        <v>736</v>
      </c>
      <c r="B49" s="5" t="n">
        <v>1815</v>
      </c>
      <c r="C49" s="5" t="n">
        <v>1815</v>
      </c>
    </row>
    <row r="50" spans="1:3">
      <c r="A50" s="4" t="s">
        <v>737</v>
      </c>
      <c r="B50" s="5" t="n">
        <v>211</v>
      </c>
      <c r="C50" s="5" t="n">
        <v>211</v>
      </c>
    </row>
    <row r="51" spans="1:3">
      <c r="A51" s="4" t="s">
        <v>199</v>
      </c>
      <c r="B51" s="5" t="n">
        <v>211</v>
      </c>
      <c r="C51" s="5" t="n">
        <v>211</v>
      </c>
    </row>
    <row r="52" spans="1:3">
      <c r="A52" s="4" t="s">
        <v>486</v>
      </c>
    </row>
    <row r="53" spans="1:3">
      <c r="A53" s="3" t="s">
        <v>731</v>
      </c>
    </row>
    <row r="54" spans="1:3">
      <c r="A54" s="4" t="s">
        <v>732</v>
      </c>
      <c r="B54" s="5" t="n">
        <v>910</v>
      </c>
      <c r="C54" s="5" t="n">
        <v>925</v>
      </c>
    </row>
    <row r="55" spans="1:3">
      <c r="A55" s="4" t="s">
        <v>733</v>
      </c>
      <c r="B55" s="5" t="n">
        <v>910</v>
      </c>
      <c r="C55" s="5" t="n">
        <v>925</v>
      </c>
    </row>
    <row r="56" spans="1:3">
      <c r="A56" s="3" t="s">
        <v>734</v>
      </c>
    </row>
    <row r="57" spans="1:3">
      <c r="A57" s="4" t="s">
        <v>735</v>
      </c>
      <c r="B57" s="5" t="n">
        <v>564</v>
      </c>
      <c r="C57" s="5" t="n">
        <v>545</v>
      </c>
    </row>
    <row r="58" spans="1:3">
      <c r="A58" s="4" t="s">
        <v>736</v>
      </c>
      <c r="B58" s="5" t="n">
        <v>564</v>
      </c>
      <c r="C58" s="5" t="n">
        <v>545</v>
      </c>
    </row>
    <row r="59" spans="1:3">
      <c r="A59" s="4" t="s">
        <v>737</v>
      </c>
      <c r="B59" s="5" t="n">
        <v>98</v>
      </c>
      <c r="C59" s="5" t="n">
        <v>102</v>
      </c>
    </row>
    <row r="60" spans="1:3">
      <c r="A60" s="4" t="s">
        <v>199</v>
      </c>
      <c r="B60" s="5" t="n">
        <v>98</v>
      </c>
      <c r="C60" s="5" t="n">
        <v>102</v>
      </c>
    </row>
    <row r="61" spans="1:3">
      <c r="A61" s="4" t="s">
        <v>647</v>
      </c>
    </row>
    <row r="62" spans="1:3">
      <c r="A62" s="3" t="s">
        <v>731</v>
      </c>
    </row>
    <row r="63" spans="1:3">
      <c r="A63" s="4" t="s">
        <v>732</v>
      </c>
      <c r="B63" s="5" t="n">
        <v>21</v>
      </c>
      <c r="C63" s="5" t="n">
        <v>25</v>
      </c>
    </row>
    <row r="64" spans="1:3">
      <c r="A64" s="4" t="s">
        <v>733</v>
      </c>
      <c r="B64" s="5" t="n">
        <v>21</v>
      </c>
      <c r="C64" s="5" t="n">
        <v>25</v>
      </c>
    </row>
    <row r="65" spans="1:3">
      <c r="A65" s="3" t="s">
        <v>734</v>
      </c>
    </row>
    <row r="66" spans="1:3">
      <c r="A66" s="4" t="s">
        <v>735</v>
      </c>
      <c r="B66" s="5" t="n">
        <v>0</v>
      </c>
      <c r="C66" s="5" t="n">
        <v>0</v>
      </c>
    </row>
    <row r="67" spans="1:3">
      <c r="A67" s="4" t="s">
        <v>736</v>
      </c>
      <c r="B67" s="5" t="n">
        <v>0</v>
      </c>
      <c r="C67" s="5" t="n">
        <v>0</v>
      </c>
    </row>
    <row r="68" spans="1:3">
      <c r="A68" s="4" t="s">
        <v>737</v>
      </c>
      <c r="B68" s="5" t="n">
        <v>0</v>
      </c>
      <c r="C68" s="5" t="n">
        <v>0</v>
      </c>
    </row>
    <row r="69" spans="1:3">
      <c r="A69" s="4" t="s">
        <v>199</v>
      </c>
      <c r="B69" s="7" t="n">
        <v>0</v>
      </c>
      <c r="C69"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9</v>
      </c>
      <c r="B1" s="2" t="s">
        <v>79</v>
      </c>
      <c r="D1" s="2" t="s">
        <v>1</v>
      </c>
    </row>
    <row r="2" spans="1:5">
      <c r="B2" s="2" t="s">
        <v>2</v>
      </c>
      <c r="C2" s="2" t="s">
        <v>80</v>
      </c>
      <c r="D2" s="2" t="s">
        <v>2</v>
      </c>
      <c r="E2" s="2" t="s">
        <v>80</v>
      </c>
    </row>
    <row r="3" spans="1:5">
      <c r="A3" s="3" t="s">
        <v>740</v>
      </c>
    </row>
    <row r="4" spans="1:5">
      <c r="A4" s="4" t="s">
        <v>741</v>
      </c>
      <c r="B4" s="7" t="n">
        <v>12010</v>
      </c>
      <c r="C4" s="7" t="n">
        <v>14595</v>
      </c>
      <c r="D4" s="7" t="n">
        <v>12375</v>
      </c>
      <c r="E4" s="7" t="n">
        <v>15129</v>
      </c>
    </row>
    <row r="5" spans="1:5">
      <c r="A5" s="4" t="s">
        <v>742</v>
      </c>
      <c r="B5" s="5" t="n">
        <v>144</v>
      </c>
      <c r="C5" s="5" t="n">
        <v>210</v>
      </c>
      <c r="D5" s="5" t="n">
        <v>329</v>
      </c>
      <c r="E5" s="5" t="n">
        <v>373</v>
      </c>
    </row>
    <row r="6" spans="1:5">
      <c r="A6" s="4" t="s">
        <v>483</v>
      </c>
    </row>
    <row r="7" spans="1:5">
      <c r="A7" s="3" t="s">
        <v>740</v>
      </c>
    </row>
    <row r="8" spans="1:5">
      <c r="A8" s="4" t="s">
        <v>741</v>
      </c>
      <c r="B8" s="5" t="n">
        <v>3767</v>
      </c>
      <c r="C8" s="5" t="n">
        <v>4724</v>
      </c>
      <c r="D8" s="5" t="n">
        <v>3876</v>
      </c>
      <c r="E8" s="5" t="n">
        <v>4707</v>
      </c>
    </row>
    <row r="9" spans="1:5">
      <c r="A9" s="4" t="s">
        <v>742</v>
      </c>
      <c r="B9" s="5" t="n">
        <v>21</v>
      </c>
      <c r="C9" s="5" t="n">
        <v>24</v>
      </c>
      <c r="D9" s="5" t="n">
        <v>60</v>
      </c>
      <c r="E9" s="5" t="n">
        <v>48</v>
      </c>
    </row>
    <row r="10" spans="1:5">
      <c r="A10" s="4" t="s">
        <v>642</v>
      </c>
    </row>
    <row r="11" spans="1:5">
      <c r="A11" s="3" t="s">
        <v>740</v>
      </c>
    </row>
    <row r="12" spans="1:5">
      <c r="A12" s="4" t="s">
        <v>741</v>
      </c>
      <c r="B12" s="5" t="n">
        <v>3701</v>
      </c>
      <c r="C12" s="5" t="n">
        <v>4527</v>
      </c>
      <c r="D12" s="5" t="n">
        <v>3819</v>
      </c>
      <c r="E12" s="5" t="n">
        <v>4493</v>
      </c>
    </row>
    <row r="13" spans="1:5">
      <c r="A13" s="4" t="s">
        <v>742</v>
      </c>
      <c r="B13" s="5" t="n">
        <v>20</v>
      </c>
      <c r="C13" s="5" t="n">
        <v>24</v>
      </c>
      <c r="D13" s="5" t="n">
        <v>58</v>
      </c>
      <c r="E13" s="5" t="n">
        <v>46</v>
      </c>
    </row>
    <row r="14" spans="1:5">
      <c r="A14" s="4" t="s">
        <v>643</v>
      </c>
    </row>
    <row r="15" spans="1:5">
      <c r="A15" s="3" t="s">
        <v>740</v>
      </c>
    </row>
    <row r="16" spans="1:5">
      <c r="A16" s="4" t="s">
        <v>741</v>
      </c>
      <c r="B16" s="5" t="n">
        <v>66</v>
      </c>
      <c r="C16" s="5" t="n">
        <v>197</v>
      </c>
      <c r="D16" s="5" t="n">
        <v>57</v>
      </c>
      <c r="E16" s="5" t="n">
        <v>214</v>
      </c>
    </row>
    <row r="17" spans="1:5">
      <c r="A17" s="4" t="s">
        <v>742</v>
      </c>
      <c r="B17" s="5" t="n">
        <v>1</v>
      </c>
      <c r="C17" s="5" t="n">
        <v>0</v>
      </c>
      <c r="D17" s="5" t="n">
        <v>2</v>
      </c>
      <c r="E17" s="5" t="n">
        <v>2</v>
      </c>
    </row>
    <row r="18" spans="1:5">
      <c r="A18" s="4" t="s">
        <v>612</v>
      </c>
    </row>
    <row r="19" spans="1:5">
      <c r="A19" s="3" t="s">
        <v>740</v>
      </c>
    </row>
    <row r="20" spans="1:5">
      <c r="A20" s="4" t="s">
        <v>741</v>
      </c>
      <c r="B20" s="5" t="n">
        <v>8243</v>
      </c>
      <c r="C20" s="5" t="n">
        <v>9870</v>
      </c>
      <c r="D20" s="5" t="n">
        <v>8499</v>
      </c>
      <c r="E20" s="5" t="n">
        <v>10420</v>
      </c>
    </row>
    <row r="21" spans="1:5">
      <c r="A21" s="4" t="s">
        <v>742</v>
      </c>
      <c r="B21" s="5" t="n">
        <v>123</v>
      </c>
      <c r="C21" s="5" t="n">
        <v>186</v>
      </c>
      <c r="D21" s="5" t="n">
        <v>269</v>
      </c>
      <c r="E21" s="5" t="n">
        <v>325</v>
      </c>
    </row>
    <row r="22" spans="1:5">
      <c r="A22" s="4" t="s">
        <v>613</v>
      </c>
    </row>
    <row r="23" spans="1:5">
      <c r="A23" s="3" t="s">
        <v>740</v>
      </c>
    </row>
    <row r="24" spans="1:5">
      <c r="A24" s="4" t="s">
        <v>741</v>
      </c>
      <c r="B24" s="5" t="n">
        <v>6286</v>
      </c>
      <c r="C24" s="5" t="n">
        <v>7261</v>
      </c>
      <c r="D24" s="5" t="n">
        <v>6437</v>
      </c>
      <c r="E24" s="5" t="n">
        <v>7589</v>
      </c>
    </row>
    <row r="25" spans="1:5">
      <c r="A25" s="4" t="s">
        <v>742</v>
      </c>
      <c r="B25" s="5" t="n">
        <v>90</v>
      </c>
      <c r="C25" s="5" t="n">
        <v>156</v>
      </c>
      <c r="D25" s="5" t="n">
        <v>203</v>
      </c>
      <c r="E25" s="5" t="n">
        <v>267</v>
      </c>
    </row>
    <row r="26" spans="1:5">
      <c r="A26" s="4" t="s">
        <v>485</v>
      </c>
    </row>
    <row r="27" spans="1:5">
      <c r="A27" s="3" t="s">
        <v>740</v>
      </c>
    </row>
    <row r="28" spans="1:5">
      <c r="A28" s="4" t="s">
        <v>741</v>
      </c>
      <c r="B28" s="5" t="n">
        <v>423</v>
      </c>
      <c r="C28" s="5" t="n">
        <v>882</v>
      </c>
      <c r="D28" s="5" t="n">
        <v>513</v>
      </c>
      <c r="E28" s="5" t="n">
        <v>986</v>
      </c>
    </row>
    <row r="29" spans="1:5">
      <c r="A29" s="4" t="s">
        <v>742</v>
      </c>
      <c r="B29" s="5" t="n">
        <v>5</v>
      </c>
      <c r="C29" s="5" t="n">
        <v>9</v>
      </c>
      <c r="D29" s="5" t="n">
        <v>12</v>
      </c>
      <c r="E29" s="5" t="n">
        <v>19</v>
      </c>
    </row>
    <row r="30" spans="1:5">
      <c r="A30" s="4" t="s">
        <v>644</v>
      </c>
    </row>
    <row r="31" spans="1:5">
      <c r="A31" s="3" t="s">
        <v>740</v>
      </c>
    </row>
    <row r="32" spans="1:5">
      <c r="A32" s="4" t="s">
        <v>741</v>
      </c>
      <c r="B32" s="5" t="n">
        <v>41</v>
      </c>
      <c r="C32" s="5" t="n">
        <v>408</v>
      </c>
      <c r="D32" s="5" t="n">
        <v>58</v>
      </c>
      <c r="E32" s="5" t="n">
        <v>519</v>
      </c>
    </row>
    <row r="33" spans="1:5">
      <c r="A33" s="4" t="s">
        <v>742</v>
      </c>
      <c r="B33" s="5" t="n">
        <v>0</v>
      </c>
      <c r="C33" s="5" t="n">
        <v>2</v>
      </c>
      <c r="D33" s="5" t="n">
        <v>0</v>
      </c>
      <c r="E33" s="5" t="n">
        <v>4</v>
      </c>
    </row>
    <row r="34" spans="1:5">
      <c r="A34" s="4" t="s">
        <v>486</v>
      </c>
    </row>
    <row r="35" spans="1:5">
      <c r="A35" s="3" t="s">
        <v>740</v>
      </c>
    </row>
    <row r="36" spans="1:5">
      <c r="A36" s="4" t="s">
        <v>741</v>
      </c>
      <c r="B36" s="5" t="n">
        <v>1447</v>
      </c>
      <c r="C36" s="5" t="n">
        <v>1274</v>
      </c>
      <c r="D36" s="5" t="n">
        <v>1468</v>
      </c>
      <c r="E36" s="5" t="n">
        <v>1280</v>
      </c>
    </row>
    <row r="37" spans="1:5">
      <c r="A37" s="4" t="s">
        <v>742</v>
      </c>
      <c r="B37" s="5" t="n">
        <v>26</v>
      </c>
      <c r="C37" s="5" t="n">
        <v>18</v>
      </c>
      <c r="D37" s="5" t="n">
        <v>52</v>
      </c>
      <c r="E37" s="5" t="n">
        <v>33</v>
      </c>
    </row>
    <row r="38" spans="1:5">
      <c r="A38" s="4" t="s">
        <v>647</v>
      </c>
    </row>
    <row r="39" spans="1:5">
      <c r="A39" s="3" t="s">
        <v>740</v>
      </c>
    </row>
    <row r="40" spans="1:5">
      <c r="A40" s="4" t="s">
        <v>741</v>
      </c>
      <c r="B40" s="5" t="n">
        <v>46</v>
      </c>
      <c r="C40" s="5" t="n">
        <v>45</v>
      </c>
      <c r="D40" s="5" t="n">
        <v>23</v>
      </c>
      <c r="E40" s="5" t="n">
        <v>46</v>
      </c>
    </row>
    <row r="41" spans="1:5">
      <c r="A41" s="4" t="s">
        <v>742</v>
      </c>
      <c r="B41" s="5" t="n">
        <v>2</v>
      </c>
      <c r="C41" s="5" t="n">
        <v>1</v>
      </c>
      <c r="D41" s="5" t="n">
        <v>2</v>
      </c>
      <c r="E41" s="5" t="n">
        <v>2</v>
      </c>
    </row>
    <row r="42" spans="1:5">
      <c r="A42" s="4" t="s">
        <v>649</v>
      </c>
    </row>
    <row r="43" spans="1:5">
      <c r="A43" s="3" t="s">
        <v>740</v>
      </c>
    </row>
    <row r="44" spans="1:5">
      <c r="A44" s="4" t="s">
        <v>741</v>
      </c>
      <c r="B44" s="5" t="n">
        <v>0</v>
      </c>
      <c r="C44" s="5" t="n">
        <v>1</v>
      </c>
      <c r="D44" s="5" t="n">
        <v>0</v>
      </c>
      <c r="E44" s="5" t="n">
        <v>2</v>
      </c>
    </row>
    <row r="45" spans="1:5">
      <c r="A45" s="4" t="s">
        <v>742</v>
      </c>
      <c r="B45" s="7" t="n">
        <v>0</v>
      </c>
      <c r="C45" s="7" t="n">
        <v>0</v>
      </c>
      <c r="D45" s="7" t="n">
        <v>0</v>
      </c>
      <c r="E4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0</v>
      </c>
    </row>
    <row r="2" spans="1:3">
      <c r="A2" s="3" t="s">
        <v>744</v>
      </c>
    </row>
    <row r="3" spans="1:3">
      <c r="A3" s="4" t="s">
        <v>745</v>
      </c>
      <c r="B3" s="7" t="n">
        <v>2529</v>
      </c>
      <c r="C3" s="7" t="n">
        <v>2843</v>
      </c>
    </row>
    <row r="4" spans="1:3">
      <c r="A4" s="4" t="s">
        <v>746</v>
      </c>
      <c r="B4" s="5" t="n">
        <v>12060</v>
      </c>
      <c r="C4" s="5" t="n">
        <v>12610</v>
      </c>
    </row>
    <row r="5" spans="1:3">
      <c r="A5" s="4" t="s">
        <v>483</v>
      </c>
    </row>
    <row r="6" spans="1:3">
      <c r="A6" s="3" t="s">
        <v>744</v>
      </c>
    </row>
    <row r="7" spans="1:3">
      <c r="A7" s="4" t="s">
        <v>745</v>
      </c>
      <c r="B7" s="5" t="n">
        <v>1778</v>
      </c>
      <c r="C7" s="5" t="n">
        <v>2120</v>
      </c>
    </row>
    <row r="8" spans="1:3">
      <c r="A8" s="4" t="s">
        <v>746</v>
      </c>
      <c r="B8" s="5" t="n">
        <v>3297</v>
      </c>
      <c r="C8" s="5" t="n">
        <v>3512</v>
      </c>
    </row>
    <row r="9" spans="1:3">
      <c r="A9" s="4" t="s">
        <v>640</v>
      </c>
    </row>
    <row r="10" spans="1:3">
      <c r="A10" s="3" t="s">
        <v>744</v>
      </c>
    </row>
    <row r="11" spans="1:3">
      <c r="A11" s="4" t="s">
        <v>745</v>
      </c>
      <c r="B11" s="5" t="n">
        <v>58</v>
      </c>
      <c r="C11" s="5" t="n">
        <v>49</v>
      </c>
    </row>
    <row r="12" spans="1:3">
      <c r="A12" s="4" t="s">
        <v>746</v>
      </c>
      <c r="B12" s="5" t="n">
        <v>20</v>
      </c>
      <c r="C12" s="5" t="n">
        <v>22</v>
      </c>
    </row>
    <row r="13" spans="1:3">
      <c r="A13" s="4" t="s">
        <v>642</v>
      </c>
    </row>
    <row r="14" spans="1:3">
      <c r="A14" s="3" t="s">
        <v>744</v>
      </c>
    </row>
    <row r="15" spans="1:3">
      <c r="A15" s="4" t="s">
        <v>745</v>
      </c>
      <c r="B15" s="5" t="n">
        <v>1706</v>
      </c>
      <c r="C15" s="5" t="n">
        <v>1989</v>
      </c>
    </row>
    <row r="16" spans="1:3">
      <c r="A16" s="4" t="s">
        <v>746</v>
      </c>
      <c r="B16" s="5" t="n">
        <v>3227</v>
      </c>
      <c r="C16" s="5" t="n">
        <v>3440</v>
      </c>
    </row>
    <row r="17" spans="1:3">
      <c r="A17" s="4" t="s">
        <v>643</v>
      </c>
    </row>
    <row r="18" spans="1:3">
      <c r="A18" s="3" t="s">
        <v>744</v>
      </c>
    </row>
    <row r="19" spans="1:3">
      <c r="A19" s="4" t="s">
        <v>745</v>
      </c>
      <c r="B19" s="5" t="n">
        <v>14</v>
      </c>
      <c r="C19" s="5" t="n">
        <v>82</v>
      </c>
    </row>
    <row r="20" spans="1:3">
      <c r="A20" s="4" t="s">
        <v>746</v>
      </c>
      <c r="B20" s="5" t="n">
        <v>50</v>
      </c>
      <c r="C20" s="5" t="n">
        <v>50</v>
      </c>
    </row>
    <row r="21" spans="1:3">
      <c r="A21" s="4" t="s">
        <v>612</v>
      </c>
    </row>
    <row r="22" spans="1:3">
      <c r="A22" s="3" t="s">
        <v>744</v>
      </c>
    </row>
    <row r="23" spans="1:3">
      <c r="A23" s="4" t="s">
        <v>745</v>
      </c>
      <c r="B23" s="5" t="n">
        <v>715</v>
      </c>
      <c r="C23" s="5" t="n">
        <v>693</v>
      </c>
    </row>
    <row r="24" spans="1:3">
      <c r="A24" s="4" t="s">
        <v>746</v>
      </c>
      <c r="B24" s="5" t="n">
        <v>8740</v>
      </c>
      <c r="C24" s="5" t="n">
        <v>9074</v>
      </c>
    </row>
    <row r="25" spans="1:3">
      <c r="A25" s="4" t="s">
        <v>613</v>
      </c>
    </row>
    <row r="26" spans="1:3">
      <c r="A26" s="3" t="s">
        <v>744</v>
      </c>
    </row>
    <row r="27" spans="1:3">
      <c r="A27" s="4" t="s">
        <v>745</v>
      </c>
      <c r="B27" s="5" t="n">
        <v>630</v>
      </c>
      <c r="C27" s="5" t="n">
        <v>653</v>
      </c>
    </row>
    <row r="28" spans="1:3">
      <c r="A28" s="4" t="s">
        <v>746</v>
      </c>
      <c r="B28" s="5" t="n">
        <v>5714</v>
      </c>
      <c r="C28" s="5" t="n">
        <v>5804</v>
      </c>
    </row>
    <row r="29" spans="1:3">
      <c r="A29" s="4" t="s">
        <v>485</v>
      </c>
    </row>
    <row r="30" spans="1:3">
      <c r="A30" s="3" t="s">
        <v>744</v>
      </c>
    </row>
    <row r="31" spans="1:3">
      <c r="A31" s="4" t="s">
        <v>745</v>
      </c>
      <c r="B31" s="5" t="n">
        <v>0</v>
      </c>
      <c r="C31" s="5" t="n">
        <v>5</v>
      </c>
    </row>
    <row r="32" spans="1:3">
      <c r="A32" s="4" t="s">
        <v>746</v>
      </c>
      <c r="B32" s="5" t="n">
        <v>257</v>
      </c>
      <c r="C32" s="5" t="n">
        <v>379</v>
      </c>
    </row>
    <row r="33" spans="1:3">
      <c r="A33" s="4" t="s">
        <v>644</v>
      </c>
    </row>
    <row r="34" spans="1:3">
      <c r="A34" s="3" t="s">
        <v>744</v>
      </c>
    </row>
    <row r="35" spans="1:3">
      <c r="A35" s="4" t="s">
        <v>745</v>
      </c>
      <c r="B35" s="5" t="n">
        <v>85</v>
      </c>
      <c r="C35" s="5" t="n">
        <v>35</v>
      </c>
    </row>
    <row r="36" spans="1:3">
      <c r="A36" s="4" t="s">
        <v>746</v>
      </c>
      <c r="B36" s="5" t="n">
        <v>1815</v>
      </c>
      <c r="C36" s="5" t="n">
        <v>1915</v>
      </c>
    </row>
    <row r="37" spans="1:3">
      <c r="A37" s="4" t="s">
        <v>486</v>
      </c>
    </row>
    <row r="38" spans="1:3">
      <c r="A38" s="3" t="s">
        <v>744</v>
      </c>
    </row>
    <row r="39" spans="1:3">
      <c r="A39" s="4" t="s">
        <v>745</v>
      </c>
      <c r="B39" s="5" t="n">
        <v>0</v>
      </c>
      <c r="C39" s="5" t="n">
        <v>0</v>
      </c>
    </row>
    <row r="40" spans="1:3">
      <c r="A40" s="4" t="s">
        <v>746</v>
      </c>
      <c r="B40" s="5" t="n">
        <v>933</v>
      </c>
      <c r="C40" s="5" t="n">
        <v>951</v>
      </c>
    </row>
    <row r="41" spans="1:3">
      <c r="A41" s="4" t="s">
        <v>647</v>
      </c>
    </row>
    <row r="42" spans="1:3">
      <c r="A42" s="3" t="s">
        <v>744</v>
      </c>
    </row>
    <row r="43" spans="1:3">
      <c r="A43" s="4" t="s">
        <v>745</v>
      </c>
      <c r="B43" s="5" t="n">
        <v>0</v>
      </c>
      <c r="C43" s="5" t="n">
        <v>0</v>
      </c>
    </row>
    <row r="44" spans="1:3">
      <c r="A44" s="4" t="s">
        <v>746</v>
      </c>
      <c r="B44" s="5" t="n">
        <v>21</v>
      </c>
      <c r="C44" s="5" t="n">
        <v>25</v>
      </c>
    </row>
    <row r="45" spans="1:3">
      <c r="A45" s="4" t="s">
        <v>649</v>
      </c>
    </row>
    <row r="46" spans="1:3">
      <c r="A46" s="3" t="s">
        <v>744</v>
      </c>
    </row>
    <row r="47" spans="1:3">
      <c r="A47" s="4" t="s">
        <v>745</v>
      </c>
      <c r="B47" s="5" t="n">
        <v>36</v>
      </c>
      <c r="C47" s="5" t="n">
        <v>30</v>
      </c>
    </row>
    <row r="48" spans="1:3">
      <c r="A48" s="4" t="s">
        <v>746</v>
      </c>
      <c r="B48" s="7" t="n">
        <v>23</v>
      </c>
      <c r="C48" s="7" t="n">
        <v>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30</v>
      </c>
    </row>
    <row r="2" spans="1:3">
      <c r="A2" s="3" t="s">
        <v>748</v>
      </c>
    </row>
    <row r="3" spans="1:3">
      <c r="A3" s="4" t="s">
        <v>749</v>
      </c>
      <c r="B3" s="7" t="n">
        <v>663818</v>
      </c>
      <c r="C3" s="7" t="n">
        <v>630545</v>
      </c>
    </row>
    <row r="4" spans="1:3">
      <c r="A4" s="4" t="s">
        <v>750</v>
      </c>
    </row>
    <row r="5" spans="1:3">
      <c r="A5" s="3" t="s">
        <v>748</v>
      </c>
    </row>
    <row r="6" spans="1:3">
      <c r="A6" s="4" t="s">
        <v>749</v>
      </c>
      <c r="B6" s="5" t="n">
        <v>652311</v>
      </c>
      <c r="C6" s="5" t="n">
        <v>614930</v>
      </c>
    </row>
    <row r="7" spans="1:3">
      <c r="A7" s="4" t="s">
        <v>751</v>
      </c>
    </row>
    <row r="8" spans="1:3">
      <c r="A8" s="3" t="s">
        <v>748</v>
      </c>
    </row>
    <row r="9" spans="1:3">
      <c r="A9" s="4" t="s">
        <v>749</v>
      </c>
      <c r="B9" s="5" t="n">
        <v>4472</v>
      </c>
      <c r="C9" s="5" t="n">
        <v>7490</v>
      </c>
    </row>
    <row r="10" spans="1:3">
      <c r="A10" s="4" t="s">
        <v>752</v>
      </c>
    </row>
    <row r="11" spans="1:3">
      <c r="A11" s="3" t="s">
        <v>748</v>
      </c>
    </row>
    <row r="12" spans="1:3">
      <c r="A12" s="4" t="s">
        <v>749</v>
      </c>
      <c r="B12" s="5" t="n">
        <v>7035</v>
      </c>
      <c r="C12" s="5" t="n">
        <v>8125</v>
      </c>
    </row>
    <row r="13" spans="1:3">
      <c r="A13" s="4" t="s">
        <v>483</v>
      </c>
    </row>
    <row r="14" spans="1:3">
      <c r="A14" s="3" t="s">
        <v>748</v>
      </c>
    </row>
    <row r="15" spans="1:3">
      <c r="A15" s="4" t="s">
        <v>749</v>
      </c>
      <c r="B15" s="5" t="n">
        <v>375271</v>
      </c>
      <c r="C15" s="5" t="n">
        <v>366416</v>
      </c>
    </row>
    <row r="16" spans="1:3">
      <c r="A16" s="4" t="s">
        <v>753</v>
      </c>
    </row>
    <row r="17" spans="1:3">
      <c r="A17" s="3" t="s">
        <v>748</v>
      </c>
    </row>
    <row r="18" spans="1:3">
      <c r="A18" s="4" t="s">
        <v>749</v>
      </c>
      <c r="B18" s="5" t="n">
        <v>368596</v>
      </c>
      <c r="C18" s="5" t="n">
        <v>356658</v>
      </c>
    </row>
    <row r="19" spans="1:3">
      <c r="A19" s="4" t="s">
        <v>754</v>
      </c>
    </row>
    <row r="20" spans="1:3">
      <c r="A20" s="3" t="s">
        <v>748</v>
      </c>
    </row>
    <row r="21" spans="1:3">
      <c r="A21" s="4" t="s">
        <v>749</v>
      </c>
      <c r="B21" s="5" t="n">
        <v>3591</v>
      </c>
      <c r="C21" s="5" t="n">
        <v>5891</v>
      </c>
    </row>
    <row r="22" spans="1:3">
      <c r="A22" s="4" t="s">
        <v>755</v>
      </c>
    </row>
    <row r="23" spans="1:3">
      <c r="A23" s="3" t="s">
        <v>748</v>
      </c>
    </row>
    <row r="24" spans="1:3">
      <c r="A24" s="4" t="s">
        <v>749</v>
      </c>
      <c r="B24" s="5" t="n">
        <v>3084</v>
      </c>
      <c r="C24" s="5" t="n">
        <v>3867</v>
      </c>
    </row>
    <row r="25" spans="1:3">
      <c r="A25" s="4" t="s">
        <v>640</v>
      </c>
    </row>
    <row r="26" spans="1:3">
      <c r="A26" s="3" t="s">
        <v>748</v>
      </c>
    </row>
    <row r="27" spans="1:3">
      <c r="A27" s="4" t="s">
        <v>749</v>
      </c>
      <c r="B27" s="5" t="n">
        <v>39140</v>
      </c>
      <c r="C27" s="5" t="n">
        <v>36629</v>
      </c>
    </row>
    <row r="28" spans="1:3">
      <c r="A28" s="4" t="s">
        <v>756</v>
      </c>
    </row>
    <row r="29" spans="1:3">
      <c r="A29" s="3" t="s">
        <v>748</v>
      </c>
    </row>
    <row r="30" spans="1:3">
      <c r="A30" s="4" t="s">
        <v>749</v>
      </c>
      <c r="B30" s="5" t="n">
        <v>38888</v>
      </c>
      <c r="C30" s="5" t="n">
        <v>36300</v>
      </c>
    </row>
    <row r="31" spans="1:3">
      <c r="A31" s="4" t="s">
        <v>757</v>
      </c>
    </row>
    <row r="32" spans="1:3">
      <c r="A32" s="3" t="s">
        <v>748</v>
      </c>
    </row>
    <row r="33" spans="1:3">
      <c r="A33" s="4" t="s">
        <v>749</v>
      </c>
      <c r="B33" s="5" t="n">
        <v>194</v>
      </c>
      <c r="C33" s="5" t="n">
        <v>258</v>
      </c>
    </row>
    <row r="34" spans="1:3">
      <c r="A34" s="4" t="s">
        <v>758</v>
      </c>
    </row>
    <row r="35" spans="1:3">
      <c r="A35" s="3" t="s">
        <v>748</v>
      </c>
    </row>
    <row r="36" spans="1:3">
      <c r="A36" s="4" t="s">
        <v>749</v>
      </c>
      <c r="B36" s="5" t="n">
        <v>58</v>
      </c>
      <c r="C36" s="5" t="n">
        <v>71</v>
      </c>
    </row>
    <row r="37" spans="1:3">
      <c r="A37" s="4" t="s">
        <v>641</v>
      </c>
    </row>
    <row r="38" spans="1:3">
      <c r="A38" s="3" t="s">
        <v>748</v>
      </c>
    </row>
    <row r="39" spans="1:3">
      <c r="A39" s="4" t="s">
        <v>749</v>
      </c>
      <c r="B39" s="5" t="n">
        <v>19651</v>
      </c>
      <c r="C39" s="5" t="n">
        <v>16739</v>
      </c>
    </row>
    <row r="40" spans="1:3">
      <c r="A40" s="4" t="s">
        <v>759</v>
      </c>
    </row>
    <row r="41" spans="1:3">
      <c r="A41" s="3" t="s">
        <v>748</v>
      </c>
    </row>
    <row r="42" spans="1:3">
      <c r="A42" s="4" t="s">
        <v>749</v>
      </c>
      <c r="B42" s="5" t="n">
        <v>19651</v>
      </c>
      <c r="C42" s="5" t="n">
        <v>16739</v>
      </c>
    </row>
    <row r="43" spans="1:3">
      <c r="A43" s="4" t="s">
        <v>760</v>
      </c>
    </row>
    <row r="44" spans="1:3">
      <c r="A44" s="3" t="s">
        <v>748</v>
      </c>
    </row>
    <row r="45" spans="1:3">
      <c r="A45" s="4" t="s">
        <v>749</v>
      </c>
      <c r="B45" s="5" t="n">
        <v>0</v>
      </c>
      <c r="C45" s="5" t="n">
        <v>0</v>
      </c>
    </row>
    <row r="46" spans="1:3">
      <c r="A46" s="4" t="s">
        <v>761</v>
      </c>
    </row>
    <row r="47" spans="1:3">
      <c r="A47" s="3" t="s">
        <v>748</v>
      </c>
    </row>
    <row r="48" spans="1:3">
      <c r="A48" s="4" t="s">
        <v>749</v>
      </c>
      <c r="B48" s="5" t="n">
        <v>0</v>
      </c>
      <c r="C48" s="5" t="n">
        <v>0</v>
      </c>
    </row>
    <row r="49" spans="1:3">
      <c r="A49" s="4" t="s">
        <v>642</v>
      </c>
    </row>
    <row r="50" spans="1:3">
      <c r="A50" s="3" t="s">
        <v>748</v>
      </c>
    </row>
    <row r="51" spans="1:3">
      <c r="A51" s="4" t="s">
        <v>749</v>
      </c>
      <c r="B51" s="5" t="n">
        <v>294978</v>
      </c>
      <c r="C51" s="5" t="n">
        <v>291882</v>
      </c>
    </row>
    <row r="52" spans="1:3">
      <c r="A52" s="4" t="s">
        <v>762</v>
      </c>
    </row>
    <row r="53" spans="1:3">
      <c r="A53" s="3" t="s">
        <v>748</v>
      </c>
    </row>
    <row r="54" spans="1:3">
      <c r="A54" s="4" t="s">
        <v>749</v>
      </c>
      <c r="B54" s="5" t="n">
        <v>288923</v>
      </c>
      <c r="C54" s="5" t="n">
        <v>282766</v>
      </c>
    </row>
    <row r="55" spans="1:3">
      <c r="A55" s="4" t="s">
        <v>763</v>
      </c>
    </row>
    <row r="56" spans="1:3">
      <c r="A56" s="3" t="s">
        <v>748</v>
      </c>
    </row>
    <row r="57" spans="1:3">
      <c r="A57" s="4" t="s">
        <v>749</v>
      </c>
      <c r="B57" s="5" t="n">
        <v>3085</v>
      </c>
      <c r="C57" s="5" t="n">
        <v>5443</v>
      </c>
    </row>
    <row r="58" spans="1:3">
      <c r="A58" s="4" t="s">
        <v>764</v>
      </c>
    </row>
    <row r="59" spans="1:3">
      <c r="A59" s="3" t="s">
        <v>748</v>
      </c>
    </row>
    <row r="60" spans="1:3">
      <c r="A60" s="4" t="s">
        <v>749</v>
      </c>
      <c r="B60" s="5" t="n">
        <v>2970</v>
      </c>
      <c r="C60" s="5" t="n">
        <v>3673</v>
      </c>
    </row>
    <row r="61" spans="1:3">
      <c r="A61" s="4" t="s">
        <v>643</v>
      </c>
    </row>
    <row r="62" spans="1:3">
      <c r="A62" s="3" t="s">
        <v>748</v>
      </c>
    </row>
    <row r="63" spans="1:3">
      <c r="A63" s="4" t="s">
        <v>749</v>
      </c>
      <c r="B63" s="5" t="n">
        <v>21502</v>
      </c>
      <c r="C63" s="5" t="n">
        <v>21166</v>
      </c>
    </row>
    <row r="64" spans="1:3">
      <c r="A64" s="4" t="s">
        <v>765</v>
      </c>
    </row>
    <row r="65" spans="1:3">
      <c r="A65" s="3" t="s">
        <v>748</v>
      </c>
    </row>
    <row r="66" spans="1:3">
      <c r="A66" s="4" t="s">
        <v>749</v>
      </c>
      <c r="B66" s="5" t="n">
        <v>21134</v>
      </c>
      <c r="C66" s="5" t="n">
        <v>20853</v>
      </c>
    </row>
    <row r="67" spans="1:3">
      <c r="A67" s="4" t="s">
        <v>766</v>
      </c>
    </row>
    <row r="68" spans="1:3">
      <c r="A68" s="3" t="s">
        <v>748</v>
      </c>
    </row>
    <row r="69" spans="1:3">
      <c r="A69" s="4" t="s">
        <v>749</v>
      </c>
      <c r="B69" s="5" t="n">
        <v>312</v>
      </c>
      <c r="C69" s="5" t="n">
        <v>190</v>
      </c>
    </row>
    <row r="70" spans="1:3">
      <c r="A70" s="4" t="s">
        <v>767</v>
      </c>
    </row>
    <row r="71" spans="1:3">
      <c r="A71" s="3" t="s">
        <v>748</v>
      </c>
    </row>
    <row r="72" spans="1:3">
      <c r="A72" s="4" t="s">
        <v>749</v>
      </c>
      <c r="B72" s="5" t="n">
        <v>56</v>
      </c>
      <c r="C72" s="5" t="n">
        <v>123</v>
      </c>
    </row>
    <row r="73" spans="1:3">
      <c r="A73" s="4" t="s">
        <v>612</v>
      </c>
    </row>
    <row r="74" spans="1:3">
      <c r="A74" s="3" t="s">
        <v>748</v>
      </c>
    </row>
    <row r="75" spans="1:3">
      <c r="A75" s="4" t="s">
        <v>749</v>
      </c>
      <c r="B75" s="5" t="n">
        <v>278446</v>
      </c>
      <c r="C75" s="5" t="n">
        <v>253895</v>
      </c>
    </row>
    <row r="76" spans="1:3">
      <c r="A76" s="4" t="s">
        <v>768</v>
      </c>
    </row>
    <row r="77" spans="1:3">
      <c r="A77" s="3" t="s">
        <v>748</v>
      </c>
    </row>
    <row r="78" spans="1:3">
      <c r="A78" s="4" t="s">
        <v>749</v>
      </c>
      <c r="B78" s="5" t="n">
        <v>273679</v>
      </c>
      <c r="C78" s="5" t="n">
        <v>248108</v>
      </c>
    </row>
    <row r="79" spans="1:3">
      <c r="A79" s="4" t="s">
        <v>769</v>
      </c>
    </row>
    <row r="80" spans="1:3">
      <c r="A80" s="3" t="s">
        <v>748</v>
      </c>
    </row>
    <row r="81" spans="1:3">
      <c r="A81" s="4" t="s">
        <v>749</v>
      </c>
      <c r="B81" s="5" t="n">
        <v>852</v>
      </c>
      <c r="C81" s="5" t="n">
        <v>1559</v>
      </c>
    </row>
    <row r="82" spans="1:3">
      <c r="A82" s="4" t="s">
        <v>770</v>
      </c>
    </row>
    <row r="83" spans="1:3">
      <c r="A83" s="3" t="s">
        <v>748</v>
      </c>
    </row>
    <row r="84" spans="1:3">
      <c r="A84" s="4" t="s">
        <v>749</v>
      </c>
      <c r="B84" s="5" t="n">
        <v>3915</v>
      </c>
      <c r="C84" s="5" t="n">
        <v>4228</v>
      </c>
    </row>
    <row r="85" spans="1:3">
      <c r="A85" s="4" t="s">
        <v>613</v>
      </c>
    </row>
    <row r="86" spans="1:3">
      <c r="A86" s="3" t="s">
        <v>748</v>
      </c>
    </row>
    <row r="87" spans="1:3">
      <c r="A87" s="4" t="s">
        <v>749</v>
      </c>
      <c r="B87" s="5" t="n">
        <v>135063</v>
      </c>
      <c r="C87" s="5" t="n">
        <v>145878</v>
      </c>
    </row>
    <row r="88" spans="1:3">
      <c r="A88" s="4" t="s">
        <v>771</v>
      </c>
    </row>
    <row r="89" spans="1:3">
      <c r="A89" s="3" t="s">
        <v>748</v>
      </c>
    </row>
    <row r="90" spans="1:3">
      <c r="A90" s="4" t="s">
        <v>749</v>
      </c>
      <c r="B90" s="5" t="n">
        <v>133590</v>
      </c>
      <c r="C90" s="5" t="n">
        <v>143713</v>
      </c>
    </row>
    <row r="91" spans="1:3">
      <c r="A91" s="4" t="s">
        <v>772</v>
      </c>
    </row>
    <row r="92" spans="1:3">
      <c r="A92" s="3" t="s">
        <v>748</v>
      </c>
    </row>
    <row r="93" spans="1:3">
      <c r="A93" s="4" t="s">
        <v>749</v>
      </c>
      <c r="B93" s="5" t="n">
        <v>338</v>
      </c>
      <c r="C93" s="5" t="n">
        <v>883</v>
      </c>
    </row>
    <row r="94" spans="1:3">
      <c r="A94" s="4" t="s">
        <v>773</v>
      </c>
    </row>
    <row r="95" spans="1:3">
      <c r="A95" s="3" t="s">
        <v>748</v>
      </c>
    </row>
    <row r="96" spans="1:3">
      <c r="A96" s="4" t="s">
        <v>749</v>
      </c>
      <c r="B96" s="5" t="n">
        <v>1135</v>
      </c>
      <c r="C96" s="5" t="n">
        <v>1282</v>
      </c>
    </row>
    <row r="97" spans="1:3">
      <c r="A97" s="4" t="s">
        <v>644</v>
      </c>
    </row>
    <row r="98" spans="1:3">
      <c r="A98" s="3" t="s">
        <v>748</v>
      </c>
    </row>
    <row r="99" spans="1:3">
      <c r="A99" s="4" t="s">
        <v>749</v>
      </c>
      <c r="B99" s="5" t="n">
        <v>7826</v>
      </c>
      <c r="C99" s="5" t="n">
        <v>6938</v>
      </c>
    </row>
    <row r="100" spans="1:3">
      <c r="A100" s="4" t="s">
        <v>774</v>
      </c>
    </row>
    <row r="101" spans="1:3">
      <c r="A101" s="3" t="s">
        <v>748</v>
      </c>
    </row>
    <row r="102" spans="1:3">
      <c r="A102" s="4" t="s">
        <v>749</v>
      </c>
      <c r="B102" s="5" t="n">
        <v>5896</v>
      </c>
      <c r="C102" s="5" t="n">
        <v>4897</v>
      </c>
    </row>
    <row r="103" spans="1:3">
      <c r="A103" s="4" t="s">
        <v>775</v>
      </c>
    </row>
    <row r="104" spans="1:3">
      <c r="A104" s="3" t="s">
        <v>748</v>
      </c>
    </row>
    <row r="105" spans="1:3">
      <c r="A105" s="4" t="s">
        <v>749</v>
      </c>
      <c r="B105" s="5" t="n">
        <v>30</v>
      </c>
      <c r="C105" s="5" t="n">
        <v>91</v>
      </c>
    </row>
    <row r="106" spans="1:3">
      <c r="A106" s="4" t="s">
        <v>776</v>
      </c>
    </row>
    <row r="107" spans="1:3">
      <c r="A107" s="3" t="s">
        <v>748</v>
      </c>
    </row>
    <row r="108" spans="1:3">
      <c r="A108" s="4" t="s">
        <v>749</v>
      </c>
      <c r="B108" s="5" t="n">
        <v>1900</v>
      </c>
      <c r="C108" s="5" t="n">
        <v>1950</v>
      </c>
    </row>
    <row r="109" spans="1:3">
      <c r="A109" s="4" t="s">
        <v>485</v>
      </c>
    </row>
    <row r="110" spans="1:3">
      <c r="A110" s="3" t="s">
        <v>748</v>
      </c>
    </row>
    <row r="111" spans="1:3">
      <c r="A111" s="4" t="s">
        <v>749</v>
      </c>
      <c r="B111" s="5" t="n">
        <v>61427</v>
      </c>
      <c r="C111" s="5" t="n">
        <v>50157</v>
      </c>
    </row>
    <row r="112" spans="1:3">
      <c r="A112" s="4" t="s">
        <v>777</v>
      </c>
    </row>
    <row r="113" spans="1:3">
      <c r="A113" s="3" t="s">
        <v>748</v>
      </c>
    </row>
    <row r="114" spans="1:3">
      <c r="A114" s="4" t="s">
        <v>749</v>
      </c>
      <c r="B114" s="5" t="n">
        <v>61253</v>
      </c>
      <c r="C114" s="5" t="n">
        <v>49994</v>
      </c>
    </row>
    <row r="115" spans="1:3">
      <c r="A115" s="4" t="s">
        <v>778</v>
      </c>
    </row>
    <row r="116" spans="1:3">
      <c r="A116" s="3" t="s">
        <v>748</v>
      </c>
    </row>
    <row r="117" spans="1:3">
      <c r="A117" s="4" t="s">
        <v>749</v>
      </c>
      <c r="B117" s="5" t="n">
        <v>153</v>
      </c>
      <c r="C117" s="5" t="n">
        <v>43</v>
      </c>
    </row>
    <row r="118" spans="1:3">
      <c r="A118" s="4" t="s">
        <v>779</v>
      </c>
    </row>
    <row r="119" spans="1:3">
      <c r="A119" s="3" t="s">
        <v>748</v>
      </c>
    </row>
    <row r="120" spans="1:3">
      <c r="A120" s="4" t="s">
        <v>749</v>
      </c>
      <c r="B120" s="5" t="n">
        <v>21</v>
      </c>
      <c r="C120" s="5" t="n">
        <v>120</v>
      </c>
    </row>
    <row r="121" spans="1:3">
      <c r="A121" s="4" t="s">
        <v>645</v>
      </c>
    </row>
    <row r="122" spans="1:3">
      <c r="A122" s="3" t="s">
        <v>748</v>
      </c>
    </row>
    <row r="123" spans="1:3">
      <c r="A123" s="4" t="s">
        <v>749</v>
      </c>
      <c r="B123" s="5" t="n">
        <v>40908</v>
      </c>
      <c r="C123" s="5" t="n">
        <v>17534</v>
      </c>
    </row>
    <row r="124" spans="1:3">
      <c r="A124" s="4" t="s">
        <v>780</v>
      </c>
    </row>
    <row r="125" spans="1:3">
      <c r="A125" s="3" t="s">
        <v>748</v>
      </c>
    </row>
    <row r="126" spans="1:3">
      <c r="A126" s="4" t="s">
        <v>749</v>
      </c>
      <c r="B126" s="5" t="n">
        <v>40908</v>
      </c>
      <c r="C126" s="5" t="n">
        <v>17534</v>
      </c>
    </row>
    <row r="127" spans="1:3">
      <c r="A127" s="4" t="s">
        <v>781</v>
      </c>
    </row>
    <row r="128" spans="1:3">
      <c r="A128" s="3" t="s">
        <v>748</v>
      </c>
    </row>
    <row r="129" spans="1:3">
      <c r="A129" s="4" t="s">
        <v>749</v>
      </c>
      <c r="B129" s="5" t="n">
        <v>0</v>
      </c>
      <c r="C129" s="5" t="n">
        <v>0</v>
      </c>
    </row>
    <row r="130" spans="1:3">
      <c r="A130" s="4" t="s">
        <v>782</v>
      </c>
    </row>
    <row r="131" spans="1:3">
      <c r="A131" s="3" t="s">
        <v>748</v>
      </c>
    </row>
    <row r="132" spans="1:3">
      <c r="A132" s="4" t="s">
        <v>749</v>
      </c>
      <c r="B132" s="5" t="n">
        <v>0</v>
      </c>
      <c r="C132" s="5" t="n">
        <v>0</v>
      </c>
    </row>
    <row r="133" spans="1:3">
      <c r="A133" s="4" t="s">
        <v>486</v>
      </c>
    </row>
    <row r="134" spans="1:3">
      <c r="A134" s="3" t="s">
        <v>748</v>
      </c>
    </row>
    <row r="135" spans="1:3">
      <c r="A135" s="4" t="s">
        <v>749</v>
      </c>
      <c r="B135" s="5" t="n">
        <v>7565</v>
      </c>
      <c r="C135" s="5" t="n">
        <v>7916</v>
      </c>
    </row>
    <row r="136" spans="1:3">
      <c r="A136" s="4" t="s">
        <v>783</v>
      </c>
    </row>
    <row r="137" spans="1:3">
      <c r="A137" s="3" t="s">
        <v>748</v>
      </c>
    </row>
    <row r="138" spans="1:3">
      <c r="A138" s="4" t="s">
        <v>749</v>
      </c>
      <c r="B138" s="5" t="n">
        <v>6704</v>
      </c>
      <c r="C138" s="5" t="n">
        <v>6811</v>
      </c>
    </row>
    <row r="139" spans="1:3">
      <c r="A139" s="4" t="s">
        <v>784</v>
      </c>
    </row>
    <row r="140" spans="1:3">
      <c r="A140" s="3" t="s">
        <v>748</v>
      </c>
    </row>
    <row r="141" spans="1:3">
      <c r="A141" s="4" t="s">
        <v>749</v>
      </c>
      <c r="B141" s="5" t="n">
        <v>23</v>
      </c>
      <c r="C141" s="5" t="n">
        <v>254</v>
      </c>
    </row>
    <row r="142" spans="1:3">
      <c r="A142" s="4" t="s">
        <v>785</v>
      </c>
    </row>
    <row r="143" spans="1:3">
      <c r="A143" s="3" t="s">
        <v>748</v>
      </c>
    </row>
    <row r="144" spans="1:3">
      <c r="A144" s="4" t="s">
        <v>749</v>
      </c>
      <c r="B144" s="5" t="n">
        <v>838</v>
      </c>
      <c r="C144" s="5" t="n">
        <v>851</v>
      </c>
    </row>
    <row r="145" spans="1:3">
      <c r="A145" s="4" t="s">
        <v>646</v>
      </c>
    </row>
    <row r="146" spans="1:3">
      <c r="A146" s="3" t="s">
        <v>748</v>
      </c>
    </row>
    <row r="147" spans="1:3">
      <c r="A147" s="4" t="s">
        <v>749</v>
      </c>
      <c r="B147" s="5" t="n">
        <v>8561</v>
      </c>
      <c r="C147" s="5" t="n">
        <v>8917</v>
      </c>
    </row>
    <row r="148" spans="1:3">
      <c r="A148" s="4" t="s">
        <v>786</v>
      </c>
    </row>
    <row r="149" spans="1:3">
      <c r="A149" s="3" t="s">
        <v>748</v>
      </c>
    </row>
    <row r="150" spans="1:3">
      <c r="A150" s="4" t="s">
        <v>749</v>
      </c>
      <c r="B150" s="5" t="n">
        <v>8561</v>
      </c>
      <c r="C150" s="5" t="n">
        <v>8720</v>
      </c>
    </row>
    <row r="151" spans="1:3">
      <c r="A151" s="4" t="s">
        <v>787</v>
      </c>
    </row>
    <row r="152" spans="1:3">
      <c r="A152" s="3" t="s">
        <v>748</v>
      </c>
    </row>
    <row r="153" spans="1:3">
      <c r="A153" s="4" t="s">
        <v>749</v>
      </c>
      <c r="B153" s="5" t="n">
        <v>0</v>
      </c>
      <c r="C153" s="5" t="n">
        <v>197</v>
      </c>
    </row>
    <row r="154" spans="1:3">
      <c r="A154" s="4" t="s">
        <v>788</v>
      </c>
    </row>
    <row r="155" spans="1:3">
      <c r="A155" s="3" t="s">
        <v>748</v>
      </c>
    </row>
    <row r="156" spans="1:3">
      <c r="A156" s="4" t="s">
        <v>749</v>
      </c>
      <c r="B156" s="5" t="n">
        <v>0</v>
      </c>
      <c r="C156" s="5" t="n">
        <v>0</v>
      </c>
    </row>
    <row r="157" spans="1:3">
      <c r="A157" s="4" t="s">
        <v>647</v>
      </c>
    </row>
    <row r="158" spans="1:3">
      <c r="A158" s="3" t="s">
        <v>748</v>
      </c>
    </row>
    <row r="159" spans="1:3">
      <c r="A159" s="4" t="s">
        <v>749</v>
      </c>
      <c r="B159" s="5" t="n">
        <v>4287</v>
      </c>
      <c r="C159" s="5" t="n">
        <v>3221</v>
      </c>
    </row>
    <row r="160" spans="1:3">
      <c r="A160" s="4" t="s">
        <v>789</v>
      </c>
    </row>
    <row r="161" spans="1:3">
      <c r="A161" s="3" t="s">
        <v>748</v>
      </c>
    </row>
    <row r="162" spans="1:3">
      <c r="A162" s="4" t="s">
        <v>749</v>
      </c>
      <c r="B162" s="5" t="n">
        <v>3958</v>
      </c>
      <c r="C162" s="5" t="n">
        <v>3105</v>
      </c>
    </row>
    <row r="163" spans="1:3">
      <c r="A163" s="4" t="s">
        <v>790</v>
      </c>
    </row>
    <row r="164" spans="1:3">
      <c r="A164" s="3" t="s">
        <v>748</v>
      </c>
    </row>
    <row r="165" spans="1:3">
      <c r="A165" s="4" t="s">
        <v>749</v>
      </c>
      <c r="B165" s="5" t="n">
        <v>308</v>
      </c>
      <c r="C165" s="5" t="n">
        <v>91</v>
      </c>
    </row>
    <row r="166" spans="1:3">
      <c r="A166" s="4" t="s">
        <v>791</v>
      </c>
    </row>
    <row r="167" spans="1:3">
      <c r="A167" s="3" t="s">
        <v>748</v>
      </c>
    </row>
    <row r="168" spans="1:3">
      <c r="A168" s="4" t="s">
        <v>749</v>
      </c>
      <c r="B168" s="5" t="n">
        <v>21</v>
      </c>
      <c r="C168" s="5" t="n">
        <v>25</v>
      </c>
    </row>
    <row r="169" spans="1:3">
      <c r="A169" s="4" t="s">
        <v>648</v>
      </c>
    </row>
    <row r="170" spans="1:3">
      <c r="A170" s="3" t="s">
        <v>748</v>
      </c>
    </row>
    <row r="171" spans="1:3">
      <c r="A171" s="4" t="s">
        <v>749</v>
      </c>
      <c r="B171" s="5" t="n">
        <v>12809</v>
      </c>
      <c r="C171" s="5" t="n">
        <v>13334</v>
      </c>
    </row>
    <row r="172" spans="1:3">
      <c r="A172" s="4" t="s">
        <v>792</v>
      </c>
    </row>
    <row r="173" spans="1:3">
      <c r="A173" s="3" t="s">
        <v>748</v>
      </c>
    </row>
    <row r="174" spans="1:3">
      <c r="A174" s="4" t="s">
        <v>749</v>
      </c>
      <c r="B174" s="5" t="n">
        <v>12809</v>
      </c>
      <c r="C174" s="5" t="n">
        <v>13334</v>
      </c>
    </row>
    <row r="175" spans="1:3">
      <c r="A175" s="4" t="s">
        <v>793</v>
      </c>
    </row>
    <row r="176" spans="1:3">
      <c r="A176" s="3" t="s">
        <v>748</v>
      </c>
    </row>
    <row r="177" spans="1:3">
      <c r="A177" s="4" t="s">
        <v>749</v>
      </c>
      <c r="B177" s="5" t="n">
        <v>0</v>
      </c>
      <c r="C177" s="5" t="n">
        <v>0</v>
      </c>
    </row>
    <row r="178" spans="1:3">
      <c r="A178" s="4" t="s">
        <v>794</v>
      </c>
    </row>
    <row r="179" spans="1:3">
      <c r="A179" s="3" t="s">
        <v>748</v>
      </c>
    </row>
    <row r="180" spans="1:3">
      <c r="A180" s="4" t="s">
        <v>749</v>
      </c>
      <c r="B180" s="5" t="n">
        <v>0</v>
      </c>
      <c r="C180" s="5" t="n">
        <v>0</v>
      </c>
    </row>
    <row r="181" spans="1:3">
      <c r="A181" s="4" t="s">
        <v>649</v>
      </c>
    </row>
    <row r="182" spans="1:3">
      <c r="A182" s="3" t="s">
        <v>748</v>
      </c>
    </row>
    <row r="183" spans="1:3">
      <c r="A183" s="4" t="s">
        <v>749</v>
      </c>
      <c r="B183" s="5" t="n">
        <v>10101</v>
      </c>
      <c r="C183" s="5" t="n">
        <v>10234</v>
      </c>
    </row>
    <row r="184" spans="1:3">
      <c r="A184" s="4" t="s">
        <v>795</v>
      </c>
    </row>
    <row r="185" spans="1:3">
      <c r="A185" s="3" t="s">
        <v>748</v>
      </c>
    </row>
    <row r="186" spans="1:3">
      <c r="A186" s="4" t="s">
        <v>749</v>
      </c>
      <c r="B186" s="5" t="n">
        <v>10036</v>
      </c>
      <c r="C186" s="5" t="n">
        <v>10164</v>
      </c>
    </row>
    <row r="187" spans="1:3">
      <c r="A187" s="4" t="s">
        <v>796</v>
      </c>
    </row>
    <row r="188" spans="1:3">
      <c r="A188" s="3" t="s">
        <v>748</v>
      </c>
    </row>
    <row r="189" spans="1:3">
      <c r="A189" s="4" t="s">
        <v>749</v>
      </c>
      <c r="B189" s="5" t="n">
        <v>29</v>
      </c>
      <c r="C189" s="5" t="n">
        <v>40</v>
      </c>
    </row>
    <row r="190" spans="1:3">
      <c r="A190" s="4" t="s">
        <v>797</v>
      </c>
    </row>
    <row r="191" spans="1:3">
      <c r="A191" s="3" t="s">
        <v>748</v>
      </c>
    </row>
    <row r="192" spans="1:3">
      <c r="A192" s="4" t="s">
        <v>749</v>
      </c>
      <c r="B192" s="7" t="n">
        <v>36</v>
      </c>
      <c r="C192" s="7" t="n">
        <v>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8</v>
      </c>
      <c r="B1" s="2" t="s">
        <v>2</v>
      </c>
      <c r="C1" s="2" t="s">
        <v>30</v>
      </c>
    </row>
    <row r="2" spans="1:3">
      <c r="A2" s="3" t="s">
        <v>799</v>
      </c>
    </row>
    <row r="3" spans="1:3">
      <c r="A3" s="4" t="s">
        <v>800</v>
      </c>
      <c r="B3" s="7" t="n">
        <v>12060</v>
      </c>
      <c r="C3" s="7" t="n">
        <v>12610</v>
      </c>
    </row>
    <row r="4" spans="1:3">
      <c r="A4" s="4" t="s">
        <v>801</v>
      </c>
    </row>
    <row r="5" spans="1:3">
      <c r="A5" s="3" t="s">
        <v>799</v>
      </c>
    </row>
    <row r="6" spans="1:3">
      <c r="A6" s="4" t="s">
        <v>800</v>
      </c>
      <c r="B6" s="5" t="n">
        <v>12060</v>
      </c>
      <c r="C6" s="5" t="n">
        <v>12610</v>
      </c>
    </row>
    <row r="7" spans="1:3">
      <c r="A7" s="4" t="s">
        <v>802</v>
      </c>
    </row>
    <row r="8" spans="1:3">
      <c r="A8" s="3" t="s">
        <v>799</v>
      </c>
    </row>
    <row r="9" spans="1:3">
      <c r="A9" s="4" t="s">
        <v>800</v>
      </c>
      <c r="B9" s="5" t="n">
        <v>6885</v>
      </c>
      <c r="C9" s="5" t="n">
        <v>6959</v>
      </c>
    </row>
    <row r="10" spans="1:3">
      <c r="A10" s="4" t="s">
        <v>803</v>
      </c>
    </row>
    <row r="11" spans="1:3">
      <c r="A11" s="3" t="s">
        <v>799</v>
      </c>
    </row>
    <row r="12" spans="1:3">
      <c r="A12" s="4" t="s">
        <v>800</v>
      </c>
      <c r="B12" s="5" t="n">
        <v>669</v>
      </c>
      <c r="C12" s="5" t="n">
        <v>369</v>
      </c>
    </row>
    <row r="13" spans="1:3">
      <c r="A13" s="4" t="s">
        <v>804</v>
      </c>
    </row>
    <row r="14" spans="1:3">
      <c r="A14" s="3" t="s">
        <v>799</v>
      </c>
    </row>
    <row r="15" spans="1:3">
      <c r="A15" s="4" t="s">
        <v>800</v>
      </c>
      <c r="B15" s="7" t="n">
        <v>4506</v>
      </c>
      <c r="C15" s="7" t="n">
        <v>52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30</v>
      </c>
    </row>
    <row r="2" spans="1:3">
      <c r="A2" s="3" t="s">
        <v>806</v>
      </c>
    </row>
    <row r="3" spans="1:3">
      <c r="A3" s="4" t="s">
        <v>807</v>
      </c>
      <c r="B3" s="7" t="n">
        <v>663818</v>
      </c>
      <c r="C3" s="7" t="n">
        <v>630545</v>
      </c>
    </row>
    <row r="4" spans="1:3">
      <c r="A4" s="4" t="s">
        <v>808</v>
      </c>
      <c r="B4" s="5" t="n">
        <v>12060</v>
      </c>
      <c r="C4" s="5" t="n">
        <v>12610</v>
      </c>
    </row>
    <row r="5" spans="1:3">
      <c r="A5" s="4" t="s">
        <v>750</v>
      </c>
    </row>
    <row r="6" spans="1:3">
      <c r="A6" s="3" t="s">
        <v>806</v>
      </c>
    </row>
    <row r="7" spans="1:3">
      <c r="A7" s="4" t="s">
        <v>807</v>
      </c>
      <c r="B7" s="5" t="n">
        <v>652311</v>
      </c>
      <c r="C7" s="5" t="n">
        <v>614930</v>
      </c>
    </row>
    <row r="8" spans="1:3">
      <c r="A8" s="4" t="s">
        <v>751</v>
      </c>
    </row>
    <row r="9" spans="1:3">
      <c r="A9" s="3" t="s">
        <v>806</v>
      </c>
    </row>
    <row r="10" spans="1:3">
      <c r="A10" s="4" t="s">
        <v>807</v>
      </c>
      <c r="B10" s="5" t="n">
        <v>4472</v>
      </c>
      <c r="C10" s="5" t="n">
        <v>7490</v>
      </c>
    </row>
    <row r="11" spans="1:3">
      <c r="A11" s="4" t="s">
        <v>752</v>
      </c>
    </row>
    <row r="12" spans="1:3">
      <c r="A12" s="3" t="s">
        <v>806</v>
      </c>
    </row>
    <row r="13" spans="1:3">
      <c r="A13" s="4" t="s">
        <v>807</v>
      </c>
      <c r="B13" s="5" t="n">
        <v>7035</v>
      </c>
      <c r="C13" s="5" t="n">
        <v>8125</v>
      </c>
    </row>
    <row r="14" spans="1:3">
      <c r="A14" s="4" t="s">
        <v>332</v>
      </c>
    </row>
    <row r="15" spans="1:3">
      <c r="A15" s="3" t="s">
        <v>806</v>
      </c>
    </row>
    <row r="16" spans="1:3">
      <c r="A16" s="4" t="s">
        <v>807</v>
      </c>
      <c r="B16" s="5" t="n">
        <v>6335</v>
      </c>
      <c r="C16" s="5" t="n">
        <v>7195</v>
      </c>
    </row>
    <row r="17" spans="1:3">
      <c r="A17" s="4" t="s">
        <v>808</v>
      </c>
      <c r="B17" s="5" t="n">
        <v>5216</v>
      </c>
      <c r="C17" s="5" t="n">
        <v>5388</v>
      </c>
    </row>
    <row r="18" spans="1:3">
      <c r="A18" s="4" t="s">
        <v>809</v>
      </c>
    </row>
    <row r="19" spans="1:3">
      <c r="A19" s="3" t="s">
        <v>806</v>
      </c>
    </row>
    <row r="20" spans="1:3">
      <c r="A20" s="4" t="s">
        <v>807</v>
      </c>
      <c r="B20" s="5" t="n">
        <v>1013</v>
      </c>
      <c r="C20" s="5" t="n">
        <v>1725</v>
      </c>
    </row>
    <row r="21" spans="1:3">
      <c r="A21" s="4" t="s">
        <v>810</v>
      </c>
    </row>
    <row r="22" spans="1:3">
      <c r="A22" s="3" t="s">
        <v>806</v>
      </c>
    </row>
    <row r="23" spans="1:3">
      <c r="A23" s="4" t="s">
        <v>807</v>
      </c>
      <c r="B23" s="5" t="n">
        <v>81</v>
      </c>
      <c r="C23" s="5" t="n">
        <v>82</v>
      </c>
    </row>
    <row r="24" spans="1:3">
      <c r="A24" s="4" t="s">
        <v>811</v>
      </c>
    </row>
    <row r="25" spans="1:3">
      <c r="A25" s="3" t="s">
        <v>806</v>
      </c>
    </row>
    <row r="26" spans="1:3">
      <c r="A26" s="4" t="s">
        <v>807</v>
      </c>
      <c r="B26" s="7" t="n">
        <v>25</v>
      </c>
      <c r="C26"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80</v>
      </c>
    </row>
    <row r="3" spans="1:3">
      <c r="A3" s="3" t="s">
        <v>146</v>
      </c>
    </row>
    <row r="4" spans="1:3">
      <c r="A4" s="4" t="s">
        <v>132</v>
      </c>
      <c r="B4" s="7" t="n">
        <v>8172000</v>
      </c>
      <c r="C4" s="7" t="n">
        <v>8451000</v>
      </c>
    </row>
    <row r="5" spans="1:3">
      <c r="A5" s="3" t="s">
        <v>147</v>
      </c>
    </row>
    <row r="6" spans="1:3">
      <c r="A6" s="4" t="s">
        <v>97</v>
      </c>
      <c r="B6" s="5" t="n">
        <v>224000</v>
      </c>
      <c r="C6" s="5" t="n">
        <v>135000</v>
      </c>
    </row>
    <row r="7" spans="1:3">
      <c r="A7" s="4" t="s">
        <v>111</v>
      </c>
      <c r="B7" s="5" t="n">
        <v>-1006000</v>
      </c>
      <c r="C7" s="5" t="n">
        <v>-134000</v>
      </c>
    </row>
    <row r="8" spans="1:3">
      <c r="A8" s="4" t="s">
        <v>123</v>
      </c>
      <c r="B8" s="5" t="n">
        <v>910000</v>
      </c>
      <c r="C8" s="5" t="n">
        <v>0</v>
      </c>
    </row>
    <row r="9" spans="1:3">
      <c r="A9" s="4" t="s">
        <v>148</v>
      </c>
      <c r="B9" s="5" t="n">
        <v>-61000</v>
      </c>
      <c r="C9" s="5" t="n">
        <v>19000</v>
      </c>
    </row>
    <row r="10" spans="1:3">
      <c r="A10" s="4" t="s">
        <v>149</v>
      </c>
      <c r="B10" s="5" t="n">
        <v>0</v>
      </c>
      <c r="C10" s="5" t="n">
        <v>1000</v>
      </c>
    </row>
    <row r="11" spans="1:3">
      <c r="A11" s="4" t="s">
        <v>150</v>
      </c>
      <c r="B11" s="5" t="n">
        <v>958000</v>
      </c>
      <c r="C11" s="5" t="n">
        <v>988000</v>
      </c>
    </row>
    <row r="12" spans="1:3">
      <c r="A12" s="4" t="s">
        <v>151</v>
      </c>
      <c r="B12" s="5" t="n">
        <v>791000</v>
      </c>
      <c r="C12" s="5" t="n">
        <v>674000</v>
      </c>
    </row>
    <row r="13" spans="1:3">
      <c r="A13" s="4" t="s">
        <v>152</v>
      </c>
      <c r="B13" s="5" t="n">
        <v>-10000</v>
      </c>
      <c r="C13" s="5" t="n">
        <v>-14000</v>
      </c>
    </row>
    <row r="14" spans="1:3">
      <c r="A14" s="4" t="s">
        <v>153</v>
      </c>
      <c r="B14" s="5" t="n">
        <v>150000</v>
      </c>
      <c r="C14" s="5" t="n">
        <v>-52000</v>
      </c>
    </row>
    <row r="15" spans="1:3">
      <c r="A15" s="4" t="s">
        <v>108</v>
      </c>
      <c r="B15" s="5" t="n">
        <v>-199000</v>
      </c>
      <c r="C15" s="5" t="n">
        <v>-179000</v>
      </c>
    </row>
    <row r="16" spans="1:3">
      <c r="A16" s="4" t="s">
        <v>154</v>
      </c>
      <c r="B16" s="5" t="n">
        <v>307000</v>
      </c>
      <c r="C16" s="5" t="n">
        <v>384000</v>
      </c>
    </row>
    <row r="17" spans="1:3">
      <c r="A17" s="4" t="s">
        <v>155</v>
      </c>
      <c r="B17" s="5" t="n">
        <v>11000</v>
      </c>
      <c r="C17" s="5" t="n">
        <v>17000</v>
      </c>
    </row>
    <row r="18" spans="1:3">
      <c r="A18" s="4" t="s">
        <v>156</v>
      </c>
      <c r="B18" s="5" t="n">
        <v>424000</v>
      </c>
      <c r="C18" s="5" t="n">
        <v>1057000</v>
      </c>
    </row>
    <row r="19" spans="1:3">
      <c r="A19" s="4" t="s">
        <v>157</v>
      </c>
      <c r="B19" s="5" t="n">
        <v>-330000</v>
      </c>
      <c r="C19" s="5" t="n">
        <v>-416000</v>
      </c>
    </row>
    <row r="20" spans="1:3">
      <c r="A20" s="4" t="s">
        <v>158</v>
      </c>
      <c r="B20" s="5" t="n">
        <v>-10029000</v>
      </c>
      <c r="C20" s="5" t="n">
        <v>-12443000</v>
      </c>
    </row>
    <row r="21" spans="1:3">
      <c r="A21" s="4" t="s">
        <v>159</v>
      </c>
      <c r="B21" s="5" t="n">
        <v>10089000</v>
      </c>
      <c r="C21" s="5" t="n">
        <v>12807000</v>
      </c>
    </row>
    <row r="22" spans="1:3">
      <c r="A22" s="4" t="s">
        <v>160</v>
      </c>
      <c r="B22" s="5" t="n">
        <v>-1225000</v>
      </c>
      <c r="C22" s="5" t="n">
        <v>179000</v>
      </c>
    </row>
    <row r="23" spans="1:3">
      <c r="A23" s="4" t="s">
        <v>161</v>
      </c>
      <c r="B23" s="5" t="n">
        <v>681000</v>
      </c>
      <c r="C23" s="5" t="n">
        <v>1795000</v>
      </c>
    </row>
    <row r="24" spans="1:3">
      <c r="A24" s="4" t="s">
        <v>162</v>
      </c>
      <c r="B24" s="5" t="n">
        <v>9857000</v>
      </c>
      <c r="C24" s="5" t="n">
        <v>13269000</v>
      </c>
    </row>
    <row r="25" spans="1:3">
      <c r="A25" s="3" t="s">
        <v>163</v>
      </c>
    </row>
    <row r="26" spans="1:3">
      <c r="A26" s="4" t="s">
        <v>164</v>
      </c>
      <c r="B26" s="5" t="n">
        <v>0</v>
      </c>
      <c r="C26" s="5" t="n">
        <v>480000</v>
      </c>
    </row>
    <row r="27" spans="1:3">
      <c r="A27" s="4" t="s">
        <v>165</v>
      </c>
      <c r="B27" s="5" t="n">
        <v>11255000</v>
      </c>
      <c r="C27" s="5" t="n">
        <v>28831000</v>
      </c>
    </row>
    <row r="28" spans="1:3">
      <c r="A28" s="4" t="s">
        <v>166</v>
      </c>
      <c r="B28" s="5" t="n">
        <v>41777000</v>
      </c>
      <c r="C28" s="5" t="n">
        <v>35340000</v>
      </c>
    </row>
    <row r="29" spans="1:3">
      <c r="A29" s="4" t="s">
        <v>167</v>
      </c>
      <c r="B29" s="5" t="n">
        <v>-35200000</v>
      </c>
      <c r="C29" s="5" t="n">
        <v>-83766000</v>
      </c>
    </row>
    <row r="30" spans="1:3">
      <c r="A30" s="4" t="s">
        <v>168</v>
      </c>
      <c r="B30" s="5" t="n">
        <v>2042000</v>
      </c>
      <c r="C30" s="5" t="n">
        <v>976000</v>
      </c>
    </row>
    <row r="31" spans="1:3">
      <c r="A31" s="4" t="s">
        <v>169</v>
      </c>
      <c r="B31" s="5" t="n">
        <v>-2960000</v>
      </c>
      <c r="C31" s="5" t="n">
        <v>-123000</v>
      </c>
    </row>
    <row r="32" spans="1:3">
      <c r="A32" s="4" t="s">
        <v>170</v>
      </c>
      <c r="B32" s="5" t="n">
        <v>-34153000</v>
      </c>
      <c r="C32" s="5" t="n">
        <v>20248000</v>
      </c>
    </row>
    <row r="33" spans="1:3">
      <c r="A33" s="4" t="s">
        <v>171</v>
      </c>
      <c r="B33" s="5" t="n">
        <v>1442000</v>
      </c>
      <c r="C33" s="5" t="n">
        <v>0</v>
      </c>
    </row>
    <row r="34" spans="1:3">
      <c r="A34" s="4" t="s">
        <v>172</v>
      </c>
      <c r="B34" s="5" t="n">
        <v>-539000</v>
      </c>
      <c r="C34" s="5" t="n">
        <v>-206000</v>
      </c>
    </row>
    <row r="35" spans="1:3">
      <c r="A35" s="4" t="s">
        <v>173</v>
      </c>
      <c r="B35" s="5" t="n">
        <v>99000</v>
      </c>
      <c r="C35" s="5" t="n">
        <v>87000</v>
      </c>
    </row>
    <row r="36" spans="1:3">
      <c r="A36" s="4" t="s">
        <v>174</v>
      </c>
      <c r="B36" s="5" t="n">
        <v>657000</v>
      </c>
      <c r="C36" s="5" t="n">
        <v>378000</v>
      </c>
    </row>
    <row r="37" spans="1:3">
      <c r="A37" s="4" t="s">
        <v>175</v>
      </c>
      <c r="B37" s="5" t="n">
        <v>-15580000</v>
      </c>
      <c r="C37" s="5" t="n">
        <v>2245000</v>
      </c>
    </row>
    <row r="38" spans="1:3">
      <c r="A38" s="3" t="s">
        <v>176</v>
      </c>
    </row>
    <row r="39" spans="1:3">
      <c r="A39" s="4" t="s">
        <v>177</v>
      </c>
      <c r="B39" s="5" t="n">
        <v>10460000</v>
      </c>
      <c r="C39" s="5" t="n">
        <v>24723000</v>
      </c>
    </row>
    <row r="40" spans="1:3">
      <c r="A40" s="4" t="s">
        <v>178</v>
      </c>
      <c r="B40" s="5" t="n">
        <v>14269000</v>
      </c>
      <c r="C40" s="5" t="n">
        <v>-18748000</v>
      </c>
    </row>
    <row r="41" spans="1:3">
      <c r="A41" s="4" t="s">
        <v>179</v>
      </c>
      <c r="B41" s="5" t="n">
        <v>-11054000</v>
      </c>
      <c r="C41" s="5" t="n">
        <v>-137000</v>
      </c>
    </row>
    <row r="42" spans="1:3">
      <c r="A42" s="4" t="s">
        <v>180</v>
      </c>
      <c r="B42" s="5" t="n">
        <v>-3415000</v>
      </c>
      <c r="C42" s="5" t="n">
        <v>0</v>
      </c>
    </row>
    <row r="43" spans="1:3">
      <c r="A43" s="4" t="s">
        <v>181</v>
      </c>
      <c r="B43" s="5" t="n">
        <v>378000</v>
      </c>
      <c r="C43" s="5" t="n">
        <v>86000</v>
      </c>
    </row>
    <row r="44" spans="1:3">
      <c r="A44" s="4" t="s">
        <v>182</v>
      </c>
      <c r="B44" s="5" t="n">
        <v>78000</v>
      </c>
      <c r="C44" s="5" t="n">
        <v>74000</v>
      </c>
    </row>
    <row r="45" spans="1:3">
      <c r="A45" s="4" t="s">
        <v>183</v>
      </c>
      <c r="B45" s="5" t="n">
        <v>-5635000</v>
      </c>
      <c r="C45" s="5" t="n">
        <v>-5703000</v>
      </c>
    </row>
    <row r="46" spans="1:3">
      <c r="A46" s="4" t="s">
        <v>184</v>
      </c>
      <c r="B46" s="5" t="n">
        <v>5081000</v>
      </c>
      <c r="C46" s="5" t="n">
        <v>295000</v>
      </c>
    </row>
    <row r="47" spans="1:3">
      <c r="A47" s="4" t="s">
        <v>185</v>
      </c>
      <c r="B47" s="5" t="n">
        <v>-642000</v>
      </c>
      <c r="C47" s="5" t="n">
        <v>15809000</v>
      </c>
    </row>
    <row r="48" spans="1:3">
      <c r="A48" s="4" t="s">
        <v>186</v>
      </c>
      <c r="B48" s="5" t="n">
        <v>31619000</v>
      </c>
      <c r="C48" s="5" t="n">
        <v>38591000</v>
      </c>
    </row>
    <row r="49" spans="1:3">
      <c r="A49" s="4" t="s">
        <v>187</v>
      </c>
      <c r="B49" s="5" t="n">
        <v>30977000</v>
      </c>
      <c r="C49" s="5" t="n">
        <v>54400000</v>
      </c>
    </row>
    <row r="50" spans="1:3">
      <c r="A50" s="3" t="s">
        <v>188</v>
      </c>
    </row>
    <row r="51" spans="1:3">
      <c r="A51" s="4" t="s">
        <v>189</v>
      </c>
      <c r="B51" s="5" t="n">
        <v>630000</v>
      </c>
      <c r="C51" s="5" t="n">
        <v>924000</v>
      </c>
    </row>
    <row r="52" spans="1:3">
      <c r="A52" s="4" t="s">
        <v>190</v>
      </c>
      <c r="B52" s="5" t="n">
        <v>0</v>
      </c>
      <c r="C52" s="5" t="n">
        <v>1312000</v>
      </c>
    </row>
    <row r="53" spans="1:3">
      <c r="A53" s="4" t="s">
        <v>191</v>
      </c>
      <c r="B53" s="5" t="n">
        <v>2404000</v>
      </c>
      <c r="C53" s="5" t="n">
        <v>2587000</v>
      </c>
    </row>
    <row r="54" spans="1:3">
      <c r="A54" s="4" t="s">
        <v>192</v>
      </c>
      <c r="B54" s="7" t="n">
        <v>1645000</v>
      </c>
      <c r="C54" s="7" t="n">
        <v>183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r="1" spans="1:5">
      <c r="A1" s="1" t="s">
        <v>812</v>
      </c>
      <c r="B1" s="2" t="s">
        <v>79</v>
      </c>
      <c r="D1" s="2" t="s">
        <v>1</v>
      </c>
    </row>
    <row r="2" spans="1:5">
      <c r="B2" s="2" t="s">
        <v>2</v>
      </c>
      <c r="C2" s="2" t="s">
        <v>600</v>
      </c>
      <c r="D2" s="2" t="s">
        <v>587</v>
      </c>
      <c r="E2" s="2" t="s">
        <v>600</v>
      </c>
    </row>
    <row r="3" spans="1:5">
      <c r="A3" s="3" t="s">
        <v>806</v>
      </c>
    </row>
    <row r="4" spans="1:5">
      <c r="A4" s="4" t="s">
        <v>813</v>
      </c>
      <c r="B4" s="5" t="n">
        <v>0</v>
      </c>
    </row>
    <row r="5" spans="1:5">
      <c r="A5" s="4" t="s">
        <v>642</v>
      </c>
    </row>
    <row r="6" spans="1:5">
      <c r="A6" s="3" t="s">
        <v>806</v>
      </c>
    </row>
    <row r="7" spans="1:5">
      <c r="A7" s="4" t="s">
        <v>813</v>
      </c>
      <c r="C7" s="5" t="n">
        <v>2</v>
      </c>
      <c r="D7" s="5" t="n">
        <v>1</v>
      </c>
      <c r="E7" s="5" t="n">
        <v>3</v>
      </c>
    </row>
    <row r="8" spans="1:5">
      <c r="A8" s="4" t="s">
        <v>814</v>
      </c>
      <c r="C8" s="7" t="n">
        <v>67</v>
      </c>
      <c r="D8" s="7" t="n">
        <v>56</v>
      </c>
      <c r="E8" s="7" t="n">
        <v>150</v>
      </c>
    </row>
    <row r="9" spans="1:5">
      <c r="A9" s="4" t="s">
        <v>815</v>
      </c>
      <c r="C9" s="7" t="n">
        <v>67</v>
      </c>
      <c r="D9" s="7" t="n">
        <v>56</v>
      </c>
      <c r="E9" s="7" t="n">
        <v>150</v>
      </c>
    </row>
    <row r="10" spans="1:5">
      <c r="A10" s="4" t="s">
        <v>643</v>
      </c>
    </row>
    <row r="11" spans="1:5">
      <c r="A11" s="3" t="s">
        <v>806</v>
      </c>
    </row>
    <row r="12" spans="1:5">
      <c r="A12" s="4" t="s">
        <v>813</v>
      </c>
      <c r="D12" s="5" t="n">
        <v>1</v>
      </c>
    </row>
    <row r="13" spans="1:5">
      <c r="A13" s="4" t="s">
        <v>814</v>
      </c>
      <c r="D13" s="7" t="n">
        <v>32</v>
      </c>
    </row>
    <row r="14" spans="1:5">
      <c r="A14" s="4" t="s">
        <v>815</v>
      </c>
      <c r="D14" s="7" t="n">
        <v>32</v>
      </c>
    </row>
    <row r="15" spans="1:5">
      <c r="A15" s="4" t="s">
        <v>613</v>
      </c>
    </row>
    <row r="16" spans="1:5">
      <c r="A16" s="3" t="s">
        <v>806</v>
      </c>
    </row>
    <row r="17" spans="1:5">
      <c r="A17" s="4" t="s">
        <v>813</v>
      </c>
      <c r="C17" s="5" t="n">
        <v>5</v>
      </c>
      <c r="E17" s="5" t="n">
        <v>5</v>
      </c>
    </row>
    <row r="18" spans="1:5">
      <c r="A18" s="4" t="s">
        <v>814</v>
      </c>
      <c r="C18" s="7" t="n">
        <v>6679</v>
      </c>
      <c r="E18" s="7" t="n">
        <v>6679</v>
      </c>
    </row>
    <row r="19" spans="1:5">
      <c r="A19" s="4" t="s">
        <v>815</v>
      </c>
      <c r="C19" s="7" t="n">
        <v>5193</v>
      </c>
      <c r="E19" s="7" t="n">
        <v>5193</v>
      </c>
    </row>
    <row r="20" spans="1:5">
      <c r="A20" s="4" t="s">
        <v>485</v>
      </c>
    </row>
    <row r="21" spans="1:5">
      <c r="A21" s="3" t="s">
        <v>806</v>
      </c>
    </row>
    <row r="22" spans="1:5">
      <c r="A22" s="4" t="s">
        <v>813</v>
      </c>
      <c r="C22" s="5" t="n">
        <v>1</v>
      </c>
      <c r="E22" s="5" t="n">
        <v>1</v>
      </c>
    </row>
    <row r="23" spans="1:5">
      <c r="A23" s="4" t="s">
        <v>814</v>
      </c>
      <c r="C23" s="7" t="n">
        <v>80</v>
      </c>
      <c r="E23" s="7" t="n">
        <v>80</v>
      </c>
    </row>
    <row r="24" spans="1:5">
      <c r="A24" s="4" t="s">
        <v>815</v>
      </c>
      <c r="C24" s="7" t="n">
        <v>80</v>
      </c>
      <c r="E24" s="7" t="n">
        <v>80</v>
      </c>
    </row>
    <row r="25" spans="1:5">
      <c r="A25" s="4" t="s">
        <v>649</v>
      </c>
    </row>
    <row r="26" spans="1:5">
      <c r="A26" s="3" t="s">
        <v>806</v>
      </c>
    </row>
    <row r="27" spans="1:5">
      <c r="A27" s="4" t="s">
        <v>813</v>
      </c>
      <c r="D27" s="5" t="n">
        <v>1</v>
      </c>
    </row>
    <row r="28" spans="1:5">
      <c r="A28" s="4" t="s">
        <v>814</v>
      </c>
      <c r="D28" s="7" t="n">
        <v>30</v>
      </c>
    </row>
    <row r="29" spans="1:5">
      <c r="A29" s="4" t="s">
        <v>815</v>
      </c>
      <c r="D29" s="7" t="n">
        <v>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r="1" spans="1:5">
      <c r="A1" s="1" t="s">
        <v>816</v>
      </c>
      <c r="B1" s="2" t="s">
        <v>79</v>
      </c>
      <c r="D1" s="2" t="s">
        <v>1</v>
      </c>
    </row>
    <row r="2" spans="1:5">
      <c r="B2" s="2" t="s">
        <v>2</v>
      </c>
      <c r="C2" s="2" t="s">
        <v>600</v>
      </c>
      <c r="D2" s="2" t="s">
        <v>587</v>
      </c>
      <c r="E2" s="2" t="s">
        <v>600</v>
      </c>
    </row>
    <row r="3" spans="1:5">
      <c r="A3" s="3" t="s">
        <v>817</v>
      </c>
    </row>
    <row r="4" spans="1:5">
      <c r="A4" s="4" t="s">
        <v>818</v>
      </c>
      <c r="B4" s="5" t="n">
        <v>0</v>
      </c>
    </row>
    <row r="5" spans="1:5">
      <c r="A5" s="4" t="s">
        <v>642</v>
      </c>
    </row>
    <row r="6" spans="1:5">
      <c r="A6" s="3" t="s">
        <v>817</v>
      </c>
    </row>
    <row r="7" spans="1:5">
      <c r="A7" s="4" t="s">
        <v>818</v>
      </c>
      <c r="C7" s="5" t="n">
        <v>1</v>
      </c>
      <c r="D7" s="5" t="n">
        <v>2</v>
      </c>
      <c r="E7" s="5" t="n">
        <v>2</v>
      </c>
    </row>
    <row r="8" spans="1:5">
      <c r="A8" s="4" t="s">
        <v>819</v>
      </c>
      <c r="C8" s="7" t="n">
        <v>83</v>
      </c>
      <c r="D8" s="7" t="n">
        <v>115</v>
      </c>
      <c r="E8" s="7" t="n">
        <v>223</v>
      </c>
    </row>
    <row r="9" spans="1:5">
      <c r="A9" s="4" t="s">
        <v>643</v>
      </c>
    </row>
    <row r="10" spans="1:5">
      <c r="A10" s="3" t="s">
        <v>817</v>
      </c>
    </row>
    <row r="11" spans="1:5">
      <c r="A11" s="4" t="s">
        <v>818</v>
      </c>
      <c r="C11" s="5" t="n">
        <v>1</v>
      </c>
      <c r="E11" s="5" t="n">
        <v>1</v>
      </c>
    </row>
    <row r="12" spans="1:5">
      <c r="A12" s="4" t="s">
        <v>819</v>
      </c>
      <c r="C12" s="7" t="n">
        <v>62</v>
      </c>
      <c r="E12" s="7" t="n">
        <v>62</v>
      </c>
    </row>
    <row r="13" spans="1:5">
      <c r="A13" s="4" t="s">
        <v>613</v>
      </c>
    </row>
    <row r="14" spans="1:5">
      <c r="A14" s="3" t="s">
        <v>817</v>
      </c>
    </row>
    <row r="15" spans="1:5">
      <c r="A15" s="4" t="s">
        <v>818</v>
      </c>
      <c r="C15" s="5" t="n">
        <v>1</v>
      </c>
      <c r="D15" s="5" t="n">
        <v>1</v>
      </c>
      <c r="E15" s="5" t="n">
        <v>1</v>
      </c>
    </row>
    <row r="16" spans="1:5">
      <c r="A16" s="4" t="s">
        <v>819</v>
      </c>
      <c r="C16" s="7" t="n">
        <v>429</v>
      </c>
      <c r="D16" s="7" t="n">
        <v>407</v>
      </c>
      <c r="E16" s="7" t="n">
        <v>429</v>
      </c>
    </row>
    <row r="17" spans="1:5">
      <c r="A17" s="4" t="s">
        <v>647</v>
      </c>
    </row>
    <row r="18" spans="1:5">
      <c r="A18" s="3" t="s">
        <v>817</v>
      </c>
    </row>
    <row r="19" spans="1:5">
      <c r="A19" s="4" t="s">
        <v>818</v>
      </c>
      <c r="C19" s="5" t="n">
        <v>1</v>
      </c>
      <c r="E19" s="5" t="n">
        <v>1</v>
      </c>
    </row>
    <row r="20" spans="1:5">
      <c r="A20" s="4" t="s">
        <v>819</v>
      </c>
      <c r="C20" s="7" t="n">
        <v>13</v>
      </c>
      <c r="E20" s="7" t="n">
        <v>13</v>
      </c>
    </row>
    <row r="21" spans="1:5">
      <c r="A21" s="4" t="s">
        <v>644</v>
      </c>
    </row>
    <row r="22" spans="1:5">
      <c r="A22" s="3" t="s">
        <v>817</v>
      </c>
    </row>
    <row r="23" spans="1:5">
      <c r="A23" s="4" t="s">
        <v>818</v>
      </c>
      <c r="D23" s="5" t="n">
        <v>1</v>
      </c>
    </row>
    <row r="24" spans="1:5">
      <c r="A24" s="4" t="s">
        <v>819</v>
      </c>
      <c r="D24" s="7" t="n">
        <v>25</v>
      </c>
    </row>
    <row r="25" spans="1:5">
      <c r="A25" s="4" t="s">
        <v>486</v>
      </c>
    </row>
    <row r="26" spans="1:5">
      <c r="A26" s="3" t="s">
        <v>817</v>
      </c>
    </row>
    <row r="27" spans="1:5">
      <c r="A27" s="4" t="s">
        <v>818</v>
      </c>
      <c r="E27" s="5" t="n">
        <v>4</v>
      </c>
    </row>
    <row r="28" spans="1:5">
      <c r="A28" s="4" t="s">
        <v>819</v>
      </c>
      <c r="E28" s="7" t="n">
        <v>4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20</v>
      </c>
      <c r="B1" s="2" t="s">
        <v>79</v>
      </c>
      <c r="D1" s="2" t="s">
        <v>1</v>
      </c>
    </row>
    <row r="2" spans="1:6">
      <c r="B2" s="2" t="s">
        <v>2</v>
      </c>
      <c r="C2" s="2" t="s">
        <v>80</v>
      </c>
      <c r="D2" s="2" t="s">
        <v>2</v>
      </c>
      <c r="E2" s="2" t="s">
        <v>80</v>
      </c>
      <c r="F2" s="2" t="s">
        <v>30</v>
      </c>
    </row>
    <row r="3" spans="1:6">
      <c r="A3" s="3" t="s">
        <v>821</v>
      </c>
    </row>
    <row r="4" spans="1:6">
      <c r="A4" s="4" t="s">
        <v>822</v>
      </c>
      <c r="B4" s="7" t="n">
        <v>4860000</v>
      </c>
      <c r="D4" s="7" t="n">
        <v>4860000</v>
      </c>
      <c r="F4" s="7" t="n">
        <v>5590000</v>
      </c>
    </row>
    <row r="5" spans="1:6">
      <c r="A5" s="4" t="s">
        <v>823</v>
      </c>
      <c r="B5" s="5" t="n">
        <v>-910000</v>
      </c>
      <c r="C5" s="7" t="n">
        <v>0</v>
      </c>
      <c r="D5" s="5" t="n">
        <v>-910000</v>
      </c>
      <c r="E5" s="7" t="n">
        <v>0</v>
      </c>
    </row>
    <row r="6" spans="1:6">
      <c r="A6" s="4" t="s">
        <v>824</v>
      </c>
      <c r="D6" s="5" t="n">
        <v>11054000</v>
      </c>
      <c r="E6" s="7" t="n">
        <v>137000</v>
      </c>
    </row>
    <row r="7" spans="1:6">
      <c r="A7" s="4" t="s">
        <v>825</v>
      </c>
      <c r="B7" s="5" t="n">
        <v>64212000</v>
      </c>
      <c r="D7" s="7" t="n">
        <v>64212000</v>
      </c>
      <c r="F7" s="7" t="n">
        <v>70982000</v>
      </c>
    </row>
    <row r="8" spans="1:6">
      <c r="A8" s="4" t="s">
        <v>826</v>
      </c>
    </row>
    <row r="9" spans="1:6">
      <c r="A9" s="3" t="s">
        <v>821</v>
      </c>
    </row>
    <row r="10" spans="1:6">
      <c r="A10" s="4" t="s">
        <v>823</v>
      </c>
      <c r="B10" s="5" t="n">
        <v>-910000</v>
      </c>
    </row>
    <row r="11" spans="1:6">
      <c r="A11" s="4" t="s">
        <v>824</v>
      </c>
      <c r="B11" s="7" t="n">
        <v>10000000</v>
      </c>
    </row>
    <row r="12" spans="1:6">
      <c r="A12" s="4" t="s">
        <v>827</v>
      </c>
      <c r="B12" s="4" t="s">
        <v>828</v>
      </c>
      <c r="D12" s="4" t="s">
        <v>828</v>
      </c>
      <c r="F12" s="4" t="s">
        <v>828</v>
      </c>
    </row>
    <row r="13" spans="1:6">
      <c r="A13" s="4" t="s">
        <v>829</v>
      </c>
    </row>
    <row r="14" spans="1:6">
      <c r="A14" s="3" t="s">
        <v>821</v>
      </c>
    </row>
    <row r="15" spans="1:6">
      <c r="A15" s="4" t="s">
        <v>830</v>
      </c>
      <c r="B15" s="4" t="s">
        <v>831</v>
      </c>
      <c r="D15" s="4" t="s">
        <v>831</v>
      </c>
      <c r="F15" s="4" t="s">
        <v>831</v>
      </c>
    </row>
    <row r="16" spans="1:6">
      <c r="A16" s="4" t="s">
        <v>832</v>
      </c>
    </row>
    <row r="17" spans="1:6">
      <c r="A17" s="3" t="s">
        <v>821</v>
      </c>
    </row>
    <row r="18" spans="1:6">
      <c r="A18" s="4" t="s">
        <v>833</v>
      </c>
      <c r="B18" s="7" t="n">
        <v>443861000</v>
      </c>
      <c r="D18" s="7" t="n">
        <v>443861000</v>
      </c>
      <c r="F18" s="7" t="n">
        <v>446780000</v>
      </c>
    </row>
    <row r="19" spans="1:6">
      <c r="A19" s="4" t="s">
        <v>834</v>
      </c>
      <c r="B19" s="5" t="n">
        <v>292963000</v>
      </c>
      <c r="D19" s="5" t="n">
        <v>292963000</v>
      </c>
    </row>
    <row r="20" spans="1:6">
      <c r="A20" s="4" t="s">
        <v>565</v>
      </c>
    </row>
    <row r="21" spans="1:6">
      <c r="A21" s="3" t="s">
        <v>821</v>
      </c>
    </row>
    <row r="22" spans="1:6">
      <c r="A22" s="4" t="s">
        <v>566</v>
      </c>
      <c r="B22" s="7" t="n">
        <v>2372000</v>
      </c>
      <c r="D22" s="7" t="n">
        <v>2372000</v>
      </c>
      <c r="F22" s="7" t="n">
        <v>1454000</v>
      </c>
    </row>
    <row r="23" spans="1:6">
      <c r="A23" s="4" t="s">
        <v>835</v>
      </c>
    </row>
    <row r="24" spans="1:6">
      <c r="A24" s="3" t="s">
        <v>821</v>
      </c>
    </row>
    <row r="25" spans="1:6">
      <c r="A25" s="4" t="s">
        <v>836</v>
      </c>
      <c r="B25" s="4" t="s">
        <v>837</v>
      </c>
      <c r="D25" s="4" t="s">
        <v>8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0</v>
      </c>
    </row>
    <row r="2" spans="1:3">
      <c r="A2" s="3" t="s">
        <v>839</v>
      </c>
    </row>
    <row r="3" spans="1:3">
      <c r="A3" s="4" t="s">
        <v>51</v>
      </c>
      <c r="B3" s="7" t="n">
        <v>19806</v>
      </c>
      <c r="C3" s="7" t="n">
        <v>5537</v>
      </c>
    </row>
    <row r="4" spans="1:3">
      <c r="A4" s="4" t="s">
        <v>829</v>
      </c>
    </row>
    <row r="5" spans="1:3">
      <c r="A5" s="3" t="s">
        <v>839</v>
      </c>
    </row>
    <row r="6" spans="1:3">
      <c r="A6" s="4" t="s">
        <v>51</v>
      </c>
      <c r="B6" s="5" t="n">
        <v>4806</v>
      </c>
      <c r="C6" s="5" t="n">
        <v>5537</v>
      </c>
    </row>
    <row r="7" spans="1:3">
      <c r="A7" s="4" t="s">
        <v>835</v>
      </c>
    </row>
    <row r="8" spans="1:3">
      <c r="A8" s="3" t="s">
        <v>839</v>
      </c>
    </row>
    <row r="9" spans="1:3">
      <c r="A9" s="4" t="s">
        <v>51</v>
      </c>
      <c r="B9" s="7" t="n">
        <v>15000</v>
      </c>
      <c r="C9"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0</v>
      </c>
      <c r="B1" s="2" t="s">
        <v>2</v>
      </c>
      <c r="C1" s="2" t="s">
        <v>30</v>
      </c>
    </row>
    <row r="2" spans="1:3">
      <c r="A2" s="3" t="s">
        <v>841</v>
      </c>
    </row>
    <row r="3" spans="1:3">
      <c r="A3" s="4" t="s">
        <v>52</v>
      </c>
      <c r="B3" s="7" t="n">
        <v>62916</v>
      </c>
      <c r="C3" s="7" t="n">
        <v>73060</v>
      </c>
    </row>
    <row r="4" spans="1:3">
      <c r="A4" s="4" t="s">
        <v>842</v>
      </c>
    </row>
    <row r="5" spans="1:3">
      <c r="A5" s="3" t="s">
        <v>841</v>
      </c>
    </row>
    <row r="6" spans="1:3">
      <c r="A6" s="4" t="s">
        <v>52</v>
      </c>
      <c r="B6" s="5" t="n">
        <v>11916</v>
      </c>
      <c r="C6" s="5" t="n">
        <v>12060</v>
      </c>
    </row>
    <row r="7" spans="1:3">
      <c r="A7" s="4" t="s">
        <v>843</v>
      </c>
    </row>
    <row r="8" spans="1:3">
      <c r="A8" s="3" t="s">
        <v>841</v>
      </c>
    </row>
    <row r="9" spans="1:3">
      <c r="A9" s="4" t="s">
        <v>52</v>
      </c>
      <c r="B9" s="7" t="n">
        <v>51000</v>
      </c>
      <c r="C9" s="7" t="n">
        <v>6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4</v>
      </c>
      <c r="B1" s="2" t="s">
        <v>2</v>
      </c>
      <c r="C1" s="2" t="s">
        <v>30</v>
      </c>
    </row>
    <row r="2" spans="1:3">
      <c r="A2" s="3" t="s">
        <v>845</v>
      </c>
    </row>
    <row r="3" spans="1:3">
      <c r="A3" s="4" t="s">
        <v>846</v>
      </c>
      <c r="B3" s="7" t="n">
        <v>62916</v>
      </c>
      <c r="C3" s="7" t="n">
        <v>73060</v>
      </c>
    </row>
    <row r="4" spans="1:3">
      <c r="A4" s="4" t="s">
        <v>847</v>
      </c>
    </row>
    <row r="5" spans="1:3">
      <c r="A5" s="3" t="s">
        <v>845</v>
      </c>
    </row>
    <row r="6" spans="1:3">
      <c r="A6" s="4" t="s">
        <v>846</v>
      </c>
      <c r="B6" s="5" t="n">
        <v>27000</v>
      </c>
      <c r="C6" s="5" t="n">
        <v>27000</v>
      </c>
    </row>
    <row r="7" spans="1:3">
      <c r="A7" s="4" t="s">
        <v>826</v>
      </c>
    </row>
    <row r="8" spans="1:3">
      <c r="A8" s="3" t="s">
        <v>845</v>
      </c>
    </row>
    <row r="9" spans="1:3">
      <c r="A9" s="4" t="s">
        <v>846</v>
      </c>
      <c r="B9" s="5" t="n">
        <v>24000</v>
      </c>
      <c r="C9" s="5" t="n">
        <v>34000</v>
      </c>
    </row>
    <row r="10" spans="1:3">
      <c r="A10" s="4" t="s">
        <v>843</v>
      </c>
    </row>
    <row r="11" spans="1:3">
      <c r="A11" s="3" t="s">
        <v>845</v>
      </c>
    </row>
    <row r="12" spans="1:3">
      <c r="A12" s="4" t="s">
        <v>846</v>
      </c>
      <c r="B12" s="5" t="n">
        <v>51000</v>
      </c>
      <c r="C12" s="5" t="n">
        <v>61000</v>
      </c>
    </row>
    <row r="13" spans="1:3">
      <c r="A13" s="4" t="s">
        <v>832</v>
      </c>
    </row>
    <row r="14" spans="1:3">
      <c r="A14" s="3" t="s">
        <v>845</v>
      </c>
    </row>
    <row r="15" spans="1:3">
      <c r="A15" s="4" t="s">
        <v>848</v>
      </c>
      <c r="B15" s="5" t="n">
        <v>11916</v>
      </c>
      <c r="C15" s="5" t="n">
        <v>12060</v>
      </c>
    </row>
    <row r="16" spans="1:3">
      <c r="A16" s="4" t="s">
        <v>849</v>
      </c>
    </row>
    <row r="17" spans="1:3">
      <c r="A17" s="3" t="s">
        <v>845</v>
      </c>
    </row>
    <row r="18" spans="1:3">
      <c r="A18" s="4" t="s">
        <v>848</v>
      </c>
      <c r="B18" s="5" t="n">
        <v>83</v>
      </c>
      <c r="C18" s="5" t="n">
        <v>107</v>
      </c>
    </row>
    <row r="19" spans="1:3">
      <c r="A19" s="4" t="s">
        <v>850</v>
      </c>
    </row>
    <row r="20" spans="1:3">
      <c r="A20" s="3" t="s">
        <v>845</v>
      </c>
    </row>
    <row r="21" spans="1:3">
      <c r="A21" s="4" t="s">
        <v>848</v>
      </c>
      <c r="B21" s="5" t="n">
        <v>13</v>
      </c>
      <c r="C21" s="5" t="n">
        <v>16</v>
      </c>
    </row>
    <row r="22" spans="1:3">
      <c r="A22" s="4" t="s">
        <v>851</v>
      </c>
    </row>
    <row r="23" spans="1:3">
      <c r="A23" s="3" t="s">
        <v>845</v>
      </c>
    </row>
    <row r="24" spans="1:3">
      <c r="A24" s="4" t="s">
        <v>848</v>
      </c>
      <c r="B24" s="5" t="n">
        <v>10000</v>
      </c>
      <c r="C24" s="5" t="n">
        <v>10000</v>
      </c>
    </row>
    <row r="25" spans="1:3">
      <c r="A25" s="4" t="s">
        <v>852</v>
      </c>
    </row>
    <row r="26" spans="1:3">
      <c r="A26" s="3" t="s">
        <v>845</v>
      </c>
    </row>
    <row r="27" spans="1:3">
      <c r="A27" s="4" t="s">
        <v>848</v>
      </c>
      <c r="B27" s="5" t="n">
        <v>905</v>
      </c>
      <c r="C27" s="5" t="n">
        <v>987</v>
      </c>
    </row>
    <row r="28" spans="1:3">
      <c r="A28" s="4" t="s">
        <v>853</v>
      </c>
    </row>
    <row r="29" spans="1:3">
      <c r="A29" s="3" t="s">
        <v>845</v>
      </c>
    </row>
    <row r="30" spans="1:3">
      <c r="A30" s="4" t="s">
        <v>848</v>
      </c>
      <c r="B30" s="7" t="n">
        <v>915</v>
      </c>
      <c r="C30" s="7" t="n">
        <v>9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4</v>
      </c>
      <c r="B1" s="2" t="s">
        <v>2</v>
      </c>
      <c r="C1" s="2" t="s">
        <v>30</v>
      </c>
    </row>
    <row r="2" spans="1:3">
      <c r="A2" s="4" t="s">
        <v>847</v>
      </c>
    </row>
    <row r="3" spans="1:3">
      <c r="A3" s="3" t="s">
        <v>855</v>
      </c>
    </row>
    <row r="4" spans="1:3">
      <c r="A4" s="4" t="s">
        <v>856</v>
      </c>
      <c r="B4" s="4" t="s">
        <v>857</v>
      </c>
      <c r="C4" s="4" t="s">
        <v>857</v>
      </c>
    </row>
    <row r="5" spans="1:3">
      <c r="A5" s="4" t="s">
        <v>826</v>
      </c>
    </row>
    <row r="6" spans="1:3">
      <c r="A6" s="3" t="s">
        <v>855</v>
      </c>
    </row>
    <row r="7" spans="1:3">
      <c r="A7" s="4" t="s">
        <v>856</v>
      </c>
      <c r="B7" s="4" t="s">
        <v>828</v>
      </c>
      <c r="C7" s="4" t="s">
        <v>828</v>
      </c>
    </row>
    <row r="8" spans="1:3">
      <c r="A8" s="4" t="s">
        <v>849</v>
      </c>
    </row>
    <row r="9" spans="1:3">
      <c r="A9" s="3" t="s">
        <v>855</v>
      </c>
    </row>
    <row r="10" spans="1:3">
      <c r="A10" s="4" t="s">
        <v>856</v>
      </c>
      <c r="B10" s="4" t="s">
        <v>858</v>
      </c>
      <c r="C10" s="4" t="s">
        <v>858</v>
      </c>
    </row>
    <row r="11" spans="1:3">
      <c r="A11" s="4" t="s">
        <v>850</v>
      </c>
    </row>
    <row r="12" spans="1:3">
      <c r="A12" s="3" t="s">
        <v>855</v>
      </c>
    </row>
    <row r="13" spans="1:3">
      <c r="A13" s="4" t="s">
        <v>856</v>
      </c>
      <c r="B13" s="4" t="s">
        <v>859</v>
      </c>
      <c r="C13" s="4" t="s">
        <v>859</v>
      </c>
    </row>
    <row r="14" spans="1:3">
      <c r="A14" s="4" t="s">
        <v>851</v>
      </c>
    </row>
    <row r="15" spans="1:3">
      <c r="A15" s="3" t="s">
        <v>855</v>
      </c>
    </row>
    <row r="16" spans="1:3">
      <c r="A16" s="4" t="s">
        <v>856</v>
      </c>
      <c r="B16" s="4" t="s">
        <v>860</v>
      </c>
      <c r="C16" s="4" t="s">
        <v>860</v>
      </c>
    </row>
    <row r="17" spans="1:3">
      <c r="A17" s="4" t="s">
        <v>852</v>
      </c>
    </row>
    <row r="18" spans="1:3">
      <c r="A18" s="3" t="s">
        <v>855</v>
      </c>
    </row>
    <row r="19" spans="1:3">
      <c r="A19" s="4" t="s">
        <v>856</v>
      </c>
      <c r="B19" s="4" t="s">
        <v>861</v>
      </c>
      <c r="C19" s="4" t="s">
        <v>861</v>
      </c>
    </row>
    <row r="20" spans="1:3">
      <c r="A20" s="4" t="s">
        <v>853</v>
      </c>
    </row>
    <row r="21" spans="1:3">
      <c r="A21" s="3" t="s">
        <v>855</v>
      </c>
    </row>
    <row r="22" spans="1:3">
      <c r="A22" s="4" t="s">
        <v>856</v>
      </c>
      <c r="B22" s="4" t="s">
        <v>862</v>
      </c>
      <c r="C22" s="4" t="s">
        <v>8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3</v>
      </c>
      <c r="B1" s="2" t="s">
        <v>2</v>
      </c>
      <c r="C1" s="2" t="s">
        <v>30</v>
      </c>
    </row>
    <row r="2" spans="1:3">
      <c r="A2" s="3" t="s">
        <v>864</v>
      </c>
    </row>
    <row r="3" spans="1:3">
      <c r="A3" s="4" t="s">
        <v>865</v>
      </c>
      <c r="B3" s="7" t="n">
        <v>64212000</v>
      </c>
      <c r="C3" s="7" t="n">
        <v>70982000</v>
      </c>
    </row>
    <row r="4" spans="1:3">
      <c r="A4" s="4" t="s">
        <v>430</v>
      </c>
    </row>
    <row r="5" spans="1:3">
      <c r="A5" s="3" t="s">
        <v>864</v>
      </c>
    </row>
    <row r="6" spans="1:3">
      <c r="A6" s="4" t="s">
        <v>865</v>
      </c>
      <c r="B6" s="5" t="n">
        <v>21888000</v>
      </c>
      <c r="C6" s="5" t="n">
        <v>24114000</v>
      </c>
    </row>
    <row r="7" spans="1:3">
      <c r="A7" s="4" t="s">
        <v>594</v>
      </c>
    </row>
    <row r="8" spans="1:3">
      <c r="A8" s="3" t="s">
        <v>864</v>
      </c>
    </row>
    <row r="9" spans="1:3">
      <c r="A9" s="4" t="s">
        <v>865</v>
      </c>
      <c r="B9" s="7" t="n">
        <v>42324000</v>
      </c>
      <c r="C9" s="7" t="n">
        <v>4686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866</v>
      </c>
      <c r="B1" s="2" t="s">
        <v>1</v>
      </c>
      <c r="C1" s="2" t="s">
        <v>480</v>
      </c>
    </row>
    <row r="2" spans="1:3">
      <c r="B2" s="2" t="s">
        <v>2</v>
      </c>
      <c r="C2" s="2" t="s">
        <v>867</v>
      </c>
    </row>
    <row r="3" spans="1:3">
      <c r="A3" s="3" t="s">
        <v>868</v>
      </c>
    </row>
    <row r="4" spans="1:3">
      <c r="A4" s="4" t="s">
        <v>869</v>
      </c>
      <c r="B4" s="7" t="n">
        <v>31000</v>
      </c>
    </row>
    <row r="5" spans="1:3">
      <c r="A5" s="4" t="s">
        <v>870</v>
      </c>
    </row>
    <row r="6" spans="1:3">
      <c r="A6" s="3" t="s">
        <v>868</v>
      </c>
    </row>
    <row r="7" spans="1:3">
      <c r="A7" s="4" t="s">
        <v>869</v>
      </c>
      <c r="C7" s="7" t="n">
        <v>6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1</v>
      </c>
      <c r="B1" s="2" t="s">
        <v>79</v>
      </c>
      <c r="D1" s="2" t="s">
        <v>1</v>
      </c>
    </row>
    <row r="2" spans="1:5">
      <c r="B2" s="2" t="s">
        <v>2</v>
      </c>
      <c r="C2" s="2" t="s">
        <v>80</v>
      </c>
      <c r="D2" s="2" t="s">
        <v>2</v>
      </c>
      <c r="E2" s="2" t="s">
        <v>80</v>
      </c>
    </row>
    <row r="3" spans="1:5">
      <c r="A3" s="4" t="s">
        <v>872</v>
      </c>
    </row>
    <row r="4" spans="1:5">
      <c r="A4" s="3" t="s">
        <v>873</v>
      </c>
    </row>
    <row r="5" spans="1:5">
      <c r="A5" s="4" t="s">
        <v>874</v>
      </c>
      <c r="B5" s="7" t="n">
        <v>0</v>
      </c>
      <c r="C5" s="7" t="n">
        <v>0</v>
      </c>
      <c r="D5" s="7" t="n">
        <v>0</v>
      </c>
      <c r="E5" s="7" t="n">
        <v>0</v>
      </c>
    </row>
    <row r="6" spans="1:5">
      <c r="A6" s="4" t="s">
        <v>875</v>
      </c>
      <c r="B6" s="5" t="n">
        <v>9</v>
      </c>
      <c r="C6" s="5" t="n">
        <v>19</v>
      </c>
      <c r="D6" s="5" t="n">
        <v>18</v>
      </c>
      <c r="E6" s="5" t="n">
        <v>37</v>
      </c>
    </row>
    <row r="7" spans="1:5">
      <c r="A7" s="4" t="s">
        <v>876</v>
      </c>
      <c r="B7" s="5" t="n">
        <v>-12</v>
      </c>
      <c r="C7" s="5" t="n">
        <v>-22</v>
      </c>
      <c r="D7" s="5" t="n">
        <v>-23</v>
      </c>
      <c r="E7" s="5" t="n">
        <v>-44</v>
      </c>
    </row>
    <row r="8" spans="1:5">
      <c r="A8" s="4" t="s">
        <v>877</v>
      </c>
      <c r="B8" s="5" t="n">
        <v>0</v>
      </c>
      <c r="C8" s="5" t="n">
        <v>0</v>
      </c>
      <c r="D8" s="5" t="n">
        <v>0</v>
      </c>
      <c r="E8" s="5" t="n">
        <v>0</v>
      </c>
    </row>
    <row r="9" spans="1:5">
      <c r="A9" s="4" t="s">
        <v>878</v>
      </c>
      <c r="B9" s="5" t="n">
        <v>3</v>
      </c>
      <c r="C9" s="5" t="n">
        <v>4</v>
      </c>
      <c r="D9" s="5" t="n">
        <v>7</v>
      </c>
      <c r="E9" s="5" t="n">
        <v>8</v>
      </c>
    </row>
    <row r="10" spans="1:5">
      <c r="A10" s="4" t="s">
        <v>879</v>
      </c>
      <c r="B10" s="5" t="n">
        <v>0</v>
      </c>
      <c r="C10" s="5" t="n">
        <v>1</v>
      </c>
      <c r="D10" s="5" t="n">
        <v>2</v>
      </c>
      <c r="E10" s="5" t="n">
        <v>1</v>
      </c>
    </row>
    <row r="11" spans="1:5">
      <c r="A11" s="4" t="s">
        <v>880</v>
      </c>
    </row>
    <row r="12" spans="1:5">
      <c r="A12" s="3" t="s">
        <v>873</v>
      </c>
    </row>
    <row r="13" spans="1:5">
      <c r="A13" s="4" t="s">
        <v>874</v>
      </c>
      <c r="B13" s="5" t="n">
        <v>9</v>
      </c>
      <c r="C13" s="5" t="n">
        <v>8</v>
      </c>
      <c r="D13" s="5" t="n">
        <v>19</v>
      </c>
      <c r="E13" s="5" t="n">
        <v>17</v>
      </c>
    </row>
    <row r="14" spans="1:5">
      <c r="A14" s="4" t="s">
        <v>875</v>
      </c>
      <c r="B14" s="5" t="n">
        <v>15</v>
      </c>
      <c r="C14" s="5" t="n">
        <v>15</v>
      </c>
      <c r="D14" s="5" t="n">
        <v>28</v>
      </c>
      <c r="E14" s="5" t="n">
        <v>29</v>
      </c>
    </row>
    <row r="15" spans="1:5">
      <c r="A15" s="4" t="s">
        <v>876</v>
      </c>
      <c r="B15" s="5" t="n">
        <v>0</v>
      </c>
      <c r="C15" s="5" t="n">
        <v>0</v>
      </c>
      <c r="D15" s="5" t="n">
        <v>0</v>
      </c>
      <c r="E15" s="5" t="n">
        <v>0</v>
      </c>
    </row>
    <row r="16" spans="1:5">
      <c r="A16" s="4" t="s">
        <v>877</v>
      </c>
      <c r="B16" s="5" t="n">
        <v>-8</v>
      </c>
      <c r="C16" s="5" t="n">
        <v>-8</v>
      </c>
      <c r="D16" s="5" t="n">
        <v>-15</v>
      </c>
      <c r="E16" s="5" t="n">
        <v>-16</v>
      </c>
    </row>
    <row r="17" spans="1:5">
      <c r="A17" s="4" t="s">
        <v>878</v>
      </c>
      <c r="B17" s="5" t="n">
        <v>0</v>
      </c>
      <c r="C17" s="5" t="n">
        <v>0</v>
      </c>
      <c r="D17" s="5" t="n">
        <v>0</v>
      </c>
      <c r="E17" s="5" t="n">
        <v>0</v>
      </c>
    </row>
    <row r="18" spans="1:5">
      <c r="A18" s="4" t="s">
        <v>879</v>
      </c>
      <c r="B18" s="7" t="n">
        <v>16</v>
      </c>
      <c r="C18" s="7" t="n">
        <v>15</v>
      </c>
      <c r="D18" s="7" t="n">
        <v>32</v>
      </c>
      <c r="E18" s="7" t="n">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14"/>
  </cols>
  <sheetData>
    <row r="1" spans="1:7">
      <c r="A1" s="1" t="s">
        <v>193</v>
      </c>
      <c r="B1" s="2" t="s">
        <v>194</v>
      </c>
      <c r="C1" s="2" t="s">
        <v>195</v>
      </c>
      <c r="D1" s="2" t="s">
        <v>196</v>
      </c>
      <c r="E1" s="2" t="s">
        <v>197</v>
      </c>
      <c r="F1" s="2" t="s">
        <v>198</v>
      </c>
      <c r="G1" s="2" t="s">
        <v>199</v>
      </c>
    </row>
    <row r="2" spans="1:7">
      <c r="A2" s="4" t="s">
        <v>200</v>
      </c>
      <c r="B2" s="7" t="n">
        <v>12596000</v>
      </c>
      <c r="C2" s="7" t="n">
        <v>-3452000</v>
      </c>
      <c r="D2" s="7" t="n">
        <v>70105000</v>
      </c>
      <c r="E2" s="7" t="n">
        <v>101216000</v>
      </c>
      <c r="F2" s="7" t="n">
        <v>-993000</v>
      </c>
      <c r="G2" s="7" t="n">
        <v>179472000</v>
      </c>
    </row>
    <row r="3" spans="1:7">
      <c r="A3" s="4" t="s">
        <v>201</v>
      </c>
      <c r="B3" s="5" t="n">
        <v>12596540</v>
      </c>
      <c r="C3" s="5" t="n">
        <v>206477</v>
      </c>
    </row>
    <row r="4" spans="1:7">
      <c r="A4" s="4" t="s">
        <v>132</v>
      </c>
      <c r="E4" s="5" t="n">
        <v>8451000</v>
      </c>
      <c r="G4" s="5" t="n">
        <v>8451000</v>
      </c>
    </row>
    <row r="5" spans="1:7">
      <c r="A5" s="4" t="s">
        <v>202</v>
      </c>
      <c r="F5" s="5" t="n">
        <v>6409000</v>
      </c>
      <c r="G5" s="5" t="n">
        <v>6409000</v>
      </c>
    </row>
    <row r="6" spans="1:7">
      <c r="A6" s="4" t="s">
        <v>203</v>
      </c>
      <c r="E6" s="5" t="n">
        <v>-6459000</v>
      </c>
      <c r="G6" s="5" t="n">
        <v>-6459000</v>
      </c>
    </row>
    <row r="7" spans="1:7">
      <c r="A7" s="4" t="s">
        <v>204</v>
      </c>
      <c r="B7" s="7" t="n">
        <v>40000</v>
      </c>
      <c r="D7" s="5" t="n">
        <v>716000</v>
      </c>
      <c r="G7" s="5" t="n">
        <v>756000</v>
      </c>
    </row>
    <row r="8" spans="1:7">
      <c r="A8" s="4" t="s">
        <v>205</v>
      </c>
      <c r="B8" s="5" t="n">
        <v>40009</v>
      </c>
    </row>
    <row r="9" spans="1:7">
      <c r="A9" s="4" t="s">
        <v>206</v>
      </c>
      <c r="C9" s="7" t="n">
        <v>93000</v>
      </c>
      <c r="D9" s="5" t="n">
        <v>-7000</v>
      </c>
      <c r="G9" s="5" t="n">
        <v>86000</v>
      </c>
    </row>
    <row r="10" spans="1:7">
      <c r="A10" s="4" t="s">
        <v>207</v>
      </c>
      <c r="C10" s="5" t="n">
        <v>-5577</v>
      </c>
    </row>
    <row r="11" spans="1:7">
      <c r="A11" s="4" t="s">
        <v>208</v>
      </c>
      <c r="C11" s="7" t="n">
        <v>279000</v>
      </c>
      <c r="D11" s="5" t="n">
        <v>-279000</v>
      </c>
      <c r="G11" s="5" t="n">
        <v>0</v>
      </c>
    </row>
    <row r="12" spans="1:7">
      <c r="A12" s="4" t="s">
        <v>209</v>
      </c>
      <c r="C12" s="5" t="n">
        <v>-16711</v>
      </c>
    </row>
    <row r="13" spans="1:7">
      <c r="A13" s="4" t="s">
        <v>210</v>
      </c>
      <c r="C13" s="7" t="n">
        <v>-39000</v>
      </c>
      <c r="D13" s="5" t="n">
        <v>39000</v>
      </c>
      <c r="G13" s="5" t="n">
        <v>0</v>
      </c>
    </row>
    <row r="14" spans="1:7">
      <c r="A14" s="4" t="s">
        <v>211</v>
      </c>
      <c r="C14" s="5" t="n">
        <v>2355</v>
      </c>
    </row>
    <row r="15" spans="1:7">
      <c r="A15" s="4" t="s">
        <v>212</v>
      </c>
      <c r="D15" s="5" t="n">
        <v>384000</v>
      </c>
      <c r="G15" s="5" t="n">
        <v>384000</v>
      </c>
    </row>
    <row r="16" spans="1:7">
      <c r="A16" s="4" t="s">
        <v>213</v>
      </c>
      <c r="D16" s="5" t="n">
        <v>1000</v>
      </c>
      <c r="G16" s="5" t="n">
        <v>1000</v>
      </c>
    </row>
    <row r="17" spans="1:7">
      <c r="A17" s="4" t="s">
        <v>214</v>
      </c>
      <c r="D17" s="5" t="n">
        <v>5000</v>
      </c>
      <c r="G17" s="5" t="n">
        <v>5000</v>
      </c>
    </row>
    <row r="18" spans="1:7">
      <c r="A18" s="4" t="s">
        <v>215</v>
      </c>
      <c r="E18" s="5" t="n">
        <v>68000</v>
      </c>
      <c r="G18" s="5" t="n">
        <v>68000</v>
      </c>
    </row>
    <row r="19" spans="1:7">
      <c r="A19" s="4" t="s">
        <v>216</v>
      </c>
      <c r="B19" s="7" t="n">
        <v>12636000</v>
      </c>
      <c r="C19" s="7" t="n">
        <v>-3119000</v>
      </c>
      <c r="D19" s="5" t="n">
        <v>70964000</v>
      </c>
      <c r="E19" s="5" t="n">
        <v>103276000</v>
      </c>
      <c r="F19" s="5" t="n">
        <v>5416000</v>
      </c>
      <c r="G19" s="5" t="n">
        <v>189173000</v>
      </c>
    </row>
    <row r="20" spans="1:7">
      <c r="A20" s="4" t="s">
        <v>217</v>
      </c>
      <c r="B20" s="5" t="n">
        <v>12636549</v>
      </c>
      <c r="C20" s="5" t="n">
        <v>186544</v>
      </c>
    </row>
    <row r="21" spans="1:7">
      <c r="A21" s="4" t="s">
        <v>218</v>
      </c>
      <c r="B21" s="7" t="n">
        <v>12655000</v>
      </c>
      <c r="C21" s="7" t="n">
        <v>-6744000</v>
      </c>
      <c r="D21" s="5" t="n">
        <v>71541000</v>
      </c>
      <c r="E21" s="5" t="n">
        <v>105550000</v>
      </c>
      <c r="F21" s="5" t="n">
        <v>5360000</v>
      </c>
      <c r="G21" s="5" t="n">
        <v>188362000</v>
      </c>
    </row>
    <row r="22" spans="1:7">
      <c r="A22" s="4" t="s">
        <v>219</v>
      </c>
      <c r="B22" s="5" t="n">
        <v>12655171</v>
      </c>
      <c r="C22" s="5" t="n">
        <v>375191</v>
      </c>
    </row>
    <row r="23" spans="1:7">
      <c r="A23" s="4" t="s">
        <v>132</v>
      </c>
      <c r="E23" s="5" t="n">
        <v>8172000</v>
      </c>
      <c r="G23" s="5" t="n">
        <v>8172000</v>
      </c>
    </row>
    <row r="24" spans="1:7">
      <c r="A24" s="4" t="s">
        <v>202</v>
      </c>
      <c r="F24" s="5" t="n">
        <v>-1274000</v>
      </c>
      <c r="G24" s="5" t="n">
        <v>-1274000</v>
      </c>
    </row>
    <row r="25" spans="1:7">
      <c r="A25" s="4" t="s">
        <v>203</v>
      </c>
      <c r="E25" s="5" t="n">
        <v>-6373000</v>
      </c>
      <c r="G25" s="5" t="n">
        <v>-6373000</v>
      </c>
    </row>
    <row r="26" spans="1:7">
      <c r="A26" s="4" t="s">
        <v>204</v>
      </c>
      <c r="C26" s="7" t="n">
        <v>713000</v>
      </c>
      <c r="D26" s="5" t="n">
        <v>25000</v>
      </c>
      <c r="G26" s="5" t="n">
        <v>738000</v>
      </c>
    </row>
    <row r="27" spans="1:7">
      <c r="A27" s="4" t="s">
        <v>205</v>
      </c>
      <c r="C27" s="5" t="n">
        <v>-37758</v>
      </c>
    </row>
    <row r="28" spans="1:7">
      <c r="A28" s="4" t="s">
        <v>220</v>
      </c>
      <c r="C28" s="7" t="n">
        <v>-3415000</v>
      </c>
      <c r="G28" s="5" t="n">
        <v>-3415000</v>
      </c>
    </row>
    <row r="29" spans="1:7">
      <c r="A29" s="4" t="s">
        <v>221</v>
      </c>
      <c r="C29" s="5" t="n">
        <v>176000</v>
      </c>
    </row>
    <row r="30" spans="1:7">
      <c r="A30" s="4" t="s">
        <v>206</v>
      </c>
      <c r="C30" s="7" t="n">
        <v>404000</v>
      </c>
      <c r="D30" s="5" t="n">
        <v>-26000</v>
      </c>
      <c r="G30" s="5" t="n">
        <v>378000</v>
      </c>
    </row>
    <row r="31" spans="1:7">
      <c r="A31" s="4" t="s">
        <v>207</v>
      </c>
      <c r="C31" s="5" t="n">
        <v>-22235</v>
      </c>
    </row>
    <row r="32" spans="1:7">
      <c r="A32" s="4" t="s">
        <v>208</v>
      </c>
      <c r="C32" s="7" t="n">
        <v>627000</v>
      </c>
      <c r="D32" s="5" t="n">
        <v>-627000</v>
      </c>
      <c r="G32" s="5" t="n">
        <v>0</v>
      </c>
    </row>
    <row r="33" spans="1:7">
      <c r="A33" s="4" t="s">
        <v>209</v>
      </c>
      <c r="C33" s="5" t="n">
        <v>-34800</v>
      </c>
    </row>
    <row r="34" spans="1:7">
      <c r="A34" s="4" t="s">
        <v>210</v>
      </c>
      <c r="C34" s="7" t="n">
        <v>-33000</v>
      </c>
      <c r="D34" s="5" t="n">
        <v>33000</v>
      </c>
      <c r="G34" s="5" t="n">
        <v>0</v>
      </c>
    </row>
    <row r="35" spans="1:7">
      <c r="A35" s="4" t="s">
        <v>211</v>
      </c>
      <c r="C35" s="5" t="n">
        <v>1943</v>
      </c>
    </row>
    <row r="36" spans="1:7">
      <c r="A36" s="4" t="s">
        <v>212</v>
      </c>
      <c r="D36" s="5" t="n">
        <v>307000</v>
      </c>
      <c r="G36" s="5" t="n">
        <v>307000</v>
      </c>
    </row>
    <row r="37" spans="1:7">
      <c r="A37" s="4" t="s">
        <v>213</v>
      </c>
      <c r="D37" s="5" t="n">
        <v>-6000</v>
      </c>
      <c r="G37" s="5" t="n">
        <v>-6000</v>
      </c>
    </row>
    <row r="38" spans="1:7">
      <c r="A38" s="4" t="s">
        <v>214</v>
      </c>
      <c r="D38" s="5" t="n">
        <v>11000</v>
      </c>
      <c r="G38" s="5" t="n">
        <v>11000</v>
      </c>
    </row>
    <row r="39" spans="1:7">
      <c r="A39" s="4" t="s">
        <v>215</v>
      </c>
      <c r="E39" s="5" t="n">
        <v>73000</v>
      </c>
      <c r="G39" s="5" t="n">
        <v>73000</v>
      </c>
    </row>
    <row r="40" spans="1:7">
      <c r="A40" s="4" t="s">
        <v>222</v>
      </c>
      <c r="B40" s="7" t="n">
        <v>12655000</v>
      </c>
      <c r="C40" s="7" t="n">
        <v>-8448000</v>
      </c>
      <c r="D40" s="7" t="n">
        <v>71258000</v>
      </c>
      <c r="E40" s="7" t="n">
        <v>107422000</v>
      </c>
      <c r="F40" s="7" t="n">
        <v>4086000</v>
      </c>
      <c r="G40" s="7" t="n">
        <v>186973000</v>
      </c>
    </row>
    <row r="41" spans="1:7">
      <c r="A41" s="4" t="s">
        <v>223</v>
      </c>
      <c r="B41" s="5" t="n">
        <v>12655171</v>
      </c>
      <c r="C41" s="5" t="n">
        <v>4583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881</v>
      </c>
      <c r="B1" s="2" t="s">
        <v>598</v>
      </c>
      <c r="C1" s="2" t="s">
        <v>79</v>
      </c>
      <c r="E1" s="2" t="s">
        <v>480</v>
      </c>
    </row>
    <row r="2" spans="1:5">
      <c r="B2" s="2" t="s">
        <v>882</v>
      </c>
      <c r="C2" s="2" t="s">
        <v>723</v>
      </c>
      <c r="D2" s="2" t="s">
        <v>724</v>
      </c>
      <c r="E2" s="2" t="s">
        <v>30</v>
      </c>
    </row>
    <row r="3" spans="1:5">
      <c r="A3" s="3" t="s">
        <v>883</v>
      </c>
    </row>
    <row r="4" spans="1:5">
      <c r="A4" s="4" t="s">
        <v>884</v>
      </c>
      <c r="B4" s="5" t="n">
        <v>39027</v>
      </c>
    </row>
    <row r="5" spans="1:5">
      <c r="A5" s="4" t="s">
        <v>885</v>
      </c>
      <c r="B5" s="8" t="n">
        <v>20.45</v>
      </c>
    </row>
    <row r="6" spans="1:5">
      <c r="A6" s="4" t="s">
        <v>886</v>
      </c>
    </row>
    <row r="7" spans="1:5">
      <c r="A7" s="3" t="s">
        <v>883</v>
      </c>
    </row>
    <row r="8" spans="1:5">
      <c r="A8" s="4" t="s">
        <v>887</v>
      </c>
      <c r="E8" s="4" t="s">
        <v>508</v>
      </c>
    </row>
    <row r="9" spans="1:5">
      <c r="A9" s="4" t="s">
        <v>888</v>
      </c>
    </row>
    <row r="10" spans="1:5">
      <c r="A10" s="3" t="s">
        <v>883</v>
      </c>
    </row>
    <row r="11" spans="1:5">
      <c r="A11" s="4" t="s">
        <v>887</v>
      </c>
      <c r="E11" s="4" t="s">
        <v>537</v>
      </c>
    </row>
    <row r="12" spans="1:5">
      <c r="A12" s="4" t="s">
        <v>889</v>
      </c>
    </row>
    <row r="13" spans="1:5">
      <c r="A13" s="3" t="s">
        <v>883</v>
      </c>
    </row>
    <row r="14" spans="1:5">
      <c r="A14" s="4" t="s">
        <v>890</v>
      </c>
      <c r="C14" s="5" t="n">
        <v>34800</v>
      </c>
      <c r="D14" s="5" t="n">
        <v>16711</v>
      </c>
    </row>
    <row r="15" spans="1:5">
      <c r="A15" s="4" t="s">
        <v>891</v>
      </c>
    </row>
    <row r="16" spans="1:5">
      <c r="A16" s="3" t="s">
        <v>883</v>
      </c>
    </row>
    <row r="17" spans="1:5">
      <c r="A17" s="4" t="s">
        <v>890</v>
      </c>
      <c r="C17" s="5" t="n">
        <v>5174</v>
      </c>
    </row>
    <row r="18" spans="1:5">
      <c r="A18" s="4" t="s">
        <v>892</v>
      </c>
    </row>
    <row r="19" spans="1:5">
      <c r="A19" s="3" t="s">
        <v>883</v>
      </c>
    </row>
    <row r="20" spans="1:5">
      <c r="A20" s="4" t="s">
        <v>890</v>
      </c>
      <c r="C20" s="5" t="n">
        <v>7130</v>
      </c>
    </row>
    <row r="21" spans="1:5">
      <c r="A21" s="4" t="s">
        <v>893</v>
      </c>
      <c r="C21" s="4" t="s">
        <v>894</v>
      </c>
    </row>
    <row r="22" spans="1:5">
      <c r="A22" s="4" t="s">
        <v>895</v>
      </c>
    </row>
    <row r="23" spans="1:5">
      <c r="A23" s="3" t="s">
        <v>883</v>
      </c>
    </row>
    <row r="24" spans="1:5">
      <c r="A24" s="4" t="s">
        <v>890</v>
      </c>
      <c r="C24" s="5" t="n">
        <v>20298</v>
      </c>
    </row>
    <row r="25" spans="1:5">
      <c r="A25" s="4" t="s">
        <v>893</v>
      </c>
      <c r="C25" s="4" t="s">
        <v>896</v>
      </c>
    </row>
    <row r="26" spans="1:5">
      <c r="A26" s="4" t="s">
        <v>897</v>
      </c>
    </row>
    <row r="27" spans="1:5">
      <c r="A27" s="3" t="s">
        <v>883</v>
      </c>
    </row>
    <row r="28" spans="1:5">
      <c r="A28" s="4" t="s">
        <v>890</v>
      </c>
      <c r="C28" s="5" t="n">
        <v>2198</v>
      </c>
    </row>
    <row r="29" spans="1:5">
      <c r="A29" s="4" t="s">
        <v>893</v>
      </c>
      <c r="C29" s="4" t="s">
        <v>896</v>
      </c>
    </row>
    <row r="30" spans="1:5">
      <c r="A30" s="4" t="s">
        <v>898</v>
      </c>
    </row>
    <row r="31" spans="1:5">
      <c r="A31" s="3" t="s">
        <v>883</v>
      </c>
    </row>
    <row r="32" spans="1:5">
      <c r="A32" s="4" t="s">
        <v>893</v>
      </c>
      <c r="C32" s="4" t="s">
        <v>89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s="1" t="s">
        <v>900</v>
      </c>
      <c r="B1" s="2" t="s">
        <v>199</v>
      </c>
    </row>
    <row r="2" spans="1:2">
      <c r="A2" s="3" t="s">
        <v>901</v>
      </c>
    </row>
    <row r="3" spans="1:2">
      <c r="A3" s="4" t="s">
        <v>902</v>
      </c>
      <c r="B3" s="8" t="n">
        <v>5.5</v>
      </c>
    </row>
    <row r="4" spans="1:2">
      <c r="A4" s="4" t="s">
        <v>903</v>
      </c>
      <c r="B4" s="4" t="s">
        <v>904</v>
      </c>
    </row>
    <row r="5" spans="1:2">
      <c r="A5" s="4" t="s">
        <v>905</v>
      </c>
      <c r="B5" s="4" t="s">
        <v>906</v>
      </c>
    </row>
    <row r="6" spans="1:2">
      <c r="A6" s="4" t="s">
        <v>907</v>
      </c>
      <c r="B6" s="4" t="s">
        <v>908</v>
      </c>
    </row>
    <row r="7" spans="1:2">
      <c r="A7" s="4" t="s">
        <v>909</v>
      </c>
      <c r="B7" s="4" t="s">
        <v>9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1</v>
      </c>
      <c r="B1" s="2" t="s">
        <v>79</v>
      </c>
      <c r="D1" s="2" t="s">
        <v>1</v>
      </c>
    </row>
    <row r="2" spans="1:5">
      <c r="B2" s="2" t="s">
        <v>2</v>
      </c>
      <c r="C2" s="2" t="s">
        <v>80</v>
      </c>
      <c r="D2" s="2" t="s">
        <v>2</v>
      </c>
      <c r="E2" s="2" t="s">
        <v>80</v>
      </c>
    </row>
    <row r="3" spans="1:5">
      <c r="A3" s="3" t="s">
        <v>912</v>
      </c>
    </row>
    <row r="4" spans="1:5">
      <c r="A4" s="4" t="s">
        <v>913</v>
      </c>
      <c r="B4" s="7" t="n">
        <v>157</v>
      </c>
      <c r="C4" s="7" t="n">
        <v>172</v>
      </c>
      <c r="D4" s="7" t="n">
        <v>307</v>
      </c>
      <c r="E4" s="7" t="n">
        <v>384</v>
      </c>
    </row>
    <row r="5" spans="1:5">
      <c r="A5" s="4" t="s">
        <v>357</v>
      </c>
    </row>
    <row r="6" spans="1:5">
      <c r="A6" s="3" t="s">
        <v>912</v>
      </c>
    </row>
    <row r="7" spans="1:5">
      <c r="A7" s="4" t="s">
        <v>913</v>
      </c>
      <c r="B7" s="5" t="n">
        <v>0</v>
      </c>
      <c r="C7" s="5" t="n">
        <v>59</v>
      </c>
      <c r="D7" s="5" t="n">
        <v>0</v>
      </c>
      <c r="E7" s="5" t="n">
        <v>154</v>
      </c>
    </row>
    <row r="8" spans="1:5">
      <c r="A8" s="4" t="s">
        <v>889</v>
      </c>
    </row>
    <row r="9" spans="1:5">
      <c r="A9" s="3" t="s">
        <v>912</v>
      </c>
    </row>
    <row r="10" spans="1:5">
      <c r="A10" s="4" t="s">
        <v>913</v>
      </c>
      <c r="B10" s="7" t="n">
        <v>157</v>
      </c>
      <c r="C10" s="7" t="n">
        <v>113</v>
      </c>
      <c r="D10" s="7" t="n">
        <v>307</v>
      </c>
      <c r="E10" s="7" t="n">
        <v>2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14</v>
      </c>
      <c r="B1" s="2" t="s">
        <v>79</v>
      </c>
      <c r="D1" s="2" t="s">
        <v>1</v>
      </c>
      <c r="F1" s="2" t="s">
        <v>480</v>
      </c>
    </row>
    <row r="2" spans="1:7">
      <c r="B2" s="2" t="s">
        <v>2</v>
      </c>
      <c r="C2" s="2" t="s">
        <v>80</v>
      </c>
      <c r="D2" s="2" t="s">
        <v>2</v>
      </c>
      <c r="E2" s="2" t="s">
        <v>80</v>
      </c>
      <c r="F2" s="2" t="s">
        <v>867</v>
      </c>
      <c r="G2" s="2" t="s">
        <v>30</v>
      </c>
    </row>
    <row r="3" spans="1:7">
      <c r="A3" s="3" t="s">
        <v>915</v>
      </c>
    </row>
    <row r="4" spans="1:7">
      <c r="A4" s="4" t="s">
        <v>916</v>
      </c>
      <c r="B4" s="4" t="s">
        <v>917</v>
      </c>
      <c r="C4" s="4" t="s">
        <v>917</v>
      </c>
      <c r="D4" s="4" t="s">
        <v>917</v>
      </c>
      <c r="E4" s="4" t="s">
        <v>917</v>
      </c>
    </row>
    <row r="5" spans="1:7">
      <c r="A5" s="4" t="s">
        <v>918</v>
      </c>
      <c r="G5" s="7" t="n">
        <v>159000</v>
      </c>
    </row>
    <row r="6" spans="1:7">
      <c r="A6" s="4" t="s">
        <v>919</v>
      </c>
      <c r="B6" s="7" t="n">
        <v>20000</v>
      </c>
      <c r="C6" s="7" t="n">
        <v>20000</v>
      </c>
      <c r="D6" s="7" t="n">
        <v>40000</v>
      </c>
      <c r="E6" s="7" t="n">
        <v>41000</v>
      </c>
      <c r="G6" s="5" t="n">
        <v>83000</v>
      </c>
    </row>
    <row r="7" spans="1:7">
      <c r="A7" s="4" t="s">
        <v>920</v>
      </c>
      <c r="B7" s="5" t="n">
        <v>0</v>
      </c>
      <c r="D7" s="5" t="n">
        <v>0</v>
      </c>
    </row>
    <row r="8" spans="1:7">
      <c r="A8" s="4" t="s">
        <v>921</v>
      </c>
    </row>
    <row r="9" spans="1:7">
      <c r="A9" s="3" t="s">
        <v>915</v>
      </c>
    </row>
    <row r="10" spans="1:7">
      <c r="A10" s="4" t="s">
        <v>922</v>
      </c>
      <c r="B10" s="7" t="n">
        <v>862000</v>
      </c>
      <c r="D10" s="7" t="n">
        <v>862000</v>
      </c>
      <c r="G10" s="7" t="n">
        <v>906000</v>
      </c>
    </row>
    <row r="11" spans="1:7">
      <c r="A11" s="4" t="s">
        <v>870</v>
      </c>
    </row>
    <row r="12" spans="1:7">
      <c r="A12" s="3" t="s">
        <v>915</v>
      </c>
    </row>
    <row r="13" spans="1:7">
      <c r="A13" s="4" t="s">
        <v>918</v>
      </c>
      <c r="F13" s="7" t="n">
        <v>158000</v>
      </c>
    </row>
    <row r="14" spans="1:7">
      <c r="A14" s="4" t="s">
        <v>919</v>
      </c>
      <c r="F14" s="7" t="n">
        <v>8000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3</v>
      </c>
      <c r="B1" s="2" t="s">
        <v>2</v>
      </c>
      <c r="C1" s="2" t="s">
        <v>30</v>
      </c>
    </row>
    <row r="2" spans="1:3">
      <c r="A2" s="3" t="s">
        <v>924</v>
      </c>
    </row>
    <row r="3" spans="1:3">
      <c r="A3" s="4" t="s">
        <v>925</v>
      </c>
      <c r="B3" s="7" t="n">
        <v>144</v>
      </c>
      <c r="C3" s="7" t="n">
        <v>144</v>
      </c>
    </row>
    <row r="4" spans="1:3">
      <c r="A4" s="4" t="s">
        <v>38</v>
      </c>
      <c r="B4" s="5" t="n">
        <v>2555</v>
      </c>
      <c r="C4" s="5" t="n">
        <v>2568</v>
      </c>
    </row>
    <row r="5" spans="1:3">
      <c r="A5" s="4" t="s">
        <v>926</v>
      </c>
      <c r="B5" s="5" t="n">
        <v>74</v>
      </c>
      <c r="C5" s="5" t="n">
        <v>537</v>
      </c>
    </row>
    <row r="6" spans="1:3">
      <c r="A6" s="4" t="s">
        <v>927</v>
      </c>
      <c r="B6" s="5" t="n">
        <v>2490</v>
      </c>
      <c r="C6" s="5" t="n">
        <v>2595</v>
      </c>
    </row>
    <row r="7" spans="1:3">
      <c r="A7" s="4" t="s">
        <v>928</v>
      </c>
      <c r="B7" s="5" t="n">
        <v>5263</v>
      </c>
      <c r="C7" s="5" t="n">
        <v>5844</v>
      </c>
    </row>
    <row r="8" spans="1:3">
      <c r="A8" s="3" t="s">
        <v>929</v>
      </c>
    </row>
    <row r="9" spans="1:3">
      <c r="A9" s="4" t="s">
        <v>930</v>
      </c>
      <c r="B9" s="5" t="n">
        <v>2195</v>
      </c>
      <c r="C9" s="5" t="n">
        <v>2844</v>
      </c>
    </row>
    <row r="10" spans="1:3">
      <c r="A10" s="4" t="s">
        <v>931</v>
      </c>
      <c r="B10" s="5" t="n">
        <v>5</v>
      </c>
      <c r="C10" s="5" t="n">
        <v>43</v>
      </c>
    </row>
    <row r="11" spans="1:3">
      <c r="A11" s="4" t="s">
        <v>932</v>
      </c>
      <c r="B11" s="5" t="n">
        <v>991</v>
      </c>
      <c r="C11" s="5" t="n">
        <v>1134</v>
      </c>
    </row>
    <row r="12" spans="1:3">
      <c r="A12" s="4" t="s">
        <v>933</v>
      </c>
      <c r="B12" s="5" t="n">
        <v>14</v>
      </c>
      <c r="C12" s="5" t="n">
        <v>18</v>
      </c>
    </row>
    <row r="13" spans="1:3">
      <c r="A13" s="4" t="s">
        <v>934</v>
      </c>
      <c r="B13" s="5" t="n">
        <v>127</v>
      </c>
      <c r="C13" s="5" t="n">
        <v>137</v>
      </c>
    </row>
    <row r="14" spans="1:3">
      <c r="A14" s="4" t="s">
        <v>935</v>
      </c>
      <c r="B14" s="5" t="n">
        <v>3332</v>
      </c>
      <c r="C14" s="5" t="n">
        <v>4176</v>
      </c>
    </row>
    <row r="15" spans="1:3">
      <c r="A15" s="4" t="s">
        <v>44</v>
      </c>
      <c r="B15" s="7" t="n">
        <v>1931</v>
      </c>
      <c r="C15" s="7" t="n">
        <v>16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6</v>
      </c>
      <c r="B1" s="2" t="s">
        <v>79</v>
      </c>
      <c r="D1" s="2" t="s">
        <v>1</v>
      </c>
    </row>
    <row r="2" spans="1:5">
      <c r="B2" s="2" t="s">
        <v>2</v>
      </c>
      <c r="C2" s="2" t="s">
        <v>80</v>
      </c>
      <c r="D2" s="2" t="s">
        <v>2</v>
      </c>
      <c r="E2" s="2" t="s">
        <v>80</v>
      </c>
    </row>
    <row r="3" spans="1:5">
      <c r="A3" s="3" t="s">
        <v>937</v>
      </c>
    </row>
    <row r="4" spans="1:5">
      <c r="A4" s="4" t="s">
        <v>126</v>
      </c>
      <c r="B4" s="7" t="n">
        <v>5809</v>
      </c>
      <c r="C4" s="7" t="n">
        <v>5563</v>
      </c>
      <c r="D4" s="7" t="n">
        <v>10853</v>
      </c>
      <c r="E4" s="7" t="n">
        <v>11250</v>
      </c>
    </row>
    <row r="5" spans="1:5">
      <c r="A5" s="4" t="s">
        <v>127</v>
      </c>
      <c r="B5" s="7" t="n">
        <v>1452</v>
      </c>
      <c r="C5" s="7" t="n">
        <v>1400</v>
      </c>
      <c r="D5" s="7" t="n">
        <v>2681</v>
      </c>
      <c r="E5" s="7" t="n">
        <v>2799</v>
      </c>
    </row>
    <row r="6" spans="1:5">
      <c r="A6" s="4" t="s">
        <v>938</v>
      </c>
      <c r="B6" s="4" t="s">
        <v>939</v>
      </c>
      <c r="C6" s="4" t="s">
        <v>940</v>
      </c>
      <c r="D6" s="4" t="s">
        <v>941</v>
      </c>
      <c r="E6" s="4" t="s">
        <v>9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v>
      </c>
      <c r="C2" s="2" t="s">
        <v>80</v>
      </c>
    </row>
    <row r="3" spans="1:3">
      <c r="A3" s="4" t="s">
        <v>225</v>
      </c>
      <c r="B3" s="8" t="n">
        <v>0.52</v>
      </c>
      <c r="C3" s="8" t="n">
        <v>0.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Consolidated Statements of Chan</vt:lpstr>
      <vt:lpstr>Consolidated Statements of Cha8</vt:lpstr>
      <vt:lpstr>Note 1 - Basis of Interim Prese</vt:lpstr>
      <vt:lpstr>Note 2 - Per Share Data</vt:lpstr>
      <vt:lpstr>Note 3 - Comprehensive Income</vt:lpstr>
      <vt:lpstr>Note 4 - Cash and Due from Bank</vt:lpstr>
      <vt:lpstr>Note 5 - Fair Value Measurement</vt:lpstr>
      <vt:lpstr>Note 6 - Securities</vt:lpstr>
      <vt:lpstr>Note 7 - Loans</vt:lpstr>
      <vt:lpstr>Note 8 - Borrowed Funds</vt:lpstr>
      <vt:lpstr>Note 9 - Defined Benefit Plans</vt:lpstr>
      <vt:lpstr>Note 10 - Stock-based Compensat</vt:lpstr>
      <vt:lpstr>Note 11 - Income Taxes</vt:lpstr>
      <vt:lpstr>Note 12 - Contingencies</vt:lpstr>
      <vt:lpstr>Note 13 - Recent Accounting Pro</vt:lpstr>
      <vt:lpstr>Note 2 - Per Share Data (Tables</vt:lpstr>
      <vt:lpstr>Note 3 - Comprehensive Income (</vt:lpstr>
      <vt:lpstr>Note 4 - Cash and Due from Ba24</vt:lpstr>
      <vt:lpstr>Note 5 - Fair Value Measureme25</vt:lpstr>
      <vt:lpstr>Note 6 - Securities (Tables)</vt:lpstr>
      <vt:lpstr>Note 7 - Loans (Tables)</vt:lpstr>
      <vt:lpstr>Note 8 - Borrowed Funds (Tables</vt:lpstr>
      <vt:lpstr>Note 9 - Defined Benefit Plans </vt:lpstr>
      <vt:lpstr>Note 10 - Stock-based Compens30</vt:lpstr>
      <vt:lpstr>Note 11 - Income Taxes (Tables)</vt:lpstr>
      <vt:lpstr>Note 2 - Per Share Data (Detail</vt:lpstr>
      <vt:lpstr>Note 2 - Per Share Data (Deta33</vt:lpstr>
      <vt:lpstr>Note 2 - Per Share Data (Deta34</vt:lpstr>
      <vt:lpstr>Note 3 - Comprehensive Income35</vt:lpstr>
      <vt:lpstr>Note 3 - Comprehensive Income36</vt:lpstr>
      <vt:lpstr>Note 3 - Comprehensive Income37</vt:lpstr>
      <vt:lpstr>Note 4 - Cash and Due from Ba38</vt:lpstr>
      <vt:lpstr>Note 4 - Cash and Due from Ba39</vt:lpstr>
      <vt:lpstr>Note 5 - Fair Value Measureme40</vt:lpstr>
      <vt:lpstr>Note 5 - Fair Value Measureme41</vt:lpstr>
      <vt:lpstr>Note 5 - Fair Value Measureme42</vt:lpstr>
      <vt:lpstr>Note 5 - Fair Value Measureme43</vt:lpstr>
      <vt:lpstr>Note 6 - Securities (Details)</vt:lpstr>
      <vt:lpstr>Note 6 - Securities (Details) -</vt:lpstr>
      <vt:lpstr>Note 6 - Securities (Details)46</vt:lpstr>
      <vt:lpstr>Note 6 - Securities (Details)47</vt:lpstr>
      <vt:lpstr>Note 6 - Securities (Details)48</vt:lpstr>
      <vt:lpstr>Note 7 - Loans (Details)</vt:lpstr>
      <vt:lpstr>Note 7 - Loans (Details) - Loan</vt:lpstr>
      <vt:lpstr>Note 7 - Loans (Details) - Allo</vt:lpstr>
      <vt:lpstr>Note 7 - Loans (Details) - Outs</vt:lpstr>
      <vt:lpstr>Note 7 - Loans (Details) - Lo53</vt:lpstr>
      <vt:lpstr>Note 7 - Loans (Details) - Impa</vt:lpstr>
      <vt:lpstr>Note 7 - Loans (Details) - Aver</vt:lpstr>
      <vt:lpstr>Note 7 - Loans (Details) - Nona</vt:lpstr>
      <vt:lpstr>Note 7 - Loans (Details) - Cont</vt:lpstr>
      <vt:lpstr>Note 7 - Loans (Details) - Co58</vt:lpstr>
      <vt:lpstr>Note 7 - Loans (Details) - Agin</vt:lpstr>
      <vt:lpstr>Note 7 - Loans (Details) - Trou</vt:lpstr>
      <vt:lpstr>Note 7 - Loans (Details) - Defa</vt:lpstr>
      <vt:lpstr>Note 8 - Borrowed Funds (Detail</vt:lpstr>
      <vt:lpstr>Note 8 - Borrowed Funds (Deta63</vt:lpstr>
      <vt:lpstr>Note 8 - Borrowed Funds (Deta64</vt:lpstr>
      <vt:lpstr>Note 8 - Borrowed Funds (Deta65</vt:lpstr>
      <vt:lpstr>Note 8 - Borrowed Funds (Deta66</vt:lpstr>
      <vt:lpstr>Note 8 - Borrowed Funds (Deta67</vt:lpstr>
      <vt:lpstr>Note 9 - Defined Benefit Plan68</vt:lpstr>
      <vt:lpstr>Note 9 - Defined Benefit Plan69</vt:lpstr>
      <vt:lpstr>Note 10 - Stock-based Compens70</vt:lpstr>
      <vt:lpstr>Note 10 - Stock-based Compens71</vt:lpstr>
      <vt:lpstr>Note 10 - Stock-based Compens72</vt:lpstr>
      <vt:lpstr>Note 11 - Income Taxes (Details</vt:lpstr>
      <vt:lpstr>Note 11 - Income Taxes (Detai74</vt:lpstr>
      <vt:lpstr>Note 11 - Income Taxes (Deta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05:48Z</dcterms:created>
  <dcterms:modified xmlns:dcterms="http://purl.org/dc/terms/" xmlns:xsi="http://www.w3.org/2001/XMLSchema-instance" xsi:type="dcterms:W3CDTF">2015-08-07T09:05:48Z</dcterms:modified>
  <dc:title xmlns:dc="http://purl.org/dc/elements/1.1/">Untitled</dc:title>
  <dc:description xmlns:dc="http://purl.org/dc/elements/1.1/"/>
  <dc:subject xmlns:dc="http://purl.org/dc/elements/1.1/"/>
  <cp:keywords/>
  <cp:category/>
</cp:coreProperties>
</file>